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Accounts Receivable" sheetId="11" state="visible" r:id="rId11"/>
    <sheet xmlns:r="http://schemas.openxmlformats.org/officeDocument/2006/relationships" name="Prepaid Expenses and Other Curr" sheetId="12" state="visible" r:id="rId12"/>
    <sheet xmlns:r="http://schemas.openxmlformats.org/officeDocument/2006/relationships" name="Short-Term Investments" sheetId="13" state="visible" r:id="rId13"/>
    <sheet xmlns:r="http://schemas.openxmlformats.org/officeDocument/2006/relationships" name="Fair Value Measurement" sheetId="14" state="visible" r:id="rId14"/>
    <sheet xmlns:r="http://schemas.openxmlformats.org/officeDocument/2006/relationships" name="Cost Method Investment" sheetId="15" state="visible" r:id="rId15"/>
    <sheet xmlns:r="http://schemas.openxmlformats.org/officeDocument/2006/relationships" name="Equity Method Investment" sheetId="16" state="visible" r:id="rId16"/>
    <sheet xmlns:r="http://schemas.openxmlformats.org/officeDocument/2006/relationships" name="Deconsolidation" sheetId="17" state="visible" r:id="rId17"/>
    <sheet xmlns:r="http://schemas.openxmlformats.org/officeDocument/2006/relationships" name="Property and Equipment, Net" sheetId="18" state="visible" r:id="rId18"/>
    <sheet xmlns:r="http://schemas.openxmlformats.org/officeDocument/2006/relationships" name="Acquired Intangible Assets, Net" sheetId="19" state="visible" r:id="rId19"/>
    <sheet xmlns:r="http://schemas.openxmlformats.org/officeDocument/2006/relationships" name="Goodwill" sheetId="20" state="visible" r:id="rId20"/>
    <sheet xmlns:r="http://schemas.openxmlformats.org/officeDocument/2006/relationships" name="Accounts Payable" sheetId="21" state="visible" r:id="rId21"/>
    <sheet xmlns:r="http://schemas.openxmlformats.org/officeDocument/2006/relationships" name="Accrued Expenses and Other Curr" sheetId="22" state="visible" r:id="rId22"/>
    <sheet xmlns:r="http://schemas.openxmlformats.org/officeDocument/2006/relationships" name="Stock Options and Nonvested Sha" sheetId="23" state="visible" r:id="rId23"/>
    <sheet xmlns:r="http://schemas.openxmlformats.org/officeDocument/2006/relationships" name="Income Taxes" sheetId="24" state="visible" r:id="rId24"/>
    <sheet xmlns:r="http://schemas.openxmlformats.org/officeDocument/2006/relationships" name="American Depositary Shares (&quot;AD" sheetId="25" state="visible" r:id="rId25"/>
    <sheet xmlns:r="http://schemas.openxmlformats.org/officeDocument/2006/relationships" name="Net Loss Per Share" sheetId="26" state="visible" r:id="rId26"/>
    <sheet xmlns:r="http://schemas.openxmlformats.org/officeDocument/2006/relationships" name="Mainland China Contribution Pla" sheetId="27" state="visible" r:id="rId27"/>
    <sheet xmlns:r="http://schemas.openxmlformats.org/officeDocument/2006/relationships" name="Noncontrolling Interests" sheetId="28" state="visible" r:id="rId28"/>
    <sheet xmlns:r="http://schemas.openxmlformats.org/officeDocument/2006/relationships" name="Commitments and Contingencies" sheetId="29" state="visible" r:id="rId29"/>
    <sheet xmlns:r="http://schemas.openxmlformats.org/officeDocument/2006/relationships" name="Segment and Geographic Informat" sheetId="30" state="visible" r:id="rId30"/>
    <sheet xmlns:r="http://schemas.openxmlformats.org/officeDocument/2006/relationships" name="Statutory Reserves and Restrict" sheetId="31" state="visible" r:id="rId31"/>
    <sheet xmlns:r="http://schemas.openxmlformats.org/officeDocument/2006/relationships" name="Subsequent Event" sheetId="32" state="visible" r:id="rId32"/>
    <sheet xmlns:r="http://schemas.openxmlformats.org/officeDocument/2006/relationships" name="Financial Information of Parent" sheetId="33" state="visible" r:id="rId33"/>
    <sheet xmlns:r="http://schemas.openxmlformats.org/officeDocument/2006/relationships" name="Summary of Significant Accoun_2" sheetId="34" state="visible" r:id="rId34"/>
    <sheet xmlns:r="http://schemas.openxmlformats.org/officeDocument/2006/relationships" name="Organization and Principal Ac_2" sheetId="35" state="visible" r:id="rId35"/>
    <sheet xmlns:r="http://schemas.openxmlformats.org/officeDocument/2006/relationships" name="Summary of Significant Accoun_3" sheetId="36" state="visible" r:id="rId36"/>
    <sheet xmlns:r="http://schemas.openxmlformats.org/officeDocument/2006/relationships" name="Acquisitions (Tables)" sheetId="37" state="visible" r:id="rId37"/>
    <sheet xmlns:r="http://schemas.openxmlformats.org/officeDocument/2006/relationships" name="Accounts Receivable (Tables)" sheetId="38" state="visible" r:id="rId38"/>
    <sheet xmlns:r="http://schemas.openxmlformats.org/officeDocument/2006/relationships" name="Prepaid Expenses and Other Cu_2" sheetId="39" state="visible" r:id="rId39"/>
    <sheet xmlns:r="http://schemas.openxmlformats.org/officeDocument/2006/relationships" name="Short-Term Investments (Tables)" sheetId="40" state="visible" r:id="rId40"/>
    <sheet xmlns:r="http://schemas.openxmlformats.org/officeDocument/2006/relationships" name="Fair Value Measurement (Tables)" sheetId="41" state="visible" r:id="rId41"/>
    <sheet xmlns:r="http://schemas.openxmlformats.org/officeDocument/2006/relationships" name="Cost Method Investment (Tables)" sheetId="42" state="visible" r:id="rId42"/>
    <sheet xmlns:r="http://schemas.openxmlformats.org/officeDocument/2006/relationships" name="Equity Method Investment (Table" sheetId="43" state="visible" r:id="rId43"/>
    <sheet xmlns:r="http://schemas.openxmlformats.org/officeDocument/2006/relationships" name="Property and Equipment, Net (Ta" sheetId="44" state="visible" r:id="rId44"/>
    <sheet xmlns:r="http://schemas.openxmlformats.org/officeDocument/2006/relationships" name="Acquired Intangible Assets, N_2" sheetId="45" state="visible" r:id="rId45"/>
    <sheet xmlns:r="http://schemas.openxmlformats.org/officeDocument/2006/relationships" name="Goodwill (Tables)" sheetId="46" state="visible" r:id="rId46"/>
    <sheet xmlns:r="http://schemas.openxmlformats.org/officeDocument/2006/relationships" name="Schedule of Accounts Payable (T" sheetId="47" state="visible" r:id="rId47"/>
    <sheet xmlns:r="http://schemas.openxmlformats.org/officeDocument/2006/relationships" name="Accrued Expenses and Other Cu_2" sheetId="48" state="visible" r:id="rId48"/>
    <sheet xmlns:r="http://schemas.openxmlformats.org/officeDocument/2006/relationships" name="Stock Options and Nonvested S_2" sheetId="49" state="visible" r:id="rId49"/>
    <sheet xmlns:r="http://schemas.openxmlformats.org/officeDocument/2006/relationships" name="Income Taxes (Tables)" sheetId="50" state="visible" r:id="rId50"/>
    <sheet xmlns:r="http://schemas.openxmlformats.org/officeDocument/2006/relationships" name="Net Loss Per Share (Tables)" sheetId="51" state="visible" r:id="rId51"/>
    <sheet xmlns:r="http://schemas.openxmlformats.org/officeDocument/2006/relationships" name="Noncontrolling Interests (Table" sheetId="52" state="visible" r:id="rId52"/>
    <sheet xmlns:r="http://schemas.openxmlformats.org/officeDocument/2006/relationships" name="Commitments and Contingencies (" sheetId="53" state="visible" r:id="rId53"/>
    <sheet xmlns:r="http://schemas.openxmlformats.org/officeDocument/2006/relationships" name="Segment and Geographic Inform_2" sheetId="54" state="visible" r:id="rId54"/>
    <sheet xmlns:r="http://schemas.openxmlformats.org/officeDocument/2006/relationships" name="Organization and Principal Ac_3" sheetId="55" state="visible" r:id="rId55"/>
    <sheet xmlns:r="http://schemas.openxmlformats.org/officeDocument/2006/relationships" name="Organization and Principal Ac_4" sheetId="56" state="visible" r:id="rId56"/>
    <sheet xmlns:r="http://schemas.openxmlformats.org/officeDocument/2006/relationships" name="Organization and Principal Ac_5" sheetId="57" state="visible" r:id="rId57"/>
    <sheet xmlns:r="http://schemas.openxmlformats.org/officeDocument/2006/relationships" name="Organization and Principal Ac_6" sheetId="58" state="visible" r:id="rId58"/>
    <sheet xmlns:r="http://schemas.openxmlformats.org/officeDocument/2006/relationships" name="Organization and Principal Ac_7" sheetId="59" state="visible" r:id="rId59"/>
    <sheet xmlns:r="http://schemas.openxmlformats.org/officeDocument/2006/relationships" name="Organization and Principal Ac_8" sheetId="60" state="visible" r:id="rId60"/>
    <sheet xmlns:r="http://schemas.openxmlformats.org/officeDocument/2006/relationships" name="Summary of Significant Accoun_4" sheetId="61" state="visible" r:id="rId61"/>
    <sheet xmlns:r="http://schemas.openxmlformats.org/officeDocument/2006/relationships" name="Summary of Significant Accoun_5" sheetId="62" state="visible" r:id="rId62"/>
    <sheet xmlns:r="http://schemas.openxmlformats.org/officeDocument/2006/relationships" name="Summary of Significant Accoun_6" sheetId="63" state="visible" r:id="rId63"/>
    <sheet xmlns:r="http://schemas.openxmlformats.org/officeDocument/2006/relationships" name="Summary of Significant Accoun_7" sheetId="64" state="visible" r:id="rId64"/>
    <sheet xmlns:r="http://schemas.openxmlformats.org/officeDocument/2006/relationships" name="Summary of Significant Accoun_8" sheetId="65" state="visible" r:id="rId65"/>
    <sheet xmlns:r="http://schemas.openxmlformats.org/officeDocument/2006/relationships" name="Summary of Significant Accoun_9" sheetId="66" state="visible" r:id="rId66"/>
    <sheet xmlns:r="http://schemas.openxmlformats.org/officeDocument/2006/relationships" name="Acquisitions - Additional Infor" sheetId="67" state="visible" r:id="rId67"/>
    <sheet xmlns:r="http://schemas.openxmlformats.org/officeDocument/2006/relationships" name="Acquisitions - Schedule of Busi" sheetId="68" state="visible" r:id="rId68"/>
    <sheet xmlns:r="http://schemas.openxmlformats.org/officeDocument/2006/relationships" name="Accounts Receivable - Schedule " sheetId="69" state="visible" r:id="rId69"/>
    <sheet xmlns:r="http://schemas.openxmlformats.org/officeDocument/2006/relationships" name="Prepaid Expenses and Other Cu_3" sheetId="70" state="visible" r:id="rId70"/>
    <sheet xmlns:r="http://schemas.openxmlformats.org/officeDocument/2006/relationships" name="Short-Term Investments - Additi" sheetId="71" state="visible" r:id="rId71"/>
    <sheet xmlns:r="http://schemas.openxmlformats.org/officeDocument/2006/relationships" name="Short-Term Investments - Schedu" sheetId="72" state="visible" r:id="rId72"/>
    <sheet xmlns:r="http://schemas.openxmlformats.org/officeDocument/2006/relationships" name="Short-Term Investments - Sche_2" sheetId="73" state="visible" r:id="rId73"/>
    <sheet xmlns:r="http://schemas.openxmlformats.org/officeDocument/2006/relationships" name="Fair Value Measurement - Schedu" sheetId="74" state="visible" r:id="rId74"/>
    <sheet xmlns:r="http://schemas.openxmlformats.org/officeDocument/2006/relationships" name="Fair Value Measurement - Sche_2" sheetId="75" state="visible" r:id="rId75"/>
    <sheet xmlns:r="http://schemas.openxmlformats.org/officeDocument/2006/relationships" name="Fair Value Measurement - Sche_3" sheetId="76" state="visible" r:id="rId76"/>
    <sheet xmlns:r="http://schemas.openxmlformats.org/officeDocument/2006/relationships" name="Cost Method Investment - Additi" sheetId="77" state="visible" r:id="rId77"/>
    <sheet xmlns:r="http://schemas.openxmlformats.org/officeDocument/2006/relationships" name="Cost Method Investment - Schedu" sheetId="78" state="visible" r:id="rId78"/>
    <sheet xmlns:r="http://schemas.openxmlformats.org/officeDocument/2006/relationships" name="Equity Method Investment - Addi" sheetId="79" state="visible" r:id="rId79"/>
    <sheet xmlns:r="http://schemas.openxmlformats.org/officeDocument/2006/relationships" name="Equity Method Investment - Summ" sheetId="80" state="visible" r:id="rId80"/>
    <sheet xmlns:r="http://schemas.openxmlformats.org/officeDocument/2006/relationships" name="Deconsolidation - Additional In" sheetId="81" state="visible" r:id="rId81"/>
    <sheet xmlns:r="http://schemas.openxmlformats.org/officeDocument/2006/relationships" name="Property and Equipment, Net - S" sheetId="82" state="visible" r:id="rId82"/>
    <sheet xmlns:r="http://schemas.openxmlformats.org/officeDocument/2006/relationships" name="Property and Equipment, Net - A" sheetId="83" state="visible" r:id="rId83"/>
    <sheet xmlns:r="http://schemas.openxmlformats.org/officeDocument/2006/relationships" name="Acquired Intangible Assets, N_3" sheetId="84" state="visible" r:id="rId84"/>
    <sheet xmlns:r="http://schemas.openxmlformats.org/officeDocument/2006/relationships" name="Acquired Intangible Assets, N_4" sheetId="85" state="visible" r:id="rId85"/>
    <sheet xmlns:r="http://schemas.openxmlformats.org/officeDocument/2006/relationships" name="Goodwill - Schedule of Changes " sheetId="86" state="visible" r:id="rId86"/>
    <sheet xmlns:r="http://schemas.openxmlformats.org/officeDocument/2006/relationships" name="Goodwill - Additional Informati" sheetId="87" state="visible" r:id="rId87"/>
    <sheet xmlns:r="http://schemas.openxmlformats.org/officeDocument/2006/relationships" name="Accounts Payable - Schedule of " sheetId="88" state="visible" r:id="rId88"/>
    <sheet xmlns:r="http://schemas.openxmlformats.org/officeDocument/2006/relationships" name="Accrued Expenses and Other Cu_3" sheetId="89" state="visible" r:id="rId89"/>
    <sheet xmlns:r="http://schemas.openxmlformats.org/officeDocument/2006/relationships" name="Stock Options and Nonvested S_3" sheetId="90" state="visible" r:id="rId90"/>
    <sheet xmlns:r="http://schemas.openxmlformats.org/officeDocument/2006/relationships" name="Stock Options and Nonvested S_4" sheetId="91" state="visible" r:id="rId91"/>
    <sheet xmlns:r="http://schemas.openxmlformats.org/officeDocument/2006/relationships" name="Stock Options and Nonvested S_5" sheetId="92" state="visible" r:id="rId92"/>
    <sheet xmlns:r="http://schemas.openxmlformats.org/officeDocument/2006/relationships" name="Stock Options and Nonvested S_6" sheetId="93" state="visible" r:id="rId93"/>
    <sheet xmlns:r="http://schemas.openxmlformats.org/officeDocument/2006/relationships" name="Income Taxes - Additional Infor" sheetId="94" state="visible" r:id="rId94"/>
    <sheet xmlns:r="http://schemas.openxmlformats.org/officeDocument/2006/relationships" name="Income Taxes - Schedule of Tax " sheetId="95" state="visible" r:id="rId95"/>
    <sheet xmlns:r="http://schemas.openxmlformats.org/officeDocument/2006/relationships" name="Income Taxes - Schedule of Inco" sheetId="96" state="visible" r:id="rId96"/>
    <sheet xmlns:r="http://schemas.openxmlformats.org/officeDocument/2006/relationships" name="Income Taxes - Schedule of Prin" sheetId="97" state="visible" r:id="rId97"/>
    <sheet xmlns:r="http://schemas.openxmlformats.org/officeDocument/2006/relationships" name="Income Taxes - Schedule of Reco" sheetId="98" state="visible" r:id="rId98"/>
    <sheet xmlns:r="http://schemas.openxmlformats.org/officeDocument/2006/relationships" name="Income Taxes - Schedule of Re_2" sheetId="99" state="visible" r:id="rId99"/>
    <sheet xmlns:r="http://schemas.openxmlformats.org/officeDocument/2006/relationships" name="American Depositary Shares (&quot;_2" sheetId="100" state="visible" r:id="rId100"/>
    <sheet xmlns:r="http://schemas.openxmlformats.org/officeDocument/2006/relationships" name="Net Loss Per Share - Schedule o" sheetId="101" state="visible" r:id="rId101"/>
    <sheet xmlns:r="http://schemas.openxmlformats.org/officeDocument/2006/relationships" name="Net Loss Per Share - Additional" sheetId="102" state="visible" r:id="rId102"/>
    <sheet xmlns:r="http://schemas.openxmlformats.org/officeDocument/2006/relationships" name="Mainland China Contribution P_2" sheetId="103" state="visible" r:id="rId103"/>
    <sheet xmlns:r="http://schemas.openxmlformats.org/officeDocument/2006/relationships" name="Noncontrolling Interests - Sche" sheetId="104" state="visible" r:id="rId104"/>
    <sheet xmlns:r="http://schemas.openxmlformats.org/officeDocument/2006/relationships" name="Commitments and Contingencies -" sheetId="105" state="visible" r:id="rId105"/>
    <sheet xmlns:r="http://schemas.openxmlformats.org/officeDocument/2006/relationships" name="Commitments and Contingencies_2" sheetId="106" state="visible" r:id="rId106"/>
    <sheet xmlns:r="http://schemas.openxmlformats.org/officeDocument/2006/relationships" name="Segment and Geographic Inform_3" sheetId="107" state="visible" r:id="rId107"/>
    <sheet xmlns:r="http://schemas.openxmlformats.org/officeDocument/2006/relationships" name="Segment and Geographic Inform_4" sheetId="108" state="visible" r:id="rId108"/>
    <sheet xmlns:r="http://schemas.openxmlformats.org/officeDocument/2006/relationships" name="Segment and Geographic Inform_5" sheetId="109" state="visible" r:id="rId109"/>
    <sheet xmlns:r="http://schemas.openxmlformats.org/officeDocument/2006/relationships" name="Statutory Reserves and Restri_2" sheetId="110" state="visible" r:id="rId110"/>
    <sheet xmlns:r="http://schemas.openxmlformats.org/officeDocument/2006/relationships" name="Subsequent Event - Additional I" sheetId="111" state="visible" r:id="rId111"/>
    <sheet xmlns:r="http://schemas.openxmlformats.org/officeDocument/2006/relationships" name="Schedule I - Balance Sheets (De" sheetId="112" state="visible" r:id="rId112"/>
    <sheet xmlns:r="http://schemas.openxmlformats.org/officeDocument/2006/relationships" name="Schedule I - Balance Sheets (Pa" sheetId="113" state="visible" r:id="rId113"/>
    <sheet xmlns:r="http://schemas.openxmlformats.org/officeDocument/2006/relationships" name="Schedule I - Financial informat" sheetId="114" state="visible" r:id="rId114"/>
    <sheet xmlns:r="http://schemas.openxmlformats.org/officeDocument/2006/relationships" name="Schedule I - Financial inform_2" sheetId="115" state="visible" r:id="rId115"/>
    <sheet xmlns:r="http://schemas.openxmlformats.org/officeDocument/2006/relationships" name="Schedule I - Financial inform_3" sheetId="116" state="visible" r:id="rId116"/>
  </sheets>
  <definedNames/>
  <calcPr calcId="124519" fullCalcOnLoad="1"/>
</workbook>
</file>

<file path=xl/sharedStrings.xml><?xml version="1.0" encoding="utf-8"?>
<sst xmlns="http://schemas.openxmlformats.org/spreadsheetml/2006/main" uniqueCount="1127">
  <si>
    <t>Document and Entity Information</t>
  </si>
  <si>
    <t>12 Months Ended</t>
  </si>
  <si>
    <t>Dec. 31, 2018shares</t>
  </si>
  <si>
    <t>Document And Entity Information [Abstract]</t>
  </si>
  <si>
    <t>Entity Registrant Name</t>
  </si>
  <si>
    <t>China Finance Online Co. LTD</t>
  </si>
  <si>
    <t>Entity Central Index Key</t>
  </si>
  <si>
    <t>0001297830</t>
  </si>
  <si>
    <t>Trading Symbol</t>
  </si>
  <si>
    <t>JRJC</t>
  </si>
  <si>
    <t>Amendment Flag</t>
  </si>
  <si>
    <t>false</t>
  </si>
  <si>
    <t>Current Fiscal Year End Date</t>
  </si>
  <si>
    <t>--12-31</t>
  </si>
  <si>
    <t>Document Period End Date</t>
  </si>
  <si>
    <t>Dec. 31,
		2018</t>
  </si>
  <si>
    <t>Document Type</t>
  </si>
  <si>
    <t>20-F</t>
  </si>
  <si>
    <t>Document Fiscal Period Focus</t>
  </si>
  <si>
    <t>FY</t>
  </si>
  <si>
    <t>Document Fiscal Year Focus</t>
  </si>
  <si>
    <t>2018</t>
  </si>
  <si>
    <t>Entity Well-known Seasoned Issuer</t>
  </si>
  <si>
    <t>No</t>
  </si>
  <si>
    <t>Entity Voluntary Filers</t>
  </si>
  <si>
    <t>Entity Current Reporting Status</t>
  </si>
  <si>
    <t>Yes</t>
  </si>
  <si>
    <t>Entity Filer Category</t>
  </si>
  <si>
    <t>Non-accelerated Filer</t>
  </si>
  <si>
    <t>Entity Shell Company</t>
  </si>
  <si>
    <t>Entity Emerging Growth Company</t>
  </si>
  <si>
    <t>Entity Common Stock, Shares Outstanding</t>
  </si>
  <si>
    <t>CONSOLIDATED BALANCE SHEETS - USD ($)</t>
  </si>
  <si>
    <t>Dec. 31, 2018</t>
  </si>
  <si>
    <t>Dec. 31, 2017</t>
  </si>
  <si>
    <t>Current assets:</t>
  </si>
  <si>
    <t>Cash and cash equivalents</t>
  </si>
  <si>
    <t>Restricted cash</t>
  </si>
  <si>
    <t>Prepaid expenses and other current assets</t>
  </si>
  <si>
    <t>Trust bank balances held on behalf of customers</t>
  </si>
  <si>
    <t>Accounts receivable - margin clients, net of allowance for doubtful accounts of nil and nil in 2017 and 2018, respectively</t>
  </si>
  <si>
    <t>Accounts receivable - others, net of allowance for doubtful accounts of $3,579 and $3,407 in 2017 and 2018, respectively</t>
  </si>
  <si>
    <t>Short - term investments</t>
  </si>
  <si>
    <t>Total current assets</t>
  </si>
  <si>
    <t>Property and equipment, net</t>
  </si>
  <si>
    <t>Acquired intangible assets, net</t>
  </si>
  <si>
    <t>Cost method investment</t>
  </si>
  <si>
    <t>Equity method investment, net</t>
  </si>
  <si>
    <t>Rental deposits</t>
  </si>
  <si>
    <t>Goodwill</t>
  </si>
  <si>
    <t>Guarantee fund deposits</t>
  </si>
  <si>
    <t>Deferred tax assets</t>
  </si>
  <si>
    <t>Total assets</t>
  </si>
  <si>
    <t>Current liabilities:</t>
  </si>
  <si>
    <t>Deferred revenue, current (including deferred revenue, current of the consolidated variable interest entities without recourse to China Finance Online Co. Limited $8,477,256 and $7,119,096 as of December 31, 2017 and December 31, 2018, respectively)</t>
  </si>
  <si>
    <t>Accrued expenses and other current liabilities (including accrued expenses and other current liabilities of the consolidated variable interest entities without recourse to China Finance Online Co. Limited $6,109,214 and $3,845,786 as of December 31, 2017 and December 31, 2018, respectively)</t>
  </si>
  <si>
    <t>Contingent liability (including contingent liability held on their behalf of the consolidated variable interest entities without recourse to China Finance Online Co. Limited nil and nil as of December 31, 2017 and December 31, 2018, respectively)</t>
  </si>
  <si>
    <t>Amounts due to customers for the trust bank balances held on their behalf (including amounts due to customers for the trust bank balances held on their behalf of the consolidated variable interest entities without recourse to China Finance Online Co. Limited $5,374,977 and $5,599,216 as of December 31, 2017 and December 31, 2018, respectively)</t>
  </si>
  <si>
    <t>Accounts payable (including accounts payable of the consolidated variable interest entities without recourse to China Finance Online Co. Limited $1,066,918 and $189,082 as of December 31, 2017 and December 31, 2018, respectively)</t>
  </si>
  <si>
    <t>Income taxes payable (including income taxes payable of the consolidated variable interest entities without recourse to China Finance Online Co. Limited $483,656 and ($2,303) as of December 31, 2017 and December 31, 2018, respectively)</t>
  </si>
  <si>
    <t>Total current liabilities</t>
  </si>
  <si>
    <t>Deferred revenue, non-current (including deferred revenue, non-current of the consolidated variable interest entities without recourse to China Finance Online Co. Limited $25,229 and (9,482) as of December 31, 2017 and December 31, 2018, respectively)</t>
  </si>
  <si>
    <t>Deferred tax liabilities (including deferred tax liabilities, non-current of the consolidated variable interest entities without recourse to China Finance Online Co. Limited $218,170 and $12,678 as of December 31, 2017 and December 31, 2018, respectively)</t>
  </si>
  <si>
    <t>Total liabilities</t>
  </si>
  <si>
    <t>Commitments and contingencies (Note 22)</t>
  </si>
  <si>
    <t xml:space="preserve"> </t>
  </si>
  <si>
    <t>China Finance Online Co. Limited shareholder’s equity:</t>
  </si>
  <si>
    <t>Ordinary shares (118,098,018 and 118,098,018 shares issued and outstanding as of December 31, 2017 and 2018, respectively)</t>
  </si>
  <si>
    <t>Additional paid-in capital</t>
  </si>
  <si>
    <t>Accumulated other comprehensive income</t>
  </si>
  <si>
    <t>Retained deficits</t>
  </si>
  <si>
    <t>Total China Finance Online Co. Limited shareholders’ equity</t>
  </si>
  <si>
    <t>Noncontrolling interest</t>
  </si>
  <si>
    <t>Total equity</t>
  </si>
  <si>
    <t>Total liabilities and equity</t>
  </si>
  <si>
    <t>CONSOLIDATED BALANCE SHEETS (Parenthetical) - USD ($)</t>
  </si>
  <si>
    <t>Statement Of Financial Position [Abstract]</t>
  </si>
  <si>
    <t>Accounts receivable - margin clients, net of allowance for doubtful accounts</t>
  </si>
  <si>
    <t>Accounts receivable - others, net of allowance for doubtful accounts</t>
  </si>
  <si>
    <t>Deferred revenue, current</t>
  </si>
  <si>
    <t>Accrued expenses and other current liabilities</t>
  </si>
  <si>
    <t>Amounts due to customers for the trust bank balances held on their behalf</t>
  </si>
  <si>
    <t>Accounts payable</t>
  </si>
  <si>
    <t>Income taxes payable</t>
  </si>
  <si>
    <t>Deferred revenue, non-current</t>
  </si>
  <si>
    <t>Deferred tax liabilities, non-current</t>
  </si>
  <si>
    <t>Ordinary shares, shares issued</t>
  </si>
  <si>
    <t>Ordinary shares, shares outstanding</t>
  </si>
  <si>
    <t>CONSOLIDATED STATEMENTS OF COMPREHENSIVE INCOME(LOSS) - USD ($)</t>
  </si>
  <si>
    <t>Dec. 31, 2016</t>
  </si>
  <si>
    <t>Statement Of Income And Comprehensive Income [Abstract]</t>
  </si>
  <si>
    <t>Net revenues</t>
  </si>
  <si>
    <t>Cost of revenues</t>
  </si>
  <si>
    <t>Gross profit</t>
  </si>
  <si>
    <t>Operating expenses:</t>
  </si>
  <si>
    <t>General and administrative (including share-based compensation of $5,240,518, $2,739,892 and $1,829,364 for 2016, 2017 and 2018, respectively)</t>
  </si>
  <si>
    <t>Product development (including share-based compensation of $205,448, $216,374 and $191,708 for 2016, 2017 and 2018, respectively)</t>
  </si>
  <si>
    <t>Sales and marketing (including share-based compensation of $129,911, $111,947 and $219,440 for 2016, 2017 and 2018, respectively)</t>
  </si>
  <si>
    <t>Loss from impairment of intangible assets</t>
  </si>
  <si>
    <t>Loss from impairment of goodwill</t>
  </si>
  <si>
    <t>Total operating expenses</t>
  </si>
  <si>
    <t>Government subsidies</t>
  </si>
  <si>
    <t>Income (loss) from operations</t>
  </si>
  <si>
    <t>Interest income</t>
  </si>
  <si>
    <t>Interest expense</t>
  </si>
  <si>
    <t>Exchange gain (loss), net</t>
  </si>
  <si>
    <t>Gain (loss) on the interest sold and retained noncontrolling investment</t>
  </si>
  <si>
    <t>Gain from sale of equity method investment</t>
  </si>
  <si>
    <t>Income (Loss) from equity method investment</t>
  </si>
  <si>
    <t>Short-term investment income (loss)</t>
  </si>
  <si>
    <t>Other income (expense), net</t>
  </si>
  <si>
    <t>Loss before income tax expense</t>
  </si>
  <si>
    <t>Income tax expense</t>
  </si>
  <si>
    <t>Net loss</t>
  </si>
  <si>
    <t>Less: net loss attributable to the noncontrolling interest</t>
  </si>
  <si>
    <t>Net loss attributable to China Finance Online Co. Limited</t>
  </si>
  <si>
    <t>Net loss per share attributable to China Finance Online Co. Limited</t>
  </si>
  <si>
    <t>Basic</t>
  </si>
  <si>
    <t>Diluted</t>
  </si>
  <si>
    <t>Weighted average shares used in calculating net loss per share</t>
  </si>
  <si>
    <t>Other comprehensive income (loss), net of tax:</t>
  </si>
  <si>
    <t>Changes in foreign currency translation adjustment</t>
  </si>
  <si>
    <t>Other comprehensive income (loss), net of tax</t>
  </si>
  <si>
    <t>Comprehensive loss</t>
  </si>
  <si>
    <t>Comprehensive loss attributable to China Finance Online Co. Limited</t>
  </si>
  <si>
    <t>CONSOLIDATED STATEMENTS OF COMPREHENSIVE INCOME(LOSS) (Parenthetical) - USD ($)</t>
  </si>
  <si>
    <t>Share-based Compensation</t>
  </si>
  <si>
    <t>General and Administrative</t>
  </si>
  <si>
    <t>Product Development</t>
  </si>
  <si>
    <t>Selling and Marketing</t>
  </si>
  <si>
    <t>CONSOLIDATED STATEMENTS OF SHAREHOLDERS' EQUITY - USD ($)</t>
  </si>
  <si>
    <t>Total</t>
  </si>
  <si>
    <t>Ordinary Shares</t>
  </si>
  <si>
    <t>Additional Paid-in Capital</t>
  </si>
  <si>
    <t>Accumulated Other Comprehensive Income (Loss)</t>
  </si>
  <si>
    <t>Retained Earnings/(Deficits)</t>
  </si>
  <si>
    <t>Total China Finance Online Co. Limited Shareholders' Equity</t>
  </si>
  <si>
    <t>Non Controlling Interest</t>
  </si>
  <si>
    <t>Balance at Dec. 31, 2015</t>
  </si>
  <si>
    <t>Balance, shares at Dec. 31, 2015</t>
  </si>
  <si>
    <t>Exercise of share options by employees</t>
  </si>
  <si>
    <t>Share-based compensation</t>
  </si>
  <si>
    <t>Changes in controlling ownership interest</t>
  </si>
  <si>
    <t>Dividends paid to noncontrolling shareholders</t>
  </si>
  <si>
    <t>Deconsolidation</t>
  </si>
  <si>
    <t>Foreign currency translation adjustment</t>
  </si>
  <si>
    <t>Net income (loss)</t>
  </si>
  <si>
    <t>Balance at Dec. 31, 2016</t>
  </si>
  <si>
    <t>Balance, shares at Dec. 31, 2016</t>
  </si>
  <si>
    <t>Balance at Dec. 31, 2017</t>
  </si>
  <si>
    <t>Balance, shares at Dec. 31, 2017</t>
  </si>
  <si>
    <t>Balance at Dec. 31, 2018</t>
  </si>
  <si>
    <t>Balance, shares at Dec. 31, 2018</t>
  </si>
  <si>
    <t>CONSOLIDATED STATEMENTS OF CASH FLOWS - USD ($)</t>
  </si>
  <si>
    <t>Operating activities:</t>
  </si>
  <si>
    <t>Adjustments to reconcile net loss to net cash provided by Operating activities:</t>
  </si>
  <si>
    <t>Depreciation and amortization</t>
  </si>
  <si>
    <t>Provision of allowance for doubtful accounts</t>
  </si>
  <si>
    <t>(Gain) Loss from equity method investment</t>
  </si>
  <si>
    <t>(Gain) Loss from short-term investments</t>
  </si>
  <si>
    <t>Deferred taxes</t>
  </si>
  <si>
    <t>Loss on disposal of property and equipment</t>
  </si>
  <si>
    <t>(Gain) Loss on the interest sold and retained noncontrolling investment</t>
  </si>
  <si>
    <t>Changes in assets and liabilities:</t>
  </si>
  <si>
    <t>Accounts receivable, others</t>
  </si>
  <si>
    <t>Accounts receivable, margin clients</t>
  </si>
  <si>
    <t>Guarantee deposit funds</t>
  </si>
  <si>
    <t>Amounts due from noncontrolling shareholders</t>
  </si>
  <si>
    <t>Deferred revenue</t>
  </si>
  <si>
    <t>Account payable</t>
  </si>
  <si>
    <t>Amounts due to customers for the trust bank balance held on their behalf</t>
  </si>
  <si>
    <t>Net cash used in operating activities</t>
  </si>
  <si>
    <t>Investing activities:</t>
  </si>
  <si>
    <t>Purchase of property and equipment</t>
  </si>
  <si>
    <t>Acquisition of businesses (net of cash acquired of nil, nil and nil for the years ended December 31, 2016, 2017 and 2018, respectively)</t>
  </si>
  <si>
    <t>Proceeds from disposal of affiliates (Note 10)</t>
  </si>
  <si>
    <t>Proceeds from transfer of equity method investment</t>
  </si>
  <si>
    <t>Advances related to disposal of subsidiaries</t>
  </si>
  <si>
    <t>Purchase of short-term investments</t>
  </si>
  <si>
    <t>Proceeds from sales of short-term investments</t>
  </si>
  <si>
    <t>Acquisition of cost method investment</t>
  </si>
  <si>
    <t>Proceeds from disposal of fixed assets</t>
  </si>
  <si>
    <t>Net cash provided by (used in) investing activities</t>
  </si>
  <si>
    <t>Financing activities:</t>
  </si>
  <si>
    <t>Proceeds from stock options exercised by employees</t>
  </si>
  <si>
    <t>Proceeds from paid-in capital of noncontrolling shareholders</t>
  </si>
  <si>
    <t>Proceeds from Yinglibao Clients</t>
  </si>
  <si>
    <t>Repayment of Yinglibao Clients</t>
  </si>
  <si>
    <t>Net cash provided by (used in) financing activities</t>
  </si>
  <si>
    <t>Effect of exchange rate changes</t>
  </si>
  <si>
    <t>Net (decrease) increase in cash and cash equivalents</t>
  </si>
  <si>
    <t>Cash, cash equivalents and restricted cash at beginning of the year</t>
  </si>
  <si>
    <t>Cash, cash equivalents and restricted cash at end of the year</t>
  </si>
  <si>
    <t>Supplemental disclosure of cash flow information</t>
  </si>
  <si>
    <t>Income taxes paid</t>
  </si>
  <si>
    <t>Reconciliation of cash, cash equivalents and restricted cash to the consolidated balance sheets:</t>
  </si>
  <si>
    <t>Organization and Principal Activities</t>
  </si>
  <si>
    <t>Organization Consolidation And Presentation Of Financial Statements [Abstract]</t>
  </si>
  <si>
    <t>1.
China Finance Online Co. Limited (“China Finance Online” or the “Company”) was incorporated in Hong Kong on November 2, 1998. China Finance Online, its subsidiaries, its variable interest entities (“VIEs”) and its VIEs’ subsidiaries (collectively, the “Group”) is a leading web-based financial services company in China. The company provides Chinese retail investors with online access to securities and commodities trading services, wealth management products, securities investment advisory services, as well as financial database and analytics services to institutional customers. The Company’s prominent flagship portal site, www.jrj.com, is ranked among the top financial websites in China. In 2015, the Company integrated its web-based trading platform Yinglibao iTougu Yinglibao In 2016, the Company continue to develop our wealth management business, securities investment advisory business, financial database subscription business, individual research tool subscription business, advertisement business, and securities, commodities as well as futures trading business. In addition, we launched a new business line of online peer-to-peer lending. In 2017, the Company was forced to suspend commodities brokerage business due to the suspension of new commodities trading by most of precious metal exchange in China. In addition, the Company offers basic financial software, information services and securities investment advisory services to retail investors in China. Through its subsidiary, Shenzhen Genius Information Technology Co., Ltd., the Company provides financial database and analytics to institutional customers including domestic financial, research, academic and regulatory institutions. China Finance Online also provides brokerage services in Hong Kong. Details of China Finance Online’s significant subsidiaries, VIEs and VIEs’ subsidiaries as of December 31, 2018 were as follows:
Company name
Place of incorporation or establishment
Date of incorporation or acquisition
legal ownership interest
Principal activity
Subsidiaries:
China Finance Online (Beijing) Co., Ltd. (“CFO Beijing”)
Beijing, PRC
Jul. 9, 1998
100%
N/A
Fortune Software (Beijing) Co., Ltd. (“CFO Software”)
Beijing, PRC
Dec. 7, 2004
100%
N/A
Shenzhen Genius Information Technology Co., Ltd. (“CFO Genius”)
Shenzhen, PRC
Sep. 21, 2006
100%
Subscription service
Zhengyong Information &amp; Technology (Shanghai) Co., Ltd. (“CFO Zhengyong”)
Shanghai, PRC
Aug. 17, 2008
100%
N/A
Zhengtong Information Technology (Shanghai) Co., Ltd (“CFO Zhengtong”)
Shanghai, PRC
Jun. 24, 2008
100%
N/A
Rifa Financial Holdings Limited (“Rifa Financial Holdings”) (Formerly known as “iSTAR Financial Holdings Limited”)
BVI
Jul. 16, 2007
85%
Investment holdings
Rifa Securities Limited (“Rifa Securities”) (Formerly known as “iSTAR International Securities Co. Limited”)
Hong Kong, PRC
Nov. 23, 2007
85%
Brokerage service
Rifa Futures Limited (“Rifa Futures”) (Formerly known as “iSTAR International Futures Co. Limited”)
Hong Kong, PRC
Apr. 16, 2008
85%
Brokerage service
Rifa Asset Management Limited (“Rifa Asset Management”)
Hong Kong, PRC
Nov. 15, 2016
85%
Asset management service
Rifa Credit Limited (“Rifa Credit”) (Formerly known as “iSTAR International Credit Co. Limited”)
Hong Kong, PRC
Feb. 10, 2012
85%
N/A
Rifa Wealth Management Co. Limited (“Rifa Wealth Management”)
Hong Kong, PRC
Sep. 13, 2016
85%
Insurance brokerage service
Variable interest entities:
Beijing Fuhua Innovation Technology Development Co., Ltd. (“CFO Fuhua”)
Beijing, PRC
Dec. 31, 2000
Nil
Web portal and advertising service
Shenzhen Newrand Securities Advisory and Investment Co., Ltd. (“CFO Newrand”)
Shenzhen, PRC
Oct. 17, 2008
Nil
Securities investment advising
Shanghai Stockstar Wealth Management Co., Ltd. (“Stockstar Wealth Management”)
Shanghai, PRC
Apr. 12, 2011
Nil
N/A
Beijing Huizhi Fortune Technology Co., Ltd. (“CFO Huizhi”)
Beijing, PRC
Jun. 14, 2012
Nil
N/A
Shenzhen Ganlanren Investment Management Co., Ltd. (“CFO Shenzhen Ganlanren”)
Shenzhen, PRC
Feb. 18, 2016
Nil
N/A
Beijing CFO Premium Technology Co., Ltd. (“CFO Premium”).
Beijing, PRC
June 2, 2009
Nil
N/A
Beijing CFO Glory Technology Co., Ltd.
Beijing, PRC
Sep. 11, 2007
Nil
N/A
Subsidiaries of variable interest entities:
Shenzhen Newrand Securities Training Center (“CFO Newrand Training”)
Shenzhen, PRC
Oct. 17, 2008
Nil
Securities investment training
Fortune (Beijing) Huiying Investment Consulting Co., Ltd. (“CFO Huiying”)
Beijing, PRC
Dec. 18, 2009
Nil
N/A
Shenzhen Tahoe Investment and Development Co., Ltd (“CFO Tahoe”)
Shenzhen, PRC
Sep. 30, 2013
Nil
N/A
Shenzhen Shangtong Software Co., Ltd. (“CFO Shenzhen Shangtong”)
Shenzhen, PRC
Sep. 23, 2009
Nil
N/A
Zhengjin (Tianjin) Precious Metals Investment Co., Ltd. (“CFO Zhengjin Tianjin”)
Tianjin, PRC
Jul. 23, 2013
Nil
Commodities brokerage
Beijing Jiayi Management Co., Ltd. (“CFO Zhengjin Beijing”)
Beijing, PRC
Jan. 13, 2014
Nil
Commodities brokerage
Yinglibao (Beijing) Technology Co., Ltd. (“CFO Yinglibao”)
Beijing, PRC
Jan. 15, 2014
Nil
Internet-based financial platform
Zhengjin (Jiangsu) Precious Metals Co., Ltd. (“CFO Zhengjin Jiangsu”)
Nanjing, PRC
Nov. 19, 2014
Nil
Commodities brokerage
Zhengjin (Fujian) Precious Metals Co., Ltd. (“CFO Zhengjin Fujian”)
Fujian, PRC
Jan. 6, 2013
Nil
Commodities brokerage
Qingdao Zhengjin Zhida Trading Co., Ltd. (“CFO Qingdao Zhida”)
Qingdao, PRC
Dec. 21, 2015
Nil
Commodities brokerage
Tibet Zhisheng Gold Industry Co., Ltd. (“CFO Tibet Zhisheng”)
Tibet, PRC
Mar. 18, 2016
Nil
Commodities brokerage
Qingdao Zhengjin Taiji Trading Co., Ltd. (“CFO Qingdao Taiji”)
Qingdao, PRC
Mar. 23, 2016
Nil
Commodities brokerage
iTougu (Beijing) Network Technology Co., Ltd. (“CFO iTougu”)
Beijing, PRC
Dec. 8, 2014
Nil
Investment advisory service platform
Beijing Zhongjun Sunshine Investment and Management Co., Ltd (“CFO Zhongjun Sunshine”)
Beijing, PRC
Sep. 30, 2013
Nil
Financial service
Zhongheng Xintai (Beijing) Asset Management Co., Ltd. (“CFO Zhongheng Xintai”)
Beijing, PRC
Jun. 8, 2016
Nil
N/A
Beijing Zhengjin Wealth Management Co., Ltd.
Beijing, PRC
Dec. 24, 2004
Nil
Commodities brokerage
Shenzhen Rifa Commercial Factoring Co. Ltd.
Shenzhen, PRC
Oct. 20, 2016
Nil
Financial service
Shanghai Stockstar Information &amp; Technology Co., Ltd.
Shanghai, PRC
Sec. 24, 2009
Nil
N/A
Shanghai Shangtong Co., Ltd.
Shanghai, PRC
Jun. 6, 2008
Nil
N/A
Shanghai Ganlan Wealth Asset Management Co., Ltd.
Shanghai, PRC
Dec. 19, 2014
Nil
N/A
Beijing Chuangying Advisory and Investment Co., Ltd. ("CFO Chuangying")
Beijing, PRC
Oct. 9, 1997
Nil
P2P Lending Service
Shanghai Chongzhi Co., Ltd.
Shanghai, PRC
Jun. 6, 2008
Nil
N/A
Tibet Fortune Jinyuan Network Technology Co., Ltd.
Tibet, PRC
Aug. 22, 2015
Nil
N/A The consolidated financial statements of the Group include the financial statements of the Company and its controlled operating entities including the subsidiaries and the variable interest entities for which the Company is the primary beneficiary. A variable interest entity is the entity in which the Company, through contractual arrangements as the primary beneficiary, bears the risks of, and enjoys the rewards normally associated with ownership of the entity. People’s Republic of China (“PRC”) regulations prohibit or restrict direct foreign ownership of business entities providing certain services in PRC, such as internet content service and securities investment advisory service. In order to comply with these regulations, China Finance Online, through its subsidiaries, entered into contractual arrangements with the Company’s VIEs and their equity owners who are PRC citizens. The Group made loans to the shareholders of the VIEs solely for the purposes of capitalizing the VIEs. Pursuant to the loan agreements, these loans can only be repaid by transferring all of their interests in the VIEs to the Group or a third party designated by the Group. The Group has entered into proxy agreements or power of attorney and exclusive equity purchase option agreements with the VIEs and nominee shareholders of the VIEs through the Company’s wholly owned significant subsidiaries including CFO Beijing, CFO Software, CFO Zhengyong and CFO Zhengtong (collectively, the “ WFOEs WFOE Despite the lack of technical majority ownership, the agreements with the VIEs provide the WFOEs with effective control over and the ability to receive substantially all of the economic benefits of its VIEs, resembling a parent-subsidiary relationship between the WFOEs and the VIEs. The shareholders of the VIEs effectively assigned all of their voting rights underlying their equity interest in the VIEs to the WFOEs. In addition, through the other exclusive agreements, which consist of strategic consulting services agreement, technical support services agreement and operating support services agreement, the WFOEs demonstrate their ability and intention to continue to exercise the ability to absorb substantially all of the profits and all of the expected losses of the VIEs. The VIEs are subject to operating risks, which determine the variability of the Company’s interest in those entities. Based on these contractual arrangements, the Company consolidates the VIEs as required by SEC Regulation SX-3A-02 and Accounting Standards Codification (“ASC”) Topic 810 (“ASC 810”) because the Company holds all the variable interests of the VIEs through the WFOEs. The principal terms of the agreements entered into amongst the VIEs, their respective shareholders and the WFOEs are further described below. Exclusive technology consulting and management service agreement Pursuant to a series of technology support and service agreements, the WOFEs retain exclusive right to provide the VIEs and their subsidiaries technology support and consulting services and exclusive management consulting service. As a result of these services, the WOFEs are entitled to charge the VIEs and their subsidiaries annual service fees. The terms of the strategic consulting services agreement, the technical support services agreement and the operating support services agreement are twenty, ten and ten years, respectively, and these agreements will be automatically renewed on applicable expiration dates, unless the contracting WOFE informs the corresponding VIE its intention to terminate such contract one month prior to the applicable expiration date. Notwithstanding the foregoing, none of the parties has a right to terminate the service contracts. The principal services agreements that the WOFEs have entered into with VIEs include:
•
strategic consulting services agreement, pursuant to which the amount of the fee to be charged is 30% of each VIE’s income before tax;
•
technical support services agreement, pursuant to which the amount of the fee to be charged is 30% of each VIE’s income before tax; and
•
operating support services agreement, pursuant to which the amount of the fee to be charged is 40% of each VIE’s income before tax. Exclusive purchase right agreement on the equity interest of the VIEs Pursuant to the purchase option agreement, the WOFEs have the unconditional right to purchase the entire equity interest in, or all the assets of the VIEs at a price equal to the total principal amount of the loan lent by the WOFEs to the shareholders of the VIEs when and if such purchase is permitted by the PRC law or the current shareholders of the VIEs cease to be directors or employees of the VIEs. The term of the exclusive purchase right agreement is perpetual and can be terminated at the discretion of the WOFEs. Power of attorney Pursuant to the power of attorney, each of the shareholders of the VIEs have executed an irrevocable power of attorney assigning the WOFEs or individuals designated by the WOFEs as their attorney-in-fact to vote on their behalf on all matters of the VIEs requiring shareholder approval under PRC laws and regulations and the articles of association of VIEs. The Articles of Incorporation of the VIE state that the major rights of the shareholders include the right to appoint directors, the general manager and other senior management. Therefore, through the irrevocable power of attorney arrangement, the WOFEs have the ability to exercise effective control over the VIEs through shareholder votes and, through such votes, to also control the composition of the board of directors. In addition, the senior management team of the VIEs is the same as that of the WOFEs. The term of the power of attorney is twenty years and will be automatically renewed on the expiration date. The contract can be terminated at the discretion of the WOFEs. Pledge agreement Pursuant to the equity pledge agreement between the WOFEs and the shareholders of the VIEs, the shareholders of the VIEs pledged all of their equity interests in the VIEs to the WOFEs to guarantee the VIEs’ performance of its obligations under the exclusive technology consulting and service agreement. If the VIEs breach their contractual obligations under that agreement, the WOFEs, as the pledge, will be entitled to certain rights, including the rights to sell the pledged equity interests. The shareholders of the VIEs agree that, without prior written consent of the WOFEs, they will not transfer, sell, and dispose of or create any encumbrance on their equity interest in the VIEs. The term of the pledge agreement is twenty years and will be automatically renewed on the expiration date, unless the WOFEs inform the VIEs of their intention to terminate the agreement one month prior to the expiration date. Through these contractual agreements, the WOFEs have the ability to effectively control the VIEs and are also able to receive substantially all the economic benefits of the VIEs. Details of significant VIEs and their counterparts which substantially control the VIEs as of December 31, 2018 were as follows:
VIE name
Contractual arrangement date
Counterpart
CFO Fuhua
May 27, 2004
CFO Beijing
CFO Newrand
July 11, 2018
CFO Software
Stockstar Wealth Management
April 12, 2011
CFO Zhengtong
CFO Shenzhen Ganlanren
April 20, 2017
CFO Software
Beijing CFO Premium Technology
June 2, 2009
CFO Software Risks in relation to the VIE structure The Company’s ability to control the VIEs also depends on the power of attorney the WOFEs have to vote on all matters requiring shareholder approval in the VIEs. As noted above, the Company believes this power of attorney is legally enforceable but may not be as effective as direct equity ownership. In addition, if the legal structure and contractual arrangements were found to be in violation of any existing PRC laws and regulations, the regulatory authorities may exercise their discretion and
•
revoke the business and operating licenses of our PRC subsidiaries or VIEs;
•
restrict the rights to collect revenues from any of our PRC subsidiaries;
•
discontinue or restrict the operations of any related-party transactions among our PRC subsidiaries or VIEs;
•
require our PRC subsidiaries or VIEs to restructure the relevant ownership structure or operations;
•
take other regulatory or enforcement actions, including levying fines that could be harmful to our business; or
•
impose additional conditions or requirements with which we may not be able to comply. The imposition of any of these penalties may result in a material adverse effect on the Company’s ability to conduct its business. In addition, if the imposition of any of these penalties causes the Company to lose the rights to direct the activities of the VIEs and their subsidiaries or the right to receive their economic benefits, the Company would no longer be able to consolidate the VIEs. The Company does not believe that any penalties imposed or actions taken by the PRC Government would result in the liquidation of the Company, its subsidiaries, or the VIEs. The Company has consolidated its VIEs because it was the primary beneficiary of those entities. Through the contractual agreements discussed above, the Company, through its wholly owned subsidiaries, has (1) the power to direct the activities of the VIEs that most significantly affect the entities’ economic performance and (2) the right to receive benefits from the VIEs, therefore it consolidates the VIEs. The VIEs hold important unrecognized revenue-producing assets, such as our domain names and Internet Content Provider Licenses with respect to www.jrj.com The following financial statement amounts and balances of the VIEs for which the Company is the primary beneficiary and their subsidiaries were before intercompany elimination as of and for the years ended:
December 31,
2017
2018
Assets
Current assets:
Cash and cash equivalents
$
8,176,346
$
1,254,459
Restricted cash
2,035,634
—
Accounts receivable – others, net
3,759,927
1,758,057
Short-term investment
155,727
—
Others
36,714,120
8,390,567
Total current assets
50,841,754
11,403,083
Property and equipment, net
4,348,884
2,448,148
Acquired intangible assets, net
—
—
Cost method investment
1,714,058
1,631,892
Equity method investment, net
817,223
778,721
Rental deposits
776,196
590,284
Guarantee fund deposits
311,615
—
Investment in subsidiaries
41,279,679
41,631,407
Deferred tax assets
1,288,064
1,292,263
Total assets
$
101,377,473
$
59,775,798
Third-party liabilities:
Current liabilities:
Accrued expenses and other current liabilities
$
20,445,103
$
16,561,794
Accounts payable
806,749
189,082
Total current liabilities
21,251,852
16,750,876
Non-current liabilities
243,398
3,197
Total third-party liabilities
$
21,495,250
$
16,754,073
Inter-company liabilities (assets)
$
18,558,400
$
(9,782,857
)
Year ended December 31,
2016
2017
2018
Net revenues
$
71,559,226
$
19,556,988
$
24,747,244
Net loss
$
(1,815,389
)
$
(35,738,587
)
$
(10,013,159
)
Year ended December 31,
2016
2017
2018
Net cash used in operating activities
$
(5,879,768
)
$
(27,938,791
)
$
(8,265,834
)
Net cash (used in) provided by investing activities
(4,211,878
)
16,669,443
(69,989
)
Net cash provided by (used in) financing activities
9,559,794
(19,083,181
)
—
Effect of exchange rate changes
$
(3,221,622
)
$
(3,470,414
)
$
(621,698
) There are no consolidated VIE’s assets that are collateral for the VIE’s obligations and can only be used to settle the VIE’s obligations.</t>
  </si>
  <si>
    <t>Summary of Significant Accounting Policies</t>
  </si>
  <si>
    <t>Accounting Policies [Abstract]</t>
  </si>
  <si>
    <t>2.
Basis of presentation The consolidated financial statements of the Group have been prepared in accordance with accounting principles generally accepted in the United States of America (“U.S. GAAP”). Basis of consolidation The consolidated financial statements include the financial statements of China Finance Online, its subsidiaries, VIEs for which the Company is the primary beneficiary and those VIEs’ subsidiaries. All inter-company transactions and balances have been eliminated upon consolidation. Cash and cash equivalents Cash and cash equivalents consist of cash on hand and highly liquid investments which are unrestricted as to withdrawal or use, and which have original maturities of three months or less when purchased. Restricted cash Restricted cash is the deposit in bank accounts for providing guarantee to perform the contract obligation related to “Yinglibao”, a mobile-based financial platform that integrates cash management solutions and mutual fund distribution. Fair value measurement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The three levels of inputs may be used to measure fair value include: Level 1 Level 2 Level 3 Financial instruments include cash and cash equivalents, restricted cash, accounts receivable, short-term investment, cost method investment, equity method investment and accounts payable. The carrying values of cash and cash equivalents, restricted cash, accounts receivable and accounts payable approximate their fair value due to their short-term maturities. The carrying value of acquired assets was nearly the fair value of the investment based on the valuation performed by the Company as of December 31, 2017 and 2018. See Note 3 for further discussion. The Group’s short-term investment includes trading securities, held-to-maturity securities, and available-for-sale securities. See Note 6 and Note 7 for further discussion. The carrying value of the cost method investment was $1,714,058 and $1,631,892 as of December 31, 2017 and 2018, which approximate the fair value of the investment based on the valuation performed by the Company. See Note 8 and Note 9 for further discussion. The carrying value of the equity method investment was $817,223 and $778,721 as of December 31, 2017 and 2018, which approximate the fair value of the investments at the acquired date and subsequently adjusted as the net assets of the investee change through the earning of income. See Note 8 and Note 9 for further discussion. Fair value measurement The Group measures certain assets, including intangible assets and goodwill at fair value on a nonrecurring basis when they are deemed to be impaired. The fair values of goodwill and intangible assets are determined based on valuation techniques using the best information available, and may include management judgments, future performance projections, See Note 7 for further discussion. The Group measured the fair value for the assets acquired, with the assistance of an independent valuation firm, using discounted cash flow techniques, and these assets were valued using Level 3 inputs, because the Group used unobservable inputs to value them, reflecting the Group’s assessment of the assumptions market participants would use in valuing these purchased intangible assets. The Group does not use derivative instruments to manage risks. Trust bank balances held on behalf of customers Trust bank balances held on behalf of customers consist two parts: i) Rifa Securities and Rifa Futures receive fund from customers for purpose of buying or selling securities and futures on behalf of its customers and deposits the fund in its interest-bearing bank account; ii) The funds received by CFO Newrand from customers who purchase mutual funds and other wealth management products which are deposited in a trust bank account. Use of estimates The preparation of financial statements in conformity with U.S. GAAP requires management to make estimates and assumptions that affect the reported amounts of assets and liabilities and revenue and expenses in the financial statements and accompanying notes. Significant accounting estimates reflected in the Group’s financial statements include account receivable, cost method investment, equity method investment, impairment of goodwill and long-lived assets, income taxes, share-based compensation and purchase price allocation. Actual results could differ from those estimates. Short-term investments Short-term investments comprise marketable debt and equity securities, which are classified as trading, held-to-maturity or available-for-sale. Trading securities are securities that are bought and held principally for the purpose of selling them in the near term and are reported at fair value, with unrealized gains and losses recognized in earnings. Short-term investments are classified as held-to-maturity when the Company has the positive intent and ability to hold the securities to maturity. All of the Company’s held-to-maturity securities are classified as short-term investments on the consolidated balance sheets based on their contractual maturity dates which are less than one year and are stated at their amortized costs. Short-term investments classified as available for sale are carried at their fair values and the unrealized gains or losses from the changes in fair values are included in accumulated other comprehensive income. Available for sale securities are classified as current assets on the accompanying consolidated balance sheets because they are available for immediate sale. The Group reviews its short-term investments for other-than-temporary impairment based on the specific identification method. The Company considers available quantitative and qualitative evidence in evaluating potential impairment of its short-term investments. If the cost of an investment exceeds the investment’s fair value, the Group considers, among other factors, general market conditions, government economic plans, the duration and the extent to which the fair value of the investment is less than the cost, and the Group’s intent and ability to hold the investment, in determining if impairment is needed. Property and equipment, net Property and equipment, net are carried at cost less accumulated depreciation. Depreciation is calculated on a straight-line basis over the following estimated useful lives:
Technology infrastructure
5 years
Computer equipment
5 years
Furniture, fixtures and equipment
5 years
Motor vehicle
5 years
Leasehold improvements
Shorter of the lease term or 5 years Acquired intangible assets, net Acquired intangible assets are estimated by management based on the fair value of assets acquired. Identifiable intangible assets are carried at cost less accumulated amortization. Amortization of definite-lived intangible assets is computed using the straight-line method over the estimated average useful lives, which are as follows:
License and related trademarks
10-15 years
Completed technology
5 years
Customer relationship
4-5 years Certain trademarks resulting from the acquisitions of business and certain trading rights bought by the Group are determined to have indefinite lives. If an intangible asset is determined to have an indefinite life, it is not amortized until its useful life is determined to be no longer indefinite. Guarantee fund deposits Guarantee fund deposits consist of i) the funds deposited with Hong Kong Exchange and Clearing Limited by Rifa Futures, to guarantee its customers’ settlement obligations; ii) the funds deposited with the commodities exchanges as a result of its customers’ trading. The Group needs to deposit certain percentage of its customers’ trading margins with the commodities exchanges. Impairment of long-lived assets with definite lives The Group reviews its long-lived assets for impairment whenever events or changes in circumstances indicate that the carrying amount of an asset may no longer be recoverable. When these events occur, the Group compares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based on the fair value of the assets. There were $491,284, nil and nil impairment losses in relation to the long-lived assets with definite lives for the years ended December 31, 2016, 2017 and 2018. Business combinations Business combinations are recorded using the acquisition method of accounting. The assets acquired, the liabilities assumed, and any noncontrolling interest of the acquiree at the acquisition date, if any, are measured at their fair values as of that date. Goodwill is recognized and measured as the excess of the total consideration transferred plus the fair value of any noncontrolling interest of the acquiree, if any, at the acquisition date over the fair values of the identifiable net assets acquired. Common forms of the consideration made in acquisitions include cash and common equity instruments. Consideration transferred in a business acquisition is measured at the fair value as at the date of acquisition. Where the consideration in an acquisition includes contingent consideration the payment of which depends on the achievement of certain specified conditions post-acquisition, the contingent consideration is recognized and measured at its fair value at the acquisition date and if recorded as a liability it is subsequently carried at fair value with changes in fair value reflected in earnings. Impairment of goodwill and indefinite-lived intangible assets The Group performs a qualitative analysis that includes reviewing the carrying value of intangible assets not subject to amortization, including goodwill, to determine whether impairment may exist, whenever events or changes in circumstances indicate that the carrying amount of an asset may no longer be recoverable at least annually. The excess of the purchase price over the fair value of net assets acquired is recorded on the consolidated balance sheet as goodwill. After a qualitative analysis indicates an impairment test is needed, the Company completes a two-step goodwill impairment test. The first step is to compare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is to compare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An impairment loss is recognized for any excess in the carrying value of goodwill over the implied fair value of goodwill. Estimating fair value is performed by utilizing various valuation techniques, with the primary technique being a discounted cash flow. The impairment test for other intangible assets not subject to amortization consists of a comparison of the fair value of the intangible asset with its carrying value. If the carrying value of the intangible asset exceeds its fair value, an impairment loss is recognized in an amount equal to that excess. The estimates of fair values of intangible assets not subject to amortization are determined using various discounted cash flow valuation methodologies. Significant assumptions are inherent in this process, including estimates of discount rates. Discount rate assumptions are based on an assessment of the risk inherent in the respective intangible assets. The Group performed the annual impairment tests on December 31 of each year. Based on the Group’s assessment, the Group recorded $6,659,691, nil and nil goodwill impairment losses during the years ended December 31, 2016, 2017 and 2018, respectively. In addition, the Group recorded $619,865, $291,817 and nil impairment loss in relation to intangible assets with indefinite life during the years ended December 31, 2016, 2017 and 2018. Revenue recognition We provided precious metals spot trading, silver product sales and financial investment advisory services (“commodities brokerage services”) from 2013 to 2017. We also provide brokerage and related services outside mainland China (“Hong Kong Brokerage services”), financial information and advisory services including subscriptions services for financial data, information services and investment advisory, online P2P lending (“Financial information and advisory services”), and advertising services. We adopted ASC topic 606, Revenue from Contracts with Customers (“ASC 606”), from January 1, 2018, using the modified retrospective transition method. Under ASC 606, an entity recognizes revenue as it satisfies a performance obligation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We only apply the five-step model to contracts when it is probable that the entity will collect the consideration to which it is entitled in exchange for the goods or services it transfers to the customer. Commodities brokerage business During the second quarter of 2017, new commodities trading was suspended by most of precious metal exchange in China. Such suspension announcements have adversely affected companies in commodity brokerage businesses in China, including us. As a result, the Group stopped providing commodities brokerage business in 2017. During 2013 to 2017, the Group derives commission income, carrying charges and trading revenues from its commodities brokerage services. The Group acted as an agent. Commission income is recognized on a trade basis based on their customers’ trading volumes. The commission earned is fixed no matter how the client’s open positions are ultimately settled. Additionally, the Group charges carrying charges to its customers. The commissions and carrying charges are presented in net revenues in the statement of comprehensive income. Amounts are settled with the Exchange by both the Group and the customers and the exchange then settles with any counterparty. The exchange offsets the Group’s gains and losses and amounts receivable and amounts payable from the exchange are presented net on the consolidated balance sheets as the Group and the exchange settle net. Trading gains, net include brokerage fees and margins generated from derivative trades executed with customers and other counterparties and are recognized when trades are executed. Trading gains, net also include activities where the Group acts as market maker in the purchase and sale of commodities derivative instruments with customers. These transactions may be offset simultaneously with another customer or counterparty, offset with similar but not identical positions on an exchange, made from inventory, or may be aggregated with other purchases to provide liquidity intraday, for a number of days, or in some cases, particularly the commodities brokerage business, even longer periods (during which fair value may fluctuate). Therefore, trading gains, net includes activities from the Group’s operations of a proprietary commodity trades. Net trading gains are recognized on a trade-date basis and include realized gains or losses and changes in unrealized gains or losses on investments at fair value. Unrealized gains/losses on open positions will be marked to market at each period end and may present trading gains and losses which comprise both realized and unrealized gains and losses, on a net basis in the statement of comprehensive income. The open transactions may lead to receivables and/or payables for open transaction which are recorded on the consolidated balance sheets. Revenue generally is recognized net of any taxes collected from customers and subsequently remitted to governmental authorities. The following table presents the totally recognized net revenue from commodities trading business, consisted of:
Years ended December 31,
2017
2018
Commodities trading gain (loss)
$
(1,466,888
)
$
(9,864
)
Commission income
3,823,586
59,824
Carrying charges
231,728
—
$
2,588,426
$
49,960
Revenue recognition Hong Kong Brokerage services The Group also derives commission from its brokerage services provided by the subsidiaries, Rifa Securities and Rifa Futures which buy or sell securities and future contracts on their customers’ behalf. The Group acts as an agent with their customers for these transactions. The commission income is recognized on a trade date basis as transactions occur. Financial information and advisory services The Group derives revenue from subscription fees from subscribers to their financial data, information services and investment advisory. The Group recognizes revenues when all of the following criteria are met: (1) a contract is identified, (2) performance obligation is identified, (3) the fee is fixed or determinable and (4) performance obligation is satisfied. Upon receipt of the upfront cash payments from the subscriber, the Group will activate the subscriber’s account and provide the subscriber the access code. This will commence a certain subscription period according to the customer demand and the full payment will be deferred and recognized ratably over the subscription period. The Group recognizes revenue ratably over the life of the arrangement. Estimated refund of subscription fees is recorded as deduction of revenue and deferred revenue. The Group also derives revenue from providing services as information intermediary in online P2P lending business. We procure borrowing and lending information from independent third parties, and our professional team evaluates and selects the information provided by third parties, from the perspective of risks. Eventually we display the selected information on the platform of Yinglibao, which is our online consumer finance marketplace. We charge borrowers interests on fixed rates for facilitating loan transactions, and the revenues are recognized upon completion of the services. Advertising revenue The Group derives its advertising fees from advertising sales on their website for a fixed period of time, generally less than one year. The Group acts as a principal and revenues from advertising arrangements are recognized ratably over the period the advertising is displayed. Business taxes and value added taxes Starting from January 1, 2012, the PRC Ministry of Finance and the State Administration of Taxation launched a Business Tax to value added tax (“VAT”) Transformation Pilot Program (the “Pilot Program”), for certain industries in Shanghai. On September 1, 2012, the PRC Ministry of Finance and the State Administration of Taxation extended the Pilot Program to certain industries in other eight regions, including Beijing and Shenzhen. With the adoption of Pilot Program, our advertising-related revenues and certain subscription revenues were subject to VAT tax at a rate of 6%. Our advertising- related revenues, certain subscription revenues and certain commodities brokerage revenues were recognized after deducting VAT and other related surcharges. Revenue is recorded net of business taxes when incurred. The Group is subject to business taxes of 3%-5% on taxable services provided to its customers. During the years ended December 31, 2016, 2017, and 2018 business taxes and related surcharges totaled $678,594, $262,117 and $349,270, respectively. The Group’s certain PRC subsidiaries, VIEs and VIEs’ subsidiaries are subject to VAT at a rate of 17% before May 1, 2018 and 16% after May 1, 2018 on subscription-based revenue. VAT payable on subscription-based revenue is computed net of VAT paid on purchases. In respect of subscription-based revenue, however, if the net amount of VAT payable exceeds 3% of subscription-based revenue, the excess portion of value added tax can be refunded immediately. The Group therefore is subject to an effective net VAT burden of 3% from subscription-based revenue and records VAT on a net basis. Net amount of value added tax is recorded either in the line item of other current liabilities or prepaid expenses and other current assets on the face of consolidated balance sheet. Subscription-based revenue includes the benefit of the refund of value added taxes on sale of the downloadable software received from the Chinese tax authorities as part of the PRC government policy of encouraging software development in the PRC. In 2016, 2017 and 2018, the Group recognized $271,885, $348,165 and $189,335, respectively, in VAT refunds. Government subsidies The Group records government subsidies when granted by local government authority and are not subject to future return. The government subsidies include research &amp; development subsidy, business tax refund, innovation fund and high-tech company subsidy. Deferred revenue Payments received in advance of for our financial information and advisory service, advertising service are recorded as deferred revenue until earned and when the relevant revenue recognition requirements have been met. Cost method investment For investments in an investee over which the Group does not have significant influence, the Group carries the investment at cost and recognizes income as any dividends declared from distribution of investee’s earnings. The Group reviews the cost method investments for impairment whenever events or changes in circumstances indicate that the carrying value may no longer be recoverable. An impairment loss is recognized in earnings equal to the difference between the investment’s cost and its fair value at the balance sheet date of the reporting period for which the assessment is made. The fair value of the investment would then become the new cost basis of the investment. Equity method investment Under the equity method, the Group initially records its investment at cost. The Group subsequently adjusts the carrying amount of the investment to recognize the Company’s proportionate share of each equity investee’s net income or loss. The Group will discontinue applying equity method if an investment (and additional financial supports to the investee, if any) has been reduced to zero. When the equity-method investment in ordinary shares is reduced to zero and further investments are made that have a higher liquidation preference than ordinary shares, the Group would recognize the loss based on its percentage of the investment with the same liquidation preference, and the loss would be applied to those investments of a lower liquidation preference first before being further applied to the investments of a higher liquidation preference. An impairment loss on the equity method investments is recognized in the consolidated statements of comprehensive income when the decline in value is determined to be other than-temporary. Also, noncontrolling interests in the Company’s s are reported as a component of equity, separate from the parent company’s equity. Results of operations attributable to the non-controlling interest are included in the Company’s consolidated statements of comprehensive income (loss). Foreign currency translation The functional and reporting currency of the Company is the United States dollar (“U.S. dollar”). The financial records of the Group’s subsidiaries, VIEs and VIEs’ subsidiaries located in the PRC, Hong Kong and British Virgin Islands are maintained in their local currencies, the Renminbi (“RMB”), Hong Kong Dollars (“HK$”), and U.S. Dollars (“US$”), respectively, which are also the functional currencies of these entities.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Transaction gains and losses are recognized in the statements of operations. The Group’s entities with functional currency of RMB and HK$ translate their operating results and financial position into the US$, the Group’s reporting currency. Assets and liabilities are translated using the exchange rates in effect on the balance sheet date. Revenues, expenses, gains and losses are translated using the average rate for the year. Translation adjustments are report as cumulative translation adjustments and are shown as a separate component of other comprehensive income. Foreign currency risk The RMB is not a freely convertible currency. The State Administration for Foreign Exchange, under the authority of the People’s Bank of China, controls the conversion of Renminbi into foreign currencies. The value of the RMB is subject to changes in central government policies and to international economic and political developments affecting supply and demand in the China Foreign Exchange Trading System market. Cash and cash equivalents of the Group included aggregate amounts of $46,295,841, $15,237,326 and $4,271,342 at December 31, 2016, 2017 and 2018 which were denominated in RMB. Product development expenses Costs of product development, including investment in data capability, are expensed as incurred until technological feasibility has been established, at which time any additional costs would be capitalized. The Group essentially completed its development concurrently with the establishment of technological feasibility, and, accordingly, no costs have been capitalized. Advertising costs The Group expenses advertising costs as incurred. Total advertising expenses were $5,192,126, $1,014,481 and $540,57 4 Commissions paid Commissions paid are the commission of our Hong Kong brokerage business and the commissions paid to the sales agents of our commodities brokerage business. Total commissions paid were $8,903,424, $13,976,505 and $11,110,741 for the years ended December 31, 2016, 2017 and 2018. Income taxes Current income taxes are provided for in accordance with the laws of the relevant tax authorities. Deferred income taxes are recognized for temporary differences between the tax basis of assets and liabilities and their reported amounts in the financial statements, net operating loss carry forwards and credits by applying enacted statutory tax rates applicable to future years. Deferred tax assets are reduced by a valuation allowance when, in the opinion of management, it is more likely than not that some portion or all of the deferred tax assets will not be realized. The impact of an uncertain income tax position on the income tax return is recognized at the largest amount that is more-likely-than 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Comprehensive loss Comprehensive loss includes net loss, unrealized gain (loss) on short-term investments and foreign currency translation adjustments. Beginning in January 1, 2012, the Group presents the components of net income, the components of other comprehensive income and total comprehensive income a single continuous consolidated statement of comprehensive income. Share-based compensation Share-based compensation with employees is measured based on the grant date fair value of the equity instrument. The Group recognizes the compensation costs net of an estimated forfeiture rate using the straight-line method for performance based awards or graded vesting attribution method for service based awards, over the requisite service period of the award, which is generally the vesting period of the award.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hare-based compensation expense to be recognized in future periods. Share awards issued to nonemployees are measured at fair value at the earlier of the commitment date or the date the services is completed and recognized over the period the service is provided or as goods is received. Net loss per share Basic net income (loss) per share attributable to China Finance Online Co. Limited is computed by dividing net income (loss) attributable to China Finance Online Co. Limited by the weighted average number of ordinary shares outstanding during the period. Diluted net income per ordinary share attributable to China Finance Online Co. Limited reflects the potential dilution that could occur if securities or other contracts to issue ordinary shares were exercised or converted into ordinary shares. The dilutive effect of the stock options and nonvested shares is computed using treasury stock method. Concentrations of credit risk Financial instruments that potentially expose the Group to concentrations of credit risk consist principally of cash and cash equivalents, restricted cash, short-term investments, loan receivable and accounts receivable. The Group places its cash and cash equivalents, restricted cash, short-term investments in major financial institutions located in PRC and Hong Kong, which management considers to be of high credit quality. The Group conducts ongoing credit evaluations of its customers and generally does not require collateral or other security from its customers except for the accounts receivable-margin clients which represents the margin loan to customers for securities purchase. The accounts receivable-margin client was collateralized by the securities the margin client purchased. The Group manages its credit risk by collecting up-front fee from its customers and billing at regular intervals during the contract period. The Group assesses the adequacy of allowance for doubtful accounts primarily based upon the age of the receivables and factors surrounding the credit risk of specific customers. Details of clients accounting for 10% or more of accounts receivable are as follows:
Year ended December 31,
2017
2018
Amount
%
Amount
%
A
$
3,844,569
22.6
*
* *Represented less than 10% of consolidated account receivable balance. There were no customers with 10% or more of the Group’s revenues during 2016, 2017, or 2018. Accounting pronouncements adopted during the year ended December 31, 2018 In May 2017, the FASB issued ASU No. 2017-09, “Compensation—Stock Compensation (Topic 718): Scope of Modification Accounting” (“ASU 2017-09”), which provides guidance on determining which changes to the terms and conditions of share-based payment awards require an entity to apply modification accounting under Topic 718. The amendments in this ASU are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t>
  </si>
  <si>
    <t>Acquisitions</t>
  </si>
  <si>
    <t>Business Combinations [Abstract]</t>
  </si>
  <si>
    <t>3.
Acquisition of Rifa Wealth Management On September 13, 2016, Rifa Finance Limited (“Rifa Finance”, formerly known as iSTAR Finance limited), a BVI company of the Company, acquired 100% of equity interest of Rifa Wealth Management Limited (“Rifa Wealth Management”, formerly named as Financial Solutions Wealth Management Limited), which is an insurance broker registered with the Professional Insurance Brokers Association (“PIBA”) in Hong Kong and is engaged in provision of insurance brokerage. The Company expects to develop the insurance brokerage business in the future. With the assistance of a third party appraiser, the Company allocated the purchase price to assets acquired and liabilities assumed as of the acquisition date as follows and goodwill was allocated to the insurance brokerage business. The net revenue and net loss of Rifa Wealth Management in the amount of $5,305 and $(34,388), respectively, have been included in the consolidated statement of comprehensive income for the year ended December 31, 2016.
Useful life
Purchase price allocation:
Cash and cash equivalents
$
11,170
Prepaid expenses and current assets
5,499
Accounts receivable
1,062
Property and equipment, net
219
Rental deposit
5,130
Acquired intangible assets:
PIBA license
112,144
10 years
Total assets acquired
135,224
Accrued expenses and other current liabilities
(135
)
Accounts payable
(2,627
)
Deferred tax liabilities, non-current
(18,504
)
Total net assets
113,958
Goodwill
108,831
Total purchase price
$
222,789
There were no pro forma results of operations presented since Rifa Wealth Management was incorporated in Hong Kong on March 12, 2015 and has a limited substantial operating history. Acquisition 30% of Beijing Zhongjun Sunshine Investment Management Co., Ltd. (“CFO Zhongjun Yangguang ) In the Second quarter of 2016, Beijing Huizhi Wealth Management Co., Ltd. (“CFO Huizhi”), an affiliate of the Company, acquired 30% of equity interest of CFO Zhongjun Sunshine), which was previously held 70% of equity interest by CFO Huizhi. Total cash consideration was $201,816. Fair value of acquired assets The fair value of acquired assets is valued using discounted cash flow method. The Company classifies the valuation technique as Level 3 of fair value measurements, because it involves unobservable inputs with little market activity and management’s estimates, including expected future cash flow, discount rate and etc.</t>
  </si>
  <si>
    <t>Accounts Receivable</t>
  </si>
  <si>
    <t>Receivables [Abstract]</t>
  </si>
  <si>
    <t>4.
December 31,
2017
2018
Accounts receivable-margin clients
$
8,010,846
$
17,900,557
Less: Allowance for doubtful accounts
—
(149,523
)
Accounts receivable- margin clients, net
$
8,010,846
$
17,751,034
Accounts receivable-others
8,981,187
7,105,317
Less: Allowance for doubtful accounts
(3,579
)
(3,407
)
Accounts receivable-others, net
$
8,977,608
$
7,101,910
Accounts receivable- margin clients represent the receivables derived in the Hong Kong brokerage service in Rifa Securities, which is pledged by the customer’s purchased securities. Accounts receivable-others represent the receivables derived in commodities brokerage business and other ordinary business without any collateral or other security from its customers.</t>
  </si>
  <si>
    <t>Prepaid Expenses and Other Current Assets</t>
  </si>
  <si>
    <t>Deferred Costs Capitalized Prepaid And Other Assets Disclosure [Abstract]</t>
  </si>
  <si>
    <t>5.
Prepaid expenses and other current assets consist of the following:
December 31,
2017
2018
Prepayment of advertising fees
$
2,983
$
18,944
Advertising deposit
35,199
—
Advances to suppliers
1,292,023
1,125,187
VAT refund receivable
460,410
308,532
Interest receivable (i)
36
44,726
Prepayment of office rental
193,060
81,239
Advances to Yinglibao
170,613
—
Advances to employees
793,802
418,271
NCI receivable
378,204
—
Advances to consulting service fees
86,876
17,773
Insurance receivable (Note 23)
2,760
—
Consideration receivable
77,457
77,300
Other current assets
704,878
317,323
$
4,198,301
$
2,409,295
(i)
The Group launched Qiribao, which is a new product on the wealth management platform (Yinglibao), in July 2016. Once an investor commits funds through the platform of Yinglibao to invest Qiribao, his funds are reinvested by the Group to purchase the held-to-maturity securities. Interest receivable derived from the held-to-maturity securities purchased by the Group. Due to the compliance requirement and our strategy, the Group terminated the purchase of Qiribao starting on April 10, 2017, all the held-to-maturity securities was redeemed by the end of December 31, 2017.</t>
  </si>
  <si>
    <t>Short-Term Investments</t>
  </si>
  <si>
    <t>Short Term Investments [Abstract]</t>
  </si>
  <si>
    <t>6.
As of December 31, 2017, the Group’s short-term investment consisted of available-for-sale securities with maturities of one year or less. The Group measured the trading securities at fair value based on quoted market prices in an active market. As a result, the Group has determined the valuation of its trading securities falls within Level 1 of the fair value hierarchy. As of December 31, 2016 and 2017, the Group did not hold any trading securities. For the year ended December 31, 2015, 2016 and 2017, the Group recognized a loss from the trading securities of $18,396, $549,538 and nil as short-term investment income in the consolidated statement of comprehensive income, respectively. The Group measured the held-to-maturity securities at amortized cost basis, which the Group believes a Level 2 valuation. The amount at which an investment is acquired, adjusted for accretion, amortization, collection of cash, etc. As of December 31, 2017, the Group has no held-to-maturity securities. The Group launched Qiribao Yinglibao Yinglibao Qiribao Qiribao The Group measured the available-for-sale securities at the fair value shown by the financial institution which the Group believes a Level 2 valuation. The following table presents changes in level 2 available-for-sale securities measured on a recurring basis for the twelve-month period ended December 31, 2017 and 2018, respectively:
December 31,
2017
2018
Beginning balance
$
1,605,882
$
532,912
Purchases
71,492,241
8,995,273
Redemption
(72,572,216
)
(9,437,363
)
Realized gain(loss)
(64,596
)
(72,703
)
Exchange difference
71,601
(18,119
)
Ending balance
$
532,912
$
—
The following table provides additional information on the realized gains of the sale of available-for-sale securities as of December 31, 2017 and 2018, respectively. For purposes of determining gross realized gains, the cost of securities sold is based on specific identification.
Year ended December 31, 2018
Exchange
Proceeds
Costs
Gains
difference
Available-for-sale securities
$
(9,437,363
)
$
8,995,273
$
(72,703
)
$
(18,119
)
Total
$
(9,437,363
)
$
8,995,273
$
(72,703
)
$
(18,119
)
Year ended December 31, 2017
Exchange
Proceeds
Costs
Gains
difference
Available-for-sale securities
$
(72,572,216
)
$
71,492,241
$
(64,596
)
$
71,601
Total
$
(72,572,216
)
$
71,492,241
$
(64,596
)
$
71,601
The fair values of trading securities and available-for-sale securities as measured, and held-to-maturity securities as disclosed are further discussed in Note 7.</t>
  </si>
  <si>
    <t>Fair Value Measurement</t>
  </si>
  <si>
    <t>Fair Value Disclosures [Abstract]</t>
  </si>
  <si>
    <t>7.
Fair value disclosed or measured on a recurring basis The fair values of the Group’s available-for-sale securities as measured as disclosed are determined based on the discounted cash flow method. The following table summarizes the Group’s financial assets measured or disclosed at fair value on a recurring basis.
Fair value disclosure or measurement at
December 31, 2018 using
Fair value at December 31, 2018
Quoted prices in active markets for identical assets (Level 1)
Significant other observable inputs (Level 2)
Significant unobservable inputs (Level 3)
Fair value disclosure
Cash and cash equivalents:
$
12,493,135
$
12,493,135
Fair value measurement
Short-term investments:
Available-for-sale securities
—
—
Total assets measured at fair value
—
—
Fair value disclosure or measurement at
December 31, 2017 using
Fair value at December 31, 2017
Quoted prices in active markets for identical assets (Level 1)
Significant other observable inputs (Level 2)
Significant unobservable inputs (Level 3)
Fair value disclosure
Cash and cash equivalents:
Cash equivalents
$
38,692,871
$
38,692,871
—
—
Fair value measurement
Short-term investments:
Available-for-sale securities
532,912
—
532,912
—
Total assets measured at fair value
$
532,912
—
$
532,912
—
The carrying value of available-for-sale approximates their fair values due to the short term nature and significant inputs are observable or can be derived principally from, or corroborated by, observable market data (Level 2). The following table presents changes of available-for-sale securities measured on a recurring basis for the twelve-month period ended December 31, 2017 and 2018, respectively:
December 31,
2017
2018
Beginning balance
$
1,605,882
$
532,912
Purchases
71,492,241
8,995,273
Redemption
(72,572,216
)
(9,437,363
)
Realized gain
(64,596
)
(72,703
)
Exchange difference
71,601
(18,119
)
Ending balance
$
532,912
$
—
Fair value disclosed or measured on a non-recurring basis The fair value of acquired assets is valued using discounted cash flow method. The Company classifies the valuation technique as Level 3 of fair value measurements, because it involves unobservable inputs with little market activity and management’s estimates, including expected future cash flow, discount rate and etc. The estimated fair values of the investment in equity method investees at the time of impairment test were estimated by applying unobservable inputs to the discounted cash flow valuation methodology that are significant to the measurement of the fair value of these assets. The Group measures investment in equity method investees at fair value on a nonrecurring basis when they are deemed to be impaired. The fair values of these investments are determined based on valuation techniques using the best information available, and may include management judgments, future performance projections, etc. An impairment charge to these investments is recorded when the cost of the investment exceeds its fair value. The Group’s non-financial assets, such as intangible assets, goodwill and fixed assets, would be measured at fair value only if they were determined to be impaired on an other-than-temporary basis. And the fair values of these assets are determined based on valuation techniques using the best information available, and may include management judgments, future performance projections, etc. The inputs used to measure the estimated fair value of goodwill are classified as Level 3. An impairment charge to these investments is recorded when the cost of the investment exceeds its fair value and this condition is determined to be other-than-temporary.
Fair value at December 31, 2017
Total losses in the year ended December 31, 2017
Fair value at December 31, 2018
Total losses in the year ended December 31, 2018
Non-Recurring
Goodwill
108,010
—
107,791
—
Intangible Assets
96,457
(291,817
)
85,154
—
As of December 31, 2017 and 2018, certain goodwill (Note 13) and intangible assets (Note 12) were written down from their carrying value to fair value, which was measured using significant unobservable inputs (Level 3), with impairment loss incurred and recorded in the consolidated statement of comprehensive income for the year ended December 31, 2017 and 2018.</t>
  </si>
  <si>
    <t>Cost Method Investment</t>
  </si>
  <si>
    <t>Investments Debt And Equity Securities [Abstract]</t>
  </si>
  <si>
    <t>8.
In April, 2015, the Group collected $2,168,868, the remaining consideration related to the sale of Ocean Butterflies Holdings Inc. In May 2015, the Group sold a cost method investment to third parties, which was acquired during 2012 and 2013, and recognized a gain from the sale of cost method investment of $4,648,302 in the consolidated statement of comprehensive income for the year ended December 31, 2015. In December 2015, the Group entered a series of arrangements to dispose its 90% equity interests in CFO Securities Consulting with third parties. With the assistance of a third party appraiser, the fair value of the 10% retained noncontrolling investment of $477,393 was recognized in the consolidated balance sheets. (Note 10) In April 2016, the Group completed the disposal of its 90% equity interests in Shanghai Meining Computer Software Co., Ltd (“CFO Meining”) to third parties, based on the arrangements signed in December 2015. With the assistance of a third party appraiser, the fair value of the 10% retained noncontrolling investment of $807,265 was recognized in the consolidated balance sheets. (Note 10) In December 2016, the Group made a cost method investment of $216,232. In December 2017, the Group made a cost method investment of $76,520. As a result, the carrying balance of cost method investment was $1,714,058 and $1,631,892 as of December 31, 2017 and 2018, respectively. The following table presents changes in cost method investment for the twelve-month period ended December 31, 2017 and 2018, respectively:
December 31,
2017
2018
Beginning balance
$
1,542,454
$
1,714,058
Acquisitions
76,520
—
Fair value adjustment of retained noncontrolling investment
—
—
Exchange difference
95,084
(82,166
)
Ending balance
$
1,714,058
$
1,631,892
These investments are recorded as cost method investments, as the Group did not have a significant influence to the investee. There was no impairment of the Group’s cost method investment for the year ended December 31, 2017 and 2018.</t>
  </si>
  <si>
    <t>Equity Method Investment</t>
  </si>
  <si>
    <t>Equity Method Investments And Joint Ventures [Abstract]</t>
  </si>
  <si>
    <t>9.
In June 2015, the Group paid $307,996 to acquire 20% of an investee’s the equity interest. In December 2015, the Group entered a contractual arrangement with a third party to transfer its 15% equity interests in Aishang (Beijing) Fortune Technology Co., Ltd. (“CFO Aishang”), which was previously owned 55% equity interests by the Group. The remaining 40% equity interests in CFO Aishang was recorded as equity method investment at the disposal date, as the Group lost control over CFO Aishang. The fair value of the retained noncontrolling investment of $985,586 was recognized in the consolidated balance sheets, based on the valuation performed by a third party. (Note 10) The Group recognized a gain from equity method investment of $97,820 and a gain from equity method investment of $470 in the consolidated statement of comprehensive income for the year ended December 31, 2017 and 2018, respectively. The carrying balance of equity method investment was $817,223 and $ 778,721 as of December 31, 2017 and 2018, respectively. The following table presents changes in equity method investment for the twelve-month period ended December 31, 2017 and 2018, respectively:
December 31,
2017
2018
Beginning balance
$
1,019,009
$
817,223
Equity method investment income
97,820
470
Consideration Received on Disposal
(350,181
)
—
Exchange difference
50,575
(38,972
)
Ending balance
$
817,223
778,721</t>
  </si>
  <si>
    <t>Deconsolidation Disclosure [Abstract]</t>
  </si>
  <si>
    <t>DECONSOLIDATION</t>
  </si>
  <si>
    <t>10.
In April 2016, the Group completed the disposal of its 100% equity interests in Shanghai Fenxin Information Technology Co., Ltd. (“CFO Fenxin”) who hold 90% equity interests in CFO Meining to third parties, based on the aforementioned a series of arrangements. Pursuant to the arrangements, the cash consideration was $21,675,518 and completely received in 2016. With the assistance of a third party appraiser, the fair value of the 10% retained noncontrolling investment of $807,265 was recognized as a cost method investment in the consolidated balance sheets (Note 8), as the Group did not have any significant influence over CFO Meining. The Group recorded a gain on the interest sold and the retained noncontrolling investment of $22,445,303 in the consolidated statement of comprehensive income for the year ended December 31, 2016. In the second quarter of 2016, the Company fully disposed Henghui (Tianjin) Precious Metals Investment Co., Ltd. (“CFO Henghui”) and Shanghai Yongfu Enterprises Management Consulting Co., Ltd. (“CFO Yongfu”) to third parties, respectively. Both entities were previously owned 57.07% equity interests by the Company. Pursuant to the arrangement, the total cash consideration was $710,659 and $3,800, respectively, and all the consideration was received in 2016. The Group recorded a loss on the interest sold and the retained noncontrolling investment of $3,921,387 and $202,363 in the consolidated statement of comprehensive income for the year ended December 31, 2016, respectively. Furthermore, the Company deregistered two insignificant affiliates in the second quarter of 2016, which were both previously owned 70.25% equity interest by the Group. The Group recorded a gain on the interest sold and the retained noncontrolling investment of $319 in the consolidated statement of comprehensive income for the year ended December 31, 2016. In September, 2016, the Company fully disposed iSTAR International Wealth Management Co., Ltd. (“iSTAR Wealth Management”), which was previously owned 85% equity interests by the Company to a third party of Tianfeng Securities Co., Ltd.. Pursuant to the arrangement, the total cash consideration was $3,002,628, of which $2,835,782 was received in 2016. The Group recorded a gain on the interest sold and the retained noncontrolling investment of $2,245,827 in the consolidated statement of comprehensive income for the year ended December 31, 2016. In the first quarter of 2017, the Company fully disposed Shanghai Stockstar Asset Management Co., Ltd. ("Stockstar Asset Management") which was previously owned 100% equity interests by the Company. Pursuant to the arrangement, the total cash consideration was $1,451,723 and all the consideration was received in 2017. The Group recorded a gain on the interest sold and the retained noncontrolling investment of $1,080 in the consolidated statement of comprehensive income for the year ended December 31, 2017. Furthermore, the Company deregistered four affiliates, which were all previously owned 59.83% equity interest by the Group. The Group recorded a loss on the interest sold and the retained noncontrolling investment of $738,449 in the consolidated statement of comprehensive income for the year ended December 31, 2017. In the second quarter of 2017, the Company fully disposed Zhengjin (Qingdao) Wisdom Trading Co., Ltd. ("CFO Zhengjin Qingdao") which was previously owned 59.83% equity interests by the Company. Pursuant to the arrangement, the total cash consideration was $159,907 and all the consideration was received in 2017. The Group recorded a loss on the interest sold and the retained noncontrolling investment of $1,259,044 in the consolidated statement of comprehensive income for the year ended December 31, 2017. In 2018, the Company deregistered seven affiliates, of which five were previously owned 59.83% equity interest by the Group and two were fully owned by the Group. The Group recorded a loss on the interest sold and the retained noncontrolling investment of $1,186,852 in the consolidated statement of comprehensive income for the year ended December 31, 2018. The gain on the interest sold and the retained noncontrolling investment was calculated as the difference between the aggregate of (i) the fair value of the consideration transferred, (ii) the fair value of any retained noncontrolling investment in the former affiliated company on the date the affiliated company was deconsolidated, if any, (iii) the carrying amount of any noncontrolling interest in the former subsidiary (including any accumulated other comprehensive income or loss attributable to the noncontrolling interests) on the date the subsidiary is deconsolidated, and (iv) the carrying amount of any noncontrolling interest in the former affiliated company on the date the affiliated company was deconsolidated, if applicable; and the carrying amount of the former affiliated company’s net assets. None of the disposals described above was presented as discontinued operation, because none of the disposals meets the criteria of discontinued operation. To meet the criteria of discontinued operation, the disposal group must be qualified as a component of an entity. A component of an entity may be a reportable segment or an operating segment, a reporting unit, a subsidiary, or an asset group. The entities disposed by the company don’t constitute any reportable segment or operating segments, so none of the disposals presented as discontinued operations.</t>
  </si>
  <si>
    <t>Property and Equipment, Net</t>
  </si>
  <si>
    <t>Property Plant And Equipment [Abstract]</t>
  </si>
  <si>
    <t>11.
Property and equipment, net consisted of:
December 31,
2017
2018
Technology infrastructure
$
11,322,883
10,730,756
Computer equipment
2,134,959
1,886,170
Furniture, fixtures and equipment
3,906,408
3,383,846
Motor vehicle
1,126,504
1,033,864
Leasehold improvements
4,480,845
4,219,050
22,971,599
21,253,686
Less: accumulated depreciation
(16,086,338
)
(16,794,352
)
$
6,885,261
4,459,334
Depreciation expense for the years ended December 31, 2016, 2017 and 2018 were $1,922,818, $2,093,993 and $1,686,588, respectively.</t>
  </si>
  <si>
    <t>Acquired Intangible Assets, Net</t>
  </si>
  <si>
    <t>Intangible Assets Net Excluding Goodwill Abstract</t>
  </si>
  <si>
    <t>12.
ACQUIRED INTANGIBLE ASSETS, NET Intangible assets as of December 31, 2017 and 2018 were as follows:
December, 31
2017
2018
Gross carrying amount
Accumulated amortization
Impairment
Net carrying amount
Gross carrying amount
Accumulated amortization
Impairment
Net carrying amount
Commodities trading right
$
291,817
—
$
(291,817
)
—
—
—
—
—
Customer relationship
—
—
—
—
—
—
—
—
PIBA license
111,296
(14,839
)
—
96,457
111,070
(25,916
)
—
85,154
$
403,113
$
(14,839
)
$
(291,817
)
$
96,457
111,070
(25,916
)
—
85,154
Amortization expenses for the years ended December 31, 2016, 2017 and 2018 were $116,973, $11,165 and $11,112, respectively. Future amortization expenses of acquired intangible assets with determinable lives are $11,107, $11,107, $11,107, $11,107 and $40,726 for 2019, 2020, 2021, 2022, 2023 and thereafter, respectively. For the year ended December 31, 2015, the Group recorded an impairment loss of $250,360 related to commodities trading right. During 2016, the Group recorded an impairment loss on its intangible assets in the amount of $1,111,149 associated with the acquired commodities trading right and customer relationships due to management’s estimation of the expected future cash flows associated with these assets were insufficient to recover their carrying values. During 2017, the Group recorded an impairment loss on its intangible assets in the amount of $291,817 associated with the acquired commodities trading right.</t>
  </si>
  <si>
    <t>Goodwill And Intangible Assets Disclosure [Abstract]</t>
  </si>
  <si>
    <t>13.
Changes in goodwill for the years ended December 31, 2016, 2017 and 2018 were as follows:
Commodities brokerage
Investment advisory services
Institution subscription services
Hong Kong brokerage services
Total
Balance as of January 1, 2016
$
6,699,620
$
—
$
—
$
—
$
6,699,620
Acquisition of Financial Solution Wealth Management (Note 3)
—
—
—
108,831
108,831
Impairment of CFO Guiwo (Note 3)
(17,873
)
—
—
—
(17,873
)
Impairment of CFO Henghui
(6,641,818
)
—
—
—
(6,641,818
)
Exchange difference
(39,929
)
—
—
40
(39,889
)
Balance as of December 31, 2016
$
—
$
—
$
—
108,871
$
108,871
Exchange difference
—
—
—
(861
)
(861
)
Balance as of December 31, 2017
$
—
$
—
$
—
$
108,010
$
108,010
Exchange difference
—
—
—
(219
)
(219
)
Balance as of December 31, 2018
—
—
—
107,791
107,791
The goodwill related to the acquisition of CFO Guiwo was allocated to commodities brokerage reporting unit, which was acquired in the second quarter of 2015. The Group performed a goodwill impairment test as of December 31, 2015 and no impairment loss was recorded. In 2016, the Group concluded that goodwill allocated to the commodities brokerage reporting unit was fully impaired because the estimated growth rates and profit margins for future periods were expected lower than that of prior years based on that assessment. The Group recognized an impairment loss of $6,659,691 related to the commodities brokerage reporting unit for the year ended December 31, 2016. The goodwill related to the acquisition of Rifa Wealth Management was allocated to Hong Kong brokerage services reporting unit, which was acquired on September 13, 2016. The Company expects to develop the insurance brokerage business in the future and believes there was no goodwill impairment related to the insurance brokerage services reporting unit. In the goodwill impairment test, the Group used the income approach, which it believed to be more reliable than the market approach in determining the fair value of the Group’s reporting units. Accordingly, it adopted a discounted cash flow (“DCF”) method under the income approach, which considers a number of factors that include expected future cash flows, growth rates, discount rates, and comparable multiples from publicly traded companies in the industry and requires the Group to make certain assumptions and estimates regarding industry economic factors and future profitability of its business unit. The assumptions are inherently uncertain and subjective.</t>
  </si>
  <si>
    <t>Accounts Payable</t>
  </si>
  <si>
    <t>Accounts Payable Current [Abstract]</t>
  </si>
  <si>
    <t>14.
Accounts payable consist of:
December 31,
2017
2018
Amount due to customers of Hong Kong brokerage business
$
8,392,037
$
2,748,745
Amount due to sales agents
114,480
114,408
Amount due to noncontrolling shareholders
31,968
—
Others
923,436
84,053
$
9,461,921
$
2,947,206</t>
  </si>
  <si>
    <t>Accrued Expenses and Other Current Liabilities</t>
  </si>
  <si>
    <t>Accrued Expenses And Other Current Liabilities [Abstract]</t>
  </si>
  <si>
    <t xml:space="preserve">15.
Accrued expenses and other current liabilities consist of:
December 31,
2017
2018
Accrued bonus
$
3,310,964
$
1,889,145
Accrued professional service fees
498,066
450,015
Withholding individual income tax-option exercise
36,696
36,696
Value added taxes and other taxes payable
66,288
(20,502
)
Accrued raw data cost
97,896
470,664
Accrued bandwidth cost
115,486
180,151
Accrued welfare benefits
419,230
69,306
Deposit payable (i)
3,032,812
—
Amount due to Yinglibao
170,058
—
Accrued sales service fees
121,086
272,849
Others
2,085,113
8,379,911
$
9,953,695
$
11,728,235
(i)
Deposit payable is the deposit in bank accounts for providing guarantee to perform the contract obligation related to “Yinglibao”, an internet-based financial platform that integrates cash management solutions and mutual fund distribution. </t>
  </si>
  <si>
    <t>Stock Options and Nonvested Shares</t>
  </si>
  <si>
    <t>Disclosure Of Compensation Related Costs Sharebased Payments [Abstract]</t>
  </si>
  <si>
    <t>16.
As of December 31, 2018, the Company and its subsidiaries have five share-based compensation plans, which are described below. The compensation expenses that had been charged against income for those plans were $5,575,877, $3,068,213 and $2,240,512 for 2016, 2017, and 2018, respectively. 2004 Stock incentive plan In January 2004, the Company adopted the 2004 stock incentive plan (the “2004 Plan”) which allows the Company to offer a variety of incentive awards to employees, directors, officers and other eligible persons in the Group, and consultants and advisors outside the Group. We amended the 2004 Plan in September 2004, August 2006, June 2009 and June 2010. The total number of ordinary shares authorized under the 2004 Plan was 30,688,488, and all of these authorized ordinary shares were granted to directors, officers, employees and non-employees as of December 31, 2014. Summary of stock options to employees and non-employees A summary of the stock option activity is as follows:
2016
2017
2018
Weighted
Weighted
Weighted
Number
average
Number
average
Number
average
of options
exercise price
of options
exercise price
of options
exercise price
Outstanding at beginning of year
17,332,760
$
0.55
16,180,260
$
0.53
13,677,960
$
0.46
Exercised
(417,900
)
0.25
(107,200
)
0.25
(2,400
)
0.25
Forfeited
(734,600
)
1.08
(2,395,100
)
0.98
(473,360
)
1.16
Outstanding at end of year
16,180,260
$
0.53
13,677,960
$
0.46
13,202,200
$
0.43
Shares exercisable at end of year
16,180,260
$
0.53
13,677,960
$
0.46
13,202,200
$
0.43
The following table summarizes information with respect to stock options outstanding at December 31, 2018:
Options outstanding
Option exercisable
Stock option with exercise price of:
Number outstanding
Weighted average remaining contractual life
Weighted average exercise price
Aggregate intrinsic value as of December 31, 2018
Number exercisable
Weighted average exercise price
Aggregate intrinsic value as of December 31, 2018
$
1.43
2,034,500
2,034,500
$
0.25
11,167,700
11,167,700
13,202,200
4.02
$
0.43
$
—
13,202,200
$
0.43
$
—
2004 Stock incentive plan - Summary of stock options to employees and non-employees The total intrinsic value of options exercised during the years ended December 31, 2016, 2017 and 2018 was $198,084, $30,659, and nil, respectively. The total fair value of shares vested during the year ended December 31, 2016, 2017 and 2018 were $1,500,901, nil and nil, respectively. Restricted shares to employees On January 2, 2014, the Company granted remaining 1,100,240 ordinary shares, which were in the form of restricted shares, to employees under 2004 Plan. The vesting of the restricted shares is subject to rendering service to the Company for three years. Based on the Company’s requisite service period stated in the 2004 Plan, all the granted restricted shares were vested as of January 2, 2017, of which 330,085 shares were issued to employees as of December 31, 2018. The fair value of restricted shares is $1.106, which equal to the fair market value of the Company’s shares at the date of grant. The Company recognized share-based compensation expenses of $324,496 and $129,801 for the years ended December 31, 2015 and 2016. As of December 31, 2016, all the share-based compensation expenses relating to the restricted shares under the 2004 Plan were recognized. 2007 Equity incentive plan In July 2007, the Company adopted the 2007 Equity incentive plan (the “2007 Plan”) and granted nonvested shares covering 10,558,493 ordinary shares of the Company to the employees who were eligible for the 2007 Plan. The vesting of the nonvested shares are subject to achieving certain operating performance targets and rendering service to the Company for the requisite service period stated in the 2007 Plan. Based on the Company’s operating performance, 8,658,048 shares were vested as of December 31, 2010. In June 2014, the Annual General Meeting approved the amendment to the 2007 Plan and the Restricted Stock Issuance and Allocation Agreement of 2007 Plan. Pursuant to such agreement, together with the remaining 1,900,445 ordinary shares which were not vested due to the operating performance targets under 2007 Plan not being achieved, 3,000,000 ordinary shares were collectively granted to the employees who were eligible. The fair value of a nonvested share on the grant date was measured at the quoted market price of the Company’s equity shares. The nonvested shares shall become activated and vest during the period commencing from the grant date and ending on December 31, 2016 based on the Company’s achievement of the performance targets. As of December 31, 2014, there was no nonvested shares become activated and vested due to the performance targets were not achieved, and nil share-based compensation expenses relating to the nonvested shares was recognized. As of December 31, 2015, the granted shares were activated and vested based on the Group’s achievement of performance target. The fair value of granted share is $0.82, which equal to the fair market value of the Company’s shares at the date of grant. The Company recognized share-based compensation expenses of $984,000, nil and nil for the years ended December 31, 2016, 2017 and 2018, respectively. As of December 31, 2016, all the share-based compensation expenses relating to the restricted shares under the 2007 Plan were recognized. 2010 Equity incentive plan of Rifa Financial Holdings In November 2010, Rifa Financial Holdings, a subsidiary of the Company, implemented the “2010 equity incentive plan” (the “2010 Plan”) under which the Company transferred 1,500 nonvested shares which representing 15% of total Rifa Financial Holdings’ equity interest to its management group as a share incentive. If the grantees left the Company before the third anniversary of the grant date when the nonvested shares become vested, they should transfer the shares to the Company at no consideration. Therefore, the total share based compensation expenses are recognized ratably over the three years of vesting period. In addition, as the grantees are entitled to all the shareholder’s rights, including the dividend rights since the date of grant, the 15% share of the earnings of Rifa Financial Holdings is recognized as noncontrolling interest on the Company’s consolidated financial statements since November 1, 2010, the date of grant. The fair value of the share incentive was determined to be $1,188 per share. The Group recognized $495,848 share based compensation cost in 2013. As of December 31, 2013, all compensation cost relating to nonvested shares was recognized. 2014 Stock incentive plan In July 2014, the Company adopted the 2014 stock incentive plan (the “2014 Plan”) which allows the Company to offer a variety of incentive awards to employees, directors, officers and other eligible persons in the Group, and consultants and advisors outside the Group. The maximum number of ordinary Shares that may be delivered pursuant to awards granted to eligible persons under 2014 Plan during calendar year 2014 is equal to 5,000,000 ordinary shares; provided, that, as of January 1 of each calendar year thereafter during the term of 2014 plan, the maximum number of ordinary shares that may be delivered pursuant to awards granted to eligible persons under 2014 Plan shall be increased by 3,000,000 Ordinary Shares. As of result, the total number of ordinary shares authorized under the 2014 Plan was 17,000,000 as of December 31, 2018. As of December 31, 2018, 5,839,900 shares were available for future grant of awards. Options to employees During 2015, 2017 and 2018, the Company granted totaling 120,000, 2,490,000 and 280,000 stock options to employees at an exercise price that equaled the trading price of the stock upon the stock option grant, respectively. These options vest over 3 years. The fair value of employee options was estimated on the basis of the Black-Scholes Option Price model with the following assumptions:
Years ended December 31,
2015
2017
2018
Weighted average risk free rate of return
1.32%
1.88% - 2.13%
2.52%
Weighted average expected option life
6.86 years
7.36 – 7.38 years
7.34 years
Expected volatility rate
77.81%
73.31% - 74.76%
76.44%
Dividend yield
—
—
—
(1)
Expected volatility The volatility of the underlying ordinary shares during the life of the options was estimated based on the historical stock price volatility of the Company over the past years.
(2)
Risk-free interest rate Risk-free interest rate was estimated based on the yield to maturity of treasury bonds of the United States with a maturity period close to the expected term of the options.
(3)
Expected option life The expected life was estimated based on historical information.
(4)
Dividend yield The dividend yield was estimated by the Company based on its expected dividend policy over the expected term of the options.
(5)
Exercise price Options are generally granted at an exercise price equal to the fair market value of the Company’s shares at the date of grant. 2014 Stock incentive plan - continued Options to non-employees During 2014 and 2017, the Company granted 30,000 and 200,000 options under the 2014 Plan to a consultant. The fair value of non-employee options is estimated using the Black-Scholes Option Pricing model as such method provided a more accurate estimate of the fair value of services provided by the consultants and strategic advisers. The fair value of the stock options is remeasured as of the end of each reporting period until the services of these non-employees are complete under the service contracts. These options vest over 3 years. Summary of stock options to employees and non-employees A summary of the stock option activity is as follows:
2016
2017
2018
Weighted
Weighted
Weighted
Number
average
Number
average
Number
average
of options
exercise price
of options
exercise price
of options
exercise price
Outstanding at beginning of year
1,235,000
$
0.88
1,105,000
$
0.87
3,755,000
$
0.49
Granted
—
—
2,690,000
0.34
280,000
0.43
Exercised
(14,800
)
0.89
—
—
—
—
Forfeited
(115,200
)
0.90
(40,000
)
0.89
(360,000
)
0.62
Outstanding at end of year
1,105,000
$
0.87
3,755,000
$
0.49
3,675,000
$
0.48
Shares exercisable at end of year
805,400
0.88
1,045,800
$
0.88
1,877,000
$
0.59
The following table summarizes information with respect to stock options outstanding at December 31, 2018:
Options outstanding
Option exercisable
Stock option with exercise price of:
Number outstanding
Weighted average remaining contractual life
Weighted average exercise price
Aggregate intrinsic value as of December 31, 2018
Number exercisable
Weighted average exercise price
Aggregate intrinsic value as of December 31, 2018
$
0.878
725,000
725,000
$
0.920
40,000
40,000
$
1.032
—
—
$
1.038
—
—
$
0.870
120,000
120,000
$
0.302
880,000
387,200
$
0.348
1,680,000
604,800
$
0.434
230,000
—
3,675,000
6.39
$
0.48
—
1,877,000
$
0.59
—
2014 Stock incentive plan - continued Summary of stock options to employees and non-employees The weighted-average grant-date fair value of options granted during the years 2015, 2017 and 2018 was $0.61, $0.24 and $0.32, respectively. The total intrinsic value of options exercised during the years ended December 31, 2016, 2017 and 2018 was nil, nil and nil, respectively. The total fair value of shares vested during the year ended December 31, 2016, 2017 and 2018 was $260,944, $174,360 and $646,612, respectively. The Company recognized share-based compensation expenses of $174,672, $115,428 and $360,884 for stock option under 2014 Plan in the years ended December 31, 2016, 2017 and 2018, respectively. As of December 31, 2018, there were $209,481 unrecognized share-based compensation expenses relating to the stock options under 2014 Plan, which are expected to be recognized over a weighted average period of 1.9 year. Restricted shares to employees During 2014, the Company granted 1,780,000 restricted shares under the 2014 Plan to directors and employees. The vesting of the restricted shares is subject to rendering service to the Company for two years. Based on the Company’s requisite service period stated in the 2014 Plan, all the 1,780,000 shares were vested, of which 250,885 shares were issued as of December 31, 2018. The fair value of restricted shares was $0.878, which was the fair market value of the Company’s shares at the date of grant. On November 16, 2015, the Company granted 3,800,000 restricted shares under the 2014 Plan to selected directors and employees. Subject to the agreement, the awards became activated and vest during the period commencing on the grant date and ending on November 16, 2018 (the “Vesting Term”), provided that the participant has achieved all the performance targets. The fair value of restricted shares was $0.742, which was the fair market value of the Company’s shares at the date of grant. As of December 31, 2018, 2,414,500 granted shares were activated, all of which On November 8, 2016, the Company granted 200,000 restricted shares under the 2014 Plan to a selected employee. The vesting of the restricted shares is subject to rendering service to the Company for two years. As of December 31, 2018, all of 200,000 shares were vested, and no share was issued as of December 31, 2018. On July 12, 2017, the Company granted 150,000 restricted shares under the 2014 Plan to a selected employee. The vesting of the restricted shares is subject to rendering service to the Company for 2.5 years. As of December 31, 2018, 90,000 shares were vested, and no share was issued as of December 31, 2018. On December 28, 2018, the Company granted 1,900,000 restricted shares under the 2014 Plan to a selected employee. The vesting of the restricted shares is subject to rendering service to the Company for 3 years. As of December 31, 2018, no share was vested, and no share was issued as of December 31, 2018. The Company recognized share-based compensation expenses of $1,091,923, $682,424 and $497,531 relating to the restricted shares granted to employees in 2016, 2017 and 2018, respectively. As of December 31, 2018, there were $301,802 unrecognized share-based compensation expenses relating to the restricted shares granted to employees, which are expected to be recognized over a weighted average period of 2.97 years. Restricted shares to non-employees During 2014, the Company granted 1,150,000 restricted shares under the 2014 Plan to consultants. The fair value of the stock options is remeasured as of the end of each reporting period until the services of these non-employees are completed under the service contracts. These options vest over two years except 50,000 restricted shares granted to one consultant which vest over three years. Restricted shares of Shanghai Shangtong Co., Ltd. (“CFO Shangtong”), Fortune Zhengjin and CFO Tahoe On July 1, 2014, CFO Shangtong and Fortune Zhengjin, two affiliates of the Company, entered into a series of contractual arrangement with selected employees of the Group. Pursuant to the agreement, these employees were granted 10% restricted shares of CFO Shangtong and Fortune Zhengjin. The vesting of the restricted shares is subject to rendering service to the Company for five years. The fair value of restricted shares is $28,965 and $2,464,455, which equal to the fair value of the CFO Shangtong and Fortune Zhengjin’s 10% net assets at the effective date of the agreement, respectively. On July 1, 2015, Fortune Zhengjin entered into an additional arrangement with selected employees of the Group. Pursuant to the agreement, these employees were granted 8% restricted shares of Fortune Zhengjin. The vesting of the restricted shares is subject to rendering service to the Company for five years. The fair value of restricted shares is $4,681,533, which equal to the fair value of Fortune Zhengjin’s 8% net assets at the effective date of the agreement. CFO Tahoe also entered an arrangement with selected employees of the Group. Pursuant to the agreement, these employees were granted 1.95% restricted shares of CFO Tahoe. The fair value of restricted shares is subject to rendering service to the Company for five years. The fair value of restricted shares is $1,141,124, which equal to the fair value of CFO Tahoe’s 1.95% net assets at the effective date of the agreement. On May 31, 2016, Fortune Zhengjin entered into another arrangement with selected employees of the Group. Pursuant to the agreement, these employees were granted 5.35% restricted shares of Fortune Zhengjin. The vesting of the restricted shares is subject to rendering service to the Company for five years. The fair value of restricted shares is $2,460,213, which equal to the fair value of Fortune Zhengjin’s 5.35% net assets at the effective date of the agreement. The Company recognized share-based compensation expenses of $6,584 and $560,187 in 2014 relating to CFO Shangtong, Fortune Zhengjin, respectively. There were $10,200, $1,965,535 and $267,565 share-based compensation expenses recorded in 2015 relating to CFO Shangtong, Fortune Zhengjin and CFO Tahoe, respectively. There were $5,541, $2,787,475 and $399,927 share-based compensation expenses recorded in 2016 relating to CFO Shangtong, Fortune Zhengjin and CFO Tahoe, respectively. There were $3,223, $2,056,930 and $225,864 share-based compensation expenses recorded in 2017 relating to CFO Shangtong, Fortune Zhengjin and CFO Tahoe, respectively. There were $1,769, $1,240,580 and $139,749 share-based compensation expenses recorded in 2018 relating to CFO Shangtong, Fortune Zhengjin and CFO Tahoe, respectively. As of December 31, 2018, there were $516 and $502,607 and $46,566 unrecognized share-based compensation expenses relating to CFO Shangtong, Fortune Zhengjin and CFO Tahoe, respectively, which are expected to be recognized over a weighted average period of 2.5 years.</t>
  </si>
  <si>
    <t>Income Taxes</t>
  </si>
  <si>
    <t>Income Tax Disclosure [Abstract]</t>
  </si>
  <si>
    <t>17.
Hong Kong China Finance Online, Rifa Securities, Rifa Futures, Rifa Credit, Rifa Wealth Management and other nine subsidiaries were established in Hong Kong. These companies were subject to Hong Kong profit tax at 16.5%. In addition, companies who incorporated outside of Hong Kong and carried on a trade, profession or business in Hong Kong were also subject to Hong Kong profit tax in respect of their profits arising in or derived from Hong Kong. British Virgin Islands Companies that were incorporated in the BVI are not subject to taxation in their country of incorporation. Subsidiaries incorporated in the BVI include Rifa Financial Holdings and other eleven subsidiaries. PRC The Group’s PRC entities are subject to 25% PRC Enterprise Income Tax (“EIT”) on the taxable income in accordance with the relevant PRC income tax laws, except for certain entities that enjoy preferential tax rates, which are lower than the statutory rates, as described below. Under the EIT Law and its implementing rules, an enterprise which qualifies as a “high and new technology enterprise” (“the HNTE”) is entitled to a tax rate of 15%. Under the EIT law and its implementing rules, enterprises that obtain status of “Software Enterprises” are entitled to be exempted from EIT tax for the first two profit-making years and enjoy a preferential 12.5% tax rate, which is half of the standard EIT rate of 25% for the three years thereafter. A summary of the main PRC entities that subject to tax preferential policies for the year ended December 31, 2018 is as follows:
PRC entities
Chinese EIT rate
Qualification for preferential tax rate
CFO Genius
Preferential tax rate of 15% from 2018 to 2020.
HNTE
CFO Tibet
Preferential tax rate of 9% from 2015 to 2017 and 15% thereafter
Preferential tax rate for enterprises in Tibet, China
Tibet Lieqian Network Technology Co., Ltd
Preferential tax rate of 15% from 2018 and thereafter
Preferential tax rate for enterprises in Tibet, China Under the EIT Law, the HNTE status is valid for three years and qualifying entities can then apply to renew for an additional three years provided their business operations continue to qualify for the HNTE status. CFO Meining obtained its HNTE status in 2008 and obtained the renewal successfully in 2011 and 2014. In 2012, CFO Genius also obtained the HNTE status and successfully renewed it in 2015. In 2013 and 2014, CFO Chongzhi and CFO Shangtong filed their EIT by adopting the “deemed-profit method”. In 2014, Shanghai Yongfu Enterprises Management Consulting Co., Ltd. adopted this method. In 2015, Zhengjin (Jiangsu) Precious Metals Co., Ltd. also adopted this method. In 2016, CFO Qingdao Zhida and our other four affiliates adopted this method. Under this method, the qualifying entities filed their income tax by calculating as 2.5% of the gross revenues. This method is subject to be reevaluated by the local tax authority in the future. The EIT Law includes a provision specifying that legal entities organized outside of the PRC will be considered residents for PRC Income tax purposes if the place of effective management or control is within the PRC. The implementation rules to the EIT Law provide that non-resident legal entities will be considered PRC residents if substantial and overall management and control over the manufacturing and business operations, personnel, accounting, properties, etc., occurs within the PRC. Despite the present uncertainties resulting from the limited PRC tax guidance on the issue, the Group does not believe that currently the legal entities organized outside of the PRC within the Group should be treated as residents for EIT law purposes. If the PRC tax authorities subsequently determine that the Company and its subsidiaries registered outside the PRC should be deemed a resident enterprise, the Company and its subsidiaries registered outside the PRC will be subject to the PRC income tax at a rate of 25%. If the Company were to be non-resident for PRC tax purpose, dividends paid to it out of profits earned after January 1, 2008 would be subject to a withholding tax. In the case of dividends paid by PRC subsidiaries the withholding tax would be 10% not considering the arrangements for the Avoidance of Double Taxation on income and Prevention of Fiscal Evasion with respect to Taxes on Income between mainland and Hong Kong. Aggregate deficits of the Company’s subsidiaries located in the PRC were approximately $42.4 million at December 31, 2018. And accordingly, no provision has been made for the Chinese dividend withholding taxes. Aggregate undistributed earnings of the Company’s VIEs and its VIEs’ subsidiaries located in the PRC that is available for distribution to the Company of approximately $1.0 million at December 31, 2018. A deferred tax liability should be recorded for taxable temporary differences attributable to the excess of financial reporting amounts over tax basis amounts, including those differences attributable to a more than 50% interest in a domestic subsidiary. However, recognition is not required in situations where the tax law provides a means by which the reported amount of that investment can be recovered tax-free and the enterprise expects that it will ultimately use that means. The Company has not recorded any such deferred tax liability attributable to the undistributed earnings of its financial interest in VIEs because it believes such excess earnings can be distributed in a manner that would not be subject to income tax. Income tax expense was as follows:
December 31,
2016
2017
2018
Current
$
(4,723,267
)
$
(578,367
)
$
(169,033
)
Deferred
562,664
253,951
116,254
Total
$
(4,160,603
)
$
(324,416
)
$
(52,779
) The principal components of deferred income taxes were as follows:
December 31,
2017
2018
Deferred tax assets:
Deferred revenue
$
1,608,723
$
1,220,370
Accrued expenses and other liabilities
63,972
246,452
Net operating loss carrying forwards
24,662,909
23,845,672
26,335,603
25,312,494
Less: valuation allowance
(24,715,317
)
(23,839,888
)
Total deferred tax assets
$
1,620,286
$
1,472,606
Deferred tax liabilities:
Account receivable and other assets
(220,222
)
(14,632
)
Intangible assets
(16,374
)
(14,050
)
Total deferred tax liabilities
$
(236,596
)
$
(28,682
) A valuation allowance of $24,715,317 and $23,839,888 was established as of December 31, 2017 and 2018, respectively, for the entities that have incurred losses because the Group believes that it is more likely than not that the related deferred tax assets will not be realized in the future. At December 31, 2018, operating loss carry forwards includes approximately $90.5 million which will expire by 2023, and $19.8 million which will carry forward indefinitely. Reconciliation between total income tax expense and the amount computed by applying the PRC EIT statutory rate to income before income taxes is as follows:
Years ended December 31,
2016
2017
2018
Loss before tax
$
(6,805,575
)
$
(42,064,021
)
$
(22,198,074
)
Income tax benefits calculated at 25%
(1,701,394
)
(10,516,005
)
(5,549,519
)
Effect of tax holiday
(4,431,103
)
(14,009
)
(81,327
)
Effect of income tax rate difference in other jurisdictions
236,759
(223,454
)
(263,288
)
Non-deductible expenses
3,645,741
10,229,536
3,108,453
Non-taxable income
(113,170
)
(3,780,428
)
(3,064,834
)
Change in valuation allowance
6,523,770
4,628,776
5,903,294
Income tax expense
$
4,160,603
$
324,416
$
52,779
During the years ended December 31, 2016, 2017 and 2018, if the Company’s subsidiaries, VIEs and VIEs’ subsidiaries in the PRC were neither in the tax holiday period nor had they been specifically allowed special tax concessions, they would have recorded additional income tax expense of $209,418, $8,123 and nil, respectively. There were no significant impact of the tax holidays on basic net loss per ordinary share for the year ended December 31, 2016, 2017 and 2018, respectively . The Group did not identify significant unrecognized tax benefits for the years ended December 31, 2016, 2017 and 2018. The Group did not incur any interest and penalties related to potential underpaid income tax expenses and also believed that the adoption of pronouncement issued by FASB regarding accounting for uncertainty in income taxes did not have a significant impact on the unrecognized tax benefits within 12 months from December 31, 2018. In accordance with relevant PRC tax administration laws, tax years from 2013 to 2018 of the Group’s PRC subsidiaries and VIEs remain subject to tax audits as of December 31, 2018, at the tax authority’s discretion.</t>
  </si>
  <si>
    <t>American Depositary Shares ("ADS") Plan</t>
  </si>
  <si>
    <t>American Depositary Shares Plan [Abstract]</t>
  </si>
  <si>
    <t>18.
In September 2015, the Group issued 4,000,000 ordinary shares to its American Depositary Receipt bank and in exchange received 800,000 ADSs under the 2004 Plan and 2014 Plan. As of December 31, 2018, 2,227,675 shares were available for future exercise of options and vesting of granted shares.</t>
  </si>
  <si>
    <t>Net Loss Per Share</t>
  </si>
  <si>
    <t>Earnings Per Share [Abstract]</t>
  </si>
  <si>
    <t>19.
The following table sets forth the computation of basic and diluted income (loss) per share for the years indicated:
Years ended December 31,
2016
2017
2018
Net loss attributable to China Finance Online Co. Limited
$
(1,678,813
)
$
(36,736,553
)
$
(19,950,120
)
Weighted average ordinary shares outstanding used in computing basic net loss per share
113,213,912
113,601,949
113,883,030
Plus: Incremental shares from assumed conversions of stock options, restricted shares and nonvested shares
—
—
—
Weighted average ordinary shares outstanding used in computing diluted net loss per share
113,213,912
113,601,949
113,883,030
Net loss per share attributable to China Finance Online Co. Limited
- basic
$
(0.01
)
$
(0.32
)
$
(0.18
)
- diluted
$
(0.01
)
$
(0.32
)
$
(0.18
) For the year ended December 31, 2017, 5,286,305 options, 4,906,268 restricted shares and 3,000,000 nonvested shares, were anti-dilutive, respectively, because the Group was in the loss position. For the year ended December 31, 2018, 4,094,656 options, 5,637,453 restricted shares and 3,000,000 nonvested shares, were anti-dilutive, respectively, because the Group was in the loss position.</t>
  </si>
  <si>
    <t>Mainland China Contribution Plan and Profit Appropriation</t>
  </si>
  <si>
    <t>Defined Contribution Pension And Other Postretirement Plans Disclosure [Abstract]</t>
  </si>
  <si>
    <t>20.
Full time employees of the Group in the PRC participate in a government-mandated defined contribution plan pursuant to which certain pension benefits, medical care, unemployment insurance, employee housing fund and other welfare benefits are provided to employees. Chinese labor regulations require the Group to accrue for these benefits based on certain percentages of the employees’ salaries. The total provisions for such employee benefits were $5,255,982, $4,768,614 and $ 4,000,211 for the years ended December 31, 2016, 2017 and 2018, respectively.</t>
  </si>
  <si>
    <t>Noncontrolling Interests</t>
  </si>
  <si>
    <t>Noncontrolling Interest [Abstract]</t>
  </si>
  <si>
    <t xml:space="preserve">21.
Commodities brokerage Services
Investment Advisory services
Institution Subscription services
Rifa Financial Holdings Brokerage services
Other
Total
Balance as of January 1, 2016
$
11,418,320
$
—
$
—
$
(227,266
)
—
$
11,191,054
Dividends paid to noncontrolling shareholders
(10,117,946
)
—
—
—
—
(10,117,946
)
Changes in controlling ownership interest
171,542
—
—
—
—
171,542
Deconsolidation
2,404,822
—
—
105,953
—
2,510,775
Share-based compensation (Note 16)
1,162,066
—
—
—
—
1,162,066
Net income (loss)
(9,563,735
)
—
—
276,370
—
(9,287,365
)
Balance as of December 31, 2016
$
(4,524,931
)
$
—
$
—
$
155,057
—
$
(4,369,874
)
Dividends paid to noncontrolling shareholders
—
—
—
—
—
—
Changes in controlling ownership interest
—
—
—
—
—
—
Deconsolidation
809,692
—
—
—
—
809,692
Share-based compensation (Note 16)
876,995
—
—
—
—
876,995
Net income (loss)
(6,388,746
)
—
—
736,862
—
(5,651,884
)
Balance as of December 31, 2017
$
(9,226,990
)
$
—
$
—
$
891,919
—
$
(8,335,071
)
Dividends paid to noncontrolling interest
—
—
—
—
—
—
Changes in controlling ownership interest
—
—
—
—
—
—
Deconsolidation
1,216,007
—
—
—
—
1,216,007
Share-based compensation (Note 16)
529,600
—
—
—
—
529,600
Net income (loss)
(3,249,840
)
—
—
729,465
—
(2,520,375
)
Balance as of December 31, 2018
$
(10,731,223
)
$
—
$
—
$
1,621,384
—
$
(9,109,839
) </t>
  </si>
  <si>
    <t>Commitments and Contingencies</t>
  </si>
  <si>
    <t>Commitments And Contingencies Disclosure [Abstract]</t>
  </si>
  <si>
    <t>22.
Commitments The Group leases certain office premises and purchases data under non-cancelable leases. Rent expenses under operating leases for 2016, 2017 and 2018 were $5,555,144, $5,597,774 and $4,119,527, respectively. Future minimum payments under non-cancelable operating leases and data purchase agreements were as follows:
Year ending
2019
5,554,501
2020
5,073,914
2021
3,714,020
Total
$
14,342,435
Securities Litigation The Company was named as a defendant in a putative securities class action, Wang, et al., v. China Finance Online Co. Limited, 1:15-cv-07894-RMB. The original complaint was filed on June 5, 2015 in the Central District of California. The case was subsequently consolidated with several other similar actions and transferred to the Southern District of New York, where an amended consolidated complaint was filed in December 2015. The amended consolidated complaint alleged that the Company violated Exchange Act Section 10(b) and Rule 10b-5 by failing to disclose certain of its transactions involving Langfang Shengshi Real Estate Development Co. Limited as related party transactions. The amended consolidated complaint also made claims under Exchange Act Section 10(b) and Rule 10b-5 against certain of the Company’s current officers and its current and former auditors and under Exchange Act Section 20(a) against certain of its current officers and former directors. Lead plaintiffs subsequently voluntarily dismissed (without prejudice) all defendants other than the Company from the action. The Company filed a motion to dismiss the complaint on April 8, 2016, to which Plaintiffs filed an opposition on May 6, 2016 and the Company filed a reply on May 13, 2016. During a mediation session in May 2016, the parties agreed to settle the action for $3.0 million. The same amount as specified in the settlement term sheet, which was fully covered under its existing insurance policies. The settlement was preliminarily approved on November 18, 2016 and notice of the settlement was provided to putative class members. No class members objected to the settlement and none requested exclusion. The settlement includes a release of all claims asserted in the Complaint (or any of the previous versions of the complaint) or all claims that could have been asserted based on the same operative facts at issue in the Complaint. This release applies not only as to the Company, but also as to individuals and entities included within the definition of “Releasees,” which definition includes, among others, current and former officers and directors of the Company. In the light of ASC450, the contingent losses were probable and reasonably estimable in the Company’s judgment. There is no P&amp;L impact because the full amount of the loss is covered under insurance. Therefore, the accrual amount of $3.0 million and the expected insurance recovery of $3.0 million should be reflected in the Company’s balance sheet as of December 31, 2016. Following a March 21, 2017 fairness hearing, an order was entered on March 24, 2017 approving the settlement. The order reflects that a judgment in the action will be entered after lead plaintiffs file their motion for final distribution of the settlement amount. On June 23, 2017, the court granted the lead plaintiffs’ motion for a first distribution of the settlement amount, less attorneys’ fees and expenses. On June 28, 2017, lead plaintiffs informed the court checks representing the net settlement amount were mailed to class members. On April 18, 2018, lead plaintiffs informed the court that checks representing all but $2,759.76 of the net settlement amount had been cashed, requested that the court authorize a second and final distribution for the remaining amount, and requested that the court enter the judgment. The court has not yet responded to this request. On August 10, 2018, the company received the final judgment as anticipated by the settlement approval order and there are no appeals within 30 days after the judgment is entered. Litigation The Group was involved in certain cases pending in some PRC courts as of December 31, 2015. These cases include a copyright infringement case, among others. In the copyright infringement dispute, we are claimed for a public apology for the violation, and compensated a damage of $7.7 million (RMB50 million, equivalently). Through a series of litigation proceedings, among other things, cross-examination, China International Capital Corporation Limited (“CICC”) reached a settlement agreement in 2017. For these proceedings, the Company is currently unable to estimate the reasonably possible loss or a range of reasonably possible losses as the proceedings are in the early stages, and/or there is a lack of clear or consistent interpretation of laws specific to the industry-specific complaints among different jurisdictions. As a result, there is considerable uncertainty regarding the timing or ultimate resolution of such matters, which includes eventual loss, fine, penalty or business impact, if any, and therefore, an estimate for the reasonably possible loss or a range of reasonably possible losses cannot be made. However, the Company believes that such matters, individually and in the aggregate, when finally resolved, are not reasonably likely to have a material adverse effect on the Company’s consolidated results of operations, financial position and cash flows.</t>
  </si>
  <si>
    <t>Segment and Geographic Information</t>
  </si>
  <si>
    <t>Segment Reporting [Abstract]</t>
  </si>
  <si>
    <t>23.
The Group has three operating segments (1) commodities brokerage services, (2) online financial information and advisory service, and other related services in PRC, (3) Hong Kong brokerage services. Operating segments are defined as components of an enterprise about which separate financial information is available that is evaluated regularly by the chief operating decision-makers in deciding how to allocate resources and in assessing performance. The Group’s chief executive officer has been identified as the chief operating decision makers. The Group’s chief operating decision maker directs the allocation of resources to operating segments based on the profitability and cash flows of each respective segment. The Group evaluates performance based on several factors, including net revenue, cost of revenue, operating expenses, income from operation. The following tables show the operations of the Group’s operating segments: For the year ended December 31, 2018
Commodities brokerage services
Subscription services and other related services
Hong Kong brokerage services
Consolidated
Net revenues
$
49,960
$
34,498,830
$
22,440,556
$
56,989,346
Less: intersegment sales
—
(11,414,814
)
(96,606
)
(11,511,420
)
Net revenues from external customer
49,960
23,084,016
22,343,950
45,477,926
Cost of revenues
2,813
6,257,144
11,205,210
17,465,167
Less: intersegment cost of revenues
—
(623,252
)
—
(623,252
)
Cost of revenues after elimination
2,813
5,633,892
11,205,210
16,841,915
Operating expenses:
General and administrative
3,231,080
7,094,670
4,071,812
14,397,562
Product development
321,648
24,394,373
—
24,716,021
Sales and marketing
2,062,382
17,577,075
2,520,731
22,160,188
Loss from impairment of intangible assets
—
—
—
—
Loss from impairment of goodwill
—
—
—
—
Total segments operating expenses
5,615,110
49,066,118
6, 592,543
61,273,771
Less: intersegment operating expenses
—
(10,791,561
)
(238,109
)
(11,029,670
)
Total operating expenses
5,615,110
38,274,557
6,354,434
50,244,101
Government subsidies
—
—
—
—
Income (loss) from operations
$
(5,567,963
)
$
(20,824,433
)
$
4,784,306
$
(21,608,090
)
Total segments assets
13,270,815
155,233,577
76,274,814
244,779,206
Less: intersegment asset.
(12,624,577
)
(131,472,347
)
(19,992,932
)
(164,089,856
)
Total assets
$
646,238
$
23,761,230
$
56,281,882
$
80,689,350
For the year ended December 31, 2017
Commodities brokerage services
Subscription services and other related services
Hong Kong brokerage services
Consolidated
Net revenues
$
3,698,857
$
23,984,993
$
25,497,974
$
53,181,824
Less: intersegment sales
(1,110,431
)
(9,232,502
)
(216,241
)
(10,559,174
)
Net revenues from external customer
2,588,426
14,752,491
25,281,733
42,622,650
Cost of revenues
(60,504
)
7,453,185
14,540,997
21,933,678
Less: intersegment cost of revenues
—
—
—
—
Cost of revenues after elimination
(60,504
)
7,453,185
14,540,997
21,933,678
Operating expenses:
General and administrative
4,511,167
7,565,268
3,930,479
16,006,914
Product development
1,776,007
23,502,362
—
25,278,369
Sales and marketing
11,115,488
16,830,525
2,933,763
30,879,776
Loss from impairment of intangible assets
—
291,817
—
291,817
Loss from impairment of goodwill
—
—
—
—
Total segments operating expenses
17,402,662
48,189,972
6,864,242
72,456,876
Less: intersegment operating expenses
(1,110,431
)
(9,439,947
)
(689,002
)
(11,239,380
)
Total operating expenses
16,292,231
38,750,025
6,175,240
61,217,496
Government subsidies
230,174
—
—
230,174
Income (loss) from operations
$
(13,413,127
)
$
(31,450,719
)
$
4,565,496
$
(40,298,350
)
Total segments assets
21,569,350
187,122,375
89,004,771
297,696,496
Less: intersegment asset.
(13,995,983
)
(149,214,015
)
(19,882,645
)
(183,092,643
)
Total assets
$
7,573,367
$
37,908,360
$
69,122,126
$
114,603,853
For the year ended December 31, 2016
Commodities brokerage services
Subscription services and other related services
Hong Kong brokerage services
Consolidated
Net revenues
$
69,980,296
$
16,654,534
$
8,956,501
$
95,591,331
Less: intersegment sales
(10,003,579
)
(2,529,856
)
—
(12,533,435
)
Net revenues from external customer
59,976,717
14,124,678
8,956,501
83,057,896
Cost of revenues
5,729,464
10,392,343
4,258,451
20,380,258
Less: intersegment cost of revenues
—
—
—
—
Cost of revenues after elimination
5,729,464
10,392,343
4,258,451
20,380,258
Operating expenses:
General and administrative
6,026,102
10,090,294
3,992,953
20,109,349
Product development
3,374,144
12,995,022
—
16,369,166
Sales and marketing
46,648,934
13,029,524
1,054,695
60,733,153
Loss from impairment of intangible assets
1,111,149
—
—
1,111,149
Loss from impairment of goodwill
6,659,691
—
—
6,659,691
Total segments operating expenses
63,820,020
36,114,840
5,047,648
104,982,508
Less: intersegment operating expenses
(10,003,579
)
(2,524,975
)
(277,731
)
(12,806,285
)
Total operating expenses
53,816,441
33,589,865
4,769,917
92,176,223
Government subsidies
1,194,775
—
—
1,194,775
Income (loss) from operations
$
1,625,587
$
(29,857,530
)
$
(71,867
)
$
(28,303,810
)
Total segments assets
42,343,571
197,412,591
77,656,701
317,412,863
Less: intersegment balances
(13,508,587
)
(116,348,234
)
(19,932,216
)
(149,789,037
)
Total assets
$
28,834,984
$
81,064,357
$
57,724,485
$
167,623,826
Enterprise wide disclose The Group derives revenue from external customers for each of the following services during the years presented:
Years ended December 31,
2016
2017
2018
Commodities brokerage services revenues
$
59,976,717
$
2,588,426
$
49,960
Financial information and advisory services revenues
10,696,523
10,271,822
14,891,267
Advertising revenues
2,893,707
3,588,499
7,312,947
Hong Kong brokerage services revenues
8,956,501
25,281,733
22,343,950
Others
534,448
892,170
879,802
Total revenue from external customers
$
83,057,896
$
42,622,650
$
45,477,926
Substantially all of the Company’s revenues for the years ended December 31, 2016, 2017 and 2018 were generated from the PRC and Hong Kong. As of December 31, 2016, 2017 and 2018, respectively, substantially all of long-lived assets of the Group are located in the PRC and Hong Kong.</t>
  </si>
  <si>
    <t>Statutory Reserves and Restricted Net Assets</t>
  </si>
  <si>
    <t>Statutory Reserves And Restricted Net Assets [Abstract]</t>
  </si>
  <si>
    <t>24.
PRC legal restrictions permit payments of dividends by the Group’s PRC entities only out of their retained earnings, if any, determined in accordance with PRC regulations. Prior to payment of dividends, pursuant to the laws applicable to the PRC Domestic Enterprises and PRC Foreign Investment Enterprises, the PRC entities must make appropriations from after-tax profit to non-distributable statutory reserve funds as determined by the Board of Directors of the Group. These reserve funds include the (1) general reserve, (2) enterprise expansion fund and (3) staff bonus and welfare fund. Subject to certain cumulative limits, the general reserve fund requires annual appropriations of not less than 10% of after-tax profit (as determined under accounting principles and financial regulations applicable to PRC enterprises at each year-end); the other two funds are to be made at the discretion of the board of directors of each of the Group’s subsidiaries. These reserve funds can only be used for specific purposes and are not distributable as cash dividends. The appropriation to these reserves by the Group’s PRC subsidiaries was $353,069, $59,293 and $ 23,974 in 2016, 2017 and 2018. The balance of the statutory reserves was $9,052,883 and $ 9,076,857 as of December 31 2017 and 2018. Such reserves have been included in the retained earnings of the Company’s consolidated balance sheet. As a result of these PRC laws and regulations and the requirement that distributions by PRC entities can only be paid out of distributable profits computed in accordance with PRC GAAP, the PRC entities are restricted from transferring a portion of their net assets to the Group. Amounts restricted include paid-in capital and the statutory reserves of the Company’s PRC subsidiaries and VIEs. As of December 31, 2018, the aggregate amounts restricted which represented the amount of net assets of the relevant subsidiaries and VIEs in the Group not available for distribution was $21,260,218. As a result of the above restrictions, parent-only financials are presented on financial statement Schedule I.</t>
  </si>
  <si>
    <t>Subsequent Event</t>
  </si>
  <si>
    <t>Subsequent Events [Abstract]</t>
  </si>
  <si>
    <t xml:space="preserve">25.
In January 2019, the Company signed a strategic partnership agreement with Founder CIFCO Futures Co. Ltd (“Founder CIFCO Futures”), a leading futures brokerage firm in China. Pursuant to the partnership agreement, both parties will collaborate in the development of more advanced trading system, smart market news alert, cloud-based research platform and industry forums. In April 2019, the Company received all consideration of HK$ 73.8 million (about US$ 9.4 million) in full from the share transfer agreement made with West Platinum Limited (the “Buyer”) In November 2018 to sell 1,552,000 shares, 20% of Rifa Financial Holdings Limited. </t>
  </si>
  <si>
    <t>Financial Information of Parent Company</t>
  </si>
  <si>
    <t>Condensed Financial Information Of Parent Company Only Disclosure [Abstract]</t>
  </si>
  <si>
    <t>December 31,
2017
2018
Assets
Current assets:
Cash and cash equivalents
$
7,614,175
$
2,375,055
Amounts due from subsidiaries, VIEs and VIE’s subsidiaries
9,845,705
9,840,733
Prepaid expenses and other current assets
144,353
104,338
Dividends receivable
—
—
Total current assets
17,604,233
12,320,126
Investments in subsidiaries, VIEs and VIE’s subsidiaries
46,306,964
41,009,649
Total assets
$
63,911,197
$
53,329,775
Liabilities and shareholders’ equity
Current liabilities:
Accrued expenses and other current liabilities
91,143
4,793,891
Contingent liability
2,760
—
Amounts due to subsidiaries, VIEs and VIE’s subsidiaries
9,770,611
13,090,208
Total current liabilities
$
9,864,514
$
17,884,099
Shareholders’ equity
Ordinary shares (118,098,018 and 118,098,018 shares issued and outstanding as of December 31, 2017 and 2018, respectively)
57,000,417
57,001,017
Additional paid-in capital
34,368,210
36,079,122
Accumulated other comprehensive income
6,654,191
6,291,793
Retained deficits
(43,976,136
)
(63,926,256
)
Total shareholders’ equity
54,046,682
35,445,676
Total liabilities and shareholders’ equity
$
63,911,197
$
53,329,775
CHINA FINANCE ONLINE CO. LIMITED Financial information of Parent Company Statements of Comprehensive Income (In U.S. dollars)
December 31,
2016
2017
2018
Cost of revenues
$
34,740
$
84,717
$
85,493
Gross loss
(34,740
)
(84,717
)
(85,493
)
Operating expenses:
General and administrative
2,150,680
1,122,440
1,069,590
Product development
—
—
—
Sales and marketing
—
181,073
17,526
Share-based compensation
2,382,934
782,196
858,415
Total operating expenses
4,533,614
2,085,709
1,945,531
Interest income
—
2,246
4,851
Equity in earnings (deficits) of subsidiaries, VIEs and VIE’s subsidiaries
3,049,831
(34,540,850
)
(17,888,289
)
Exchange loss, net
(159,868
)
(2,785
)
(10,608
)
Other income (loss), net
(422
)
(24,738
)
(25,050
)
Gain from sales of cost method investment
—
—
—
Net income (loss)
$
(1,678,813
)
$
(36,736,553
)
$
(19,950,120
)
Other comprehensive income (loss), net of tax:
Changes in foreign currency translation adjustment
(4,343,652
)
2,400,548
(362,398
)
Other comprehensive income (loss), net of tax
(4,343,652
)
2,400,548
(362,398
)
Comprehensive income (loss)
$
(6,022,465
)
$
(34,336,005
)
$
(20,312,518
) CHINA FINANCE ONLINE CO. LIMITED Financial Information of Parent Company Statement of Shareholders’ Equity (In U.S. dollars, except share data)
Additional
Accumulated other
Retained
Total
Ordinary shares
paid-in
comprehensive
earnings
shareholders’
Shares
Amount
capital
income (loss)
(deficits)
equity
Balance as of January 1, 2016
118,098,018
$
56,856,000
$
28,145,846
$
8,597,295
$
(5,560,770
)
$
88,038,371
Exercise of share options by employees
—
117,632
—
—
—
117,632
Share-based compensation
—
—
2,382,934
—
—
2,382,934
Equity pick up from compensation of VIE's subsidiaries
—
—
2,030,877
—
—
2,030,877
Changes in controlling ownership interest
—
—
(382,665
)
—
—
(382,665
)
Foreign currency translation adjustment
—
—
—
(4,343,652
)
—
(4,343,652
)
Net loss
—
—
—
—
(1,678,813
)
(1,678,813
)
Balance as of December 31, 2016
118,098,018
$
56,973,632
$
32,176,992
$
4,253,643
$
(7,239,583
)
$
86,164,684
Exercise of share options by employees
—
26,785
—
—
—
26,785
Share-based compensation
—
—
782,196
—
—
782,196
Equity pick up from compensation of VIE's subsidiaries
—
—
1,409,022
—
—
1,409,022
Foreign currency translation adjustment
—
—
—
2,400,548
—
2,400,548
Net loss
—
—
—
—
(36,736,553
)
(36,736,553
)
Balance as of December 31, 2017
118,098,018
$
57,000,417
$
34,368,210
$
6,654,191
$
(43,976,136
)
$
54,046,682
Exercise of share options by employees
—
600
—
—
—
600
Share-based compensation
—
—
858,415
—
—
858,415
Equity pick up from compensation of VIE's subsidiaries
—
—
852,497
—
—
852,497
Changes in controlling ownership interest
—
—
—
—
—
—
Foreign currency translation adjustment
—
—
—
(362,398
)
—
(362,398
)
Net income
—
—
—
—
(19,950,120
)
(19,950,120
)
Balance as of December 31,2018
118,098,018
$
57,001,017
$
36,079,122
$
6,291,793
$
(63,926,256
)
$
35,445,676
CHINA FINANCE ONLINE CO. LIMITED Financial information of Parent Company Statements of Cash Flows (In U.S. dollars, except share-related data)
December 31,
2016
2017
2018
Operating activities:
Net income (loss)
$
(1,678,813
)
$
(36,736,553
)
$
(19,950,120
)
Adjustments to reconcile net income (loss) to net cash provided by (used in) operating activities:
Share-based compensation
2,382,934
782,196
858,415
Equity in deficits (earnings) of subsidiaries, VIEs and VIE’s subsidiaries
(3,049,831
)
34,540,850
17,888,289
Changes in assets and liabilities:
Prepaid expenses and other current assets
65,990
83,021
37,254
Amounts due from subsidiaries, VIEs and VIE’s subsidiaries
(2,523,274
)
28,544
4,972
Rental deposits
—
—
—
Accrued expenses and other current liabilities
(3,712
)
(211,691
)
235,882
Amounts due to subsidiaries, VIEs and VIE’s subsidiaries
(3,409,764
)
(326,263
)
3,319,598
Net cash (used in) provided by operating activities
(8,216,470
)
(1,839,898
)
2,394,290
Investing activities:
Dividend received from subsidiaries
16,529,639
—
—
Capital paid to subsidiaries
—
—
(12,100,010
)
Proceeds from sales of cost method investment
—
—
—
Net cash provided by (used in) investing activities
16,529,639
—
(12,100,010
)
Financing activities:
Proceeds from stock options exercised by employees
142,618
26,786
600
Proceeds from paid-in capital of noncontrolling shareholders
—
—
4,466,000
Net cash provided by financing activities
142,618
26,786
4,466,600
Net (decrease) increase in cash, cash and restricted cash equivalents
8,455,787
(1,813,112
)
(5,239,120
)
Cash, cash equivalents and restricted cash, beginning of the year
971,500
9,427,287
7,614,175
Cash, cash equivalents and restricted cash, end of the year
$
9,427,287
$
7,614,175
$
2,375,055
Note: Basis for preparation The parent-company Financial Information of China Finance Online has been prepared using the same accounting policies as set out in the Group’s consolidated financial statements except that China Finance Online has used equity method to account for its investments in its subsidiaries and variable interest entities.</t>
  </si>
  <si>
    <t>Summary of Significant Accounting Policies (Policies)</t>
  </si>
  <si>
    <t>Basis of Presentation</t>
  </si>
  <si>
    <t>Basis of presentation The consolidated financial statements of the Group have been prepared in accordance with accounting principles generally accepted in the United States of America (“U.S. GAAP”).</t>
  </si>
  <si>
    <t>Basis of Consolidation</t>
  </si>
  <si>
    <t>Basis of consolidation The consolidated financial statements include the financial statements of China Finance Online, its subsidiaries, VIEs for which the Company is the primary beneficiary and those VIEs’ subsidiaries. All inter-company transactions and balances have been eliminated upon consolidation.</t>
  </si>
  <si>
    <t>Cash and Cash Equivalents</t>
  </si>
  <si>
    <t>Cash and cash equivalents Cash and cash equivalents consist of cash on hand and highly liquid investments which are unrestricted as to withdrawal or use, and which have original maturities of three months or less when purchased.</t>
  </si>
  <si>
    <t>Restricted Cash</t>
  </si>
  <si>
    <t>Restricted cash Restricted cash is the deposit in bank accounts for providing guarantee to perform the contract obligation related to “Yinglibao”, a mobile-based financial platform that integrates cash management solutions and mutual fund distribution.</t>
  </si>
  <si>
    <t>Fair value measurement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The three levels of inputs may be used to measure fair value include: Level 1 Level 2 Level 3 Financial instruments include cash and cash equivalents, restricted cash, accounts receivable, short-term investment, cost method investment, equity method investment and accounts payable. The carrying values of cash and cash equivalents, restricted cash, accounts receivable and accounts payable approximate their fair value due to their short-term maturities. The carrying value of acquired assets was nearly the fair value of the investment based on the valuation performed by the Company as of December 31, 2017 and 2018. See Note 3 for further discussion. The Group’s short-term investment includes trading securities, held-to-maturity securities, and available-for-sale securities. See Note 6 and Note 7 for further discussion. The carrying value of the cost method investment was $1,714,058 and $1,631,892 as of December 31, 2017 and 2018, which approximate the fair value of the investment based on the valuation performed by the Company. See Note 8 and Note 9 for further discussion. The carrying value of the equity method investment was $817,223 and $778,721 as of December 31, 2017 and 2018, which approximate the fair value of the investments at the acquired date and subsequently adjusted as the net assets of the investee change through the earning of income. See Note 8 and Note 9 for further discussion. Fair value measurement The Group measures certain assets, including intangible assets and goodwill at fair value on a nonrecurring basis when they are deemed to be impaired. The fair values of goodwill and intangible assets are determined based on valuation techniques using the best information available, and may include management judgments, future performance projections, See Note 7 for further discussion. The Group measured the fair value for the assets acquired, with the assistance of an independent valuation firm, using discounted cash flow techniques, and these assets were valued using Level 3 inputs, because the Group used unobservable inputs to value them, reflecting the Group’s assessment of the assumptions market participants would use in valuing these purchased intangible assets. The Group does not use derivative instruments to manage risks.</t>
  </si>
  <si>
    <t>Trust Bank Balances Held on Behalf of Customers</t>
  </si>
  <si>
    <t>Trust bank balances held on behalf of customers Trust bank balances held on behalf of customers consist two parts: i) Rifa Securities and Rifa Futures receive fund from customers for purpose of buying or selling securities and futures on behalf of its customers and deposits the fund in its interest-bearing bank account; ii) The funds received by CFO Newrand from customers who purchase mutual funds and other wealth management products which are deposited in a trust bank account.</t>
  </si>
  <si>
    <t>Use of Estimates</t>
  </si>
  <si>
    <t>Use of estimates The preparation of financial statements in conformity with U.S. GAAP requires management to make estimates and assumptions that affect the reported amounts of assets and liabilities and revenue and expenses in the financial statements and accompanying notes. Significant accounting estimates reflected in the Group’s financial statements include account receivable, cost method investment, equity method investment, impairment of goodwill and long-lived assets, income taxes, share-based compensation and purchase price allocation. Actual results could differ from those estimates.</t>
  </si>
  <si>
    <t>Short-term Investments</t>
  </si>
  <si>
    <t>Short-term investments Short-term investments comprise marketable debt and equity securities, which are classified as trading, held-to-maturity or available-for-sale. Trading securities are securities that are bought and held principally for the purpose of selling them in the near term and are reported at fair value, with unrealized gains and losses recognized in earnings. Short-term investments are classified as held-to-maturity when the Company has the positive intent and ability to hold the securities to maturity. All of the Company’s held-to-maturity securities are classified as short-term investments on the consolidated balance sheets based on their contractual maturity dates which are less than one year and are stated at their amortized costs. Short-term investments classified as available for sale are carried at their fair values and the unrealized gains or losses from the changes in fair values are included in accumulated other comprehensive income. Available for sale securities are classified as current assets on the accompanying consolidated balance sheets because they are available for immediate sale. The Group reviews its short-term investments for other-than-temporary impairment based on the specific identification method. The Company considers available quantitative and qualitative evidence in evaluating potential impairment of its short-term investments. If the cost of an investment exceeds the investment’s fair value, the Group considers, among other factors, general market conditions, government economic plans, the duration and the extent to which the fair value of the investment is less than the cost, and the Group’s intent and ability to hold the investment, in determining if impairment is needed.</t>
  </si>
  <si>
    <t>Property and equipment, net Property and equipment, net are carried at cost less accumulated depreciation. Depreciation is calculated on a straight-line basis over the following estimated useful lives:
Technology infrastructure
5 years
Computer equipment
5 years
Furniture, fixtures and equipment
5 years
Motor vehicle
5 years
Leasehold improvements
Shorter of the lease term or 5 years</t>
  </si>
  <si>
    <t>Acquired intangible assets, net Acquired intangible assets are estimated by management based on the fair value of assets acquired. Identifiable intangible assets are carried at cost less accumulated amortization. Amortization of definite-lived intangible assets is computed using the straight-line method over the estimated average useful lives, which are as follows:
License and related trademarks
10-15 years
Completed technology
5 years
Customer relationship
4-5 years Certain trademarks resulting from the acquisitions of business and certain trading rights bought by the Group are determined to have indefinite lives. If an intangible asset is determined to have an indefinite life, it is not amortized until its useful life is determined to be no longer indefinite.</t>
  </si>
  <si>
    <t>Guarantee Fund Deposits</t>
  </si>
  <si>
    <t>Guarantee fund deposits Guarantee fund deposits consist of i) the funds deposited with Hong Kong Exchange and Clearing Limited by Rifa Futures, to guarantee its customers’ settlement obligations; ii) the funds deposited with the commodities exchanges as a result of its customers’ trading. The Group needs to deposit certain percentage of its customers’ trading margins with the commodities exchanges.</t>
  </si>
  <si>
    <t>Impairment of Long-Lived Assets with Definite Lives</t>
  </si>
  <si>
    <t>Impairment of long-lived assets with definite lives The Group reviews its long-lived assets for impairment whenever events or changes in circumstances indicate that the carrying amount of an asset may no longer be recoverable. When these events occur, the Group compares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based on the fair value of the assets. There were $491,284, nil and nil impairment losses in relation to the long-lived assets with definite lives for the years ended December 31, 2016, 2017 and 2018.</t>
  </si>
  <si>
    <t>Business Combinations</t>
  </si>
  <si>
    <t>Business combinations Business combinations are recorded using the acquisition method of accounting. The assets acquired, the liabilities assumed, and any noncontrolling interest of the acquiree at the acquisition date, if any, are measured at their fair values as of that date. Goodwill is recognized and measured as the excess of the total consideration transferred plus the fair value of any noncontrolling interest of the acquiree, if any, at the acquisition date over the fair values of the identifiable net assets acquired. Common forms of the consideration made in acquisitions include cash and common equity instruments. Consideration transferred in a business acquisition is measured at the fair value as at the date of acquisition. Where the consideration in an acquisition includes contingent consideration the payment of which depends on the achievement of certain specified conditions post-acquisition, the contingent consideration is recognized and measured at its fair value at the acquisition date and if recorded as a liability it is subsequently carried at fair value with changes in fair value reflected in earnings.</t>
  </si>
  <si>
    <t>Impairment of Goodwill and Indefinite-Lived Intangible Assets</t>
  </si>
  <si>
    <t>Impairment of goodwill and indefinite-lived intangible assets The Group performs a qualitative analysis that includes reviewing the carrying value of intangible assets not subject to amortization, including goodwill, to determine whether impairment may exist, whenever events or changes in circumstances indicate that the carrying amount of an asset may no longer be recoverable at least annually. The excess of the purchase price over the fair value of net assets acquired is recorded on the consolidated balance sheet as goodwill. After a qualitative analysis indicates an impairment test is needed, the Company completes a two-step goodwill impairment test. The first step is to compare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is to compare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An impairment loss is recognized for any excess in the carrying value of goodwill over the implied fair value of goodwill. Estimating fair value is performed by utilizing various valuation techniques, with the primary technique being a discounted cash flow. The impairment test for other intangible assets not subject to amortization consists of a comparison of the fair value of the intangible asset with its carrying value. If the carrying value of the intangible asset exceeds its fair value, an impairment loss is recognized in an amount equal to that excess. The estimates of fair values of intangible assets not subject to amortization are determined using various discounted cash flow valuation methodologies. Significant assumptions are inherent in this process, including estimates of discount rates. Discount rate assumptions are based on an assessment of the risk inherent in the respective intangible assets. The Group performed the annual impairment tests on December 31 of each year. Based on the Group’s assessment, the Group recorded $6,659,691, nil and nil goodwill impairment losses during the years ended December 31, 2016, 2017 and 2018, respectively. In addition, the Group recorded $619,865, $291,817 and nil impairment loss in relation to intangible assets with indefinite life during the years ended December 31, 2016, 2017 and 2018.</t>
  </si>
  <si>
    <t>Revenue Recognition</t>
  </si>
  <si>
    <t>Revenue recognition We provided precious metals spot trading, silver product sales and financial investment advisory services (“commodities brokerage services”) from 2013 to 2017. We also provide brokerage and related services outside mainland China (“Hong Kong Brokerage services”), financial information and advisory services including subscriptions services for financial data, information services and investment advisory, online P2P lending (“Financial information and advisory services”), and advertising services. We adopted ASC topic 606, Revenue from Contracts with Customers (“ASC 606”), from January 1, 2018, using the modified retrospective transition method. Under ASC 606, an entity recognizes revenue as it satisfies a performance obligation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We only apply the five-step model to contracts when it is probable that the entity will collect the consideration to which it is entitled in exchange for the goods or services it transfers to the customer. Commodities brokerage business During the second quarter of 2017, new commodities trading was suspended by most of precious metal exchange in China. Such suspension announcements have adversely affected companies in commodity brokerage businesses in China, including us. As a result, the Group stopped providing commodities brokerage business in 2017. During 2013 to 2017, the Group derives commission income, carrying charges and trading revenues from its commodities brokerage services. The Group acted as an agent. Commission income is recognized on a trade basis based on their customers’ trading volumes. The commission earned is fixed no matter how the client’s open positions are ultimately settled. Additionally, the Group charges carrying charges to its customers. The commissions and carrying charges are presented in net revenues in the statement of comprehensive income. Amounts are settled with the Exchange by both the Group and the customers and the exchange then settles with any counterparty. The exchange offsets the Group’s gains and losses and amounts receivable and amounts payable from the exchange are presented net on the consolidated balance sheets as the Group and the exchange settle net. Trading gains, net include brokerage fees and margins generated from derivative trades executed with customers and other counterparties and are recognized when trades are executed. Trading gains, net also include activities where the Group acts as market maker in the purchase and sale of commodities derivative instruments with customers. These transactions may be offset simultaneously with another customer or counterparty, offset with similar but not identical positions on an exchange, made from inventory, or may be aggregated with other purchases to provide liquidity intraday, for a number of days, or in some cases, particularly the commodities brokerage business, even longer periods (during which fair value may fluctuate). Therefore, trading gains, net includes activities from the Group’s operations of a proprietary commodity trades. Net trading gains are recognized on a trade-date basis and include realized gains or losses and changes in unrealized gains or losses on investments at fair value. Unrealized gains/losses on open positions will be marked to market at each period end and may present trading gains and losses which comprise both realized and unrealized gains and losses, on a net basis in the statement of comprehensive income. The open transactions may lead to receivables and/or payables for open transaction which are recorded on the consolidated balance sheets. Revenue generally is recognized net of any taxes collected from customers and subsequently remitted to governmental authorities. The following table presents the totally recognized net revenue from commodities trading business, consisted of:
Years ended December 31,
2017
2018
Commodities trading gain (loss)
$
(1,466,888
)
$
(9,864
)
Commission income
3,823,586
59,824
Carrying charges
231,728
—
$
2,588,426
$
49,960
Revenue recognition Hong Kong Brokerage services The Group also derives commission from its brokerage services provided by the subsidiaries, Rifa Securities and Rifa Futures which buy or sell securities and future contracts on their customers’ behalf. The Group acts as an agent with their customers for these transactions. The commission income is recognized on a trade date basis as transactions occur. Financial information and advisory services The Group derives revenue from subscription fees from subscribers to their financial data, information services and investment advisory. The Group recognizes revenues when all of the following criteria are met: (1) a contract is identified, (2) performance obligation is identified, (3) the fee is fixed or determinable and (4) performance obligation is satisfied. Upon receipt of the upfront cash payments from the subscriber, the Group will activate the subscriber’s account and provide the subscriber the access code. This will commence a certain subscription period according to the customer demand and the full payment will be deferred and recognized ratably over the subscription period. The Group recognizes revenue ratably over the life of the arrangement. Estimated refund of subscription fees is recorded as deduction of revenue and deferred revenue. The Group also derives revenue from providing services as information intermediary in online P2P lending business. We procure borrowing and lending information from independent third parties, and our professional team evaluates and selects the information provided by third parties, from the perspective of risks. Eventually we display the selected information on the platform of Yinglibao, which is our online consumer finance marketplace. We charge borrowers interests on fixed rates for facilitating loan transactions, and the revenues are recognized upon completion of the services. Advertising revenue The Group derives its advertising fees from advertising sales on their website for a fixed period of time, generally less than one year. The Group acts as a principal and revenues from advertising arrangements are recognized ratably over the period the advertising is displayed.</t>
  </si>
  <si>
    <t>Business Taxes and Value Added Taxes</t>
  </si>
  <si>
    <t>Business taxes and value added taxes Starting from January 1, 2012, the PRC Ministry of Finance and the State Administration of Taxation launched a Business Tax to value added tax (“VAT”) Transformation Pilot Program (the “Pilot Program”), for certain industries in Shanghai. On September 1, 2012, the PRC Ministry of Finance and the State Administration of Taxation extended the Pilot Program to certain industries in other eight regions, including Beijing and Shenzhen. With the adoption of Pilot Program, our advertising-related revenues and certain subscription revenues were subject to VAT tax at a rate of 6%. Our advertising- related revenues, certain subscription revenues and certain commodities brokerage revenues were recognized after deducting VAT and other related surcharges. Revenue is recorded net of business taxes when incurred. The Group is subject to business taxes of 3%-5% on taxable services provided to its customers. During the years ended December 31, 2016, 2017, and 2018 business taxes and related surcharges totaled $678,594, $262,117 and $349,270, respectively. The Group’s certain PRC subsidiaries, VIEs and VIEs’ subsidiaries are subject to VAT at a rate of 17% before May 1, 2018 and 16% after May 1, 2018 on subscription-based revenue. VAT payable on subscription-based revenue is computed net of VAT paid on purchases. In respect of subscription-based revenue, however, if the net amount of VAT payable exceeds 3% of subscription-based revenue, the excess portion of value added tax can be refunded immediately. The Group therefore is subject to an effective net VAT burden of 3% from subscription-based revenue and records VAT on a net basis. Net amount of value added tax is recorded either in the line item of other current liabilities or prepaid expenses and other current assets on the face of consolidated balance sheet. Subscription-based revenue includes the benefit of the refund of value added taxes on sale of the downloadable software received from the Chinese tax authorities as part of the PRC government policy of encouraging software development in the PRC. In 2016, 2017 and 2018, the Group recognized $271,885, $348,165 and $189,335, respectively, in VAT refunds.</t>
  </si>
  <si>
    <t>Government Subsidies</t>
  </si>
  <si>
    <t>Government subsidies The Group records government subsidies when granted by local government authority and are not subject to future return. The government subsidies include research &amp; development subsidy, business tax refund, innovation fund and high-tech company subsidy.</t>
  </si>
  <si>
    <t>Deferred Revenue</t>
  </si>
  <si>
    <t>Deferred revenue Payments received in advance of for our financial information and advisory service, advertising service are recorded as deferred revenue until earned and when the relevant revenue recognition requirements have been met.</t>
  </si>
  <si>
    <t>Cost method investment For investments in an investee over which the Group does not have significant influence, the Group carries the investment at cost and recognizes income as any dividends declared from distribution of investee’s earnings. The Group reviews the cost method investments for impairment whenever events or changes in circumstances indicate that the carrying value may no longer be recoverable. An impairment loss is recognized in earnings equal to the difference between the investment’s cost and its fair value at the balance sheet date of the reporting period for which the assessment is made. The fair value of the investment would then become the new cost basis of the investment.</t>
  </si>
  <si>
    <t>Equity method investment Under the equity method, the Group initially records its investment at cost. The Group subsequently adjusts the carrying amount of the investment to recognize the Company’s proportionate share of each equity investee’s net income or loss. The Group will discontinue applying equity method if an investment (and additional financial supports to the investee, if any) has been reduced to zero. When the equity-method investment in ordinary shares is reduced to zero and further investments are made that have a higher liquidation preference than ordinary shares, the Group would recognize the loss based on its percentage of the investment with the same liquidation preference, and the loss would be applied to those investments of a lower liquidation preference first before being further applied to the investments of a higher liquidation preference. An impairment loss on the equity method investments is recognized in the consolidated statements of comprehensive income when the decline in value is determined to be other than-temporary. Also, noncontrolling interests in the Company’s s are reported as a component of equity, separate from the parent company’s equity. Results of operations attributable to the non-controlling interest are included in the Company’s consolidated statements of comprehensive income (loss).</t>
  </si>
  <si>
    <t>Foreign Currency Translation</t>
  </si>
  <si>
    <t>Foreign currency translation The functional and reporting currency of the Company is the United States dollar (“U.S. dollar”). The financial records of the Group’s subsidiaries, VIEs and VIEs’ subsidiaries located in the PRC, Hong Kong and British Virgin Islands are maintained in their local currencies, the Renminbi (“RMB”), Hong Kong Dollars (“HK$”), and U.S. Dollars (“US$”), respectively, which are also the functional currencies of these entities.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Transaction gains and losses are recognized in the statements of operations. The Group’s entities with functional currency of RMB and HK$ translate their operating results and financial position into the US$, the Group’s reporting currency. Assets and liabilities are translated using the exchange rates in effect on the balance sheet date. Revenues, expenses, gains and losses are translated using the average rate for the year. Translation adjustments are report as cumulative translation adjustments and are shown as a separate component of other comprehensive income.</t>
  </si>
  <si>
    <t>Foreign Currency Risk</t>
  </si>
  <si>
    <t>Foreign currency risk The RMB is not a freely convertible currency. The State Administration for Foreign Exchange, under the authority of the People’s Bank of China, controls the conversion of Renminbi into foreign currencies. The value of the RMB is subject to changes in central government policies and to international economic and political developments affecting supply and demand in the China Foreign Exchange Trading System market. Cash and cash equivalents of the Group included aggregate amounts of $46,295,841, $15,237,326 and $4,271,342 at December 31, 2016, 2017 and 2018 which were denominated in RMB.</t>
  </si>
  <si>
    <t>Product Development Expenses</t>
  </si>
  <si>
    <t>Product development expenses Costs of product development, including investment in data capability, are expensed as incurred until technological feasibility has been established, at which time any additional costs would be capitalized. The Group essentially completed its development concurrently with the establishment of technological feasibility, and, accordingly, no costs have been capitalized.</t>
  </si>
  <si>
    <t>Advertising Costs</t>
  </si>
  <si>
    <t>Advertising costs The Group expenses advertising costs as incurred. Total advertising expenses were $5,192,126, $1,014,481 and $540,57 4</t>
  </si>
  <si>
    <t>Commissions Paid</t>
  </si>
  <si>
    <t>Commissions paid Commissions paid are the commission of our Hong Kong brokerage business and the commissions paid to the sales agents of our commodities brokerage business. Total commissions paid were $8,903,424, $13,976,505 and $11,110,741 for the years ended December 31, 2016, 2017 and 2018.</t>
  </si>
  <si>
    <t>Income taxes Current income taxes are provided for in accordance with the laws of the relevant tax authorities. Deferred income taxes are recognized for temporary differences between the tax basis of assets and liabilities and their reported amounts in the financial statements, net operating loss carry forwards and credits by applying enacted statutory tax rates applicable to future years. Deferred tax assets are reduced by a valuation allowance when, in the opinion of management, it is more likely than not that some portion or all of the deferred tax assets will not be realized. The impact of an uncertain income tax position on the income tax return is recognized at the largest amount that is more-likely-than not to be sustained upon audit by the relevant tax authority. An uncertain income tax position will not be recognized if it has less than a 50% likelihood of being sustained. Interest and penalties on income taxes will be classified as a component of the provisions for income taxes.</t>
  </si>
  <si>
    <t>Comprehensive Loss</t>
  </si>
  <si>
    <t>Comprehensive loss Comprehensive loss includes net loss, unrealized gain (loss) on short-term investments and foreign currency translation adjustments. Beginning in January 1, 2012, the Group presents the components of net income, the components of other comprehensive income and total comprehensive income a single continuous consolidated statement of comprehensive income.</t>
  </si>
  <si>
    <t>Share-based compensation Share-based compensation with employees is measured based on the grant date fair value of the equity instrument. The Group recognizes the compensation costs net of an estimated forfeiture rate using the straight-line method for performance based awards or graded vesting attribution method for service based awards, over the requisite service period of the award, which is generally the vesting period of the award.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hare-based compensation expense to be recognized in future periods. Share awards issued to nonemployees are measured at fair value at the earlier of the commitment date or the date the services is completed and recognized over the period the service is provided or as goods is received.</t>
  </si>
  <si>
    <t>Net loss per share Basic net income (loss) per share attributable to China Finance Online Co. Limited is computed by dividing net income (loss) attributable to China Finance Online Co. Limited by the weighted average number of ordinary shares outstanding during the period. Diluted net income per ordinary share attributable to China Finance Online Co. Limited reflects the potential dilution that could occur if securities or other contracts to issue ordinary shares were exercised or converted into ordinary shares. The dilutive effect of the stock options and nonvested shares is computed using treasury stock method.</t>
  </si>
  <si>
    <t>Concentrations of Credit Risk</t>
  </si>
  <si>
    <t>Concentrations of credit risk Financial instruments that potentially expose the Group to concentrations of credit risk consist principally of cash and cash equivalents, restricted cash, short-term investments, loan receivable and accounts receivable. The Group places its cash and cash equivalents, restricted cash, short-term investments in major financial institutions located in PRC and Hong Kong, which management considers to be of high credit quality. The Group conducts ongoing credit evaluations of its customers and generally does not require collateral or other security from its customers except for the accounts receivable-margin clients which represents the margin loan to customers for securities purchase. The accounts receivable-margin client was collateralized by the securities the margin client purchased. The Group manages its credit risk by collecting up-front fee from its customers and billing at regular intervals during the contract period. The Group assesses the adequacy of allowance for doubtful accounts primarily based upon the age of the receivables and factors surrounding the credit risk of specific customers. Details of clients accounting for 10% or more of accounts receivable are as follows:
Year ended December 31,
2017
2018
Amount
%
Amount
%
A
$
3,844,569
22.6
*
* *Represented less than 10% of consolidated account receivable balance. There were no customers with 10% or more of the Group’s revenues during 2016, 2017, or 2018.</t>
  </si>
  <si>
    <t>Accounting Pronouncements Adopted and Not Yet Effective</t>
  </si>
  <si>
    <t>Accounting pronouncements adopted during the year ended December 31, 2018 In May 2017, the FASB issued ASU No. 2017-09, “Compensation—Stock Compensation (Topic 718): Scope of Modification Accounting” (“ASU 2017-09”), which provides guidance on determining which changes to the terms and conditions of share-based payment awards require an entity to apply modification accounting under Topic 718. The amendments in this ASU are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The amendments in this ASU should be applied prospectively to an award modified on or after the adoption date. The adoption of ASU 2017-09 does not have a material impact on our consolidated financial statements. In February 2017, the FASB issued ASU No. 2017-05, “Other Income—Gains and Losses from the Derecognition of Nonfinancial Assets (Subtopic 610-20): Clarifying the Scope of Asset Derecognition Guidance and Accounting for Partial Sales of Nonfinancial Assets” (“ASU 2017-05”), which clarifies the scope of the nonfinancial asset guidance in Subtopic 610-20. This ASU also clarifies that the derecognition of all businesses and nonprofit activities (except those related to conveyances of oil and gas mineral rights or contracts with customers) should be accounted for in accordance with the derecognition and deconsolidation guidance in Subtopic 810-10. The amendments in this ASU also provide guidance on the accounting for what often are referred to as partial sales of nonfinancial assets within the scope of Subtopic 610-20 and contributions of nonfinancial assets to a joint venture or other non-controlled investee. The amendments in this ASU are effective for annual reporting reports beginning after December 15, 2017, including interim reporting periods within that reporting period. Public entities may apply the guidance earlier but only as of annual reporting periods beginning after December 15, 2016, including interim reporting periods within that reporting period. The adoption of ASU 2017-05 does not have a material impact on our consolidated financial statements. In January 2017, the Financial Accounting Standards Board (“FASB”) issued Accounting Standards Update (“ASU”) No. 2017-01, Business Combinations (Topic 805): Clarifying the Definition of a Business, in an effort to clarify the definition of a business with the objective of adding guidance to assist entities with evaluating whether transactions should be accounted for as acquisitions (or disposals) of assets or businesses. The amendments of this ASU are effective for fiscal years beginning after December 15, 2017, and interim periods within those fiscal years. The adoption of this guidance does not have a material impact on the Company’s consolidated financial statements. In November 2016, the FASB issued ASU No. 2016-18, “Statement of Cash Flows (Topic 230): Restricted Cash” (“ASU 2016-18”),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ASU do not provide a definition of restricted cash or restricted cash equivalents. The amendments in this ASU are effective for public business entities for fiscal years beginning after December 15, 2017, and interim periods within those fiscal years. Early adoption is permitted, including adoption in an interim period. The adoption of ASU 2016-08 does not have a material impact on our consolidated financial statements. In August 2016, the FASB issued ASU No. 2016-15, “Statement of Cash Flows (Topic 230): Classification of Certain Cash Receipts and Cash Payments” (“ASU 2016-15”), which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amendments in this ASU are effective for public business entities for fiscal years beginning after December 15, 2017, and interim periods within those fiscal years. Early adoption is permitted, including adoption in an interim period. The adoption of ASU 2016-15 does not have a material impact on our consolidated financial statements. In May 2014, the FASB issued ASU 2014-09 Revenue from Contracts with Customers (Topic 606), which is effective January 1, 2018. The guidance clarifies that revenue from contracts with customers should be recognized in a manner that depicts both the likelihood of payment and the timing of the related transfer of goods or performance of services. In March 2016, the FASB issued an amendment (ASU 2016-08) to the new revenue recognition guidance clarifying how to determine if an entity is a principal or agent in a transaction. In April (ASU 2016-10), May (ASU 2016-12), and December (ASU 2016-20) of 2016, the FASB further amended the guidance to include performance obligation identification, licensing implementation, collectability assessment and other presentation and transition clarifications. The effective date and transition requirements for the amendments is the same as for ASU 2014-09. The Company adopted the revenue recognition guidance from January 1, 2018 using the modified retrospective method of adoption. The Company has performed an assessment of our revenue contracts and concluded that there will be no change to (1) the timing and pattern of revenue recognition for its current revenue streams in scope of Topic 606, which includes subscription fees, commission income, carrying charges and advertising fees, or (2) the presentation of revenue as gross versus net upon adoption of Topic 606. Because there was no change to the timing and pattern of revenue recognition, there was no material changes to the Company’s processes and internal controls and there was no adjustment to beginning retained earnings on January 1, 2018. Accounting pronouncements not yet effective In June 2018, the FASB issued ASU 2018-07, which simplifies several aspects of the accounting for nonemployee share-based payment transactions resulting from expanding the scope of Topic 718, Compensation-Stock Compensation, to include share-based payment transactions for acquiring goods and services from non-employees. Some of the areas for simplification apply only to nonpublic entities.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are effective for public business entities for fiscal years beginning after December 15, 2018, including interim periods within that fiscal year. Early adoption is permitted. We do not plan to early adopt this ASU. We are currently evaluating the potential impacts of this updated guidance, and do not expect the adoption of this guidance to have a material impact on our consolidated financial statements and related disclosures. In February 2018, the FASB issued ASU No. 2018-02, “Income Statement—Reporting Comprehensive Income (Topic 220): Reclassification of Certain Tax Effects from Accumulated Other Comprehensive Income” (“ASU 2018-02”), which provides financial statement preparers with an option to reclassify stranded tax effects within accumulated other comprehensive income to retained earnings in each period in which the effect of the change in the U.S. federal corporate income tax rate in the Tax Cuts and Jobs Act (or portion thereof) is recorded. The amendments in this ASU are effective for all entities for fiscal years beginning after December 15, 2018, and interim periods within those fiscal years. Early adoption of ASU 2018-02 is permitted, including adoption in any interim period for the public business entities for reporting periods for which financial statements have not yet been issued. The amendments in this ASU should be applied either in the period of adoption or retrospectively to each period (or periods) in which the effect of the change in the U.S. federal corporate income tax rate in the Tax Cuts and Jobs Act is recognized. We do not expect the adoption of ASU 2018-02 to have a material impact on our consolidated financial statement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which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The amendments in Part I of this ASU are effective for public business entities for fiscal years, and interim periods within those fiscal years, beginning after December 15, 2018. The Company is currently evaluating the impact of the adoption of ASU 2017-11 on its consolidated financial statements. In January 2017, the FASB issued ASU No. 2017-04, “Intangibles—Goodwill and Other (Topic 350): Simplifying the Test for Goodwill Impairment” (“ASU 2017-04”), which removes Step 2 from the goodwill impairment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Public business entity that is a U.S. Securities and Exchange Commission filer should adopt the amendments in this ASU for its annual or any interim goodwill impairment test in fiscal years beginning after December 15, 2019. Early adoption is permitted for interim or annual goodwill impairment tests performed on testing dates after January 1, 2017. We are currently evaluating the impact of the adoption of ASU 2017-04 on our consolidated financial statements. In June 2016, the FASB issued ASU No. 2016-13, “Financial Instruments—Credit Losses (Topic 326): Measurement of Credit Losses on Financial Instruments” (“ASU 2016-13”). Financial Instruments—Credit Losses (Topic 326) amends guideline on reporting credit losses for assets held at amortized cost basis and available-for-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will require that credit losses be presented as an allowance rather than as a write-down. ASU 2016-13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ill be effective for fiscal years beginning after December 15, 2019, including interim periods within those fiscal years. We are currently evaluating the impact of the adoption of ASU 2016-13 on our consolidated financial statements. In February 2016, the FASB issued ASU No. 2016-02, “Leases (Subtopic 842).” The new guidance requires lessees to recognize assets and liabilities arising from leases as well as extensive quantitative and qualitative disclosures. A lessee will need to recognize on its balance sheet a right-of-use asset and a lease liability for the majority of its leases (other than leases that meet the definition of a short-term lease). The lease liabilities will be equal to the present value of lease payments. The right-of-use asset will be measured at the lease liability amount, adjusted for lease prepayment, lease incentives received and the lessee’s initial direct costs. The standard is effective for fiscal years beginning after December 15, 2018, and interim periods within those fiscal years. Early adoption is permitted. ASU 2016-02 is required to be applied using the modified retrospective approach for all leases existing as of the effective date and provides for certain practical expedients. The Company is currently evaluating the impact of adopting ASU 2016-02 on its consolidated financial statements.</t>
  </si>
  <si>
    <t>Organization and Principal Activities (Tables)</t>
  </si>
  <si>
    <t>Schedule of Showing China Finance Online's Significant Subsidiaries, VIEs and VIEs' Subsidiaries</t>
  </si>
  <si>
    <t xml:space="preserve">Company name
Place of incorporation or establishment
Date of incorporation or acquisition
legal ownership interest
Principal activity
Subsidiaries:
China Finance Online (Beijing) Co., Ltd. (“CFO Beijing”)
Beijing, PRC
Jul. 9, 1998
100%
N/A
Fortune Software (Beijing) Co., Ltd. (“CFO Software”)
Beijing, PRC
Dec. 7, 2004
100%
N/A
Shenzhen Genius Information Technology Co., Ltd. (“CFO Genius”)
Shenzhen, PRC
Sep. 21, 2006
100%
Subscription service
Zhengyong Information &amp; Technology (Shanghai) Co., Ltd. (“CFO Zhengyong”)
Shanghai, PRC
Aug. 17, 2008
100%
N/A
Zhengtong Information Technology (Shanghai) Co., Ltd (“CFO Zhengtong”)
Shanghai, PRC
Jun. 24, 2008
100%
N/A
Rifa Financial Holdings Limited (“Rifa Financial Holdings”) (Formerly known as “iSTAR Financial Holdings Limited”)
BVI
Jul. 16, 2007
85%
Investment holdings
Rifa Securities Limited (“Rifa Securities”) (Formerly known as “iSTAR International Securities Co. Limited”)
Hong Kong, PRC
Nov. 23, 2007
85%
Brokerage service
Rifa Futures Limited (“Rifa Futures”) (Formerly known as “iSTAR International Futures Co. Limited”)
Hong Kong, PRC
Apr. 16, 2008
85%
Brokerage service
Rifa Asset Management Limited (“Rifa Asset Management”)
Hong Kong, PRC
Nov. 15, 2016
85%
Asset management service
Rifa Credit Limited (“Rifa Credit”) (Formerly known as “iSTAR International Credit Co. Limited”)
Hong Kong, PRC
Feb. 10, 2012
85%
N/A
Rifa Wealth Management Co. Limited (“Rifa Wealth Management”)
Hong Kong, PRC
Sep. 13, 2016
85%
Insurance brokerage service
Variable interest entities:
Beijing Fuhua Innovation Technology Development Co., Ltd. (“CFO Fuhua”)
Beijing, PRC
Dec. 31, 2000
Nil
Web portal and advertising service
Shenzhen Newrand Securities Advisory and Investment Co., Ltd. (“CFO Newrand”)
Shenzhen, PRC
Oct. 17, 2008
Nil
Securities investment advising
Shanghai Stockstar Wealth Management Co., Ltd. (“Stockstar Wealth Management”)
Shanghai, PRC
Apr. 12, 2011
Nil
N/A
Beijing Huizhi Fortune Technology Co., Ltd. (“CFO Huizhi”)
Beijing, PRC
Jun. 14, 2012
Nil
N/A
Shenzhen Ganlanren Investment Management Co., Ltd. (“CFO Shenzhen Ganlanren”)
Shenzhen, PRC
Feb. 18, 2016
Nil
N/A
Beijing CFO Premium Technology Co., Ltd. (“CFO Premium”).
Beijing, PRC
June 2, 2009
Nil
N/A
Beijing CFO Glory Technology Co., Ltd.
Beijing, PRC
Sep. 11, 2007
Nil
N/A
Subsidiaries of variable interest entities:
Shenzhen Newrand Securities Training Center (“CFO Newrand Training”)
Shenzhen, PRC
Oct. 17, 2008
Nil
Securities investment training
Fortune (Beijing) Huiying Investment Consulting Co., Ltd. (“CFO Huiying”)
Beijing, PRC
Dec. 18, 2009
Nil
N/A
Shenzhen Tahoe Investment and Development Co., Ltd (“CFO Tahoe”)
Shenzhen, PRC
Sep. 30, 2013
Nil
N/A
Shenzhen Shangtong Software Co., Ltd. (“CFO Shenzhen Shangtong”)
Shenzhen, PRC
Sep. 23, 2009
Nil
N/A
Zhengjin (Tianjin) Precious Metals Investment Co., Ltd. (“CFO Zhengjin Tianjin”)
Tianjin, PRC
Jul. 23, 2013
Nil
Commodities brokerage
Beijing Jiayi Management Co., Ltd. (“CFO Zhengjin Beijing”)
Beijing, PRC
Jan. 13, 2014
Nil
Commodities brokerage
Yinglibao (Beijing) Technology Co., Ltd. (“CFO Yinglibao”)
Beijing, PRC
Jan. 15, 2014
Nil
Internet-based financial platform
Zhengjin (Jiangsu) Precious Metals Co., Ltd. (“CFO Zhengjin Jiangsu”)
Nanjing, PRC
Nov. 19, 2014
Nil
Commodities brokerage
Zhengjin (Fujian) Precious Metals Co., Ltd. (“CFO Zhengjin Fujian”)
Fujian, PRC
Jan. 6, 2013
Nil
Commodities brokerage
Qingdao Zhengjin Zhida Trading Co., Ltd. (“CFO Qingdao Zhida”)
Qingdao, PRC
Dec. 21, 2015
Nil
Commodities brokerage
Tibet Zhisheng Gold Industry Co., Ltd. (“CFO Tibet Zhisheng”)
Tibet, PRC
Mar. 18, 2016
Nil
Commodities brokerage
Qingdao Zhengjin Taiji Trading Co., Ltd. (“CFO Qingdao Taiji”)
Qingdao, PRC
Mar. 23, 2016
Nil
Commodities brokerage
iTougu (Beijing) Network Technology Co., Ltd. (“CFO iTougu”)
Beijing, PRC
Dec. 8, 2014
Nil
Investment advisory service platform
Beijing Zhongjun Sunshine Investment and Management Co., Ltd (“CFO Zhongjun Sunshine”)
Beijing, PRC
Sep. 30, 2013
Nil
Financial service
Zhongheng Xintai (Beijing) Asset Management Co., Ltd. (“CFO Zhongheng Xintai”)
Beijing, PRC
Jun. 8, 2016
Nil
N/A
Beijing Zhengjin Wealth Management Co., Ltd.
Beijing, PRC
Dec. 24, 2004
Nil
Commodities brokerage
Shenzhen Rifa Commercial Factoring Co. Ltd.
Shenzhen, PRC
Oct. 20, 2016
Nil
Financial service
Shanghai Stockstar Information &amp; Technology Co., Ltd.
Shanghai, PRC
Sec. 24, 2009
Nil
N/A
Shanghai Shangtong Co., Ltd.
Shanghai, PRC
Jun. 6, 2008
Nil
N/A
Shanghai Ganlan Wealth Asset Management Co., Ltd.
Shanghai, PRC
Dec. 19, 2014
Nil
N/A
Beijing Chuangying Advisory and Investment Co., Ltd. ("CFO Chuangying")
Beijing, PRC
Oct. 9, 1997
Nil
P2P Lending Service
Shanghai Chongzhi Co., Ltd.
Shanghai, PRC
Jun. 6, 2008
Nil
N/A
Tibet Fortune Jinyuan Network Technology Co., Ltd.
Tibet, PRC
Aug. 22, 2015
Nil
N/A </t>
  </si>
  <si>
    <t>Schedule of Significant VIEs and Counterparts</t>
  </si>
  <si>
    <t xml:space="preserve">VIE name
Contractual arrangement date
Counterpart
CFO Fuhua
May 27, 2004
CFO Beijing
CFO Newrand
July 11, 2018
CFO Software
Stockstar Wealth Management
April 12, 2011
CFO Zhengtong
CFO Shenzhen Ganlanren
April 20, 2017
CFO Software
Beijing CFO Premium Technology
June 2, 2009
CFO Software </t>
  </si>
  <si>
    <t>Schedule of Financial Statement Amounts and Balances of VIEs</t>
  </si>
  <si>
    <t>December 31,
2017
2018
Assets
Current assets:
Cash and cash equivalents
$
8,176,346
$
1,254,459
Restricted cash
2,035,634
—
Accounts receivable – others, net
3,759,927
1,758,057
Short-term investment
155,727
—
Others
36,714,120
8,390,567
Total current assets
50,841,754
11,403,083
Property and equipment, net
4,348,884
2,448,148
Acquired intangible assets, net
—
—
Cost method investment
1,714,058
1,631,892
Equity method investment, net
817,223
778,721
Rental deposits
776,196
590,284
Guarantee fund deposits
311,615
—
Investment in subsidiaries
41,279,679
41,631,407
Deferred tax assets
1,288,064
1,292,263
Total assets
$
101,377,473
$
59,775,798
Third-party liabilities:
Current liabilities:
Accrued expenses and other current liabilities
$
20,445,103
$
16,561,794
Accounts payable
806,749
189,082
Total current liabilities
21,251,852
16,750,876
Non-current liabilities
243,398
3,197
Total third-party liabilities
$
21,495,250
$
16,754,073
Inter-company liabilities (assets)
$
18,558,400
$
(9,782,857
)
Year ended December 31,
2016
2017
2018
Net revenues
$
71,559,226
$
19,556,988
$
24,747,244
Net loss
$
(1,815,389
)
$
(35,738,587
)
$
(10,013,159
)
Year ended December 31,
2016
2017
2018
Net cash used in operating activities
$
(5,879,768
)
$
(27,938,791
)
$
(8,265,834
)
Net cash (used in) provided by investing activities
(4,211,878
)
16,669,443
(69,989
)
Net cash provided by (used in) financing activities
9,559,794
(19,083,181
)
—
Effect of exchange rate changes
$
(3,221,622
)
$
(3,470,414
)
$
(621,698
)</t>
  </si>
  <si>
    <t>Summary of Significant Accounting Policies (Tables)</t>
  </si>
  <si>
    <t>Schedule of Property and Equipment, Net Estimated Useful Lives</t>
  </si>
  <si>
    <t>Property and equipment, net are carried at cost less accumulated depreciation. Depreciation is calculated on a straight-line basis over the following estimated useful lives:
Technology infrastructure
5 years
Computer equipment
5 years
Furniture, fixtures and equipment
5 years
Motor vehicle
5 years
Leasehold improvements
Shorter of the lease term or 5 years</t>
  </si>
  <si>
    <t>Schedule of Acquired Intangible Assets, Net Estimated Average Useful Lives</t>
  </si>
  <si>
    <t>Amortization of definite-lived intangible assets is computed using the straight-line method over the estimated average useful lives, which are as follows:
License and related trademarks
10-15 years
Completed technology
5 years
Customer relationship
4-5 years</t>
  </si>
  <si>
    <t>Schedule of Revenue Recognition, Net</t>
  </si>
  <si>
    <t>The following table presents the totally recognized net revenue from commodities trading business, consisted of:
Years ended December 31,
2017
2018
Commodities trading gain (loss)
$
(1,466,888
)
$
(9,864
)
Commission income
3,823,586
59,824
Carrying charges
231,728
—
$
2,588,426
$
49,960</t>
  </si>
  <si>
    <t>Schedule of Accounts Receivable by Customers</t>
  </si>
  <si>
    <t>Details of clients accounting for 10% or more of accounts receivable are as follows:
Year ended December 31,
2017
2018
Amount
%
Amount
%
A
$
3,844,569
22.6
*
*</t>
  </si>
  <si>
    <t>Acquisitions (Tables)</t>
  </si>
  <si>
    <t>Schedule of Business Acquisition</t>
  </si>
  <si>
    <t>Useful life
Purchase price allocation:
Cash and cash equivalents
$
11,170
Prepaid expenses and current assets
5,499
Accounts receivable
1,062
Property and equipment, net
219
Rental deposit
5,130
Acquired intangible assets:
PIBA license
112,144
10 years
Total assets acquired
135,224
Accrued expenses and other current liabilities
(135
)
Accounts payable
(2,627
)
Deferred tax liabilities, non-current
(18,504
)
Total net assets
113,958
Goodwill
108,831
Total purchase price
$
222,789</t>
  </si>
  <si>
    <t>Accounts Receivable (Tables)</t>
  </si>
  <si>
    <t>Schedule of Accounts Receivable</t>
  </si>
  <si>
    <t>December 31,
2017
2018
Accounts receivable-margin clients
$
8,010,846
$
17,900,557
Less: Allowance for doubtful accounts
—
(149,523
)
Accounts receivable- margin clients, net
$
8,010,846
$
17,751,034
Accounts receivable-others
8,981,187
7,105,317
Less: Allowance for doubtful accounts
(3,579
)
(3,407
)
Accounts receivable-others, net
$
8,977,608
$
7,101,910</t>
  </si>
  <si>
    <t>Prepaid Expenses and Other Current Assets (Tables)</t>
  </si>
  <si>
    <t>Schedule of Prepaid Expenses and Other Current Assets</t>
  </si>
  <si>
    <t>Prepaid expenses and other current assets consist of the following:
December 31,
2017
2018
Prepayment of advertising fees
$
2,983
$
18,944
Advertising deposit
35,199
—
Advances to suppliers
1,292,023
1,125,187
VAT refund receivable
460,410
308,532
Interest receivable (i)
36
44,726
Prepayment of office rental
193,060
81,239
Advances to Yinglibao
170,613
—
Advances to employees
793,802
418,271
NCI receivable
378,204
—
Advances to consulting service fees
86,876
17,773
Insurance receivable (Note 23)
2,760
—
Consideration receivable
77,457
77,300
Other current assets
704,878
317,323
$
4,198,301
$
2,409,295
(i)
The Group launched Qiribao, which is a new product on the wealth management platform (Yinglibao), in July 2016. Once an investor commits funds through the platform of Yinglibao to invest Qiribao, his funds are reinvested by the Group to purchase the held-to-maturity securities. Interest receivable derived from the held-to-maturity securities purchased by the Group. Due to the compliance requirement and our strategy, the Group terminated the purchase of Qiribao starting on April 10, 2017, all the held-to-maturity securities was redeemed by the end of December 31, 2017.</t>
  </si>
  <si>
    <t>Short-Term Investments (Tables)</t>
  </si>
  <si>
    <t>Schedule of Changes in Level 2 Available-for-Sale Securities Measured on a Recurring Basis</t>
  </si>
  <si>
    <t>The following table presents changes in level 2 available-for-sale securities measured on a recurring basis for the twelve-month period ended December 31, 2017 and 2018, respectively:
December 31,
2017
2018
Beginning balance
$
1,605,882
$
532,912
Purchases
71,492,241
8,995,273
Redemption
(72,572,216
)
(9,437,363
)
Realized gain(loss)
(64,596
)
(72,703
)
Exchange difference
71,601
(18,119
)
Ending balance
$
532,912
$
—</t>
  </si>
  <si>
    <t>Schedule of Realized Gains of Sale of Available-for-Sale Securities</t>
  </si>
  <si>
    <t>The following table provides additional information on the realized gains of the sale of available-for-sale securities as of December 31, 2017 and 2018, respectively. For purposes of determining gross realized gains, the cost of securities sold is based on specific identification.
Year ended December 31, 2018
Exchange
Proceeds
Costs
Gains
difference
Available-for-sale securities
$
(9,437,363
)
$
8,995,273
$
(72,703
)
$
(18,119
)
Total
$
(9,437,363
)
$
8,995,273
$
(72,703
)
$
(18,119
)
Year ended December 31, 2017
Exchange
Proceeds
Costs
Gains
difference
Available-for-sale securities
$
(72,572,216
)
$
71,492,241
$
(64,596
)
$
71,601
Total
$
(72,572,216
)
$
71,492,241
$
(64,596
)
$
71,601</t>
  </si>
  <si>
    <t>Fair Value Measurement (Tables)</t>
  </si>
  <si>
    <t>Schedule of Financial Assets Measured or Disclosed at Fair Value on Recurring Basis</t>
  </si>
  <si>
    <t>The following table summarizes the Group’s financial assets measured or disclosed at fair value on a recurring basis.
Fair value disclosure or measurement at
December 31, 2018 using
Fair value at December 31, 2018
Quoted prices in active markets for identical assets (Level 1)
Significant other observable inputs (Level 2)
Significant unobservable inputs (Level 3)
Fair value disclosure
Cash and cash equivalents:
$
12,493,135
$
12,493,135
Fair value measurement
Short-term investments:
Available-for-sale securities
—
—
Total assets measured at fair value
—
—
Fair value disclosure or measurement at
December 31, 2017 using
Fair value at December 31, 2017
Quoted prices in active markets for identical assets (Level 1)
Significant other observable inputs (Level 2)
Significant unobservable inputs (Level 3)
Fair value disclosure
Cash and cash equivalents:
Cash equivalents
$
38,692,871
$
38,692,871
—
—
Fair value measurement
Short-term investments:
Available-for-sale securities
532,912
—
532,912
—
Total assets measured at fair value
$
532,912
—
$
532,912
—</t>
  </si>
  <si>
    <t>Schedule of Level 2 Available-for-Sale Securities Measured on Recurring Basis</t>
  </si>
  <si>
    <t>The carrying value of available-for-sale approximates their fair values due to the short term nature and significant inputs are observable or can be derived principally from, or corroborated by, observable market data (Level 2). The following table presents changes of available-for-sale securities measured on a recurring basis for the twelve-month period ended December 31, 2017 and 2018, respectively:
December 31,
2017
2018
Beginning balance
$
1,605,882
$
532,912
Purchases
71,492,241
8,995,273
Redemption
(72,572,216
)
(9,437,363
)
Realized gain
(64,596
)
(72,703
)
Exchange difference
71,601
(18,119
)
Ending balance
$
532,912
$
—</t>
  </si>
  <si>
    <t>Schedule of Fair Value Disclosed or Measured on Non-Recurring Basis</t>
  </si>
  <si>
    <t>The Group’s non-financial assets, such as intangible assets, goodwill and fixed assets, would be measured at fair value only if they were determined to be impaired on an other-than-temporary basis.
Fair value at December 31, 2017
Total losses in the year ended December 31, 2017
Fair value at December 31, 2018
Total losses in the year ended December 31, 2018
Non-Recurring
Goodwill
108,010
—
107,791
—
Intangible Assets
96,457
(291,817
)
85,154
—</t>
  </si>
  <si>
    <t>Cost Method Investment (Tables)</t>
  </si>
  <si>
    <t>Schedule of Changes in Cost Method Investment</t>
  </si>
  <si>
    <t>The following table presents changes in cost method investment for the twelve-month period ended December 31, 2017 and 2018, respectively:
December 31,
2017
2018
Beginning balance
$
1,542,454
$
1,714,058
Acquisitions
76,520
—
Fair value adjustment of retained noncontrolling investment
—
—
Exchange difference
95,084
(82,166
)
Ending balance
$
1,714,058
$
1,631,892</t>
  </si>
  <si>
    <t>Equity Method Investment (Tables)</t>
  </si>
  <si>
    <t>Summary of Changes In Equity Method Investment</t>
  </si>
  <si>
    <t>The following table presents changes in equity method investment for the twelve-month period ended December 31, 2017 and 2018, respectively:
December 31,
2017
2018
Beginning balance
$
1,019,009
$
817,223
Equity method investment income
97,820
470
Consideration Received on Disposal
(350,181
)
—
Exchange difference
50,575
(38,972
)
Ending balance
$
817,223
778,721</t>
  </si>
  <si>
    <t>Property and Equipment, Net (Tables)</t>
  </si>
  <si>
    <t>Schedule of Property and Equipment, Net</t>
  </si>
  <si>
    <t>Property and equipment, net consisted of:
December 31,
2017
2018
Technology infrastructure
$
11,322,883
10,730,756
Computer equipment
2,134,959
1,886,170
Furniture, fixtures and equipment
3,906,408
3,383,846
Motor vehicle
1,126,504
1,033,864
Leasehold improvements
4,480,845
4,219,050
22,971,599
21,253,686
Less: accumulated depreciation
(16,086,338
)
(16,794,352
)
$
6,885,261
4,459,334</t>
  </si>
  <si>
    <t>Acquired Intangible Assets, Net (Tables)</t>
  </si>
  <si>
    <t>Schedule of Intangible Assets</t>
  </si>
  <si>
    <t>December, 31
2017
2018
Gross carrying amount
Accumulated amortization
Impairment
Net carrying amount
Gross carrying amount
Accumulated amortization
Impairment
Net carrying amount
Commodities trading right
$
291,817
—
$
(291,817
)
—
—
—
—
—
Customer relationship
—
—
—
—
—
—
—
—
PIBA license
111,296
(14,839
)
—
96,457
111,070
(25,916
)
—
85,154
$
403,113
$
(14,839
)
$
(291,817
)
$
96,457
111,070
(25,916
)
—
85,154</t>
  </si>
  <si>
    <t>Goodwill (Tables)</t>
  </si>
  <si>
    <t>Schedule of Changes in Goodwill</t>
  </si>
  <si>
    <t>Changes in goodwill for the years ended December 31, 2016, 2017 and 2018 were as follows:
Commodities brokerage
Investment advisory services
Institution subscription services
Hong Kong brokerage services
Total
Balance as of January 1, 2016
$
6,699,620
$
—
$
—
$
—
$
6,699,620
Acquisition of Financial Solution Wealth Management (Note 3)
—
—
—
108,831
108,831
Impairment of CFO Guiwo (Note 3)
(17,873
)
—
—
—
(17,873
)
Impairment of CFO Henghui
(6,641,818
)
—
—
—
(6,641,818
)
Exchange difference
(39,929
)
—
—
40
(39,889
)
Balance as of December 31, 2016
$
—
$
—
$
—
108,871
$
108,871
Exchange difference
—
—
—
(861
)
(861
)
Balance as of December 31, 2017
$
—
$
—
$
—
$
108,010
$
108,010
Exchange difference
—
—
—
(219
)
(219
)
Balance as of December 31, 2018
—
—
—
107,791
107,791</t>
  </si>
  <si>
    <t>Schedule of Accounts Payable (Tables)</t>
  </si>
  <si>
    <t>Schedule of Accounts Payable</t>
  </si>
  <si>
    <t>Accounts payable consist of:
December 31,
2017
2018
Amount due to customers of Hong Kong brokerage business
$
8,392,037
$
2,748,745
Amount due to sales agents
114,480
114,408
Amount due to noncontrolling shareholders
31,968
—
Others
923,436
84,053
$
9,461,921
$
2,947,206</t>
  </si>
  <si>
    <t>Accrued Expenses and Other Current Liabilities (Tables)</t>
  </si>
  <si>
    <t>Schedule of Accrued Expenses And Other Current Liabilities</t>
  </si>
  <si>
    <t xml:space="preserve">Accrued expenses and other current liabilities consist of:
December 31,
2017
2018
Accrued bonus
$
3,310,964
$
1,889,145
Accrued professional service fees
498,066
450,015
Withholding individual income tax-option exercise
36,696
36,696
Value added taxes and other taxes payable
66,288
(20,502
)
Accrued raw data cost
97,896
470,664
Accrued bandwidth cost
115,486
180,151
Accrued welfare benefits
419,230
69,306
Deposit payable (i)
3,032,812
—
Amount due to Yinglibao
170,058
—
Accrued sales service fees
121,086
272,849
Others
2,085,113
8,379,911
$
9,953,695
$
11,728,235
(i)
Deposit payable is the deposit in bank accounts for providing guarantee to perform the contract obligation related to “Yinglibao”, an internet-based financial platform that integrates cash management solutions and mutual fund distribution. </t>
  </si>
  <si>
    <t>Stock Options and Nonvested Shares (Tables)</t>
  </si>
  <si>
    <t>Share Based Compensation Arrangement By Share Based Payment Award [Line Items]</t>
  </si>
  <si>
    <t>Schedule of Stock Option Activity</t>
  </si>
  <si>
    <t>A summary of the stock option activity is as follows:
2016
2017
2018
Weighted
Weighted
Weighted
Number
average
Number
average
Number
average
of options
exercise price
of options
exercise price
of options
exercise price
Outstanding at beginning of year
17,332,760
$
0.55
16,180,260
$
0.53
13,677,960
$
0.46
Exercised
(417,900
)
0.25
(107,200
)
0.25
(2,400
)
0.25
Forfeited
(734,600
)
1.08
(2,395,100
)
0.98
(473,360
)
1.16
Outstanding at end of year
16,180,260
$
0.53
13,677,960
$
0.46
13,202,200
$
0.43
Shares exercisable at end of year
16,180,260
$
0.53
13,677,960
$
0.46
13,202,200
$
0.43</t>
  </si>
  <si>
    <t>Schedule of Information with Respect to Stock Options Outstanding</t>
  </si>
  <si>
    <t>The following table summarizes information with respect to stock options outstanding at December 31, 2018:
Options outstanding
Option exercisable
Stock option with exercise price of:
Number outstanding
Weighted average remaining contractual life
Weighted average exercise price
Aggregate intrinsic value as of December 31, 2018
Number exercisable
Weighted average exercise price
Aggregate intrinsic value as of December 31, 2018
$
1.43
2,034,500
2,034,500
$
0.25
11,167,700
11,167,700
13,202,200
4.02
$
0.43
$
—
13,202,200
$
0.43
$
—</t>
  </si>
  <si>
    <t>2014 Stock Incentive Plan</t>
  </si>
  <si>
    <t>A summary of the stock option activity is as follows:
2016
2017
2018
Weighted
Weighted
Weighted
Number
average
Number
average
Number
average
of options
exercise price
of options
exercise price
of options
exercise price
Outstanding at beginning of year
1,235,000
$
0.88
1,105,000
$
0.87
3,755,000
$
0.49
Granted
—
—
2,690,000
0.34
280,000
0.43
Exercised
(14,800
)
0.89
—
—
—
—
Forfeited
(115,200
)
0.90
(40,000
)
0.89
(360,000
)
0.62
Outstanding at end of year
1,105,000
$
0.87
3,755,000
$
0.49
3,675,000
$
0.48
Shares exercisable at end of year
805,400
0.88
1,045,800
$
0.88
1,877,000
$
0.59</t>
  </si>
  <si>
    <t>The following table summarizes information with respect to stock options outstanding at December 31, 2018:
Options outstanding
Option exercisable
Stock option with exercise price of:
Number outstanding
Weighted average remaining contractual life
Weighted average exercise price
Aggregate intrinsic value as of December 31, 2018
Number exercisable
Weighted average exercise price
Aggregate intrinsic value as of December 31, 2018
$
0.878
725,000
725,000
$
0.920
40,000
40,000
$
1.032
—
—
$
1.038
—
—
$
0.870
120,000
120,000
$
0.302
880,000
387,200
$
0.348
1,680,000
604,800
$
0.434
230,000
—
3,675,000
6.39
$
0.48
—
1,877,000
$
0.59
—</t>
  </si>
  <si>
    <t>Schedule of Fair Value of Employee Options Estimated on the Basis of Black-Scholes Option Price Model</t>
  </si>
  <si>
    <t>The fair value of employee options was estimated on the basis of the Black-Scholes Option Price model with the following assumptions:</t>
  </si>
  <si>
    <t>Income Taxes (Tables)</t>
  </si>
  <si>
    <t>Schedule of Tax Preferential Policies</t>
  </si>
  <si>
    <t>A summary of the main PRC entities that subject to tax preferential policies for the year ended December 31, 2018 is as follows:
PRC entities
Chinese EIT rate
Qualification for preferential tax rate
CFO Genius
Preferential tax rate of 15% from 2018 to 2020.
HNTE
CFO Tibet
Preferential tax rate of 9% from 2015 to 2017 and 15% thereafter
Preferential tax rate for enterprises in Tibet, China
Tibet Lieqian Network Technology Co., Ltd
Preferential tax rate of 15% from 2018 and thereafter
Preferential tax rate for enterprises in Tibet, China</t>
  </si>
  <si>
    <t>Schedule of Income Tax Expense</t>
  </si>
  <si>
    <t>Income tax expense was as follows:
December 31,
2016
2017
2018
Current
$
(4,723,267
)
$
(578,367
)
$
(169,033
)
Deferred
562,664
253,951
116,254
Total
$
(4,160,603
)
$
(324,416
)
$
(52,779
)</t>
  </si>
  <si>
    <t>Schedule of Principal Components of Deferred Income Taxes</t>
  </si>
  <si>
    <t>The principal components of deferred income taxes were as follows:
December 31,
2017
2018
Deferred tax assets:
Deferred revenue
$
1,608,723
$
1,220,370
Accrued expenses and other liabilities
63,972
246,452
Net operating loss carrying forwards
24,662,909
23,845,672
26,335,603
25,312,494
Less: valuation allowance
(24,715,317
)
(23,839,888
)
Total deferred tax assets
$
1,620,286
$
1,472,606
Deferred tax liabilities:
Account receivable and other assets
(220,222
)
(14,632
)
Intangible assets
(16,374
)
(14,050
)
Total deferred tax liabilities
$
(236,596
)
$
(28,682
)</t>
  </si>
  <si>
    <t>Schedule of Reconciliation Between Total Income Tax Expense</t>
  </si>
  <si>
    <t>Reconciliation between total income tax expense and the amount computed by applying the PRC EIT statutory rate to income before income taxes is as follows:
Years ended December 31,
2016
2017
2018
Loss before tax
$
(6,805,575
)
$
(42,064,021
)
$
(22,198,074
)
Income tax benefits calculated at 25%
(1,701,394
)
(10,516,005
)
(5,549,519
)
Effect of tax holiday
(4,431,103
)
(14,009
)
(81,327
)
Effect of income tax rate difference in other jurisdictions
236,759
(223,454
)
(263,288
)
Non-deductible expenses
3,645,741
10,229,536
3,108,453
Non-taxable income
(113,170
)
(3,780,428
)
(3,064,834
)
Change in valuation allowance
6,523,770
4,628,776
5,903,294
Income tax expense
$
4,160,603
$
324,416
$
52,779</t>
  </si>
  <si>
    <t>Net Loss Per Share (Tables)</t>
  </si>
  <si>
    <t>Schedule of Basic and Diluted Income (Loss) Per Share</t>
  </si>
  <si>
    <t xml:space="preserve">The following table sets forth the computation of basic and diluted income (loss) per share for the years indicated:
Years ended December 31,
2016
2017
2018
Net loss attributable to China Finance Online Co. Limited
$
(1,678,813
)
$
(36,736,553
)
$
(19,950,120
)
Weighted average ordinary shares outstanding used in computing basic net loss per share
113,213,912
113,601,949
113,883,030
Plus: Incremental shares from assumed conversions of stock options, restricted shares and nonvested shares
—
—
—
Weighted average ordinary shares outstanding used in computing diluted net loss per share
113,213,912
113,601,949
113,883,030
Net loss per share attributable to China Finance Online Co. Limited
- basic
$
(0.01
)
$
(0.32
)
$
(0.18
)
- diluted
$
(0.01
)
$
(0.32
)
$
(0.18
) </t>
  </si>
  <si>
    <t>Noncontrolling Interests (Tables)</t>
  </si>
  <si>
    <t>Schedule of Noncontrolling Interests</t>
  </si>
  <si>
    <t xml:space="preserve">Commodities brokerage Services
Investment Advisory services
Institution Subscription services
Rifa Financial Holdings Brokerage services
Other
Total
Balance as of January 1, 2016
$
11,418,320
$
—
$
—
$
(227,266
)
—
$
11,191,054
Dividends paid to noncontrolling shareholders
(10,117,946
)
—
—
—
—
(10,117,946
)
Changes in controlling ownership interest
171,542
—
—
—
—
171,542
Deconsolidation
2,404,822
—
—
105,953
—
2,510,775
Share-based compensation (Note 16)
1,162,066
—
—
—
—
1,162,066
Net income (loss)
(9,563,735
)
—
—
276,370
—
(9,287,365
)
Balance as of December 31, 2016
$
(4,524,931
)
$
—
$
—
$
155,057
—
$
(4,369,874
)
Dividends paid to noncontrolling shareholders
—
—
—
—
—
—
Changes in controlling ownership interest
—
—
—
—
—
—
Deconsolidation
809,692
—
—
—
—
809,692
Share-based compensation (Note 16)
876,995
—
—
—
—
876,995
Net income (loss)
(6,388,746
)
—
—
736,862
—
(5,651,884
)
Balance as of December 31, 2017
$
(9,226,990
)
$
—
$
—
$
891,919
—
$
(8,335,071
)
Dividends paid to noncontrolling interest
—
—
—
—
—
—
Changes in controlling ownership interest
—
—
—
—
—
—
Deconsolidation
1,216,007
—
—
—
—
1,216,007
Share-based compensation (Note 16)
529,600
—
—
—
—
529,600
Net income (loss)
(3,249,840
)
—
—
729,465
—
(2,520,375
)
Balance as of December 31, 2018
$
(10,731,223
)
$
—
$
—
$
1,621,384
—
$
(9,109,839
) </t>
  </si>
  <si>
    <t>Commitments and Contingencies (Tables)</t>
  </si>
  <si>
    <t>Schedule of Future Minimum Payments under Non-cancelable Operating Leases</t>
  </si>
  <si>
    <t>Future minimum payments under non-cancelable operating leases and data purchase agreements were as follows:
Year ending
2019
5,554,501
2020
5,073,914
2021
3,714,020
Total
$
14,342,435</t>
  </si>
  <si>
    <t>Segment and Geographic Information (Tables)</t>
  </si>
  <si>
    <t>Schedule of Operations of Group's Operating Segments</t>
  </si>
  <si>
    <t>The following tables show the operations of the Group’s operating segments:
For the year ended December 31, 2018
Commodities brokerage services
Subscription services and other related services
Hong Kong brokerage services
Consolidated
Net revenues
$
49,960
$
34,498,830
$
22,440,556
$
56,989,346
Less: intersegment sales
—
(11,414,814
)
(96,606
)
(11,511,420
)
Net revenues from external customer
49,960
23,084,016
22,343,950
45,477,926
Cost of revenues
2,813
6,257,144
11,205,210
17,465,167
Less: intersegment cost of revenues
—
(623,252
)
—
(623,252
)
Cost of revenues after elimination
2,813
5,633,892
11,205,210
16,841,915
Operating expenses:
General and administrative
3,231,080
7,094,670
4,071,812
14,397,562
Product development
321,648
24,394,373
—
24,716,021
Sales and marketing
2,062,382
17,577,075
2,520,731
22,160,188
Loss from impairment of intangible assets
—
—
—
—
Loss from impairment of goodwill
—
—
—
—
Total segments operating expenses
5,615,110
49,066,118
6, 592,543
61,273,771
Less: intersegment operating expenses
—
(10,791,561
)
(238,109
)
(11,029,670
)
Total operating expenses
5,615,110
38,274,557
6,354,434
50,244,101
Government subsidies
—
—
—
—
Income (loss) from operations
$
(5,567,963
)
$
(20,824,433
)
$
4,784,306
$
(21,608,090
)
Total segments assets
13,270,815
155,233,577
76,274,814
244,779,206
Less: intersegment asset.
(12,624,577
)
(131,472,347
)
(19,992,932
)
(164,089,856
)
Total assets
$
646,238
$
23,761,230
$
56,281,882
$
80,689,350
For the year ended December 31, 2017
Commodities brokerage services
Subscription services and other related services
Hong Kong brokerage services
Consolidated
Net revenues
$
3,698,857
$
23,984,993
$
25,497,974
$
53,181,824
Less: intersegment sales
(1,110,431
)
(9,232,502
)
(216,241
)
(10,559,174
)
Net revenues from external customer
2,588,426
14,752,491
25,281,733
42,622,650
Cost of revenues
(60,504
)
7,453,185
14,540,997
21,933,678
Less: intersegment cost of revenues
—
—
—
—
Cost of revenues after elimination
(60,504
)
7,453,185
14,540,997
21,933,678
Operating expenses:
General and administrative
4,511,167
7,565,268
3,930,479
16,006,914
Product development
1,776,007
23,502,362
—
25,278,369
Sales and marketing
11,115,488
16,830,525
2,933,763
30,879,776
Loss from impairment of intangible assets
—
291,817
—
291,817
Loss from impairment of goodwill
—
—
—
—
Total segments operating expenses
17,402,662
48,189,972
6,864,242
72,456,876
Less: intersegment operating expenses
(1,110,431
)
(9,439,947
)
(689,002
)
(11,239,380
)
Total operating expenses
16,292,231
38,750,025
6,175,240
61,217,496
Government subsidies
230,174
—
—
230,174
Income (loss) from operations
$
(13,413,127
)
$
(31,450,719
)
$
4,565,496
$
(40,298,350
)
Total segments assets
21,569,350
187,122,375
89,004,771
297,696,496
Less: intersegment asset.
(13,995,983
)
(149,214,015
)
(19,882,645
)
(183,092,643
)
Total assets
$
7,573,367
$
37,908,360
$
69,122,126
$
114,603,853
For the year ended December 31, 2016
Commodities brokerage services
Subscription services and other related services
Hong Kong brokerage services
Consolidated
Net revenues
$
69,980,296
$
16,654,534
$
8,956,501
$
95,591,331
Less: intersegment sales
(10,003,579
)
(2,529,856
)
—
(12,533,435
)
Net revenues from external customer
59,976,717
14,124,678
8,956,501
83,057,896
Cost of revenues
5,729,464
10,392,343
4,258,451
20,380,258
Less: intersegment cost of revenues
—
—
—
—
Cost of revenues after elimination
5,729,464
10,392,343
4,258,451
20,380,258
Operating expenses:
General and administrative
6,026,102
10,090,294
3,992,953
20,109,349
Product development
3,374,144
12,995,022
—
16,369,166
Sales and marketing
46,648,934
13,029,524
1,054,695
60,733,153
Loss from impairment of intangible assets
1,111,149
—
—
1,111,149
Loss from impairment of goodwill
6,659,691
—
—
6,659,691
Total segments operating expenses
63,820,020
36,114,840
5,047,648
104,982,508
Less: intersegment operating expenses
(10,003,579
)
(2,524,975
)
(277,731
)
(12,806,285
)
Total operating expenses
53,816,441
33,589,865
4,769,917
92,176,223
Government subsidies
1,194,775
—
—
1,194,775
Income (loss) from operations
$
1,625,587
$
(29,857,530
)
$
(71,867
)
$
(28,303,810
)
Total segments assets
42,343,571
197,412,591
77,656,701
317,412,863
Less: intersegment balances
(13,508,587
)
(116,348,234
)
(19,932,216
)
(149,789,037
)
Total assets
$
28,834,984
$
81,064,357
$
57,724,485
$
167,623,826</t>
  </si>
  <si>
    <t>Schedule of Revenue From External Customers</t>
  </si>
  <si>
    <t>The Group derives revenue from external customers for each of the following services during the years presented:
Years ended December 31,
2016
2017
2018
Commodities brokerage services revenues
$
59,976,717
$
2,588,426
$
49,960
Financial information and advisory services revenues
10,696,523
10,271,822
14,891,267
Advertising revenues
2,893,707
3,588,499
7,312,947
Hong Kong brokerage services revenues
8,956,501
25,281,733
22,343,950
Others
534,448
892,170
879,802
Total revenue from external customers
$
83,057,896
$
42,622,650
$
45,477,926</t>
  </si>
  <si>
    <t>Organization and Principal Activities - Schedule of Showing China Finance Online's Significant Subsidiaries, VIEs and VIEs' Subsidiaries (Details)</t>
  </si>
  <si>
    <t>Beijing Fuhua Innovation Technology Development Co., Ltd. ("CFO Fuhua") | VIEs</t>
  </si>
  <si>
    <t>Condensed Financial Statements Captions [Line Items]</t>
  </si>
  <si>
    <t>Place of incorporation or establishment</t>
  </si>
  <si>
    <t>Beijing, PRC</t>
  </si>
  <si>
    <t>Date of incorporation or acquisition</t>
  </si>
  <si>
    <t>Dec. 31,
		2000</t>
  </si>
  <si>
    <t>legal ownership interest</t>
  </si>
  <si>
    <t>0.00%</t>
  </si>
  <si>
    <t>Principal activity</t>
  </si>
  <si>
    <t>Web portal and
advertising service</t>
  </si>
  <si>
    <t>Shenzhen Newrand Securities Advisory and Investment Co., Ltd. ("CFO Newrand") | VIEs</t>
  </si>
  <si>
    <t>Shenzhen, PRC</t>
  </si>
  <si>
    <t>Oct. 17,
		2008</t>
  </si>
  <si>
    <t>Securities investment
advising</t>
  </si>
  <si>
    <t>Shanghai Stockstar Wealth Management Co., Ltd. ("Stockstar Wealth Management") | VIEs</t>
  </si>
  <si>
    <t>Shanghai, PRC</t>
  </si>
  <si>
    <t>Apr. 12,
		2011</t>
  </si>
  <si>
    <t>N/A</t>
  </si>
  <si>
    <t>Beijing Huizhi Fortune Technology Co., Ltd. ("CFO Huizhi") | VIEs</t>
  </si>
  <si>
    <t>Jun. 14,
		2012</t>
  </si>
  <si>
    <t>Shenzhen Ganlanren Investment Management Co., Ltd. ("CFO Shenzhen Ganlanren") | VIEs</t>
  </si>
  <si>
    <t>Feb. 18,
		2016</t>
  </si>
  <si>
    <t>Beijing CFO Premium Technology Co., Ltd. ("CFO Premium") | VIEs</t>
  </si>
  <si>
    <t>Jun. 2,
		2009</t>
  </si>
  <si>
    <t>Beijing CFO Glory Technology Co., Ltd. | VIEs</t>
  </si>
  <si>
    <t>Sep. 11,
		2007</t>
  </si>
  <si>
    <t>Shenzhen Newrand Securities Training Center ("CFO Newrand Training") | VIEs</t>
  </si>
  <si>
    <t>Securities investment
training</t>
  </si>
  <si>
    <t>Fortune (Beijing) Huiying Investment Consulting Co., Ltd. ("CFO Huiying") | VIEs</t>
  </si>
  <si>
    <t>Dec. 18,
		2009</t>
  </si>
  <si>
    <t>Shenzhen Tahoe Investment and Development Co., Ltd ("CFO Tahoe") | VIEs</t>
  </si>
  <si>
    <t>Sep. 30,
		2013</t>
  </si>
  <si>
    <t>Shenzhen Shangtong Software Co., Ltd. ("CFO Shenzhen Shangtong") | VIEs</t>
  </si>
  <si>
    <t>Sep. 23,
		2009</t>
  </si>
  <si>
    <t>Zhengjin (Tianjin) Precious Metals Investment Co., Ltd. ("CFO Zhengjin Tianjin") | VIEs</t>
  </si>
  <si>
    <t>Tianjin, PRC</t>
  </si>
  <si>
    <t>Jul. 23,
		2013</t>
  </si>
  <si>
    <t>Commodities brokerage</t>
  </si>
  <si>
    <t>Beijing Jiayi Management Co., Ltd. ("CFO Zhengjin Beijing") | VIEs</t>
  </si>
  <si>
    <t>Jan. 13,
		2014</t>
  </si>
  <si>
    <t>Yinglibao (Beijing) Technology Co., Ltd. ("CFO Yinglibao") | VIEs</t>
  </si>
  <si>
    <t>Jan. 15,
		2014</t>
  </si>
  <si>
    <t>Internet-based financial
platform</t>
  </si>
  <si>
    <t>Zhengjin (Jiangsu) Precious Metals Co., Ltd. ("CFO Zhengjin Jiangsu") | VIEs</t>
  </si>
  <si>
    <t>Nanjing, PRC</t>
  </si>
  <si>
    <t>Nov. 19,
		2014</t>
  </si>
  <si>
    <t>Zhengjin (Fujian) Precious Metals Co., Ltd. ("CFO Zhengjin Fujian") | VIEs</t>
  </si>
  <si>
    <t>Fujian, PRC</t>
  </si>
  <si>
    <t>Jan. 6,
		2013</t>
  </si>
  <si>
    <t>Qingdao Zhengjin Zhida Trading Co., Ltd. ("CFO Qingdao Zhida") | VIEs</t>
  </si>
  <si>
    <t>Qingdao, PRC</t>
  </si>
  <si>
    <t>Dec. 21,
		2015</t>
  </si>
  <si>
    <t>Tibet Zhisheng Gold Industry Co., Ltd. ("CFO Tibet Zhisheng") | VIEs</t>
  </si>
  <si>
    <t>Tibet, PRC</t>
  </si>
  <si>
    <t>Mar. 18,
		2016</t>
  </si>
  <si>
    <t>Qingdao Zhengjin Taiji Trading Co., Ltd. ("CFO Qingdao Taiji") | VIEs</t>
  </si>
  <si>
    <t>Mar. 23,
		2016</t>
  </si>
  <si>
    <t>iTougu (Beijing) Network Technology Co., Ltd. ("CFO iTougu") | VIEs</t>
  </si>
  <si>
    <t>Dec. 8,
		2014</t>
  </si>
  <si>
    <t>Investment advisory
service platform</t>
  </si>
  <si>
    <t>Beijing Zhongjun Sunshine Investment and Management Co., Ltd ("CFO Zhongjun Sunshine") | VIEs</t>
  </si>
  <si>
    <t>Financial service</t>
  </si>
  <si>
    <t>Zhongheng Xintai (Beijing) Asset Management Co., Ltd. ("CFO Zhongheng Xintai") | VIEs</t>
  </si>
  <si>
    <t>Jun. 8,
		2016</t>
  </si>
  <si>
    <t>Beijing Zhengjin Wealth Management Co., Ltd. | VIEs</t>
  </si>
  <si>
    <t>Dec. 24,
		2004</t>
  </si>
  <si>
    <t>Shenzhen Rifa Commercial Factoring Co. Ltd. | VIEs</t>
  </si>
  <si>
    <t>Oct. 20,
		2016</t>
  </si>
  <si>
    <t>Shanghai Stockstar Information &amp; Technology Co., Ltd. | VIEs</t>
  </si>
  <si>
    <t>Sep. 24,
		2009</t>
  </si>
  <si>
    <t>Shanghai Shangtong Co., Ltd. | VIEs</t>
  </si>
  <si>
    <t>Jun. 6,
		2008</t>
  </si>
  <si>
    <t>Shanghai Ganlan Wealth Asset Management Co., Ltd. | VIEs</t>
  </si>
  <si>
    <t>Dec. 19,
		2014</t>
  </si>
  <si>
    <t>Beijing Chuangying Advisory and Investment Co., Ltd. ("CFO Chuangying") | VIEs</t>
  </si>
  <si>
    <t>Oct. 9,
		1997</t>
  </si>
  <si>
    <t>P2P Lending Service</t>
  </si>
  <si>
    <t>Shanghai Chongzhi Co., Ltd. | VIEs</t>
  </si>
  <si>
    <t>Tibet Fortune Jinyuan Network Technology Co., Ltd. | VIEs</t>
  </si>
  <si>
    <t>Aug. 22,
		2015</t>
  </si>
  <si>
    <t>China Finance Online (Beijing) Co., Ltd. ("CFO Beijing")</t>
  </si>
  <si>
    <t>Jul. 9,
		1998</t>
  </si>
  <si>
    <t>100.00%</t>
  </si>
  <si>
    <t>Fortune Software (Beijing) Co., Ltd. ("CFO Software")</t>
  </si>
  <si>
    <t>Dec. 7,
		2004</t>
  </si>
  <si>
    <t>Shenzhen Genius Information Technology Co., Ltd. ("CFO Genius")</t>
  </si>
  <si>
    <t>Sep. 21,
		2006</t>
  </si>
  <si>
    <t>Subscription service</t>
  </si>
  <si>
    <t>Zhengyong Information &amp; Technology (Shanghai) Co., Ltd. ("CFO Zhengyong")</t>
  </si>
  <si>
    <t>Aug. 17,
		2008</t>
  </si>
  <si>
    <t>Zhengtong Information Technology (Shanghai) Co., Ltd ("CFO Zhengtong")</t>
  </si>
  <si>
    <t>Jun. 24,
		2008</t>
  </si>
  <si>
    <t>Rifa Financial Holdings Limited ("Rifa Financial Holdings") (Formerly known as "iSTAR Financial Holdings Limited")</t>
  </si>
  <si>
    <t>BVI</t>
  </si>
  <si>
    <t>Jul. 16,
		2007</t>
  </si>
  <si>
    <t>85.00%</t>
  </si>
  <si>
    <t>Investment holdings</t>
  </si>
  <si>
    <t>Rifa Securities Limited ("Rifa Securities") (Formerly known as "iSTAR International Securities Co. Limited")</t>
  </si>
  <si>
    <t>Hong Kong, PRC</t>
  </si>
  <si>
    <t>Nov. 23,
		2007</t>
  </si>
  <si>
    <t>Brokerage service</t>
  </si>
  <si>
    <t>Rifa Futures Limited ("Rifa Futures") (Formerly known as "iSTAR International Futures Co. Limited")</t>
  </si>
  <si>
    <t>Apr. 16,
		2008</t>
  </si>
  <si>
    <t>Rifa Asset Management Limited (“Rifa Asset Management”)</t>
  </si>
  <si>
    <t>Nov. 15,
		2016</t>
  </si>
  <si>
    <t>Asset management service</t>
  </si>
  <si>
    <t>Rifa Credit Limited ("Rifa Credit") (Formerly known as "iSTAR International Credit Co. Limited")</t>
  </si>
  <si>
    <t>Feb. 10,
		2012</t>
  </si>
  <si>
    <t>Rifa Wealth Management Co. Limited ("Rifa Wealth Management")</t>
  </si>
  <si>
    <t>Sep. 13,
		2016</t>
  </si>
  <si>
    <t>Insurance brokerage
service</t>
  </si>
  <si>
    <t>Organization and Principal Activities - Additional Information (Details)</t>
  </si>
  <si>
    <t>Dec. 31, 2018USD ($)</t>
  </si>
  <si>
    <t>VIEs</t>
  </si>
  <si>
    <t>Organization And Principal Activities [Line Items]</t>
  </si>
  <si>
    <t>Consolidated assets as collateral for obligations</t>
  </si>
  <si>
    <t>Strategic Consulting Services Agreement</t>
  </si>
  <si>
    <t>Service agreement, term</t>
  </si>
  <si>
    <t>20 years</t>
  </si>
  <si>
    <t>VIE's income before tax</t>
  </si>
  <si>
    <t>30.00%</t>
  </si>
  <si>
    <t>Technical Support Services Agreement</t>
  </si>
  <si>
    <t>10 years</t>
  </si>
  <si>
    <t>Operating Support Services Agreement</t>
  </si>
  <si>
    <t>40.00%</t>
  </si>
  <si>
    <t>Organization and Principal Activities - Schedule of Significant VIEs and Counterparts (Details)</t>
  </si>
  <si>
    <t>CFO Fuhua</t>
  </si>
  <si>
    <t>Variable Interest Entity [Line Items]</t>
  </si>
  <si>
    <t>Contractual arrangement date</t>
  </si>
  <si>
    <t>May 27, 2004</t>
  </si>
  <si>
    <t>Counterpart</t>
  </si>
  <si>
    <t>CFO Beijing</t>
  </si>
  <si>
    <t>CFO Newrand</t>
  </si>
  <si>
    <t>July 11, 2018</t>
  </si>
  <si>
    <t>CFO Software</t>
  </si>
  <si>
    <t>Stockstar Wealth Management</t>
  </si>
  <si>
    <t>April 12, 2011</t>
  </si>
  <si>
    <t>CFO Zhengtong</t>
  </si>
  <si>
    <t>CFO Shenzhen Ganlanren</t>
  </si>
  <si>
    <t>April 20, 2017</t>
  </si>
  <si>
    <t>Beijing CFO Premium Technology</t>
  </si>
  <si>
    <t>June 2, 2009</t>
  </si>
  <si>
    <t>Organization and Principal Activities - Schedule of Financial Statement Amounts and Balances of VIEs - Balance Sheets (Details) - USD ($)</t>
  </si>
  <si>
    <t>Accounts receivable – others, net</t>
  </si>
  <si>
    <t>Others</t>
  </si>
  <si>
    <t>Investment in subsidiaries</t>
  </si>
  <si>
    <t>Non-current liabilities</t>
  </si>
  <si>
    <t>Total third-party liabilities</t>
  </si>
  <si>
    <t>Inter-company liabilities (assets)</t>
  </si>
  <si>
    <t>Organization and Principal Activities - Schedule of Financial Statement Amounts and Balances of VIEs - Comprehensive Income ( (Details) - USD ($)</t>
  </si>
  <si>
    <t>Organization and Principal Activities - Schedule of Financial Statement Amounts and Balances of VIEs - Cash Flow (Details) - USD ($)</t>
  </si>
  <si>
    <t>Net cash (used in) provided by investing activities</t>
  </si>
  <si>
    <t>Summary of Significant Accounting Policies - Additional Information (Details) - USD ($)</t>
  </si>
  <si>
    <t>May 02, 2018</t>
  </si>
  <si>
    <t>Apr. 30, 2018</t>
  </si>
  <si>
    <t>Sep. 01, 2012</t>
  </si>
  <si>
    <t>Sep. 13, 2016</t>
  </si>
  <si>
    <t>Summary of Significant Accounting Policies [Line Items]</t>
  </si>
  <si>
    <t>Equity method investment</t>
  </si>
  <si>
    <t>Impairment losses on long-lived assets</t>
  </si>
  <si>
    <t>Goodwill impairment losses</t>
  </si>
  <si>
    <t>Impairment loss on indefinite intangible assets</t>
  </si>
  <si>
    <t>VAT tax rate</t>
  </si>
  <si>
    <t>16.00%</t>
  </si>
  <si>
    <t>17.00%</t>
  </si>
  <si>
    <t>6.00%</t>
  </si>
  <si>
    <t>Business taxes and related surcharges</t>
  </si>
  <si>
    <t>VAT payable subscription-based revenue, percentage</t>
  </si>
  <si>
    <t>3.00%</t>
  </si>
  <si>
    <t>VAT refunds</t>
  </si>
  <si>
    <t>Advertising expenses, total</t>
  </si>
  <si>
    <t>Commissions paid, total</t>
  </si>
  <si>
    <t>Uncertain income tax position</t>
  </si>
  <si>
    <t>50.00%</t>
  </si>
  <si>
    <t>Revenue | Customer Concentration Risk</t>
  </si>
  <si>
    <t>Concentration risk, percentage</t>
  </si>
  <si>
    <t>10.00%</t>
  </si>
  <si>
    <t>Minimum</t>
  </si>
  <si>
    <t>Business tax on services provided</t>
  </si>
  <si>
    <t>Maximum</t>
  </si>
  <si>
    <t>5.00%</t>
  </si>
  <si>
    <t>Summary of Significant Accounting Policies - Schedule of Property and Equipment, Net Estimated Useful Lives (Details)</t>
  </si>
  <si>
    <t>Technology Infrastructure</t>
  </si>
  <si>
    <t>Property, Plant and Equipment [Line Items]</t>
  </si>
  <si>
    <t>Property and equipment, net estimated useful lives</t>
  </si>
  <si>
    <t>5 years</t>
  </si>
  <si>
    <t>Computer Equipment</t>
  </si>
  <si>
    <t>Furniture, Fixtures and Equipment</t>
  </si>
  <si>
    <t>Motor Vehicle</t>
  </si>
  <si>
    <t>Leasehold Improvements</t>
  </si>
  <si>
    <t>Shorter of the lease term or 5 years</t>
  </si>
  <si>
    <t>Summary of Significant Accounting Policies - Schedule of Acquired Intangible Assets, Net Estimated Average Useful Lives (Details)</t>
  </si>
  <si>
    <t>Finite-Lived Intangible Assets [Line Items]</t>
  </si>
  <si>
    <t>Definite-lived intangible assets, useful life</t>
  </si>
  <si>
    <t>License And Related Trademarks | Maximum</t>
  </si>
  <si>
    <t>15 years</t>
  </si>
  <si>
    <t>License And Related Trademarks | Minimum</t>
  </si>
  <si>
    <t>Completed Technology</t>
  </si>
  <si>
    <t>Customer Relationships | Maximum</t>
  </si>
  <si>
    <t>4 years</t>
  </si>
  <si>
    <t>Customer Relationships | Minimum</t>
  </si>
  <si>
    <t>Summary of Significant Accounting Policies - Schedule of Revenue Recognition, Net (Details) - USD ($)</t>
  </si>
  <si>
    <t>Total net revenue from commodities trading business</t>
  </si>
  <si>
    <t>Commodities Brokerage Services</t>
  </si>
  <si>
    <t>Commodities trading gain (loss)</t>
  </si>
  <si>
    <t>Commission income</t>
  </si>
  <si>
    <t>Carrying charges</t>
  </si>
  <si>
    <t>Summary of Significant Accounting Policies - Schedule of Accounts Receivable by Customers (Details) - Accounts Receivable - Customer Concentration Risk - USD ($)</t>
  </si>
  <si>
    <t>Concentration Risk [Line Items]</t>
  </si>
  <si>
    <t>Concentrations of credit risk accounts receivable</t>
  </si>
  <si>
    <t>22.60%</t>
  </si>
  <si>
    <t>Summary of Significant Accounting Policies - Schedule of Accounts Receivable by Customers (Parenthetical) (Details)</t>
  </si>
  <si>
    <t>Accounts Receivable | Customer Concentration Risk</t>
  </si>
  <si>
    <t>Acquisitions - Additional Information (Details) - USD ($)</t>
  </si>
  <si>
    <t>6 Months Ended</t>
  </si>
  <si>
    <t>Jun. 30, 2016</t>
  </si>
  <si>
    <t>Rifa Wealth Management</t>
  </si>
  <si>
    <t>Business Acquisition [Line Items]</t>
  </si>
  <si>
    <t>Percentage of equity interest</t>
  </si>
  <si>
    <t>Business acquisition, revenue</t>
  </si>
  <si>
    <t>Business acquisition, net loss</t>
  </si>
  <si>
    <t>CFO Huizhi</t>
  </si>
  <si>
    <t>Cash consideration</t>
  </si>
  <si>
    <t>Percentage of equity interests held</t>
  </si>
  <si>
    <t>70.00%</t>
  </si>
  <si>
    <t>Acquisitions - Schedule of Business Acquisition (Details)</t>
  </si>
  <si>
    <t>Sep. 13, 2016USD ($)</t>
  </si>
  <si>
    <t>Purchase price allocation:</t>
  </si>
  <si>
    <t>Prepaid expenses and current assets</t>
  </si>
  <si>
    <t>Accounts receivable</t>
  </si>
  <si>
    <t>Rental deposit</t>
  </si>
  <si>
    <t>Acquired intangible assets:</t>
  </si>
  <si>
    <t>PIBA license</t>
  </si>
  <si>
    <t>PIBA license, Useful life</t>
  </si>
  <si>
    <t>Total assets acquired</t>
  </si>
  <si>
    <t>Total net assets</t>
  </si>
  <si>
    <t>Total purchase price</t>
  </si>
  <si>
    <t>Accounts Receivable - Schedule of Accounts Receivable (Details) - USD ($)</t>
  </si>
  <si>
    <t>Accounts receivable-margin clients</t>
  </si>
  <si>
    <t>Less: Allowance for doubtful accounts</t>
  </si>
  <si>
    <t>Accounts receivable- margin clients, net</t>
  </si>
  <si>
    <t>Accounts receivable-others</t>
  </si>
  <si>
    <t>Accounts receivable-others, net</t>
  </si>
  <si>
    <t>Prepaid Expenses and Other Current Assets - Schedule of Prepaid Expenses and Other Current Assets (Details) - USD ($)</t>
  </si>
  <si>
    <t>Prepayment of advertising fees</t>
  </si>
  <si>
    <t>Advertising deposit</t>
  </si>
  <si>
    <t>Advances to suppliers</t>
  </si>
  <si>
    <t>VAT refund receivable</t>
  </si>
  <si>
    <t>Interest receivable</t>
  </si>
  <si>
    <t>[1]</t>
  </si>
  <si>
    <t>Prepayment of office rental</t>
  </si>
  <si>
    <t>Advances to Yinglibao</t>
  </si>
  <si>
    <t>Advances to employees</t>
  </si>
  <si>
    <t>NCI receivable</t>
  </si>
  <si>
    <t>Advances to consulting service fees</t>
  </si>
  <si>
    <t>Insurance receivable (Note 23)</t>
  </si>
  <si>
    <t>Consideration receivable</t>
  </si>
  <si>
    <t>Other current assets</t>
  </si>
  <si>
    <t>The Group launched Qiribao, which is a new product on the wealth management platform (Yinglibao), in July 2016. Once an investor commits funds through the platform of Yinglibao to invest Qiribao, his funds are reinvested by the Group to purchase the held-to-maturity securities. Interest receivable derived from the held-to-maturity securities purchased by the Group. Due to the compliance requirement and our strategy, the Group terminated the purchase of Qiribao starting on April 10, 2017, all the held-to-maturity securities was redeemed by the end of December 31, 2017.</t>
  </si>
  <si>
    <t>Short-Term Investments - Additional Information (Details) - USD ($)</t>
  </si>
  <si>
    <t>Dec. 31, 2015</t>
  </si>
  <si>
    <t>Recognized loss from trading securities</t>
  </si>
  <si>
    <t>Net gain from held-to-maturity securities</t>
  </si>
  <si>
    <t>Held-to-maturity securities amount</t>
  </si>
  <si>
    <t>Short-Term Investments - Schedule of Changes in Level 2 Available-for-Sale Securities Measured on a Recurring Basis (Details) - USD ($)</t>
  </si>
  <si>
    <t>Beginning balance</t>
  </si>
  <si>
    <t>Purchases</t>
  </si>
  <si>
    <t>Redemption</t>
  </si>
  <si>
    <t>Realized gain(loss)</t>
  </si>
  <si>
    <t>Exchange difference</t>
  </si>
  <si>
    <t>Ending balance</t>
  </si>
  <si>
    <t>Short-Term Investments - Schedule of Realized Gains of Sale of Available-for-Sale Securities (Details) - USD ($)</t>
  </si>
  <si>
    <t>Schedule of Investments [Line Items]</t>
  </si>
  <si>
    <t>Proceeds</t>
  </si>
  <si>
    <t>Costs</t>
  </si>
  <si>
    <t>Available-for-Sale Securities</t>
  </si>
  <si>
    <t>Fair Value Measurement - Schedule of Financial Assets Measured or Disclosed at Fair Value on Recurring Basis (Details) - USD ($)</t>
  </si>
  <si>
    <t>Cash and cash equivalents:</t>
  </si>
  <si>
    <t>Short-term investments:</t>
  </si>
  <si>
    <t>Available-for-sale securities</t>
  </si>
  <si>
    <t>Total assets measured at fair value</t>
  </si>
  <si>
    <t>Quoted Prices in Active Markets for Identical Assets (Level 1)</t>
  </si>
  <si>
    <t>Significant Other Observable Inputs (Level 2)</t>
  </si>
  <si>
    <t>Fair Value Measurement - Schedule of Level 2 Available-for-Sale Securities Measured on Recurring Basis (Details) - USD ($)</t>
  </si>
  <si>
    <t>Fair Value Measurement - Schedule of Fair Value Disclosed or Measured on Non-Recurring Basis (Details) - Non-Recurring - USD ($)</t>
  </si>
  <si>
    <t>Fair Value, Assets and Liabilities Measured on Recurring and Nonrecurring Basis [Line Items]</t>
  </si>
  <si>
    <t>Goodwill, Fair value</t>
  </si>
  <si>
    <t>Intangible Assets, Fair value</t>
  </si>
  <si>
    <t>Intangible Assets, Total losses in the year ended</t>
  </si>
  <si>
    <t>Cost Method Investment - Additional Information (Details) - USD ($)</t>
  </si>
  <si>
    <t>1 Months Ended</t>
  </si>
  <si>
    <t>Apr. 30, 2015</t>
  </si>
  <si>
    <t>Apr. 30, 2016</t>
  </si>
  <si>
    <t>Schedule Of Trading Securities And Other Trading Assets [Line Items]</t>
  </si>
  <si>
    <t>Equity method investment, ownership percentage</t>
  </si>
  <si>
    <t>20.00%</t>
  </si>
  <si>
    <t>Cost method investments, original cost</t>
  </si>
  <si>
    <t>CFO Securities Consulting</t>
  </si>
  <si>
    <t>Cost method investments, fair value disclosure</t>
  </si>
  <si>
    <t>90.00%</t>
  </si>
  <si>
    <t>Percentage of noncontrolling investment</t>
  </si>
  <si>
    <t>Shanghai Meining Computer Software Co., Ltd</t>
  </si>
  <si>
    <t>Ocean Butterflies Holdings</t>
  </si>
  <si>
    <t>Proceeds from collection of consideration receivable</t>
  </si>
  <si>
    <t>Cost method investments, realized gains from sale</t>
  </si>
  <si>
    <t>Cost Method Investment - Schedule of Changes in Cost Method Investment (Details) - USD ($)</t>
  </si>
  <si>
    <t>Fair value adjustment of retained noncontrolling investment</t>
  </si>
  <si>
    <t>Equity Method Investment - Additional Information (Details) - USD ($)</t>
  </si>
  <si>
    <t>Schedule Of Equity Method Investments [Line Items]</t>
  </si>
  <si>
    <t>Equity interests, description</t>
  </si>
  <si>
    <t>the Group paid $307,996 to acquire 20% of an investee’s the equity interest.</t>
  </si>
  <si>
    <t>Equity method investment, ownership transferred percentage</t>
  </si>
  <si>
    <t>59.83%</t>
  </si>
  <si>
    <t>Recognized gain from equity method investment</t>
  </si>
  <si>
    <t>CFO Aishang</t>
  </si>
  <si>
    <t>Equity method investments, fair value disclosure</t>
  </si>
  <si>
    <t>The remaining 40% equity interests in CFO Aishang was recorded as equity method investment at the disposal date</t>
  </si>
  <si>
    <t>Payments to acquire equity method investments</t>
  </si>
  <si>
    <t>55.00%</t>
  </si>
  <si>
    <t>15.00%</t>
  </si>
  <si>
    <t>Remaining equity interests</t>
  </si>
  <si>
    <t>Equity Method Investment - Summary of Changes In Equity Method Investment(Details) - USD ($)</t>
  </si>
  <si>
    <t>Consideration Received on Disposal</t>
  </si>
  <si>
    <t>Deconsolidation - Additional Information (Details)</t>
  </si>
  <si>
    <t>3 Months Ended</t>
  </si>
  <si>
    <t>Sep. 30, 2016USD ($)</t>
  </si>
  <si>
    <t>Apr. 30, 2016USD ($)</t>
  </si>
  <si>
    <t>Jun. 30, 2017USD ($)</t>
  </si>
  <si>
    <t>Mar. 31, 2017USD ($)</t>
  </si>
  <si>
    <t>Jun. 30, 2016USD ($)</t>
  </si>
  <si>
    <t>Dec. 31, 2018USD ($)Affiliate</t>
  </si>
  <si>
    <t>Dec. 31, 2017USD ($)</t>
  </si>
  <si>
    <t>Dec. 31, 2016USD ($)</t>
  </si>
  <si>
    <t>Schedule Of Deconsolidation [Line Items]</t>
  </si>
  <si>
    <t>Noncontrolling investment, percentage</t>
  </si>
  <si>
    <t>Gain on interest sold retained noncontrolling investment</t>
  </si>
  <si>
    <t>Number of deregisted affiliates | Affiliate</t>
  </si>
  <si>
    <t>Number of previously owned deregistered affiliates | Affiliate</t>
  </si>
  <si>
    <t>Number of fully owned deregistered affiliates | Affiliate</t>
  </si>
  <si>
    <t>CFO Henghui</t>
  </si>
  <si>
    <t>57.07%</t>
  </si>
  <si>
    <t>CFO Yongfu</t>
  </si>
  <si>
    <t>iSTAR Wealth Management</t>
  </si>
  <si>
    <t>Description of gain on interest sold retained noncontrolling investment</t>
  </si>
  <si>
    <t>(i) the fair value of the consideration transferred, (ii) the fair value of any retained noncontrolling investment in the former affiliated company on the date the affiliated company was deconsolidated, if any, (iii) the carrying amount of any noncontrolling interest in the former subsidiary (including any accumulated other comprehensive income or loss attributable to the noncontrolling interests) on the date the subsidiary is deconsolidated, and (iv) the carrying amount of any noncontrolling interest in the former affiliated company on the date the affiliated company was deconsolidated, if applicable; and the carrying amount of the former affiliated company’s net assets.</t>
  </si>
  <si>
    <t>CFO Zhengjin Qingdao</t>
  </si>
  <si>
    <t>Affiliates [Member]</t>
  </si>
  <si>
    <t>CFO Meining</t>
  </si>
  <si>
    <t>CFO Fenxin</t>
  </si>
  <si>
    <t>Deconsolidation, ownership percentage disposed</t>
  </si>
  <si>
    <t>Two Insignificant Affiliates</t>
  </si>
  <si>
    <t>70.25%</t>
  </si>
  <si>
    <t>Property and Equipment, Net - Schedule of Property and Equipment, Net (Details) - USD ($)</t>
  </si>
  <si>
    <t>Property and equipment, gross</t>
  </si>
  <si>
    <t>Less: accumulated depreciation</t>
  </si>
  <si>
    <t>Property and Equipment, Net - Additional Information (Details) - USD ($)</t>
  </si>
  <si>
    <t>Depreciation expense</t>
  </si>
  <si>
    <t>Acquired Intangible Assets, Net (Details) - USD ($)</t>
  </si>
  <si>
    <t>Gross carrying amount</t>
  </si>
  <si>
    <t>Accumulated Amortization</t>
  </si>
  <si>
    <t>Impairment</t>
  </si>
  <si>
    <t>Commodity Trading Right [Member]</t>
  </si>
  <si>
    <t>PIBA License [Member]</t>
  </si>
  <si>
    <t>Accumulated amortization</t>
  </si>
  <si>
    <t>Net carrying amount</t>
  </si>
  <si>
    <t>Acquired Intangible Assets, Net - Additional Information (Details) - USD ($)</t>
  </si>
  <si>
    <t>Amortization expenses</t>
  </si>
  <si>
    <t>Future amortization expenses for 2019</t>
  </si>
  <si>
    <t>Future amortization expenses for 2020</t>
  </si>
  <si>
    <t>Future amortization expenses for 2021</t>
  </si>
  <si>
    <t>Future amortization expenses for 2022</t>
  </si>
  <si>
    <t>Future amortization expenses for 2023 and thereafter</t>
  </si>
  <si>
    <t>Disposal of intangible assets</t>
  </si>
  <si>
    <t>Goodwill - Schedule of Changes in Goodwill (Details) - USD ($)</t>
  </si>
  <si>
    <t>Goodwill [Line Items]</t>
  </si>
  <si>
    <t>Balance</t>
  </si>
  <si>
    <t>Acquisition of Financial Solution Wealth Management (Note 3)</t>
  </si>
  <si>
    <t>CFO Guiwo</t>
  </si>
  <si>
    <t>Commodities Brokerage</t>
  </si>
  <si>
    <t>Commodities Brokerage | CFO Guiwo</t>
  </si>
  <si>
    <t>Commodities Brokerage | CFO Henghui</t>
  </si>
  <si>
    <t>Investment Advisory Services</t>
  </si>
  <si>
    <t>Investment Advisory Services | CFO Guiwo</t>
  </si>
  <si>
    <t>Investment Advisory Services | CFO Henghui</t>
  </si>
  <si>
    <t>Institutional Subscription Services</t>
  </si>
  <si>
    <t>Institutional Subscription Services | CFO Guiwo</t>
  </si>
  <si>
    <t>Institutional Subscription Services | CFO Henghui</t>
  </si>
  <si>
    <t>HongKong Brokerage Services</t>
  </si>
  <si>
    <t>HongKong Brokerage Services | CFO Guiwo</t>
  </si>
  <si>
    <t>HongKong Brokerage Services | CFO Henghui</t>
  </si>
  <si>
    <t>Goodwill - Additional Information (Details)</t>
  </si>
  <si>
    <t>Accounts Payable - Schedule of Accounts Payable (Details) - USD ($)</t>
  </si>
  <si>
    <t>Accounts Payable [Line Items]</t>
  </si>
  <si>
    <t>Amount due to customers of Hong Kong brokerage business [Member]</t>
  </si>
  <si>
    <t>Amount due to sales agents [Member]</t>
  </si>
  <si>
    <t>Amount due to noncontrolling shareholders [Member]</t>
  </si>
  <si>
    <t>Others [Member]</t>
  </si>
  <si>
    <t>Accrued Expenses and Other Current Liabilities - Schedule of Accrued Expenses And Other Current Liabilities (Details) - USD ($)</t>
  </si>
  <si>
    <t>Accrued bonus</t>
  </si>
  <si>
    <t>Accrued professional service fees</t>
  </si>
  <si>
    <t>Withholding individual income tax-option exercise</t>
  </si>
  <si>
    <t>Value added taxes and other taxes payable</t>
  </si>
  <si>
    <t>Accrued raw data cost</t>
  </si>
  <si>
    <t>Accrued bandwidth cost</t>
  </si>
  <si>
    <t>Accrued welfare benefits</t>
  </si>
  <si>
    <t>Deposit payable</t>
  </si>
  <si>
    <t>Amount due to Yinglibao</t>
  </si>
  <si>
    <t>Accrued sales service fees</t>
  </si>
  <si>
    <t>Accrued Liabilities And Other Liabilities Current total</t>
  </si>
  <si>
    <t>Deposit payable is the deposit in bank accounts for providing guarantee to perform the contract obligation related to “Yinglibao”, an internet-based financial platform that integrates cash management solutions and mutual fund distribution.</t>
  </si>
  <si>
    <t>Stock Options and Nonvested Shares - Additional Information (Details)</t>
  </si>
  <si>
    <t>Dec. 28, 2018shares</t>
  </si>
  <si>
    <t>Jul. 12, 2017shares</t>
  </si>
  <si>
    <t>Nov. 08, 2016shares</t>
  </si>
  <si>
    <t>May 31, 2016USD ($)</t>
  </si>
  <si>
    <t>Nov. 16, 2015$ / sharesshares</t>
  </si>
  <si>
    <t>Jul. 01, 2014USD ($)Affiliate</t>
  </si>
  <si>
    <t>Jan. 02, 2014shares</t>
  </si>
  <si>
    <t>Jul. 01, 2015USD ($)</t>
  </si>
  <si>
    <t>Jun. 30, 2014shares</t>
  </si>
  <si>
    <t>Nov. 30, 2010$ / sharesshares</t>
  </si>
  <si>
    <t>Jul. 31, 2007shares</t>
  </si>
  <si>
    <t>Dec. 31, 2018USD ($)$ / sharesshares</t>
  </si>
  <si>
    <t>Dec. 31, 2017USD ($)$ / sharesshares</t>
  </si>
  <si>
    <t>Dec. 31, 2015USD ($)$ / sharesshares</t>
  </si>
  <si>
    <t>Dec. 31, 2014USD ($)$ / sharesshares</t>
  </si>
  <si>
    <t>Dec. 31, 2013USD ($)</t>
  </si>
  <si>
    <t>Dec. 31, 2010shares</t>
  </si>
  <si>
    <t>Share-based Compensation Arrangement by Share-based Payment Award, Compensation Cost [Line Items]</t>
  </si>
  <si>
    <t>Share-based compensation expenses | $</t>
  </si>
  <si>
    <t>Number of shares vested</t>
  </si>
  <si>
    <t>Number of affiliates | Affiliate</t>
  </si>
  <si>
    <t>Shenzhen Shangtong Software Co., Ltd. ("CFO Shenzhen Shangtong")</t>
  </si>
  <si>
    <t>Unrecognized share based compensation expenses | $</t>
  </si>
  <si>
    <t>Share based compensation period for recognition</t>
  </si>
  <si>
    <t>2 years 6 months</t>
  </si>
  <si>
    <t>Shenzhen Tahoe Investment and Development Co., Ltd ("CFO Tahoe")</t>
  </si>
  <si>
    <t>Fortune Zhengjin Company Limited</t>
  </si>
  <si>
    <t>Restricted Shares</t>
  </si>
  <si>
    <t>Share based compensation available for grant</t>
  </si>
  <si>
    <t>Share based compensation arrangement grants in period</t>
  </si>
  <si>
    <t>Restricted Shares | Shenzhen Tahoe Investment and Development Co., Ltd ("CFO Tahoe")</t>
  </si>
  <si>
    <t>Restricted Shares | Employees | Shenzhen Shangtong Software Co., Ltd. ("CFO Shenzhen Shangtong")</t>
  </si>
  <si>
    <t>Share based compensation for rendering service</t>
  </si>
  <si>
    <t>Share based payment award percentage of net assets granted</t>
  </si>
  <si>
    <t>Share based compensation arrangement by percentage of shares granted</t>
  </si>
  <si>
    <t>Share based compensation arrangement by grants in period fair value | $</t>
  </si>
  <si>
    <t>Restricted Shares | Employees | Fortune Zhengjin</t>
  </si>
  <si>
    <t>5.35%</t>
  </si>
  <si>
    <t>8.00%</t>
  </si>
  <si>
    <t>Restricted Shares | Employees | Shenzhen Tahoe Investment and Development Co., Ltd ("CFO Tahoe")</t>
  </si>
  <si>
    <t>1.95%</t>
  </si>
  <si>
    <t>2004 Stock incentive plan</t>
  </si>
  <si>
    <t>Number of ordinary shares authorized</t>
  </si>
  <si>
    <t>Share based compensation intrinsic value | $</t>
  </si>
  <si>
    <t>Share based compensation arrangement vested in period, fair value | $</t>
  </si>
  <si>
    <t>2004 Stock incentive plan | Restricted Shares</t>
  </si>
  <si>
    <t>3 years</t>
  </si>
  <si>
    <t>Fair value of restricted shares | $ / shares</t>
  </si>
  <si>
    <t>Fair value of restricted shares | $</t>
  </si>
  <si>
    <t>2004 Stock incentive plan | Restricted Shares | Employees</t>
  </si>
  <si>
    <t>2007 Equity Incentive Plan</t>
  </si>
  <si>
    <t>Share based compensation arrangement of vested in period</t>
  </si>
  <si>
    <t>Fair value of granted share | $ / shares</t>
  </si>
  <si>
    <t>2007 Equity Incentive Plan | Nonvested Ordinary Shares</t>
  </si>
  <si>
    <t>2007 Equity Incentive Plan | Nonvested Ordinary Shares | Not vested under 2007 Plan</t>
  </si>
  <si>
    <t>2010 Equity Incentive Plan of Rifa Financial Holdings [Member]</t>
  </si>
  <si>
    <t>Fair value of restricted shares</t>
  </si>
  <si>
    <t>Nonvested shares granted percentage of earnings</t>
  </si>
  <si>
    <t>Number of options, Granted</t>
  </si>
  <si>
    <t>Weighted average grant date fair value | $ / shares</t>
  </si>
  <si>
    <t>1 year 10 months 24 days</t>
  </si>
  <si>
    <t>2014 Stock Incentive Plan | Consultant [Member]</t>
  </si>
  <si>
    <t>2014 Stock Incentive Plan | Restricted Shares</t>
  </si>
  <si>
    <t>2 years</t>
  </si>
  <si>
    <t>2 years 11 months 19 days</t>
  </si>
  <si>
    <t>2014 Stock Incentive Plan | Restricted Shares | Employees</t>
  </si>
  <si>
    <t>2014 Stock Incentive Plan | Restricted Shares | Consultant [Member]</t>
  </si>
  <si>
    <t>2014 Stock Incentive Plan | Restricted Shares | Consultant [Member] | Share-Based Compensation Award, Tranche Two</t>
  </si>
  <si>
    <t>2014 Stock Incentive Plan | Restricted Shares | Employee One</t>
  </si>
  <si>
    <t>2014 Stock Incentive Plan | Restricted Shares | One Consultant | Share-Based Compensation Award, Tranche Two</t>
  </si>
  <si>
    <t>2014 Stock Incentive Plan | Employee Stock Option</t>
  </si>
  <si>
    <t>Stock Options and Nonvested Shares - Summary of Stock Option Activity (Details) - $ / shares</t>
  </si>
  <si>
    <t>Number of options, Outstanding at beginning of year</t>
  </si>
  <si>
    <t>Number of options, Exercised</t>
  </si>
  <si>
    <t>Number of options, Forfeited</t>
  </si>
  <si>
    <t>Number of options, Outstanding at end of year</t>
  </si>
  <si>
    <t>Number of options , Shares exercisable at end of year</t>
  </si>
  <si>
    <t>Weighted average exercise price, Outstanding at beginning of year</t>
  </si>
  <si>
    <t>Weighted average exercise price, Exercised</t>
  </si>
  <si>
    <t>Weighted average exercise price, Forfeited</t>
  </si>
  <si>
    <t>Weighted average exercise price, Outstanding at end of year</t>
  </si>
  <si>
    <t>Weighted average exercise price, Shares exercisable at end of year</t>
  </si>
  <si>
    <t>Weighted average exercise price, Granted</t>
  </si>
  <si>
    <t>Stock Options and Nonvested Shares - Schedule of Information with Respect to Stock Options Outstanding (Details) - $ / shares</t>
  </si>
  <si>
    <t>Options outstanding, Number outstanding</t>
  </si>
  <si>
    <t>Options outstanding, Weighted average remaining contractual life</t>
  </si>
  <si>
    <t>4 years 7 days</t>
  </si>
  <si>
    <t>Options outstanding, Weighted average exercise price</t>
  </si>
  <si>
    <t>Option exercisable, Number exercisable</t>
  </si>
  <si>
    <t>Option exercisable, Weighted average exercise price</t>
  </si>
  <si>
    <t>2004 Stock incentive plan | $1.43 [Member]</t>
  </si>
  <si>
    <t>Options outstanding, Stock option with exercise price of:</t>
  </si>
  <si>
    <t>2004 Stock incentive plan | $0.25 [Member]</t>
  </si>
  <si>
    <t>6 years 4 months 21 days</t>
  </si>
  <si>
    <t>2014 Stock Incentive Plan | $0.878 [Member]</t>
  </si>
  <si>
    <t>2014 Stock Incentive Plan | $0.920 [Member]</t>
  </si>
  <si>
    <t>2014 Stock Incentive Plan | $1.032 [Member]</t>
  </si>
  <si>
    <t>2014 Stock Incentive Plan | $1.038 [Member]</t>
  </si>
  <si>
    <t>2014 Stock Incentive Plan | $0.870 [Member]</t>
  </si>
  <si>
    <t>2014 Stock Incentive Plan | $0.302 [Member]</t>
  </si>
  <si>
    <t>2014 Stock Incentive Plan | $0.348 [Member]</t>
  </si>
  <si>
    <t>2014 Stock Incentive Plan | $0.434 [Member]</t>
  </si>
  <si>
    <t>Stock Options and Nonvested Shares - Summary of Fair Value of Employee Options Estimated on the Basis of Black-Scholes Option Price Model (Details)</t>
  </si>
  <si>
    <t>Weighted average risk free rate of return</t>
  </si>
  <si>
    <t>2.52%</t>
  </si>
  <si>
    <t>1.32%</t>
  </si>
  <si>
    <t>Weighted average expected option life</t>
  </si>
  <si>
    <t>7 years 4 months 2 days</t>
  </si>
  <si>
    <t>6 years 10 months 9 days</t>
  </si>
  <si>
    <t>Expected volatility rate</t>
  </si>
  <si>
    <t>76.44%</t>
  </si>
  <si>
    <t>77.81%</t>
  </si>
  <si>
    <t>1.88%</t>
  </si>
  <si>
    <t>7 years 4 months 9 days</t>
  </si>
  <si>
    <t>73.31%</t>
  </si>
  <si>
    <t>2.13%</t>
  </si>
  <si>
    <t>7 years 4 months 17 days</t>
  </si>
  <si>
    <t>74.76%</t>
  </si>
  <si>
    <t>Income Taxes - Additional Information (Details) - USD ($)</t>
  </si>
  <si>
    <t>Income Taxes [Line Items]</t>
  </si>
  <si>
    <t>Effective profit tax rate</t>
  </si>
  <si>
    <t>16.50%</t>
  </si>
  <si>
    <t>Effective income tax rate</t>
  </si>
  <si>
    <t>25.00%</t>
  </si>
  <si>
    <t>Income tax rate, description</t>
  </si>
  <si>
    <t>In the case of dividends paid by PRC subsidiaries the withholding tax would be 10% not considering the arrangements for the Avoidance of Double Taxation on income and Prevention of Fiscal Evasion with respect to Taxes on Income between mainland and Hong Kong</t>
  </si>
  <si>
    <t>Withholding taxes, percent</t>
  </si>
  <si>
    <t>Aggregate deficits</t>
  </si>
  <si>
    <t>Available for distribution tax amount</t>
  </si>
  <si>
    <t>Interest on domestic subsidiary</t>
  </si>
  <si>
    <t>Valuation allowance</t>
  </si>
  <si>
    <t>Operating loss carry forwards</t>
  </si>
  <si>
    <t>Operating loss carryforwards, expiration date</t>
  </si>
  <si>
    <t>Dec. 31,
		2023</t>
  </si>
  <si>
    <t>Operating loss carryforwards, description</t>
  </si>
  <si>
    <t>operating loss carry forwards includes approximately $90.5 million which will expire by 2023, and $19.8 million which will carry forward indefinitely.</t>
  </si>
  <si>
    <t>Additional income tax expense</t>
  </si>
  <si>
    <t>Unrecognized tax benefits term, description</t>
  </si>
  <si>
    <t>in income taxes did not have a significant impact on the unrecognized tax benefits within 12 months from December 31, 2018</t>
  </si>
  <si>
    <t>CFO Qingdao Zhida</t>
  </si>
  <si>
    <t>Under this method, the qualifying entities filed their income tax by calculating as 2.5% of the gross revenues.</t>
  </si>
  <si>
    <t>PRC</t>
  </si>
  <si>
    <t>Under the EIT law and its implementing rules, enterprises that obtain status of “Software Enterprises” are entitled to be exempted from EIT tax for the first two profit-making years and enjoy a preferential 12.5% tax rate, which is half of the standard EIT rate of 25% for the three years thereafter.</t>
  </si>
  <si>
    <t>PRC | Earliest Tax Year</t>
  </si>
  <si>
    <t>Year under tax examination</t>
  </si>
  <si>
    <t>2013</t>
  </si>
  <si>
    <t>PRC | Latest Tax Year</t>
  </si>
  <si>
    <t>HNTE</t>
  </si>
  <si>
    <t>Under the EIT Law and its implementing rules, an enterprise which qualifies as a “high and new technology enterprise” (“the HNTE”) is entitled to a tax rate of 15%.</t>
  </si>
  <si>
    <t>Income Taxes - Schedule of Tax Preferential Policies (Details)</t>
  </si>
  <si>
    <t>Tibet Lieqian Network Technology Co., Ltd</t>
  </si>
  <si>
    <t>Income Tax Contingency [Line Items]</t>
  </si>
  <si>
    <t>Chinese EIT rate</t>
  </si>
  <si>
    <t>Preferential tax rate of 15% from
2018 and thereafter</t>
  </si>
  <si>
    <t>Qualification for preferential tax rate</t>
  </si>
  <si>
    <t>Preferential tax rate for
enterprises in Tibet, China</t>
  </si>
  <si>
    <t>CFO Genius</t>
  </si>
  <si>
    <t>Preferential tax rate of 15% from
2018 to 2020.</t>
  </si>
  <si>
    <t>CFO Tibet</t>
  </si>
  <si>
    <t>Preferential tax rate of 9% from
2015 to 2017 and 15% thereafter</t>
  </si>
  <si>
    <t>Income Taxes - Schedule of Income Tax Expense (Details) - USD ($)</t>
  </si>
  <si>
    <t>Current</t>
  </si>
  <si>
    <t>Deferred</t>
  </si>
  <si>
    <t>Income Taxes - Schedule of Principal Components of Deferred Income Taxes (Details) - USD ($)</t>
  </si>
  <si>
    <t>Deferred tax assets:</t>
  </si>
  <si>
    <t>Accrued expenses and other liabilities</t>
  </si>
  <si>
    <t>Net operating loss carrying forwards</t>
  </si>
  <si>
    <t>Gross current deferred tax assets</t>
  </si>
  <si>
    <t>Less: valuation allowance</t>
  </si>
  <si>
    <t>Total deferred tax assets</t>
  </si>
  <si>
    <t>Deferred tax liabilities:</t>
  </si>
  <si>
    <t>Account receivable and other assets</t>
  </si>
  <si>
    <t>Intangible assets</t>
  </si>
  <si>
    <t>Total deferred tax liabilities</t>
  </si>
  <si>
    <t>Income Taxes - Schedule of Reconciliation Between Total Income Tax Expense (Details) - USD ($)</t>
  </si>
  <si>
    <t>Loss before tax</t>
  </si>
  <si>
    <t>Income tax benefits calculated at 25%</t>
  </si>
  <si>
    <t>Effect of tax holiday</t>
  </si>
  <si>
    <t>Effect of income tax rate difference in other jurisdictions</t>
  </si>
  <si>
    <t>Non-deductible expenses</t>
  </si>
  <si>
    <t>Non-taxable income</t>
  </si>
  <si>
    <t>Change in valuation allowance</t>
  </si>
  <si>
    <t>Income Taxes - Schedule of Reconciliation Between Total Income Tax Expense (Parenthetical) (Details)</t>
  </si>
  <si>
    <t>American Depositary Shares ("ADS") Plan - Additional Information (Details) - shares</t>
  </si>
  <si>
    <t>Sep. 30, 2015</t>
  </si>
  <si>
    <t>American Depositary Shares [Line Items]</t>
  </si>
  <si>
    <t>Ordinary shares issued</t>
  </si>
  <si>
    <t>Exercise of options and vesting of granted shares</t>
  </si>
  <si>
    <t>2004 Plan and 2014 Plan [Member]</t>
  </si>
  <si>
    <t>Exchanged received</t>
  </si>
  <si>
    <t>Net Loss Per Share - Schedule of Basic and Diluted Income (Loss) Per Share (Detail) - USD ($)</t>
  </si>
  <si>
    <t>Net Income (Loss) Per Share [Abstract]</t>
  </si>
  <si>
    <t>Weighted average ordinary shares outstanding used in computing diluted net loss per share</t>
  </si>
  <si>
    <t>- basic</t>
  </si>
  <si>
    <t>- diluted</t>
  </si>
  <si>
    <t>Net Loss Per Share - Additional Information (Details) - shares</t>
  </si>
  <si>
    <t>Options</t>
  </si>
  <si>
    <t>Antidilutive Securities Excluded From Computation Of Earnings Per Share [Line Items]</t>
  </si>
  <si>
    <t>Antidilutive shares</t>
  </si>
  <si>
    <t>Nonvested Shares</t>
  </si>
  <si>
    <t>Mainland China Contribution Plan and Profit Appropriation - Additional Information (Details) - USD ($)</t>
  </si>
  <si>
    <t>Total provisions</t>
  </si>
  <si>
    <t>Noncontrolling Interests - Schedule of Noncontrolling Interests (Details) - USD ($)</t>
  </si>
  <si>
    <t>Noncontrolling Interest [Line Items]</t>
  </si>
  <si>
    <t>Balance, Beginning</t>
  </si>
  <si>
    <t>Share-based compensation (Note 16)</t>
  </si>
  <si>
    <t>Balance, Ending</t>
  </si>
  <si>
    <t>Institution Subscription services [Member]</t>
  </si>
  <si>
    <t>Rifa Financial Holdings Brokerage services [Member]</t>
  </si>
  <si>
    <t>Other [Member]</t>
  </si>
  <si>
    <t>Commitments and Contingencies - Additional Information (Details) ¥ in Millions</t>
  </si>
  <si>
    <t>Apr. 18, 2018USD ($)</t>
  </si>
  <si>
    <t>Dec. 31, 2015USD ($)</t>
  </si>
  <si>
    <t>Dec. 31, 2015CNY (¥)</t>
  </si>
  <si>
    <t>Loss Contingencies [Line Items]</t>
  </si>
  <si>
    <t>Operating leases, rent expense</t>
  </si>
  <si>
    <t>Accrual amount</t>
  </si>
  <si>
    <t>Expected insurance recovery</t>
  </si>
  <si>
    <t>Other commitments, description</t>
  </si>
  <si>
    <t>On April 18, 2018, lead plaintiffs informed the court that checks representing all but $2,759.76 of the net settlement amount had been cashed, requested that the court authorize a second and final distribution for the remaining amount, and requested that the court enter the judgment</t>
  </si>
  <si>
    <t>Net legal settlements</t>
  </si>
  <si>
    <t>Damage amount</t>
  </si>
  <si>
    <t>Board of Directors</t>
  </si>
  <si>
    <t>Litigation expenses</t>
  </si>
  <si>
    <t>Commitments and Contingencies - Schedule of Future Minimum Payments under Non-cancelable Operating Leases (Details)</t>
  </si>
  <si>
    <t>2019</t>
  </si>
  <si>
    <t>2020</t>
  </si>
  <si>
    <t>2021</t>
  </si>
  <si>
    <t>Segment and Geographic Information - Additional Information (Details)</t>
  </si>
  <si>
    <t>Dec. 31, 2018Segment</t>
  </si>
  <si>
    <t>Number of operating segments</t>
  </si>
  <si>
    <t>Segment and Geographic Information - Schedule of Operations of Group's Operating Segments (Details) - USD ($)</t>
  </si>
  <si>
    <t>Segment Reporting Information [Line Items]</t>
  </si>
  <si>
    <t>Less: intersegment cost of revenues</t>
  </si>
  <si>
    <t>Cost of revenues after elimination</t>
  </si>
  <si>
    <t>General and administrative</t>
  </si>
  <si>
    <t>Product development</t>
  </si>
  <si>
    <t>Sales and marketing</t>
  </si>
  <si>
    <t>Total segments operating expenses</t>
  </si>
  <si>
    <t>Less: intersegment operating expenses</t>
  </si>
  <si>
    <t>Total segments assets</t>
  </si>
  <si>
    <t>Less: intersegment asset balances</t>
  </si>
  <si>
    <t>Operating Segments</t>
  </si>
  <si>
    <t>Intersegment Eliminations</t>
  </si>
  <si>
    <t>Commodities Brokerage Services | Operating Segments</t>
  </si>
  <si>
    <t>Commodities Brokerage Services | Intersegment Eliminations</t>
  </si>
  <si>
    <t>Subscription Services And Other Related Services</t>
  </si>
  <si>
    <t>Subscription Services And Other Related Services | Operating Segments</t>
  </si>
  <si>
    <t>Subscription Services And Other Related Services | Intersegment Eliminations</t>
  </si>
  <si>
    <t>HongKong Brokerage Services | Operating Segments</t>
  </si>
  <si>
    <t>HongKong Brokerage Services | Intersegment Eliminations</t>
  </si>
  <si>
    <t>Segment and Geographic Information - Schedule of Revenue From External Customers (Details) - USD ($)</t>
  </si>
  <si>
    <t>Total revenue from external customers</t>
  </si>
  <si>
    <t>Commodities Brokerage Services Revenues</t>
  </si>
  <si>
    <t>Financial Information And Advisory Services Revenues</t>
  </si>
  <si>
    <t>Advertising Revenues</t>
  </si>
  <si>
    <t>Hong Kong Brokerage Services Revenues</t>
  </si>
  <si>
    <t>Statutory Reserves and Restricted Net Assets - Additional Information (Details) - USD ($)</t>
  </si>
  <si>
    <t>Statutory reserve tax profit, description</t>
  </si>
  <si>
    <t>These reserve funds include the (1) general reserve, (2) enterprise expansion fund and (3) staff bonus and welfare fund. Subject to certain cumulative limits, the general reserve fund requires annual appropriations of not less than 10% of after-tax profit (as determined under accounting principles and financial regulations applicable to PRC enterprises at each year-end); the other two funds are to be made at the discretion of the board of directors of each of the Group’s subsidiaries</t>
  </si>
  <si>
    <t>Statutory reserves PRC subsidiaries</t>
  </si>
  <si>
    <t>Statutory reserves</t>
  </si>
  <si>
    <t>Statutory reserves not available for distribution</t>
  </si>
  <si>
    <t>Subsequent Event - Additional Information (Details) $ in Millions, $ in Millions</t>
  </si>
  <si>
    <t>Apr. 26, 2019USD ($)</t>
  </si>
  <si>
    <t>Apr. 26, 2019HKD ($)</t>
  </si>
  <si>
    <t>Nov. 30, 2018shares</t>
  </si>
  <si>
    <t>Rifa Financial Holdings Limited</t>
  </si>
  <si>
    <t>Subsequent Event [Line Items]</t>
  </si>
  <si>
    <t>Share Transfer Agreement | Buyer</t>
  </si>
  <si>
    <t>Number of shares sold under agreement</t>
  </si>
  <si>
    <t>Share Transfer Agreement | Buyer | Rifa Financial Holdings Limited</t>
  </si>
  <si>
    <t>Share Transfer Agreement | Buyer | Subsequent Event</t>
  </si>
  <si>
    <t>Consideration received under agreement</t>
  </si>
  <si>
    <t>Schedule I - Balance Sheets (Details) - USD ($)</t>
  </si>
  <si>
    <t>Shareholders’ equity</t>
  </si>
  <si>
    <t>Parent Company [Member]</t>
  </si>
  <si>
    <t>Amounts due from subsidiaries, VIEs and VIE’s subsidiaries</t>
  </si>
  <si>
    <t>Schedule I - Balance Sheets (Parenthetical) (Detail) - shares</t>
  </si>
  <si>
    <t>Schedule I - Financial information of Parent Company - Statements of Comprehensive Income (Details) - USD ($)</t>
  </si>
  <si>
    <t>Condensed Statement Of Income Captions [Line Items]</t>
  </si>
  <si>
    <t>Gross loss</t>
  </si>
  <si>
    <t>Schedule I - Financial information of Parent Company - Statement of Shareholders' Equity - USD ($)</t>
  </si>
  <si>
    <t>Equity pick up from compensation of VIE's subsidiaries</t>
  </si>
  <si>
    <t>Balance, shares</t>
  </si>
  <si>
    <t>Ordinary Shares | Parent Company [Member]</t>
  </si>
  <si>
    <t>Additional Paid-in Capital | Parent Company [Member]</t>
  </si>
  <si>
    <t>Accumulated Other Comprehensive Income (Loss) | Parent Company [Member]</t>
  </si>
  <si>
    <t>Retained Earnings/(Deficits) | Parent Company [Member]</t>
  </si>
  <si>
    <t>Schedule I - Financial information of Parent Company - Statement of Cash Flows (Details) - USD ($)</t>
  </si>
  <si>
    <t>Equity in deficits (earnings) of subsidiaries, VIEs and VIE’s subsidiaries</t>
  </si>
  <si>
    <t>Amounts due to subsidiaries, VIEs and VIE’s subsidiaries</t>
  </si>
  <si>
    <t>Dividend received from subsidiaries</t>
  </si>
  <si>
    <t>Capital paid to subsidiaries</t>
  </si>
  <si>
    <t>Net (decrease) increase in cash, cash and restricted cash equivalent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00_);(#,##0.00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2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4" t="s">
        <v>28</v>
      </c>
    </row>
    <row r="17" spans="1:2">
      <c r="A17" s="4" t="s">
        <v>29</v>
      </c>
      <c r="B17" s="4" t="s">
        <v>11</v>
      </c>
    </row>
    <row r="18" spans="1:2">
      <c r="A18" s="4" t="s">
        <v>30</v>
      </c>
      <c r="B18" s="4" t="s">
        <v>11</v>
      </c>
    </row>
    <row r="19" spans="1:2">
      <c r="A19" s="4" t="s">
        <v>31</v>
      </c>
      <c r="B19" s="5" t="n">
        <v>118098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33</v>
      </c>
    </row>
    <row r="3" spans="1:2">
      <c r="A3" s="3" t="s">
        <v>203</v>
      </c>
    </row>
    <row r="4" spans="1:2">
      <c r="A4" s="4" t="s">
        <v>202</v>
      </c>
      <c r="B4" s="4" t="s">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5</v>
      </c>
      <c r="B1" s="2" t="s">
        <v>711</v>
      </c>
    </row>
    <row r="2" spans="1:3">
      <c r="B2" s="2" t="s">
        <v>1016</v>
      </c>
      <c r="C2" s="2" t="s">
        <v>33</v>
      </c>
    </row>
    <row r="3" spans="1:3">
      <c r="A3" s="3" t="s">
        <v>1017</v>
      </c>
    </row>
    <row r="4" spans="1:3">
      <c r="A4" s="4" t="s">
        <v>1018</v>
      </c>
      <c r="B4" s="5" t="n">
        <v>4000000</v>
      </c>
    </row>
    <row r="5" spans="1:3">
      <c r="A5" s="4" t="s">
        <v>1019</v>
      </c>
      <c r="C5" s="5" t="n">
        <v>2227675</v>
      </c>
    </row>
    <row r="6" spans="1:3">
      <c r="A6" s="4" t="s">
        <v>1020</v>
      </c>
    </row>
    <row r="7" spans="1:3">
      <c r="A7" s="3" t="s">
        <v>1017</v>
      </c>
    </row>
    <row r="8" spans="1:3">
      <c r="A8" s="4" t="s">
        <v>1021</v>
      </c>
      <c r="B8" s="5" t="n">
        <v>80000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33</v>
      </c>
      <c r="C2" s="2" t="s">
        <v>34</v>
      </c>
      <c r="D2" s="2" t="s">
        <v>89</v>
      </c>
    </row>
    <row r="3" spans="1:4">
      <c r="A3" s="3" t="s">
        <v>1023</v>
      </c>
    </row>
    <row r="4" spans="1:4">
      <c r="A4" s="4" t="s">
        <v>115</v>
      </c>
      <c r="B4" s="6" t="n">
        <v>-19950120</v>
      </c>
      <c r="C4" s="6" t="n">
        <v>-36736553</v>
      </c>
      <c r="D4" s="6" t="n">
        <v>-1678813</v>
      </c>
    </row>
    <row r="5" spans="1:4">
      <c r="A5" s="4" t="s">
        <v>1024</v>
      </c>
      <c r="B5" s="5" t="n">
        <v>113883030</v>
      </c>
      <c r="C5" s="5" t="n">
        <v>113601949</v>
      </c>
      <c r="D5" s="5" t="n">
        <v>113213912</v>
      </c>
    </row>
    <row r="6" spans="1:4">
      <c r="A6" s="4" t="s">
        <v>117</v>
      </c>
      <c r="B6" s="5" t="n">
        <v>113883030</v>
      </c>
      <c r="C6" s="5" t="n">
        <v>113601949</v>
      </c>
      <c r="D6" s="5" t="n">
        <v>113213912</v>
      </c>
    </row>
    <row r="7" spans="1:4">
      <c r="A7" s="3" t="s">
        <v>116</v>
      </c>
    </row>
    <row r="8" spans="1:4">
      <c r="A8" s="4" t="s">
        <v>1025</v>
      </c>
      <c r="B8" s="7" t="n">
        <v>-0.18</v>
      </c>
      <c r="C8" s="7" t="n">
        <v>-0.32</v>
      </c>
      <c r="D8" s="7" t="n">
        <v>-0.01</v>
      </c>
    </row>
    <row r="9" spans="1:4">
      <c r="A9" s="4" t="s">
        <v>1026</v>
      </c>
      <c r="B9" s="7" t="n">
        <v>-0.18</v>
      </c>
      <c r="C9" s="7" t="n">
        <v>-0.32</v>
      </c>
      <c r="D9" s="7" t="n">
        <v>-0.0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7</v>
      </c>
      <c r="B1" s="2" t="s">
        <v>1</v>
      </c>
    </row>
    <row r="2" spans="1:3">
      <c r="B2" s="2" t="s">
        <v>33</v>
      </c>
      <c r="C2" s="2" t="s">
        <v>34</v>
      </c>
    </row>
    <row r="3" spans="1:3">
      <c r="A3" s="4" t="s">
        <v>1028</v>
      </c>
    </row>
    <row r="4" spans="1:3">
      <c r="A4" s="3" t="s">
        <v>1029</v>
      </c>
    </row>
    <row r="5" spans="1:3">
      <c r="A5" s="4" t="s">
        <v>1030</v>
      </c>
      <c r="B5" s="5" t="n">
        <v>4094656</v>
      </c>
      <c r="C5" s="5" t="n">
        <v>5286305</v>
      </c>
    </row>
    <row r="6" spans="1:3">
      <c r="A6" s="4" t="s">
        <v>859</v>
      </c>
    </row>
    <row r="7" spans="1:3">
      <c r="A7" s="3" t="s">
        <v>1029</v>
      </c>
    </row>
    <row r="8" spans="1:3">
      <c r="A8" s="4" t="s">
        <v>1030</v>
      </c>
      <c r="B8" s="5" t="n">
        <v>5637453</v>
      </c>
      <c r="C8" s="5" t="n">
        <v>4906268</v>
      </c>
    </row>
    <row r="9" spans="1:3">
      <c r="A9" s="4" t="s">
        <v>1031</v>
      </c>
    </row>
    <row r="10" spans="1:3">
      <c r="A10" s="3" t="s">
        <v>1029</v>
      </c>
    </row>
    <row r="11" spans="1:3">
      <c r="A11" s="4" t="s">
        <v>1030</v>
      </c>
      <c r="B11" s="5" t="n">
        <v>3000000</v>
      </c>
      <c r="C11" s="5" t="n">
        <v>300000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2</v>
      </c>
      <c r="B1" s="2" t="s">
        <v>1</v>
      </c>
    </row>
    <row r="2" spans="1:4">
      <c r="B2" s="2" t="s">
        <v>33</v>
      </c>
      <c r="C2" s="2" t="s">
        <v>34</v>
      </c>
      <c r="D2" s="2" t="s">
        <v>89</v>
      </c>
    </row>
    <row r="3" spans="1:4">
      <c r="A3" s="3" t="s">
        <v>253</v>
      </c>
    </row>
    <row r="4" spans="1:4">
      <c r="A4" s="4" t="s">
        <v>1033</v>
      </c>
      <c r="B4" s="6" t="n">
        <v>4000211</v>
      </c>
      <c r="C4" s="6" t="n">
        <v>4768614</v>
      </c>
      <c r="D4" s="6" t="n">
        <v>525598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4</v>
      </c>
      <c r="B1" s="2" t="s">
        <v>1</v>
      </c>
    </row>
    <row r="2" spans="1:4">
      <c r="B2" s="2" t="s">
        <v>33</v>
      </c>
      <c r="C2" s="2" t="s">
        <v>34</v>
      </c>
      <c r="D2" s="2" t="s">
        <v>89</v>
      </c>
    </row>
    <row r="3" spans="1:4">
      <c r="A3" s="3" t="s">
        <v>1035</v>
      </c>
    </row>
    <row r="4" spans="1:4">
      <c r="A4" s="4" t="s">
        <v>1036</v>
      </c>
      <c r="B4" s="6" t="n">
        <v>-8335071</v>
      </c>
    </row>
    <row r="5" spans="1:4">
      <c r="A5" s="4" t="s">
        <v>143</v>
      </c>
      <c r="D5" s="6" t="n">
        <v>-10117946</v>
      </c>
    </row>
    <row r="6" spans="1:4">
      <c r="A6" s="4" t="s">
        <v>144</v>
      </c>
      <c r="B6" s="5" t="n">
        <v>1216007</v>
      </c>
      <c r="C6" s="6" t="n">
        <v>809692</v>
      </c>
      <c r="D6" s="5" t="n">
        <v>2510775</v>
      </c>
    </row>
    <row r="7" spans="1:4">
      <c r="A7" s="4" t="s">
        <v>1037</v>
      </c>
      <c r="B7" s="5" t="n">
        <v>2240512</v>
      </c>
      <c r="C7" s="5" t="n">
        <v>3068213</v>
      </c>
      <c r="D7" s="5" t="n">
        <v>5575877</v>
      </c>
    </row>
    <row r="8" spans="1:4">
      <c r="A8" s="4" t="s">
        <v>146</v>
      </c>
      <c r="B8" s="5" t="n">
        <v>-2520375</v>
      </c>
      <c r="C8" s="5" t="n">
        <v>-5651884</v>
      </c>
      <c r="D8" s="5" t="n">
        <v>-9287365</v>
      </c>
    </row>
    <row r="9" spans="1:4">
      <c r="A9" s="4" t="s">
        <v>1038</v>
      </c>
      <c r="B9" s="5" t="n">
        <v>-9109839</v>
      </c>
      <c r="C9" s="5" t="n">
        <v>-8335071</v>
      </c>
    </row>
    <row r="10" spans="1:4">
      <c r="A10" s="4" t="s">
        <v>624</v>
      </c>
    </row>
    <row r="11" spans="1:4">
      <c r="A11" s="3" t="s">
        <v>1035</v>
      </c>
    </row>
    <row r="12" spans="1:4">
      <c r="A12" s="4" t="s">
        <v>1036</v>
      </c>
      <c r="B12" s="5" t="n">
        <v>-9226990</v>
      </c>
      <c r="C12" s="5" t="n">
        <v>-4524931</v>
      </c>
      <c r="D12" s="5" t="n">
        <v>11418320</v>
      </c>
    </row>
    <row r="13" spans="1:4">
      <c r="A13" s="4" t="s">
        <v>143</v>
      </c>
      <c r="B13" s="4" t="s">
        <v>65</v>
      </c>
      <c r="C13" s="4" t="s">
        <v>65</v>
      </c>
      <c r="D13" s="5" t="n">
        <v>-10117946</v>
      </c>
    </row>
    <row r="14" spans="1:4">
      <c r="A14" s="4" t="s">
        <v>142</v>
      </c>
      <c r="B14" s="4" t="s">
        <v>65</v>
      </c>
      <c r="C14" s="4" t="s">
        <v>65</v>
      </c>
      <c r="D14" s="5" t="n">
        <v>171542</v>
      </c>
    </row>
    <row r="15" spans="1:4">
      <c r="A15" s="4" t="s">
        <v>144</v>
      </c>
      <c r="B15" s="5" t="n">
        <v>1216007</v>
      </c>
      <c r="C15" s="5" t="n">
        <v>809692</v>
      </c>
      <c r="D15" s="5" t="n">
        <v>2404822</v>
      </c>
    </row>
    <row r="16" spans="1:4">
      <c r="A16" s="4" t="s">
        <v>1037</v>
      </c>
      <c r="B16" s="5" t="n">
        <v>529600</v>
      </c>
      <c r="C16" s="5" t="n">
        <v>876995</v>
      </c>
      <c r="D16" s="5" t="n">
        <v>1162066</v>
      </c>
    </row>
    <row r="17" spans="1:4">
      <c r="A17" s="4" t="s">
        <v>146</v>
      </c>
      <c r="B17" s="5" t="n">
        <v>-3249840</v>
      </c>
      <c r="C17" s="5" t="n">
        <v>-6388746</v>
      </c>
      <c r="D17" s="5" t="n">
        <v>-9563735</v>
      </c>
    </row>
    <row r="18" spans="1:4">
      <c r="A18" s="4" t="s">
        <v>1038</v>
      </c>
      <c r="B18" s="5" t="n">
        <v>-10731223</v>
      </c>
      <c r="C18" s="5" t="n">
        <v>-9226990</v>
      </c>
      <c r="D18" s="5" t="n">
        <v>-4524931</v>
      </c>
    </row>
    <row r="19" spans="1:4">
      <c r="A19" s="4" t="s">
        <v>802</v>
      </c>
    </row>
    <row r="20" spans="1:4">
      <c r="A20" s="3" t="s">
        <v>1035</v>
      </c>
    </row>
    <row r="21" spans="1:4">
      <c r="A21" s="4" t="s">
        <v>1036</v>
      </c>
      <c r="B21" s="4" t="s">
        <v>65</v>
      </c>
      <c r="C21" s="4" t="s">
        <v>65</v>
      </c>
      <c r="D21" s="4" t="s">
        <v>65</v>
      </c>
    </row>
    <row r="22" spans="1:4">
      <c r="A22" s="4" t="s">
        <v>143</v>
      </c>
      <c r="B22" s="4" t="s">
        <v>65</v>
      </c>
      <c r="C22" s="4" t="s">
        <v>65</v>
      </c>
      <c r="D22" s="4" t="s">
        <v>65</v>
      </c>
    </row>
    <row r="23" spans="1:4">
      <c r="A23" s="4" t="s">
        <v>142</v>
      </c>
      <c r="B23" s="4" t="s">
        <v>65</v>
      </c>
      <c r="C23" s="4" t="s">
        <v>65</v>
      </c>
      <c r="D23" s="4" t="s">
        <v>65</v>
      </c>
    </row>
    <row r="24" spans="1:4">
      <c r="A24" s="4" t="s">
        <v>144</v>
      </c>
      <c r="B24" s="4" t="s">
        <v>65</v>
      </c>
      <c r="C24" s="4" t="s">
        <v>65</v>
      </c>
      <c r="D24" s="4" t="s">
        <v>65</v>
      </c>
    </row>
    <row r="25" spans="1:4">
      <c r="A25" s="4" t="s">
        <v>1037</v>
      </c>
      <c r="B25" s="4" t="s">
        <v>65</v>
      </c>
      <c r="C25" s="4" t="s">
        <v>65</v>
      </c>
      <c r="D25" s="4" t="s">
        <v>65</v>
      </c>
    </row>
    <row r="26" spans="1:4">
      <c r="A26" s="4" t="s">
        <v>146</v>
      </c>
      <c r="B26" s="4" t="s">
        <v>65</v>
      </c>
      <c r="C26" s="4" t="s">
        <v>65</v>
      </c>
      <c r="D26" s="4" t="s">
        <v>65</v>
      </c>
    </row>
    <row r="27" spans="1:4">
      <c r="A27" s="4" t="s">
        <v>1038</v>
      </c>
      <c r="B27" s="4" t="s">
        <v>65</v>
      </c>
      <c r="C27" s="4" t="s">
        <v>65</v>
      </c>
      <c r="D27" s="4" t="s">
        <v>65</v>
      </c>
    </row>
    <row r="28" spans="1:4">
      <c r="A28" s="4" t="s">
        <v>1039</v>
      </c>
    </row>
    <row r="29" spans="1:4">
      <c r="A29" s="3" t="s">
        <v>1035</v>
      </c>
    </row>
    <row r="30" spans="1:4">
      <c r="A30" s="4" t="s">
        <v>1036</v>
      </c>
      <c r="B30" s="4" t="s">
        <v>65</v>
      </c>
      <c r="C30" s="4" t="s">
        <v>65</v>
      </c>
      <c r="D30" s="4" t="s">
        <v>65</v>
      </c>
    </row>
    <row r="31" spans="1:4">
      <c r="A31" s="4" t="s">
        <v>143</v>
      </c>
      <c r="B31" s="4" t="s">
        <v>65</v>
      </c>
      <c r="C31" s="4" t="s">
        <v>65</v>
      </c>
      <c r="D31" s="4" t="s">
        <v>65</v>
      </c>
    </row>
    <row r="32" spans="1:4">
      <c r="A32" s="4" t="s">
        <v>142</v>
      </c>
      <c r="B32" s="4" t="s">
        <v>65</v>
      </c>
      <c r="C32" s="4" t="s">
        <v>65</v>
      </c>
      <c r="D32" s="4" t="s">
        <v>65</v>
      </c>
    </row>
    <row r="33" spans="1:4">
      <c r="A33" s="4" t="s">
        <v>144</v>
      </c>
      <c r="B33" s="4" t="s">
        <v>65</v>
      </c>
      <c r="C33" s="4" t="s">
        <v>65</v>
      </c>
      <c r="D33" s="4" t="s">
        <v>65</v>
      </c>
    </row>
    <row r="34" spans="1:4">
      <c r="A34" s="4" t="s">
        <v>1037</v>
      </c>
      <c r="B34" s="4" t="s">
        <v>65</v>
      </c>
      <c r="C34" s="4" t="s">
        <v>65</v>
      </c>
      <c r="D34" s="4" t="s">
        <v>65</v>
      </c>
    </row>
    <row r="35" spans="1:4">
      <c r="A35" s="4" t="s">
        <v>146</v>
      </c>
      <c r="B35" s="4" t="s">
        <v>65</v>
      </c>
      <c r="C35" s="4" t="s">
        <v>65</v>
      </c>
      <c r="D35" s="4" t="s">
        <v>65</v>
      </c>
    </row>
    <row r="36" spans="1:4">
      <c r="A36" s="4" t="s">
        <v>1038</v>
      </c>
      <c r="B36" s="4" t="s">
        <v>65</v>
      </c>
      <c r="C36" s="4" t="s">
        <v>65</v>
      </c>
      <c r="D36" s="4" t="s">
        <v>65</v>
      </c>
    </row>
    <row r="37" spans="1:4">
      <c r="A37" s="4" t="s">
        <v>1040</v>
      </c>
    </row>
    <row r="38" spans="1:4">
      <c r="A38" s="3" t="s">
        <v>1035</v>
      </c>
    </row>
    <row r="39" spans="1:4">
      <c r="A39" s="4" t="s">
        <v>1036</v>
      </c>
      <c r="B39" s="5" t="n">
        <v>891919</v>
      </c>
      <c r="C39" s="5" t="n">
        <v>155057</v>
      </c>
      <c r="D39" s="5" t="n">
        <v>-227266</v>
      </c>
    </row>
    <row r="40" spans="1:4">
      <c r="A40" s="4" t="s">
        <v>143</v>
      </c>
      <c r="B40" s="4" t="s">
        <v>65</v>
      </c>
      <c r="C40" s="4" t="s">
        <v>65</v>
      </c>
      <c r="D40" s="4" t="s">
        <v>65</v>
      </c>
    </row>
    <row r="41" spans="1:4">
      <c r="A41" s="4" t="s">
        <v>142</v>
      </c>
      <c r="B41" s="4" t="s">
        <v>65</v>
      </c>
      <c r="C41" s="4" t="s">
        <v>65</v>
      </c>
      <c r="D41" s="4" t="s">
        <v>65</v>
      </c>
    </row>
    <row r="42" spans="1:4">
      <c r="A42" s="4" t="s">
        <v>144</v>
      </c>
      <c r="B42" s="4" t="s">
        <v>65</v>
      </c>
      <c r="C42" s="4" t="s">
        <v>65</v>
      </c>
      <c r="D42" s="5" t="n">
        <v>105953</v>
      </c>
    </row>
    <row r="43" spans="1:4">
      <c r="A43" s="4" t="s">
        <v>1037</v>
      </c>
      <c r="B43" s="4" t="s">
        <v>65</v>
      </c>
      <c r="C43" s="4" t="s">
        <v>65</v>
      </c>
      <c r="D43" s="4" t="s">
        <v>65</v>
      </c>
    </row>
    <row r="44" spans="1:4">
      <c r="A44" s="4" t="s">
        <v>146</v>
      </c>
      <c r="B44" s="5" t="n">
        <v>729465</v>
      </c>
      <c r="C44" s="5" t="n">
        <v>736862</v>
      </c>
      <c r="D44" s="5" t="n">
        <v>276370</v>
      </c>
    </row>
    <row r="45" spans="1:4">
      <c r="A45" s="4" t="s">
        <v>1038</v>
      </c>
      <c r="B45" s="5" t="n">
        <v>1621384</v>
      </c>
      <c r="C45" s="5" t="n">
        <v>891919</v>
      </c>
      <c r="D45" s="5" t="n">
        <v>155057</v>
      </c>
    </row>
    <row r="46" spans="1:4">
      <c r="A46" s="4" t="s">
        <v>1041</v>
      </c>
    </row>
    <row r="47" spans="1:4">
      <c r="A47" s="3" t="s">
        <v>1035</v>
      </c>
    </row>
    <row r="48" spans="1:4">
      <c r="A48" s="4" t="s">
        <v>1036</v>
      </c>
      <c r="B48" s="4" t="s">
        <v>65</v>
      </c>
      <c r="C48" s="4" t="s">
        <v>65</v>
      </c>
      <c r="D48" s="4" t="s">
        <v>65</v>
      </c>
    </row>
    <row r="49" spans="1:4">
      <c r="A49" s="4" t="s">
        <v>143</v>
      </c>
      <c r="B49" s="4" t="s">
        <v>65</v>
      </c>
      <c r="C49" s="4" t="s">
        <v>65</v>
      </c>
      <c r="D49" s="4" t="s">
        <v>65</v>
      </c>
    </row>
    <row r="50" spans="1:4">
      <c r="A50" s="4" t="s">
        <v>142</v>
      </c>
      <c r="B50" s="4" t="s">
        <v>65</v>
      </c>
      <c r="C50" s="4" t="s">
        <v>65</v>
      </c>
      <c r="D50" s="4" t="s">
        <v>65</v>
      </c>
    </row>
    <row r="51" spans="1:4">
      <c r="A51" s="4" t="s">
        <v>144</v>
      </c>
      <c r="B51" s="4" t="s">
        <v>65</v>
      </c>
      <c r="C51" s="4" t="s">
        <v>65</v>
      </c>
      <c r="D51" s="4" t="s">
        <v>65</v>
      </c>
    </row>
    <row r="52" spans="1:4">
      <c r="A52" s="4" t="s">
        <v>1037</v>
      </c>
      <c r="B52" s="4" t="s">
        <v>65</v>
      </c>
      <c r="C52" s="4" t="s">
        <v>65</v>
      </c>
      <c r="D52" s="4" t="s">
        <v>65</v>
      </c>
    </row>
    <row r="53" spans="1:4">
      <c r="A53" s="4" t="s">
        <v>146</v>
      </c>
      <c r="B53" s="4" t="s">
        <v>65</v>
      </c>
      <c r="C53" s="4" t="s">
        <v>65</v>
      </c>
      <c r="D53" s="4" t="s">
        <v>65</v>
      </c>
    </row>
    <row r="54" spans="1:4">
      <c r="A54" s="4" t="s">
        <v>1038</v>
      </c>
      <c r="B54" s="4" t="s">
        <v>65</v>
      </c>
      <c r="C54" s="4" t="s">
        <v>65</v>
      </c>
      <c r="D54" s="4" t="s">
        <v>65</v>
      </c>
    </row>
    <row r="55" spans="1:4">
      <c r="A55" s="4" t="s">
        <v>137</v>
      </c>
    </row>
    <row r="56" spans="1:4">
      <c r="A56" s="3" t="s">
        <v>1035</v>
      </c>
    </row>
    <row r="57" spans="1:4">
      <c r="A57" s="4" t="s">
        <v>1036</v>
      </c>
      <c r="B57" s="5" t="n">
        <v>-8335071</v>
      </c>
      <c r="C57" s="5" t="n">
        <v>-4369874</v>
      </c>
      <c r="D57" s="5" t="n">
        <v>11191054</v>
      </c>
    </row>
    <row r="58" spans="1:4">
      <c r="A58" s="4" t="s">
        <v>143</v>
      </c>
      <c r="B58" s="4" t="s">
        <v>65</v>
      </c>
      <c r="C58" s="4" t="s">
        <v>65</v>
      </c>
      <c r="D58" s="5" t="n">
        <v>-10117946</v>
      </c>
    </row>
    <row r="59" spans="1:4">
      <c r="A59" s="4" t="s">
        <v>142</v>
      </c>
      <c r="B59" s="4" t="s">
        <v>65</v>
      </c>
      <c r="C59" s="4" t="s">
        <v>65</v>
      </c>
      <c r="D59" s="5" t="n">
        <v>171542</v>
      </c>
    </row>
    <row r="60" spans="1:4">
      <c r="A60" s="4" t="s">
        <v>144</v>
      </c>
      <c r="B60" s="5" t="n">
        <v>1216007</v>
      </c>
      <c r="C60" s="5" t="n">
        <v>809692</v>
      </c>
      <c r="D60" s="5" t="n">
        <v>2510775</v>
      </c>
    </row>
    <row r="61" spans="1:4">
      <c r="A61" s="4" t="s">
        <v>1037</v>
      </c>
      <c r="B61" s="5" t="n">
        <v>529600</v>
      </c>
      <c r="C61" s="5" t="n">
        <v>876995</v>
      </c>
      <c r="D61" s="5" t="n">
        <v>1162066</v>
      </c>
    </row>
    <row r="62" spans="1:4">
      <c r="A62" s="4" t="s">
        <v>146</v>
      </c>
      <c r="B62" s="5" t="n">
        <v>-2520375</v>
      </c>
      <c r="C62" s="5" t="n">
        <v>-5651884</v>
      </c>
      <c r="D62" s="5" t="n">
        <v>-9287365</v>
      </c>
    </row>
    <row r="63" spans="1:4">
      <c r="A63" s="4" t="s">
        <v>1038</v>
      </c>
      <c r="B63" s="6" t="n">
        <v>-9109839</v>
      </c>
      <c r="C63" s="6" t="n">
        <v>-8335071</v>
      </c>
      <c r="D63" s="6" t="n">
        <v>-436987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79"/>
    <col customWidth="1" max="2" min="2" width="21"/>
    <col customWidth="1" max="3" min="3" width="20"/>
    <col customWidth="1" max="4" min="4" width="80"/>
    <col customWidth="1" max="5" min="5" width="21"/>
    <col customWidth="1" max="6" min="6" width="21"/>
    <col customWidth="1" max="7" min="7" width="21"/>
    <col customWidth="1" max="8" min="8" width="21"/>
  </cols>
  <sheetData>
    <row r="1" spans="1:8">
      <c r="A1" s="1" t="s">
        <v>1042</v>
      </c>
      <c r="B1" s="2" t="s">
        <v>1043</v>
      </c>
      <c r="C1" s="2" t="s">
        <v>835</v>
      </c>
      <c r="D1" s="2" t="s">
        <v>533</v>
      </c>
      <c r="E1" s="2" t="s">
        <v>752</v>
      </c>
      <c r="F1" s="2" t="s">
        <v>753</v>
      </c>
      <c r="G1" s="2" t="s">
        <v>1044</v>
      </c>
      <c r="H1" s="2" t="s">
        <v>1045</v>
      </c>
    </row>
    <row r="2" spans="1:8">
      <c r="A2" s="3" t="s">
        <v>1046</v>
      </c>
    </row>
    <row r="3" spans="1:8">
      <c r="A3" s="4" t="s">
        <v>1047</v>
      </c>
      <c r="D3" s="6" t="n">
        <v>4119527</v>
      </c>
      <c r="E3" s="6" t="n">
        <v>5597774</v>
      </c>
      <c r="F3" s="6" t="n">
        <v>5555144</v>
      </c>
    </row>
    <row r="4" spans="1:8">
      <c r="A4" s="4" t="s">
        <v>1048</v>
      </c>
      <c r="F4" s="5" t="n">
        <v>3000000</v>
      </c>
    </row>
    <row r="5" spans="1:8">
      <c r="A5" s="4" t="s">
        <v>1049</v>
      </c>
      <c r="F5" s="6" t="n">
        <v>3000000</v>
      </c>
    </row>
    <row r="6" spans="1:8">
      <c r="A6" s="4" t="s">
        <v>1050</v>
      </c>
      <c r="D6" s="4" t="s">
        <v>1051</v>
      </c>
    </row>
    <row r="7" spans="1:8">
      <c r="A7" s="4" t="s">
        <v>1052</v>
      </c>
      <c r="B7" s="7" t="n">
        <v>2759.76</v>
      </c>
    </row>
    <row r="8" spans="1:8">
      <c r="A8" s="4" t="s">
        <v>1053</v>
      </c>
      <c r="G8" s="6" t="n">
        <v>7700000</v>
      </c>
      <c r="H8" s="11" t="n">
        <v>50</v>
      </c>
    </row>
    <row r="9" spans="1:8">
      <c r="A9" s="4" t="s">
        <v>1054</v>
      </c>
    </row>
    <row r="10" spans="1:8">
      <c r="A10" s="3" t="s">
        <v>1046</v>
      </c>
    </row>
    <row r="11" spans="1:8">
      <c r="A11" s="4" t="s">
        <v>1055</v>
      </c>
      <c r="C11" s="6" t="n">
        <v>3000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56</v>
      </c>
      <c r="B1" s="2" t="s">
        <v>533</v>
      </c>
    </row>
    <row r="2" spans="1:2">
      <c r="A2" s="3" t="s">
        <v>259</v>
      </c>
    </row>
    <row r="3" spans="1:2">
      <c r="A3" s="4" t="s">
        <v>1057</v>
      </c>
      <c r="B3" s="6" t="n">
        <v>5554501</v>
      </c>
    </row>
    <row r="4" spans="1:2">
      <c r="A4" s="4" t="s">
        <v>1058</v>
      </c>
      <c r="B4" s="5" t="n">
        <v>5073914</v>
      </c>
    </row>
    <row r="5" spans="1:2">
      <c r="A5" s="4" t="s">
        <v>1059</v>
      </c>
      <c r="B5" s="5" t="n">
        <v>3714020</v>
      </c>
    </row>
    <row r="6" spans="1:2">
      <c r="A6" s="4" t="s">
        <v>131</v>
      </c>
      <c r="B6" s="6" t="n">
        <v>1434243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1060</v>
      </c>
      <c r="B1" s="2" t="s">
        <v>1</v>
      </c>
    </row>
    <row r="2" spans="1:2">
      <c r="B2" s="2" t="s">
        <v>1061</v>
      </c>
    </row>
    <row r="3" spans="1:2">
      <c r="A3" s="3" t="s">
        <v>262</v>
      </c>
    </row>
    <row r="4" spans="1:2">
      <c r="A4" s="4" t="s">
        <v>1062</v>
      </c>
      <c r="B4" s="5" t="n">
        <v>3</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63</v>
      </c>
      <c r="B1" s="2" t="s">
        <v>1</v>
      </c>
    </row>
    <row r="2" spans="1:5">
      <c r="B2" s="2" t="s">
        <v>33</v>
      </c>
      <c r="C2" s="2" t="s">
        <v>34</v>
      </c>
      <c r="D2" s="2" t="s">
        <v>89</v>
      </c>
      <c r="E2" s="2" t="s">
        <v>681</v>
      </c>
    </row>
    <row r="3" spans="1:5">
      <c r="A3" s="3" t="s">
        <v>1064</v>
      </c>
    </row>
    <row r="4" spans="1:5">
      <c r="A4" s="4" t="s">
        <v>91</v>
      </c>
      <c r="B4" s="6" t="n">
        <v>45477926</v>
      </c>
      <c r="C4" s="6" t="n">
        <v>42622650</v>
      </c>
      <c r="D4" s="6" t="n">
        <v>83057896</v>
      </c>
    </row>
    <row r="5" spans="1:5">
      <c r="A5" s="4" t="s">
        <v>92</v>
      </c>
      <c r="B5" s="5" t="n">
        <v>17465167</v>
      </c>
      <c r="C5" s="5" t="n">
        <v>21933678</v>
      </c>
      <c r="D5" s="5" t="n">
        <v>20380258</v>
      </c>
    </row>
    <row r="6" spans="1:5">
      <c r="A6" s="4" t="s">
        <v>1065</v>
      </c>
      <c r="B6" s="5" t="n">
        <v>-623252</v>
      </c>
    </row>
    <row r="7" spans="1:5">
      <c r="A7" s="4" t="s">
        <v>1066</v>
      </c>
      <c r="B7" s="5" t="n">
        <v>16841915</v>
      </c>
      <c r="C7" s="5" t="n">
        <v>21933678</v>
      </c>
      <c r="D7" s="5" t="n">
        <v>20380258</v>
      </c>
    </row>
    <row r="8" spans="1:5">
      <c r="A8" s="3" t="s">
        <v>94</v>
      </c>
    </row>
    <row r="9" spans="1:5">
      <c r="A9" s="4" t="s">
        <v>1067</v>
      </c>
      <c r="B9" s="5" t="n">
        <v>14397562</v>
      </c>
      <c r="C9" s="5" t="n">
        <v>16006914</v>
      </c>
      <c r="D9" s="5" t="n">
        <v>20109349</v>
      </c>
    </row>
    <row r="10" spans="1:5">
      <c r="A10" s="4" t="s">
        <v>1068</v>
      </c>
      <c r="B10" s="5" t="n">
        <v>24716021</v>
      </c>
      <c r="C10" s="5" t="n">
        <v>25278369</v>
      </c>
      <c r="D10" s="5" t="n">
        <v>16369166</v>
      </c>
    </row>
    <row r="11" spans="1:5">
      <c r="A11" s="4" t="s">
        <v>1069</v>
      </c>
      <c r="B11" s="5" t="n">
        <v>22160188</v>
      </c>
      <c r="C11" s="5" t="n">
        <v>30879776</v>
      </c>
      <c r="D11" s="5" t="n">
        <v>60733153</v>
      </c>
    </row>
    <row r="12" spans="1:5">
      <c r="A12" s="4" t="s">
        <v>98</v>
      </c>
      <c r="C12" s="5" t="n">
        <v>291817</v>
      </c>
      <c r="D12" s="5" t="n">
        <v>1111149</v>
      </c>
      <c r="E12" s="6" t="n">
        <v>250360</v>
      </c>
    </row>
    <row r="13" spans="1:5">
      <c r="A13" s="4" t="s">
        <v>99</v>
      </c>
      <c r="D13" s="5" t="n">
        <v>6659691</v>
      </c>
    </row>
    <row r="14" spans="1:5">
      <c r="A14" s="4" t="s">
        <v>1070</v>
      </c>
      <c r="B14" s="5" t="n">
        <v>61273771</v>
      </c>
      <c r="C14" s="5" t="n">
        <v>72456876</v>
      </c>
      <c r="D14" s="5" t="n">
        <v>104982508</v>
      </c>
    </row>
    <row r="15" spans="1:5">
      <c r="A15" s="4" t="s">
        <v>1071</v>
      </c>
      <c r="B15" s="5" t="n">
        <v>-11029670</v>
      </c>
      <c r="C15" s="5" t="n">
        <v>-11239380</v>
      </c>
      <c r="D15" s="5" t="n">
        <v>-12806285</v>
      </c>
    </row>
    <row r="16" spans="1:5">
      <c r="A16" s="4" t="s">
        <v>100</v>
      </c>
      <c r="B16" s="5" t="n">
        <v>50244101</v>
      </c>
      <c r="C16" s="5" t="n">
        <v>61217496</v>
      </c>
      <c r="D16" s="5" t="n">
        <v>92176223</v>
      </c>
    </row>
    <row r="17" spans="1:5">
      <c r="A17" s="4" t="s">
        <v>101</v>
      </c>
      <c r="C17" s="5" t="n">
        <v>230174</v>
      </c>
      <c r="D17" s="5" t="n">
        <v>1194775</v>
      </c>
    </row>
    <row r="18" spans="1:5">
      <c r="A18" s="4" t="s">
        <v>102</v>
      </c>
      <c r="B18" s="5" t="n">
        <v>-21608090</v>
      </c>
      <c r="C18" s="5" t="n">
        <v>-40298350</v>
      </c>
      <c r="D18" s="5" t="n">
        <v>-28303810</v>
      </c>
    </row>
    <row r="19" spans="1:5">
      <c r="A19" s="4" t="s">
        <v>1072</v>
      </c>
      <c r="B19" s="5" t="n">
        <v>244779206</v>
      </c>
      <c r="C19" s="5" t="n">
        <v>297696496</v>
      </c>
      <c r="D19" s="5" t="n">
        <v>317412863</v>
      </c>
    </row>
    <row r="20" spans="1:5">
      <c r="A20" s="4" t="s">
        <v>1073</v>
      </c>
      <c r="B20" s="5" t="n">
        <v>-164089856</v>
      </c>
      <c r="C20" s="5" t="n">
        <v>-183092643</v>
      </c>
      <c r="D20" s="5" t="n">
        <v>-149789037</v>
      </c>
    </row>
    <row r="21" spans="1:5">
      <c r="A21" s="4" t="s">
        <v>52</v>
      </c>
      <c r="B21" s="5" t="n">
        <v>80689350</v>
      </c>
      <c r="C21" s="5" t="n">
        <v>114603853</v>
      </c>
      <c r="D21" s="5" t="n">
        <v>167623826</v>
      </c>
    </row>
    <row r="22" spans="1:5">
      <c r="A22" s="4" t="s">
        <v>1074</v>
      </c>
    </row>
    <row r="23" spans="1:5">
      <c r="A23" s="3" t="s">
        <v>1064</v>
      </c>
    </row>
    <row r="24" spans="1:5">
      <c r="A24" s="4" t="s">
        <v>91</v>
      </c>
      <c r="B24" s="5" t="n">
        <v>56989346</v>
      </c>
      <c r="C24" s="5" t="n">
        <v>53181824</v>
      </c>
      <c r="D24" s="5" t="n">
        <v>95591331</v>
      </c>
    </row>
    <row r="25" spans="1:5">
      <c r="A25" s="4" t="s">
        <v>1075</v>
      </c>
    </row>
    <row r="26" spans="1:5">
      <c r="A26" s="3" t="s">
        <v>1064</v>
      </c>
    </row>
    <row r="27" spans="1:5">
      <c r="A27" s="4" t="s">
        <v>91</v>
      </c>
      <c r="B27" s="5" t="n">
        <v>-11511420</v>
      </c>
      <c r="C27" s="5" t="n">
        <v>-10559174</v>
      </c>
      <c r="D27" s="5" t="n">
        <v>-12533435</v>
      </c>
    </row>
    <row r="28" spans="1:5">
      <c r="A28" s="4" t="s">
        <v>624</v>
      </c>
    </row>
    <row r="29" spans="1:5">
      <c r="A29" s="3" t="s">
        <v>1064</v>
      </c>
    </row>
    <row r="30" spans="1:5">
      <c r="A30" s="4" t="s">
        <v>91</v>
      </c>
      <c r="B30" s="5" t="n">
        <v>49960</v>
      </c>
      <c r="C30" s="5" t="n">
        <v>2588426</v>
      </c>
      <c r="D30" s="5" t="n">
        <v>59976717</v>
      </c>
    </row>
    <row r="31" spans="1:5">
      <c r="A31" s="4" t="s">
        <v>92</v>
      </c>
      <c r="B31" s="5" t="n">
        <v>2813</v>
      </c>
      <c r="C31" s="5" t="n">
        <v>-60504</v>
      </c>
      <c r="D31" s="5" t="n">
        <v>5729464</v>
      </c>
    </row>
    <row r="32" spans="1:5">
      <c r="A32" s="4" t="s">
        <v>1066</v>
      </c>
      <c r="B32" s="5" t="n">
        <v>2813</v>
      </c>
      <c r="C32" s="5" t="n">
        <v>-60504</v>
      </c>
      <c r="D32" s="5" t="n">
        <v>5729464</v>
      </c>
    </row>
    <row r="33" spans="1:5">
      <c r="A33" s="3" t="s">
        <v>94</v>
      </c>
    </row>
    <row r="34" spans="1:5">
      <c r="A34" s="4" t="s">
        <v>1067</v>
      </c>
      <c r="B34" s="5" t="n">
        <v>3231080</v>
      </c>
      <c r="C34" s="5" t="n">
        <v>4511167</v>
      </c>
      <c r="D34" s="5" t="n">
        <v>6026102</v>
      </c>
    </row>
    <row r="35" spans="1:5">
      <c r="A35" s="4" t="s">
        <v>1068</v>
      </c>
      <c r="B35" s="5" t="n">
        <v>321648</v>
      </c>
      <c r="C35" s="5" t="n">
        <v>1776007</v>
      </c>
      <c r="D35" s="5" t="n">
        <v>3374144</v>
      </c>
    </row>
    <row r="36" spans="1:5">
      <c r="A36" s="4" t="s">
        <v>1069</v>
      </c>
      <c r="B36" s="5" t="n">
        <v>2062382</v>
      </c>
      <c r="C36" s="5" t="n">
        <v>11115488</v>
      </c>
      <c r="D36" s="5" t="n">
        <v>46648934</v>
      </c>
    </row>
    <row r="37" spans="1:5">
      <c r="A37" s="4" t="s">
        <v>98</v>
      </c>
      <c r="D37" s="5" t="n">
        <v>1111149</v>
      </c>
    </row>
    <row r="38" spans="1:5">
      <c r="A38" s="4" t="s">
        <v>99</v>
      </c>
      <c r="D38" s="5" t="n">
        <v>6659691</v>
      </c>
    </row>
    <row r="39" spans="1:5">
      <c r="A39" s="4" t="s">
        <v>1070</v>
      </c>
      <c r="B39" s="5" t="n">
        <v>5615110</v>
      </c>
      <c r="C39" s="5" t="n">
        <v>17402662</v>
      </c>
      <c r="D39" s="5" t="n">
        <v>63820020</v>
      </c>
    </row>
    <row r="40" spans="1:5">
      <c r="A40" s="4" t="s">
        <v>1071</v>
      </c>
      <c r="C40" s="5" t="n">
        <v>-1110431</v>
      </c>
      <c r="D40" s="5" t="n">
        <v>-10003579</v>
      </c>
    </row>
    <row r="41" spans="1:5">
      <c r="A41" s="4" t="s">
        <v>100</v>
      </c>
      <c r="B41" s="5" t="n">
        <v>5615110</v>
      </c>
      <c r="C41" s="5" t="n">
        <v>16292231</v>
      </c>
      <c r="D41" s="5" t="n">
        <v>53816441</v>
      </c>
    </row>
    <row r="42" spans="1:5">
      <c r="A42" s="4" t="s">
        <v>101</v>
      </c>
      <c r="C42" s="5" t="n">
        <v>230174</v>
      </c>
      <c r="D42" s="5" t="n">
        <v>1194775</v>
      </c>
    </row>
    <row r="43" spans="1:5">
      <c r="A43" s="4" t="s">
        <v>102</v>
      </c>
      <c r="B43" s="5" t="n">
        <v>-5567963</v>
      </c>
      <c r="C43" s="5" t="n">
        <v>-13413127</v>
      </c>
      <c r="D43" s="5" t="n">
        <v>1625587</v>
      </c>
    </row>
    <row r="44" spans="1:5">
      <c r="A44" s="4" t="s">
        <v>1072</v>
      </c>
      <c r="B44" s="5" t="n">
        <v>13270815</v>
      </c>
      <c r="C44" s="5" t="n">
        <v>21569350</v>
      </c>
      <c r="D44" s="5" t="n">
        <v>42343571</v>
      </c>
    </row>
    <row r="45" spans="1:5">
      <c r="A45" s="4" t="s">
        <v>1073</v>
      </c>
      <c r="B45" s="5" t="n">
        <v>-12624577</v>
      </c>
      <c r="C45" s="5" t="n">
        <v>-13995983</v>
      </c>
      <c r="D45" s="5" t="n">
        <v>-13508587</v>
      </c>
    </row>
    <row r="46" spans="1:5">
      <c r="A46" s="4" t="s">
        <v>52</v>
      </c>
      <c r="B46" s="5" t="n">
        <v>646238</v>
      </c>
      <c r="C46" s="5" t="n">
        <v>7573367</v>
      </c>
      <c r="D46" s="5" t="n">
        <v>28834984</v>
      </c>
    </row>
    <row r="47" spans="1:5">
      <c r="A47" s="4" t="s">
        <v>1076</v>
      </c>
    </row>
    <row r="48" spans="1:5">
      <c r="A48" s="3" t="s">
        <v>1064</v>
      </c>
    </row>
    <row r="49" spans="1:5">
      <c r="A49" s="4" t="s">
        <v>91</v>
      </c>
      <c r="B49" s="5" t="n">
        <v>49960</v>
      </c>
      <c r="C49" s="5" t="n">
        <v>3698857</v>
      </c>
      <c r="D49" s="5" t="n">
        <v>69980296</v>
      </c>
    </row>
    <row r="50" spans="1:5">
      <c r="A50" s="4" t="s">
        <v>1077</v>
      </c>
    </row>
    <row r="51" spans="1:5">
      <c r="A51" s="3" t="s">
        <v>1064</v>
      </c>
    </row>
    <row r="52" spans="1:5">
      <c r="A52" s="4" t="s">
        <v>91</v>
      </c>
      <c r="C52" s="5" t="n">
        <v>-1110431</v>
      </c>
      <c r="D52" s="5" t="n">
        <v>-10003579</v>
      </c>
    </row>
    <row r="53" spans="1:5">
      <c r="A53" s="4" t="s">
        <v>1078</v>
      </c>
    </row>
    <row r="54" spans="1:5">
      <c r="A54" s="3" t="s">
        <v>1064</v>
      </c>
    </row>
    <row r="55" spans="1:5">
      <c r="A55" s="4" t="s">
        <v>91</v>
      </c>
      <c r="B55" s="5" t="n">
        <v>23084016</v>
      </c>
      <c r="C55" s="5" t="n">
        <v>14752491</v>
      </c>
      <c r="D55" s="5" t="n">
        <v>14124678</v>
      </c>
    </row>
    <row r="56" spans="1:5">
      <c r="A56" s="4" t="s">
        <v>92</v>
      </c>
      <c r="B56" s="5" t="n">
        <v>6257144</v>
      </c>
      <c r="C56" s="5" t="n">
        <v>7453185</v>
      </c>
      <c r="D56" s="5" t="n">
        <v>10392343</v>
      </c>
    </row>
    <row r="57" spans="1:5">
      <c r="A57" s="4" t="s">
        <v>1065</v>
      </c>
      <c r="B57" s="5" t="n">
        <v>-623252</v>
      </c>
    </row>
    <row r="58" spans="1:5">
      <c r="A58" s="4" t="s">
        <v>1066</v>
      </c>
      <c r="B58" s="5" t="n">
        <v>5633892</v>
      </c>
      <c r="C58" s="5" t="n">
        <v>7453185</v>
      </c>
      <c r="D58" s="5" t="n">
        <v>10392343</v>
      </c>
    </row>
    <row r="59" spans="1:5">
      <c r="A59" s="3" t="s">
        <v>94</v>
      </c>
    </row>
    <row r="60" spans="1:5">
      <c r="A60" s="4" t="s">
        <v>1067</v>
      </c>
      <c r="B60" s="5" t="n">
        <v>7094670</v>
      </c>
      <c r="C60" s="5" t="n">
        <v>7565268</v>
      </c>
      <c r="D60" s="5" t="n">
        <v>10090294</v>
      </c>
    </row>
    <row r="61" spans="1:5">
      <c r="A61" s="4" t="s">
        <v>1068</v>
      </c>
      <c r="B61" s="5" t="n">
        <v>24394373</v>
      </c>
      <c r="C61" s="5" t="n">
        <v>23502362</v>
      </c>
      <c r="D61" s="5" t="n">
        <v>12995022</v>
      </c>
    </row>
    <row r="62" spans="1:5">
      <c r="A62" s="4" t="s">
        <v>1069</v>
      </c>
      <c r="B62" s="5" t="n">
        <v>17577075</v>
      </c>
      <c r="C62" s="5" t="n">
        <v>16830525</v>
      </c>
      <c r="D62" s="5" t="n">
        <v>13029524</v>
      </c>
    </row>
    <row r="63" spans="1:5">
      <c r="A63" s="4" t="s">
        <v>98</v>
      </c>
      <c r="C63" s="5" t="n">
        <v>291817</v>
      </c>
    </row>
    <row r="64" spans="1:5">
      <c r="A64" s="4" t="s">
        <v>1070</v>
      </c>
      <c r="B64" s="5" t="n">
        <v>49066118</v>
      </c>
      <c r="C64" s="5" t="n">
        <v>48189972</v>
      </c>
      <c r="D64" s="5" t="n">
        <v>36114840</v>
      </c>
    </row>
    <row r="65" spans="1:5">
      <c r="A65" s="4" t="s">
        <v>1071</v>
      </c>
      <c r="B65" s="5" t="n">
        <v>-10791561</v>
      </c>
      <c r="C65" s="5" t="n">
        <v>-9439947</v>
      </c>
      <c r="D65" s="5" t="n">
        <v>-2524975</v>
      </c>
    </row>
    <row r="66" spans="1:5">
      <c r="A66" s="4" t="s">
        <v>100</v>
      </c>
      <c r="B66" s="5" t="n">
        <v>38274557</v>
      </c>
      <c r="C66" s="5" t="n">
        <v>38750025</v>
      </c>
      <c r="D66" s="5" t="n">
        <v>33589865</v>
      </c>
    </row>
    <row r="67" spans="1:5">
      <c r="A67" s="4" t="s">
        <v>102</v>
      </c>
      <c r="B67" s="5" t="n">
        <v>-20824433</v>
      </c>
      <c r="C67" s="5" t="n">
        <v>-31450719</v>
      </c>
      <c r="D67" s="5" t="n">
        <v>-29857530</v>
      </c>
    </row>
    <row r="68" spans="1:5">
      <c r="A68" s="4" t="s">
        <v>1072</v>
      </c>
      <c r="B68" s="5" t="n">
        <v>155233577</v>
      </c>
      <c r="C68" s="5" t="n">
        <v>187122375</v>
      </c>
      <c r="D68" s="5" t="n">
        <v>197412591</v>
      </c>
    </row>
    <row r="69" spans="1:5">
      <c r="A69" s="4" t="s">
        <v>1073</v>
      </c>
      <c r="B69" s="5" t="n">
        <v>-131472347</v>
      </c>
      <c r="C69" s="5" t="n">
        <v>-149214015</v>
      </c>
      <c r="D69" s="5" t="n">
        <v>-116348234</v>
      </c>
    </row>
    <row r="70" spans="1:5">
      <c r="A70" s="4" t="s">
        <v>52</v>
      </c>
      <c r="B70" s="5" t="n">
        <v>23761230</v>
      </c>
      <c r="C70" s="5" t="n">
        <v>37908360</v>
      </c>
      <c r="D70" s="5" t="n">
        <v>81064357</v>
      </c>
    </row>
    <row r="71" spans="1:5">
      <c r="A71" s="4" t="s">
        <v>1079</v>
      </c>
    </row>
    <row r="72" spans="1:5">
      <c r="A72" s="3" t="s">
        <v>1064</v>
      </c>
    </row>
    <row r="73" spans="1:5">
      <c r="A73" s="4" t="s">
        <v>91</v>
      </c>
      <c r="B73" s="5" t="n">
        <v>34498830</v>
      </c>
      <c r="C73" s="5" t="n">
        <v>23984993</v>
      </c>
      <c r="D73" s="5" t="n">
        <v>16654534</v>
      </c>
    </row>
    <row r="74" spans="1:5">
      <c r="A74" s="4" t="s">
        <v>1080</v>
      </c>
    </row>
    <row r="75" spans="1:5">
      <c r="A75" s="3" t="s">
        <v>1064</v>
      </c>
    </row>
    <row r="76" spans="1:5">
      <c r="A76" s="4" t="s">
        <v>91</v>
      </c>
      <c r="B76" s="5" t="n">
        <v>-11414814</v>
      </c>
      <c r="C76" s="5" t="n">
        <v>-9232502</v>
      </c>
      <c r="D76" s="5" t="n">
        <v>-2529856</v>
      </c>
    </row>
    <row r="77" spans="1:5">
      <c r="A77" s="4" t="s">
        <v>808</v>
      </c>
    </row>
    <row r="78" spans="1:5">
      <c r="A78" s="3" t="s">
        <v>1064</v>
      </c>
    </row>
    <row r="79" spans="1:5">
      <c r="A79" s="4" t="s">
        <v>91</v>
      </c>
      <c r="B79" s="5" t="n">
        <v>22343950</v>
      </c>
      <c r="C79" s="5" t="n">
        <v>25281733</v>
      </c>
      <c r="D79" s="5" t="n">
        <v>8956501</v>
      </c>
    </row>
    <row r="80" spans="1:5">
      <c r="A80" s="4" t="s">
        <v>92</v>
      </c>
      <c r="B80" s="5" t="n">
        <v>11205210</v>
      </c>
      <c r="C80" s="5" t="n">
        <v>14540997</v>
      </c>
      <c r="D80" s="5" t="n">
        <v>4258451</v>
      </c>
    </row>
    <row r="81" spans="1:5">
      <c r="A81" s="4" t="s">
        <v>1066</v>
      </c>
      <c r="B81" s="5" t="n">
        <v>11205210</v>
      </c>
      <c r="C81" s="5" t="n">
        <v>14540997</v>
      </c>
      <c r="D81" s="5" t="n">
        <v>4258451</v>
      </c>
    </row>
    <row r="82" spans="1:5">
      <c r="A82" s="3" t="s">
        <v>94</v>
      </c>
    </row>
    <row r="83" spans="1:5">
      <c r="A83" s="4" t="s">
        <v>1067</v>
      </c>
      <c r="B83" s="5" t="n">
        <v>4071812</v>
      </c>
      <c r="C83" s="5" t="n">
        <v>3930479</v>
      </c>
      <c r="D83" s="5" t="n">
        <v>3992953</v>
      </c>
    </row>
    <row r="84" spans="1:5">
      <c r="A84" s="4" t="s">
        <v>1069</v>
      </c>
      <c r="B84" s="5" t="n">
        <v>2520731</v>
      </c>
      <c r="C84" s="5" t="n">
        <v>2933763</v>
      </c>
      <c r="D84" s="5" t="n">
        <v>1054695</v>
      </c>
    </row>
    <row r="85" spans="1:5">
      <c r="A85" s="4" t="s">
        <v>1070</v>
      </c>
      <c r="B85" s="5" t="n">
        <v>6592543</v>
      </c>
      <c r="C85" s="5" t="n">
        <v>6864242</v>
      </c>
      <c r="D85" s="5" t="n">
        <v>5047648</v>
      </c>
    </row>
    <row r="86" spans="1:5">
      <c r="A86" s="4" t="s">
        <v>1071</v>
      </c>
      <c r="B86" s="5" t="n">
        <v>-238109</v>
      </c>
      <c r="C86" s="5" t="n">
        <v>-689002</v>
      </c>
      <c r="D86" s="5" t="n">
        <v>-277731</v>
      </c>
    </row>
    <row r="87" spans="1:5">
      <c r="A87" s="4" t="s">
        <v>100</v>
      </c>
      <c r="B87" s="5" t="n">
        <v>6354434</v>
      </c>
      <c r="C87" s="5" t="n">
        <v>6175240</v>
      </c>
      <c r="D87" s="5" t="n">
        <v>4769917</v>
      </c>
    </row>
    <row r="88" spans="1:5">
      <c r="A88" s="4" t="s">
        <v>102</v>
      </c>
      <c r="B88" s="5" t="n">
        <v>4784306</v>
      </c>
      <c r="C88" s="5" t="n">
        <v>4565496</v>
      </c>
      <c r="D88" s="5" t="n">
        <v>-71867</v>
      </c>
    </row>
    <row r="89" spans="1:5">
      <c r="A89" s="4" t="s">
        <v>1072</v>
      </c>
      <c r="B89" s="5" t="n">
        <v>76274814</v>
      </c>
      <c r="C89" s="5" t="n">
        <v>89004771</v>
      </c>
      <c r="D89" s="5" t="n">
        <v>77656701</v>
      </c>
    </row>
    <row r="90" spans="1:5">
      <c r="A90" s="4" t="s">
        <v>1073</v>
      </c>
      <c r="B90" s="5" t="n">
        <v>-19992932</v>
      </c>
      <c r="C90" s="5" t="n">
        <v>-19882645</v>
      </c>
      <c r="D90" s="5" t="n">
        <v>-19932216</v>
      </c>
    </row>
    <row r="91" spans="1:5">
      <c r="A91" s="4" t="s">
        <v>52</v>
      </c>
      <c r="B91" s="5" t="n">
        <v>56281882</v>
      </c>
      <c r="C91" s="5" t="n">
        <v>69122126</v>
      </c>
      <c r="D91" s="5" t="n">
        <v>57724485</v>
      </c>
    </row>
    <row r="92" spans="1:5">
      <c r="A92" s="4" t="s">
        <v>1081</v>
      </c>
    </row>
    <row r="93" spans="1:5">
      <c r="A93" s="3" t="s">
        <v>1064</v>
      </c>
    </row>
    <row r="94" spans="1:5">
      <c r="A94" s="4" t="s">
        <v>91</v>
      </c>
      <c r="B94" s="5" t="n">
        <v>22440556</v>
      </c>
      <c r="C94" s="5" t="n">
        <v>25497974</v>
      </c>
      <c r="D94" s="6" t="n">
        <v>8956501</v>
      </c>
    </row>
    <row r="95" spans="1:5">
      <c r="A95" s="4" t="s">
        <v>1082</v>
      </c>
    </row>
    <row r="96" spans="1:5">
      <c r="A96" s="3" t="s">
        <v>1064</v>
      </c>
    </row>
    <row r="97" spans="1:5">
      <c r="A97" s="4" t="s">
        <v>91</v>
      </c>
      <c r="B97" s="6" t="n">
        <v>-96606</v>
      </c>
      <c r="C97" s="6" t="n">
        <v>-216241</v>
      </c>
    </row>
  </sheetData>
  <mergeCells count="2">
    <mergeCell ref="A1:A2"/>
    <mergeCell ref="B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3</v>
      </c>
      <c r="B1" s="2" t="s">
        <v>1</v>
      </c>
    </row>
    <row r="2" spans="1:4">
      <c r="B2" s="2" t="s">
        <v>33</v>
      </c>
      <c r="C2" s="2" t="s">
        <v>34</v>
      </c>
      <c r="D2" s="2" t="s">
        <v>89</v>
      </c>
    </row>
    <row r="3" spans="1:4">
      <c r="A3" s="3" t="s">
        <v>1064</v>
      </c>
    </row>
    <row r="4" spans="1:4">
      <c r="A4" s="4" t="s">
        <v>1084</v>
      </c>
      <c r="B4" s="6" t="n">
        <v>45477926</v>
      </c>
      <c r="C4" s="6" t="n">
        <v>42622650</v>
      </c>
      <c r="D4" s="6" t="n">
        <v>83057896</v>
      </c>
    </row>
    <row r="5" spans="1:4">
      <c r="A5" s="4" t="s">
        <v>1085</v>
      </c>
    </row>
    <row r="6" spans="1:4">
      <c r="A6" s="3" t="s">
        <v>1064</v>
      </c>
    </row>
    <row r="7" spans="1:4">
      <c r="A7" s="4" t="s">
        <v>1084</v>
      </c>
      <c r="B7" s="5" t="n">
        <v>49960</v>
      </c>
      <c r="C7" s="5" t="n">
        <v>2588426</v>
      </c>
      <c r="D7" s="5" t="n">
        <v>59976717</v>
      </c>
    </row>
    <row r="8" spans="1:4">
      <c r="A8" s="4" t="s">
        <v>1086</v>
      </c>
    </row>
    <row r="9" spans="1:4">
      <c r="A9" s="3" t="s">
        <v>1064</v>
      </c>
    </row>
    <row r="10" spans="1:4">
      <c r="A10" s="4" t="s">
        <v>1084</v>
      </c>
      <c r="B10" s="5" t="n">
        <v>14891267</v>
      </c>
      <c r="C10" s="5" t="n">
        <v>10271822</v>
      </c>
      <c r="D10" s="5" t="n">
        <v>10696523</v>
      </c>
    </row>
    <row r="11" spans="1:4">
      <c r="A11" s="4" t="s">
        <v>1087</v>
      </c>
    </row>
    <row r="12" spans="1:4">
      <c r="A12" s="3" t="s">
        <v>1064</v>
      </c>
    </row>
    <row r="13" spans="1:4">
      <c r="A13" s="4" t="s">
        <v>1084</v>
      </c>
      <c r="B13" s="5" t="n">
        <v>7312947</v>
      </c>
      <c r="C13" s="5" t="n">
        <v>3588499</v>
      </c>
      <c r="D13" s="5" t="n">
        <v>2893707</v>
      </c>
    </row>
    <row r="14" spans="1:4">
      <c r="A14" s="4" t="s">
        <v>1088</v>
      </c>
    </row>
    <row r="15" spans="1:4">
      <c r="A15" s="3" t="s">
        <v>1064</v>
      </c>
    </row>
    <row r="16" spans="1:4">
      <c r="A16" s="4" t="s">
        <v>1084</v>
      </c>
      <c r="B16" s="5" t="n">
        <v>22343950</v>
      </c>
      <c r="C16" s="5" t="n">
        <v>25281733</v>
      </c>
      <c r="D16" s="5" t="n">
        <v>8956501</v>
      </c>
    </row>
    <row r="17" spans="1:4">
      <c r="A17" s="4" t="s">
        <v>565</v>
      </c>
    </row>
    <row r="18" spans="1:4">
      <c r="A18" s="3" t="s">
        <v>1064</v>
      </c>
    </row>
    <row r="19" spans="1:4">
      <c r="A19" s="4" t="s">
        <v>1084</v>
      </c>
      <c r="B19" s="6" t="n">
        <v>879802</v>
      </c>
      <c r="C19" s="6" t="n">
        <v>892170</v>
      </c>
      <c r="D19" s="6" t="n">
        <v>53444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5</v>
      </c>
      <c r="B1" s="2" t="s">
        <v>1</v>
      </c>
    </row>
    <row r="2" spans="1:2">
      <c r="B2" s="2" t="s">
        <v>33</v>
      </c>
    </row>
    <row r="3" spans="1:2">
      <c r="A3" s="3" t="s">
        <v>206</v>
      </c>
    </row>
    <row r="4" spans="1:2">
      <c r="A4" s="4" t="s">
        <v>205</v>
      </c>
      <c r="B4" s="4" t="s">
        <v>20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89</v>
      </c>
      <c r="B1" s="2" t="s">
        <v>1</v>
      </c>
    </row>
    <row r="2" spans="1:4">
      <c r="B2" s="2" t="s">
        <v>33</v>
      </c>
      <c r="C2" s="2" t="s">
        <v>34</v>
      </c>
      <c r="D2" s="2" t="s">
        <v>89</v>
      </c>
    </row>
    <row r="3" spans="1:4">
      <c r="A3" s="3" t="s">
        <v>265</v>
      </c>
    </row>
    <row r="4" spans="1:4">
      <c r="A4" s="4" t="s">
        <v>1090</v>
      </c>
      <c r="B4" s="4" t="s">
        <v>1091</v>
      </c>
    </row>
    <row r="5" spans="1:4">
      <c r="A5" s="4" t="s">
        <v>1092</v>
      </c>
      <c r="B5" s="6" t="n">
        <v>23974</v>
      </c>
      <c r="C5" s="6" t="n">
        <v>59293</v>
      </c>
      <c r="D5" s="6" t="n">
        <v>353069</v>
      </c>
    </row>
    <row r="6" spans="1:4">
      <c r="A6" s="4" t="s">
        <v>1093</v>
      </c>
      <c r="B6" s="5" t="n">
        <v>9076857</v>
      </c>
      <c r="C6" s="6" t="n">
        <v>9052883</v>
      </c>
    </row>
    <row r="7" spans="1:4">
      <c r="A7" s="4" t="s">
        <v>1094</v>
      </c>
      <c r="B7" s="6" t="n">
        <v>21260218</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14"/>
  </cols>
  <sheetData>
    <row r="1" spans="1:5">
      <c r="A1" s="1" t="s">
        <v>1095</v>
      </c>
      <c r="B1" s="2" t="s">
        <v>1096</v>
      </c>
      <c r="C1" s="2" t="s">
        <v>1097</v>
      </c>
      <c r="D1" s="2" t="s">
        <v>1098</v>
      </c>
      <c r="E1" s="2" t="s">
        <v>33</v>
      </c>
    </row>
    <row r="2" spans="1:5">
      <c r="A2" s="4" t="s">
        <v>1099</v>
      </c>
    </row>
    <row r="3" spans="1:5">
      <c r="A3" s="3" t="s">
        <v>1100</v>
      </c>
    </row>
    <row r="4" spans="1:5">
      <c r="A4" s="4" t="s">
        <v>721</v>
      </c>
      <c r="E4" s="4" t="s">
        <v>516</v>
      </c>
    </row>
    <row r="5" spans="1:5">
      <c r="A5" s="4" t="s">
        <v>1101</v>
      </c>
    </row>
    <row r="6" spans="1:5">
      <c r="A6" s="3" t="s">
        <v>1100</v>
      </c>
    </row>
    <row r="7" spans="1:5">
      <c r="A7" s="4" t="s">
        <v>1102</v>
      </c>
      <c r="D7" s="5" t="n">
        <v>1552000</v>
      </c>
    </row>
    <row r="8" spans="1:5">
      <c r="A8" s="4" t="s">
        <v>1103</v>
      </c>
    </row>
    <row r="9" spans="1:5">
      <c r="A9" s="3" t="s">
        <v>1100</v>
      </c>
    </row>
    <row r="10" spans="1:5">
      <c r="A10" s="4" t="s">
        <v>721</v>
      </c>
      <c r="D10" s="4" t="s">
        <v>716</v>
      </c>
    </row>
    <row r="11" spans="1:5">
      <c r="A11" s="4" t="s">
        <v>1104</v>
      </c>
    </row>
    <row r="12" spans="1:5">
      <c r="A12" s="3" t="s">
        <v>1100</v>
      </c>
    </row>
    <row r="13" spans="1:5">
      <c r="A13" s="4" t="s">
        <v>1105</v>
      </c>
      <c r="B13" s="12" t="n">
        <v>9.4</v>
      </c>
      <c r="C13" s="12" t="n">
        <v>73.8</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06</v>
      </c>
      <c r="B1" s="2" t="s">
        <v>33</v>
      </c>
      <c r="C1" s="2" t="s">
        <v>34</v>
      </c>
      <c r="D1" s="2" t="s">
        <v>89</v>
      </c>
      <c r="E1" s="2" t="s">
        <v>681</v>
      </c>
    </row>
    <row r="2" spans="1:5">
      <c r="A2" s="3" t="s">
        <v>35</v>
      </c>
    </row>
    <row r="3" spans="1:5">
      <c r="A3" s="4" t="s">
        <v>36</v>
      </c>
      <c r="B3" s="6" t="n">
        <v>12493135</v>
      </c>
      <c r="C3" s="6" t="n">
        <v>38692871</v>
      </c>
      <c r="D3" s="6" t="n">
        <v>66151439</v>
      </c>
    </row>
    <row r="4" spans="1:5">
      <c r="A4" s="4" t="s">
        <v>38</v>
      </c>
      <c r="B4" s="5" t="n">
        <v>2409295</v>
      </c>
      <c r="C4" s="5" t="n">
        <v>4198301</v>
      </c>
    </row>
    <row r="5" spans="1:5">
      <c r="A5" s="4" t="s">
        <v>43</v>
      </c>
      <c r="B5" s="5" t="n">
        <v>70973244</v>
      </c>
      <c r="C5" s="5" t="n">
        <v>101617132</v>
      </c>
    </row>
    <row r="6" spans="1:5">
      <c r="A6" s="4" t="s">
        <v>52</v>
      </c>
      <c r="B6" s="5" t="n">
        <v>80689350</v>
      </c>
      <c r="C6" s="5" t="n">
        <v>114603853</v>
      </c>
      <c r="D6" s="5" t="n">
        <v>167623826</v>
      </c>
    </row>
    <row r="7" spans="1:5">
      <c r="A7" s="3" t="s">
        <v>53</v>
      </c>
    </row>
    <row r="8" spans="1:5">
      <c r="A8" s="4" t="s">
        <v>56</v>
      </c>
      <c r="C8" s="5" t="n">
        <v>2760</v>
      </c>
    </row>
    <row r="9" spans="1:5">
      <c r="A9" s="4" t="s">
        <v>827</v>
      </c>
      <c r="C9" s="5" t="n">
        <v>170058</v>
      </c>
    </row>
    <row r="10" spans="1:5">
      <c r="A10" s="4" t="s">
        <v>60</v>
      </c>
      <c r="B10" s="5" t="n">
        <v>54175724</v>
      </c>
      <c r="C10" s="5" t="n">
        <v>68511497</v>
      </c>
    </row>
    <row r="11" spans="1:5">
      <c r="A11" s="3" t="s">
        <v>1107</v>
      </c>
    </row>
    <row r="12" spans="1:5">
      <c r="A12" s="4" t="s">
        <v>67</v>
      </c>
      <c r="B12" s="5" t="n">
        <v>57001017</v>
      </c>
      <c r="C12" s="5" t="n">
        <v>57000417</v>
      </c>
    </row>
    <row r="13" spans="1:5">
      <c r="A13" s="4" t="s">
        <v>68</v>
      </c>
      <c r="B13" s="5" t="n">
        <v>36079122</v>
      </c>
      <c r="C13" s="5" t="n">
        <v>34368210</v>
      </c>
    </row>
    <row r="14" spans="1:5">
      <c r="A14" s="4" t="s">
        <v>69</v>
      </c>
      <c r="B14" s="5" t="n">
        <v>6291793</v>
      </c>
      <c r="C14" s="5" t="n">
        <v>6654191</v>
      </c>
    </row>
    <row r="15" spans="1:5">
      <c r="A15" s="4" t="s">
        <v>70</v>
      </c>
      <c r="B15" s="5" t="n">
        <v>-63926256</v>
      </c>
      <c r="C15" s="5" t="n">
        <v>-43976136</v>
      </c>
    </row>
    <row r="16" spans="1:5">
      <c r="A16" s="4" t="s">
        <v>71</v>
      </c>
      <c r="B16" s="5" t="n">
        <v>35445676</v>
      </c>
      <c r="C16" s="5" t="n">
        <v>54046682</v>
      </c>
    </row>
    <row r="17" spans="1:5">
      <c r="A17" s="4" t="s">
        <v>74</v>
      </c>
      <c r="B17" s="5" t="n">
        <v>80689350</v>
      </c>
      <c r="C17" s="5" t="n">
        <v>114603853</v>
      </c>
    </row>
    <row r="18" spans="1:5">
      <c r="A18" s="4" t="s">
        <v>1108</v>
      </c>
    </row>
    <row r="19" spans="1:5">
      <c r="A19" s="3" t="s">
        <v>35</v>
      </c>
    </row>
    <row r="20" spans="1:5">
      <c r="A20" s="4" t="s">
        <v>36</v>
      </c>
      <c r="B20" s="5" t="n">
        <v>2375055</v>
      </c>
      <c r="C20" s="5" t="n">
        <v>7614175</v>
      </c>
    </row>
    <row r="21" spans="1:5">
      <c r="A21" s="4" t="s">
        <v>1109</v>
      </c>
      <c r="B21" s="5" t="n">
        <v>9840733</v>
      </c>
      <c r="C21" s="5" t="n">
        <v>9845705</v>
      </c>
    </row>
    <row r="22" spans="1:5">
      <c r="A22" s="4" t="s">
        <v>38</v>
      </c>
      <c r="B22" s="5" t="n">
        <v>104338</v>
      </c>
      <c r="C22" s="5" t="n">
        <v>144353</v>
      </c>
    </row>
    <row r="23" spans="1:5">
      <c r="A23" s="4" t="s">
        <v>43</v>
      </c>
      <c r="B23" s="5" t="n">
        <v>12320126</v>
      </c>
      <c r="C23" s="5" t="n">
        <v>17604233</v>
      </c>
    </row>
    <row r="24" spans="1:5">
      <c r="A24" s="4" t="s">
        <v>566</v>
      </c>
      <c r="B24" s="5" t="n">
        <v>41009649</v>
      </c>
      <c r="C24" s="5" t="n">
        <v>46306964</v>
      </c>
    </row>
    <row r="25" spans="1:5">
      <c r="A25" s="4" t="s">
        <v>52</v>
      </c>
      <c r="B25" s="5" t="n">
        <v>53329775</v>
      </c>
      <c r="C25" s="5" t="n">
        <v>63911197</v>
      </c>
    </row>
    <row r="26" spans="1:5">
      <c r="A26" s="3" t="s">
        <v>53</v>
      </c>
    </row>
    <row r="27" spans="1:5">
      <c r="A27" s="4" t="s">
        <v>80</v>
      </c>
      <c r="B27" s="5" t="n">
        <v>4793891</v>
      </c>
      <c r="C27" s="5" t="n">
        <v>91143</v>
      </c>
    </row>
    <row r="28" spans="1:5">
      <c r="A28" s="4" t="s">
        <v>56</v>
      </c>
      <c r="C28" s="5" t="n">
        <v>2760</v>
      </c>
    </row>
    <row r="29" spans="1:5">
      <c r="A29" s="4" t="s">
        <v>827</v>
      </c>
      <c r="B29" s="5" t="n">
        <v>13090208</v>
      </c>
      <c r="C29" s="5" t="n">
        <v>9770611</v>
      </c>
    </row>
    <row r="30" spans="1:5">
      <c r="A30" s="4" t="s">
        <v>60</v>
      </c>
      <c r="B30" s="5" t="n">
        <v>17884099</v>
      </c>
      <c r="C30" s="5" t="n">
        <v>9864514</v>
      </c>
    </row>
    <row r="31" spans="1:5">
      <c r="A31" s="3" t="s">
        <v>1107</v>
      </c>
    </row>
    <row r="32" spans="1:5">
      <c r="A32" s="4" t="s">
        <v>67</v>
      </c>
      <c r="B32" s="5" t="n">
        <v>57001017</v>
      </c>
      <c r="C32" s="5" t="n">
        <v>57000417</v>
      </c>
    </row>
    <row r="33" spans="1:5">
      <c r="A33" s="4" t="s">
        <v>68</v>
      </c>
      <c r="B33" s="5" t="n">
        <v>36079122</v>
      </c>
      <c r="C33" s="5" t="n">
        <v>34368210</v>
      </c>
    </row>
    <row r="34" spans="1:5">
      <c r="A34" s="4" t="s">
        <v>69</v>
      </c>
      <c r="B34" s="5" t="n">
        <v>6291793</v>
      </c>
      <c r="C34" s="5" t="n">
        <v>6654191</v>
      </c>
    </row>
    <row r="35" spans="1:5">
      <c r="A35" s="4" t="s">
        <v>70</v>
      </c>
      <c r="B35" s="5" t="n">
        <v>-63926256</v>
      </c>
      <c r="C35" s="5" t="n">
        <v>-43976136</v>
      </c>
    </row>
    <row r="36" spans="1:5">
      <c r="A36" s="4" t="s">
        <v>71</v>
      </c>
      <c r="B36" s="5" t="n">
        <v>35445676</v>
      </c>
      <c r="C36" s="5" t="n">
        <v>54046682</v>
      </c>
      <c r="D36" s="6" t="n">
        <v>86164684</v>
      </c>
      <c r="E36" s="6" t="n">
        <v>88038371</v>
      </c>
    </row>
    <row r="37" spans="1:5">
      <c r="A37" s="4" t="s">
        <v>74</v>
      </c>
      <c r="B37" s="6" t="n">
        <v>53329775</v>
      </c>
      <c r="C37" s="6" t="n">
        <v>63911197</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110</v>
      </c>
      <c r="B1" s="2" t="s">
        <v>33</v>
      </c>
      <c r="C1" s="2" t="s">
        <v>34</v>
      </c>
    </row>
    <row r="2" spans="1:3">
      <c r="A2" s="3" t="s">
        <v>271</v>
      </c>
    </row>
    <row r="3" spans="1:3">
      <c r="A3" s="4" t="s">
        <v>86</v>
      </c>
      <c r="B3" s="5" t="n">
        <v>118098018</v>
      </c>
      <c r="C3" s="5" t="n">
        <v>118098018</v>
      </c>
    </row>
    <row r="4" spans="1:3">
      <c r="A4" s="4" t="s">
        <v>87</v>
      </c>
      <c r="B4" s="5" t="n">
        <v>118098018</v>
      </c>
      <c r="C4" s="5" t="n">
        <v>118098018</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1</v>
      </c>
      <c r="B1" s="2" t="s">
        <v>1</v>
      </c>
    </row>
    <row r="2" spans="1:4">
      <c r="B2" s="2" t="s">
        <v>33</v>
      </c>
      <c r="C2" s="2" t="s">
        <v>34</v>
      </c>
      <c r="D2" s="2" t="s">
        <v>89</v>
      </c>
    </row>
    <row r="3" spans="1:4">
      <c r="A3" s="3" t="s">
        <v>1112</v>
      </c>
    </row>
    <row r="4" spans="1:4">
      <c r="A4" s="4" t="s">
        <v>92</v>
      </c>
      <c r="B4" s="6" t="n">
        <v>16841915</v>
      </c>
      <c r="C4" s="6" t="n">
        <v>21933678</v>
      </c>
      <c r="D4" s="6" t="n">
        <v>20380258</v>
      </c>
    </row>
    <row r="5" spans="1:4">
      <c r="A5" s="4" t="s">
        <v>1113</v>
      </c>
      <c r="B5" s="5" t="n">
        <v>28636011</v>
      </c>
      <c r="C5" s="5" t="n">
        <v>20688972</v>
      </c>
      <c r="D5" s="5" t="n">
        <v>62677638</v>
      </c>
    </row>
    <row r="6" spans="1:4">
      <c r="A6" s="3" t="s">
        <v>94</v>
      </c>
    </row>
    <row r="7" spans="1:4">
      <c r="A7" s="4" t="s">
        <v>1067</v>
      </c>
      <c r="B7" s="5" t="n">
        <v>14397562</v>
      </c>
      <c r="C7" s="5" t="n">
        <v>16006914</v>
      </c>
      <c r="D7" s="5" t="n">
        <v>20109349</v>
      </c>
    </row>
    <row r="8" spans="1:4">
      <c r="A8" s="4" t="s">
        <v>1068</v>
      </c>
      <c r="B8" s="5" t="n">
        <v>24716021</v>
      </c>
      <c r="C8" s="5" t="n">
        <v>25278369</v>
      </c>
      <c r="D8" s="5" t="n">
        <v>16369166</v>
      </c>
    </row>
    <row r="9" spans="1:4">
      <c r="A9" s="4" t="s">
        <v>1069</v>
      </c>
      <c r="B9" s="5" t="n">
        <v>22160188</v>
      </c>
      <c r="C9" s="5" t="n">
        <v>30879776</v>
      </c>
      <c r="D9" s="5" t="n">
        <v>60733153</v>
      </c>
    </row>
    <row r="10" spans="1:4">
      <c r="A10" s="4" t="s">
        <v>126</v>
      </c>
      <c r="B10" s="5" t="n">
        <v>2240512</v>
      </c>
      <c r="C10" s="5" t="n">
        <v>3068213</v>
      </c>
      <c r="D10" s="5" t="n">
        <v>5575877</v>
      </c>
    </row>
    <row r="11" spans="1:4">
      <c r="A11" s="4" t="s">
        <v>100</v>
      </c>
      <c r="B11" s="5" t="n">
        <v>50244101</v>
      </c>
      <c r="C11" s="5" t="n">
        <v>61217496</v>
      </c>
      <c r="D11" s="5" t="n">
        <v>92176223</v>
      </c>
    </row>
    <row r="12" spans="1:4">
      <c r="A12" s="4" t="s">
        <v>103</v>
      </c>
      <c r="B12" s="5" t="n">
        <v>96679</v>
      </c>
      <c r="C12" s="5" t="n">
        <v>487007</v>
      </c>
      <c r="D12" s="5" t="n">
        <v>1050781</v>
      </c>
    </row>
    <row r="13" spans="1:4">
      <c r="A13" s="4" t="s">
        <v>108</v>
      </c>
      <c r="B13" s="5" t="n">
        <v>470</v>
      </c>
      <c r="C13" s="5" t="n">
        <v>-13404</v>
      </c>
      <c r="D13" s="5" t="n">
        <v>-138124</v>
      </c>
    </row>
    <row r="14" spans="1:4">
      <c r="A14" s="4" t="s">
        <v>105</v>
      </c>
      <c r="B14" s="5" t="n">
        <v>246680</v>
      </c>
      <c r="C14" s="5" t="n">
        <v>-131461</v>
      </c>
      <c r="D14" s="5" t="n">
        <v>-55117</v>
      </c>
    </row>
    <row r="15" spans="1:4">
      <c r="A15" s="4" t="s">
        <v>110</v>
      </c>
      <c r="B15" s="5" t="n">
        <v>107253</v>
      </c>
      <c r="C15" s="5" t="n">
        <v>-282775</v>
      </c>
      <c r="D15" s="5" t="n">
        <v>-303332</v>
      </c>
    </row>
    <row r="16" spans="1:4">
      <c r="A16" s="4" t="s">
        <v>115</v>
      </c>
      <c r="B16" s="5" t="n">
        <v>-19950120</v>
      </c>
      <c r="C16" s="5" t="n">
        <v>-36736553</v>
      </c>
      <c r="D16" s="5" t="n">
        <v>-1678813</v>
      </c>
    </row>
    <row r="17" spans="1:4">
      <c r="A17" s="3" t="s">
        <v>120</v>
      </c>
    </row>
    <row r="18" spans="1:4">
      <c r="A18" s="4" t="s">
        <v>121</v>
      </c>
      <c r="B18" s="5" t="n">
        <v>-362398</v>
      </c>
      <c r="C18" s="5" t="n">
        <v>2400548</v>
      </c>
      <c r="D18" s="5" t="n">
        <v>-4343652</v>
      </c>
    </row>
    <row r="19" spans="1:4">
      <c r="A19" s="4" t="s">
        <v>122</v>
      </c>
      <c r="B19" s="5" t="n">
        <v>-362398</v>
      </c>
      <c r="C19" s="5" t="n">
        <v>2400548</v>
      </c>
      <c r="D19" s="5" t="n">
        <v>-4343652</v>
      </c>
    </row>
    <row r="20" spans="1:4">
      <c r="A20" s="4" t="s">
        <v>123</v>
      </c>
      <c r="B20" s="5" t="n">
        <v>-22832893</v>
      </c>
      <c r="C20" s="5" t="n">
        <v>-39987889</v>
      </c>
      <c r="D20" s="5" t="n">
        <v>-15309830</v>
      </c>
    </row>
    <row r="21" spans="1:4">
      <c r="A21" s="4" t="s">
        <v>1108</v>
      </c>
    </row>
    <row r="22" spans="1:4">
      <c r="A22" s="3" t="s">
        <v>1112</v>
      </c>
    </row>
    <row r="23" spans="1:4">
      <c r="A23" s="4" t="s">
        <v>92</v>
      </c>
      <c r="B23" s="5" t="n">
        <v>85493</v>
      </c>
      <c r="C23" s="5" t="n">
        <v>84717</v>
      </c>
      <c r="D23" s="5" t="n">
        <v>34740</v>
      </c>
    </row>
    <row r="24" spans="1:4">
      <c r="A24" s="4" t="s">
        <v>1113</v>
      </c>
      <c r="B24" s="5" t="n">
        <v>-85493</v>
      </c>
      <c r="C24" s="5" t="n">
        <v>-84717</v>
      </c>
      <c r="D24" s="5" t="n">
        <v>-34740</v>
      </c>
    </row>
    <row r="25" spans="1:4">
      <c r="A25" s="3" t="s">
        <v>94</v>
      </c>
    </row>
    <row r="26" spans="1:4">
      <c r="A26" s="4" t="s">
        <v>1067</v>
      </c>
      <c r="B26" s="5" t="n">
        <v>1069590</v>
      </c>
      <c r="C26" s="5" t="n">
        <v>1122440</v>
      </c>
      <c r="D26" s="5" t="n">
        <v>2150680</v>
      </c>
    </row>
    <row r="27" spans="1:4">
      <c r="A27" s="4" t="s">
        <v>1069</v>
      </c>
      <c r="B27" s="5" t="n">
        <v>17526</v>
      </c>
      <c r="C27" s="5" t="n">
        <v>181073</v>
      </c>
    </row>
    <row r="28" spans="1:4">
      <c r="A28" s="4" t="s">
        <v>126</v>
      </c>
      <c r="B28" s="5" t="n">
        <v>858415</v>
      </c>
      <c r="C28" s="5" t="n">
        <v>782196</v>
      </c>
      <c r="D28" s="5" t="n">
        <v>2382934</v>
      </c>
    </row>
    <row r="29" spans="1:4">
      <c r="A29" s="4" t="s">
        <v>100</v>
      </c>
      <c r="B29" s="5" t="n">
        <v>1945531</v>
      </c>
      <c r="C29" s="5" t="n">
        <v>2085709</v>
      </c>
      <c r="D29" s="5" t="n">
        <v>4533614</v>
      </c>
    </row>
    <row r="30" spans="1:4">
      <c r="A30" s="4" t="s">
        <v>103</v>
      </c>
      <c r="B30" s="5" t="n">
        <v>4851</v>
      </c>
      <c r="C30" s="5" t="n">
        <v>2246</v>
      </c>
    </row>
    <row r="31" spans="1:4">
      <c r="A31" s="4" t="s">
        <v>108</v>
      </c>
      <c r="B31" s="5" t="n">
        <v>-17888289</v>
      </c>
      <c r="C31" s="5" t="n">
        <v>-34540850</v>
      </c>
      <c r="D31" s="5" t="n">
        <v>3049831</v>
      </c>
    </row>
    <row r="32" spans="1:4">
      <c r="A32" s="4" t="s">
        <v>105</v>
      </c>
      <c r="B32" s="5" t="n">
        <v>-10608</v>
      </c>
      <c r="C32" s="5" t="n">
        <v>-2785</v>
      </c>
      <c r="D32" s="5" t="n">
        <v>-159868</v>
      </c>
    </row>
    <row r="33" spans="1:4">
      <c r="A33" s="4" t="s">
        <v>110</v>
      </c>
      <c r="B33" s="5" t="n">
        <v>-25050</v>
      </c>
      <c r="C33" s="5" t="n">
        <v>-24738</v>
      </c>
      <c r="D33" s="5" t="n">
        <v>-422</v>
      </c>
    </row>
    <row r="34" spans="1:4">
      <c r="A34" s="4" t="s">
        <v>115</v>
      </c>
      <c r="B34" s="5" t="n">
        <v>-19950120</v>
      </c>
      <c r="C34" s="5" t="n">
        <v>-36736553</v>
      </c>
      <c r="D34" s="5" t="n">
        <v>-1678813</v>
      </c>
    </row>
    <row r="35" spans="1:4">
      <c r="A35" s="3" t="s">
        <v>120</v>
      </c>
    </row>
    <row r="36" spans="1:4">
      <c r="A36" s="4" t="s">
        <v>121</v>
      </c>
      <c r="B36" s="5" t="n">
        <v>-362398</v>
      </c>
      <c r="C36" s="5" t="n">
        <v>2400548</v>
      </c>
      <c r="D36" s="5" t="n">
        <v>-4343652</v>
      </c>
    </row>
    <row r="37" spans="1:4">
      <c r="A37" s="4" t="s">
        <v>122</v>
      </c>
      <c r="B37" s="5" t="n">
        <v>-362398</v>
      </c>
      <c r="C37" s="5" t="n">
        <v>2400548</v>
      </c>
      <c r="D37" s="5" t="n">
        <v>-4343652</v>
      </c>
    </row>
    <row r="38" spans="1:4">
      <c r="A38" s="4" t="s">
        <v>123</v>
      </c>
      <c r="B38" s="6" t="n">
        <v>-20312518</v>
      </c>
      <c r="C38" s="6" t="n">
        <v>-34336005</v>
      </c>
      <c r="D38" s="6" t="n">
        <v>-6022465</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4</v>
      </c>
      <c r="B1" s="2" t="s">
        <v>1</v>
      </c>
    </row>
    <row r="2" spans="1:4">
      <c r="B2" s="2" t="s">
        <v>33</v>
      </c>
      <c r="C2" s="2" t="s">
        <v>34</v>
      </c>
      <c r="D2" s="2" t="s">
        <v>89</v>
      </c>
    </row>
    <row r="3" spans="1:4">
      <c r="A3" s="3" t="s">
        <v>422</v>
      </c>
    </row>
    <row r="4" spans="1:4">
      <c r="A4" s="4" t="s">
        <v>796</v>
      </c>
      <c r="B4" s="6" t="n">
        <v>54046682</v>
      </c>
    </row>
    <row r="5" spans="1:4">
      <c r="A5" s="4" t="s">
        <v>140</v>
      </c>
      <c r="B5" s="5" t="n">
        <v>600</v>
      </c>
      <c r="C5" s="6" t="n">
        <v>26785</v>
      </c>
      <c r="D5" s="6" t="n">
        <v>117632</v>
      </c>
    </row>
    <row r="6" spans="1:4">
      <c r="A6" s="4" t="s">
        <v>141</v>
      </c>
      <c r="B6" s="5" t="n">
        <v>2240512</v>
      </c>
      <c r="C6" s="5" t="n">
        <v>3068213</v>
      </c>
      <c r="D6" s="5" t="n">
        <v>5575877</v>
      </c>
    </row>
    <row r="7" spans="1:4">
      <c r="A7" s="4" t="s">
        <v>113</v>
      </c>
      <c r="B7" s="5" t="n">
        <v>-19950120</v>
      </c>
      <c r="C7" s="5" t="n">
        <v>-36736553</v>
      </c>
      <c r="D7" s="5" t="n">
        <v>-1678813</v>
      </c>
    </row>
    <row r="8" spans="1:4">
      <c r="A8" s="4" t="s">
        <v>796</v>
      </c>
      <c r="B8" s="5" t="n">
        <v>35445676</v>
      </c>
      <c r="C8" s="5" t="n">
        <v>54046682</v>
      </c>
    </row>
    <row r="9" spans="1:4">
      <c r="A9" s="4" t="s">
        <v>1108</v>
      </c>
    </row>
    <row r="10" spans="1:4">
      <c r="A10" s="3" t="s">
        <v>422</v>
      </c>
    </row>
    <row r="11" spans="1:4">
      <c r="A11" s="4" t="s">
        <v>796</v>
      </c>
      <c r="B11" s="5" t="n">
        <v>54046682</v>
      </c>
      <c r="C11" s="5" t="n">
        <v>86164684</v>
      </c>
      <c r="D11" s="5" t="n">
        <v>88038371</v>
      </c>
    </row>
    <row r="12" spans="1:4">
      <c r="A12" s="4" t="s">
        <v>140</v>
      </c>
      <c r="B12" s="5" t="n">
        <v>600</v>
      </c>
      <c r="C12" s="5" t="n">
        <v>26785</v>
      </c>
      <c r="D12" s="5" t="n">
        <v>117632</v>
      </c>
    </row>
    <row r="13" spans="1:4">
      <c r="A13" s="4" t="s">
        <v>141</v>
      </c>
      <c r="B13" s="5" t="n">
        <v>858415</v>
      </c>
      <c r="C13" s="5" t="n">
        <v>782196</v>
      </c>
      <c r="D13" s="5" t="n">
        <v>2382934</v>
      </c>
    </row>
    <row r="14" spans="1:4">
      <c r="A14" s="4" t="s">
        <v>1115</v>
      </c>
      <c r="B14" s="5" t="n">
        <v>852497</v>
      </c>
      <c r="C14" s="5" t="n">
        <v>1409022</v>
      </c>
      <c r="D14" s="5" t="n">
        <v>2030877</v>
      </c>
    </row>
    <row r="15" spans="1:4">
      <c r="A15" s="4" t="s">
        <v>142</v>
      </c>
      <c r="D15" s="5" t="n">
        <v>-382665</v>
      </c>
    </row>
    <row r="16" spans="1:4">
      <c r="A16" s="4" t="s">
        <v>145</v>
      </c>
      <c r="B16" s="5" t="n">
        <v>-362398</v>
      </c>
      <c r="C16" s="5" t="n">
        <v>2400548</v>
      </c>
      <c r="D16" s="5" t="n">
        <v>-4343652</v>
      </c>
    </row>
    <row r="17" spans="1:4">
      <c r="A17" s="4" t="s">
        <v>113</v>
      </c>
      <c r="B17" s="5" t="n">
        <v>-19950120</v>
      </c>
      <c r="C17" s="5" t="n">
        <v>-36736553</v>
      </c>
      <c r="D17" s="5" t="n">
        <v>-1678813</v>
      </c>
    </row>
    <row r="18" spans="1:4">
      <c r="A18" s="4" t="s">
        <v>796</v>
      </c>
      <c r="B18" s="6" t="n">
        <v>35445676</v>
      </c>
      <c r="C18" s="6" t="n">
        <v>54046682</v>
      </c>
      <c r="D18" s="6" t="n">
        <v>86164684</v>
      </c>
    </row>
    <row r="19" spans="1:4">
      <c r="A19" s="4" t="s">
        <v>132</v>
      </c>
    </row>
    <row r="20" spans="1:4">
      <c r="A20" s="3" t="s">
        <v>422</v>
      </c>
    </row>
    <row r="21" spans="1:4">
      <c r="A21" s="4" t="s">
        <v>1116</v>
      </c>
      <c r="B21" s="5" t="n">
        <v>118098018</v>
      </c>
      <c r="C21" s="5" t="n">
        <v>118098018</v>
      </c>
      <c r="D21" s="5" t="n">
        <v>118098018</v>
      </c>
    </row>
    <row r="22" spans="1:4">
      <c r="A22" s="4" t="s">
        <v>140</v>
      </c>
      <c r="B22" s="6" t="n">
        <v>600</v>
      </c>
      <c r="C22" s="6" t="n">
        <v>26785</v>
      </c>
      <c r="D22" s="6" t="n">
        <v>117632</v>
      </c>
    </row>
    <row r="23" spans="1:4">
      <c r="A23" s="4" t="s">
        <v>1116</v>
      </c>
      <c r="B23" s="5" t="n">
        <v>118098018</v>
      </c>
      <c r="C23" s="5" t="n">
        <v>118098018</v>
      </c>
      <c r="D23" s="5" t="n">
        <v>118098018</v>
      </c>
    </row>
    <row r="24" spans="1:4">
      <c r="A24" s="4" t="s">
        <v>1117</v>
      </c>
    </row>
    <row r="25" spans="1:4">
      <c r="A25" s="3" t="s">
        <v>422</v>
      </c>
    </row>
    <row r="26" spans="1:4">
      <c r="A26" s="4" t="s">
        <v>796</v>
      </c>
      <c r="B26" s="6" t="n">
        <v>57000417</v>
      </c>
      <c r="C26" s="6" t="n">
        <v>56973632</v>
      </c>
      <c r="D26" s="6" t="n">
        <v>56856000</v>
      </c>
    </row>
    <row r="27" spans="1:4">
      <c r="A27" s="4" t="s">
        <v>1116</v>
      </c>
      <c r="B27" s="5" t="n">
        <v>118098018</v>
      </c>
      <c r="C27" s="5" t="n">
        <v>118098018</v>
      </c>
      <c r="D27" s="5" t="n">
        <v>118098018</v>
      </c>
    </row>
    <row r="28" spans="1:4">
      <c r="A28" s="4" t="s">
        <v>140</v>
      </c>
      <c r="B28" s="6" t="n">
        <v>600</v>
      </c>
      <c r="C28" s="6" t="n">
        <v>26785</v>
      </c>
      <c r="D28" s="6" t="n">
        <v>117632</v>
      </c>
    </row>
    <row r="29" spans="1:4">
      <c r="A29" s="4" t="s">
        <v>796</v>
      </c>
      <c r="B29" s="6" t="n">
        <v>57001017</v>
      </c>
      <c r="C29" s="6" t="n">
        <v>57000417</v>
      </c>
      <c r="D29" s="6" t="n">
        <v>56973632</v>
      </c>
    </row>
    <row r="30" spans="1:4">
      <c r="A30" s="4" t="s">
        <v>1116</v>
      </c>
      <c r="B30" s="5" t="n">
        <v>118098018</v>
      </c>
      <c r="C30" s="5" t="n">
        <v>118098018</v>
      </c>
      <c r="D30" s="5" t="n">
        <v>118098018</v>
      </c>
    </row>
    <row r="31" spans="1:4">
      <c r="A31" s="4" t="s">
        <v>133</v>
      </c>
    </row>
    <row r="32" spans="1:4">
      <c r="A32" s="3" t="s">
        <v>422</v>
      </c>
    </row>
    <row r="33" spans="1:4">
      <c r="A33" s="4" t="s">
        <v>141</v>
      </c>
      <c r="B33" s="6" t="n">
        <v>1710912</v>
      </c>
      <c r="C33" s="6" t="n">
        <v>2191218</v>
      </c>
      <c r="D33" s="6" t="n">
        <v>4413811</v>
      </c>
    </row>
    <row r="34" spans="1:4">
      <c r="A34" s="4" t="s">
        <v>1118</v>
      </c>
    </row>
    <row r="35" spans="1:4">
      <c r="A35" s="3" t="s">
        <v>422</v>
      </c>
    </row>
    <row r="36" spans="1:4">
      <c r="A36" s="4" t="s">
        <v>796</v>
      </c>
      <c r="B36" s="5" t="n">
        <v>34368210</v>
      </c>
      <c r="C36" s="5" t="n">
        <v>32176992</v>
      </c>
      <c r="D36" s="5" t="n">
        <v>28145846</v>
      </c>
    </row>
    <row r="37" spans="1:4">
      <c r="A37" s="4" t="s">
        <v>141</v>
      </c>
      <c r="B37" s="5" t="n">
        <v>858415</v>
      </c>
      <c r="C37" s="5" t="n">
        <v>782196</v>
      </c>
      <c r="D37" s="5" t="n">
        <v>2382934</v>
      </c>
    </row>
    <row r="38" spans="1:4">
      <c r="A38" s="4" t="s">
        <v>1115</v>
      </c>
      <c r="B38" s="5" t="n">
        <v>852497</v>
      </c>
      <c r="C38" s="5" t="n">
        <v>1409022</v>
      </c>
      <c r="D38" s="5" t="n">
        <v>2030877</v>
      </c>
    </row>
    <row r="39" spans="1:4">
      <c r="A39" s="4" t="s">
        <v>142</v>
      </c>
      <c r="D39" s="5" t="n">
        <v>-382665</v>
      </c>
    </row>
    <row r="40" spans="1:4">
      <c r="A40" s="4" t="s">
        <v>796</v>
      </c>
      <c r="B40" s="5" t="n">
        <v>36079122</v>
      </c>
      <c r="C40" s="5" t="n">
        <v>34368210</v>
      </c>
      <c r="D40" s="5" t="n">
        <v>32176992</v>
      </c>
    </row>
    <row r="41" spans="1:4">
      <c r="A41" s="4" t="s">
        <v>1119</v>
      </c>
    </row>
    <row r="42" spans="1:4">
      <c r="A42" s="3" t="s">
        <v>422</v>
      </c>
    </row>
    <row r="43" spans="1:4">
      <c r="A43" s="4" t="s">
        <v>796</v>
      </c>
      <c r="B43" s="5" t="n">
        <v>6654191</v>
      </c>
      <c r="C43" s="5" t="n">
        <v>4253643</v>
      </c>
      <c r="D43" s="5" t="n">
        <v>8597295</v>
      </c>
    </row>
    <row r="44" spans="1:4">
      <c r="A44" s="4" t="s">
        <v>145</v>
      </c>
      <c r="B44" s="5" t="n">
        <v>-362398</v>
      </c>
      <c r="C44" s="5" t="n">
        <v>2400548</v>
      </c>
      <c r="D44" s="5" t="n">
        <v>-4343652</v>
      </c>
    </row>
    <row r="45" spans="1:4">
      <c r="A45" s="4" t="s">
        <v>796</v>
      </c>
      <c r="B45" s="5" t="n">
        <v>6291793</v>
      </c>
      <c r="C45" s="5" t="n">
        <v>6654191</v>
      </c>
      <c r="D45" s="5" t="n">
        <v>4253643</v>
      </c>
    </row>
    <row r="46" spans="1:4">
      <c r="A46" s="4" t="s">
        <v>1120</v>
      </c>
    </row>
    <row r="47" spans="1:4">
      <c r="A47" s="3" t="s">
        <v>422</v>
      </c>
    </row>
    <row r="48" spans="1:4">
      <c r="A48" s="4" t="s">
        <v>796</v>
      </c>
      <c r="B48" s="5" t="n">
        <v>-43976136</v>
      </c>
      <c r="C48" s="5" t="n">
        <v>-7239583</v>
      </c>
      <c r="D48" s="5" t="n">
        <v>-5560770</v>
      </c>
    </row>
    <row r="49" spans="1:4">
      <c r="A49" s="4" t="s">
        <v>113</v>
      </c>
      <c r="B49" s="5" t="n">
        <v>-19950120</v>
      </c>
      <c r="C49" s="5" t="n">
        <v>-36736553</v>
      </c>
      <c r="D49" s="5" t="n">
        <v>-1678813</v>
      </c>
    </row>
    <row r="50" spans="1:4">
      <c r="A50" s="4" t="s">
        <v>796</v>
      </c>
      <c r="B50" s="6" t="n">
        <v>-63926256</v>
      </c>
      <c r="C50" s="6" t="n">
        <v>-43976136</v>
      </c>
      <c r="D50" s="6" t="n">
        <v>-7239583</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1</v>
      </c>
      <c r="B1" s="2" t="s">
        <v>1</v>
      </c>
    </row>
    <row r="2" spans="1:4">
      <c r="B2" s="2" t="s">
        <v>33</v>
      </c>
      <c r="C2" s="2" t="s">
        <v>34</v>
      </c>
      <c r="D2" s="2" t="s">
        <v>89</v>
      </c>
    </row>
    <row r="3" spans="1:4">
      <c r="A3" s="3" t="s">
        <v>154</v>
      </c>
    </row>
    <row r="4" spans="1:4">
      <c r="A4" s="4" t="s">
        <v>113</v>
      </c>
      <c r="B4" s="6" t="n">
        <v>-19950120</v>
      </c>
      <c r="C4" s="6" t="n">
        <v>-36736553</v>
      </c>
      <c r="D4" s="6" t="n">
        <v>-1678813</v>
      </c>
    </row>
    <row r="5" spans="1:4">
      <c r="A5" s="3" t="s">
        <v>155</v>
      </c>
    </row>
    <row r="6" spans="1:4">
      <c r="A6" s="4" t="s">
        <v>126</v>
      </c>
      <c r="B6" s="5" t="n">
        <v>2240512</v>
      </c>
      <c r="C6" s="5" t="n">
        <v>3068213</v>
      </c>
      <c r="D6" s="5" t="n">
        <v>5575877</v>
      </c>
    </row>
    <row r="7" spans="1:4">
      <c r="A7" s="4" t="s">
        <v>1122</v>
      </c>
      <c r="B7" s="5" t="n">
        <v>-470</v>
      </c>
      <c r="C7" s="5" t="n">
        <v>13404</v>
      </c>
      <c r="D7" s="5" t="n">
        <v>138124</v>
      </c>
    </row>
    <row r="8" spans="1:4">
      <c r="A8" s="3" t="s">
        <v>163</v>
      </c>
    </row>
    <row r="9" spans="1:4">
      <c r="A9" s="4" t="s">
        <v>38</v>
      </c>
      <c r="B9" s="5" t="n">
        <v>559702</v>
      </c>
      <c r="C9" s="5" t="n">
        <v>-1105245</v>
      </c>
      <c r="D9" s="5" t="n">
        <v>-1856549</v>
      </c>
    </row>
    <row r="10" spans="1:4">
      <c r="A10" s="4" t="s">
        <v>48</v>
      </c>
      <c r="B10" s="5" t="n">
        <v>138485</v>
      </c>
      <c r="C10" s="5" t="n">
        <v>15652</v>
      </c>
      <c r="D10" s="5" t="n">
        <v>-169148</v>
      </c>
    </row>
    <row r="11" spans="1:4">
      <c r="A11" s="4" t="s">
        <v>80</v>
      </c>
      <c r="B11" s="5" t="n">
        <v>683420</v>
      </c>
      <c r="C11" s="5" t="n">
        <v>3483073</v>
      </c>
      <c r="D11" s="5" t="n">
        <v>-1573833</v>
      </c>
    </row>
    <row r="12" spans="1:4">
      <c r="A12" s="4" t="s">
        <v>171</v>
      </c>
      <c r="B12" s="5" t="n">
        <v>-32714475</v>
      </c>
      <c r="C12" s="5" t="n">
        <v>-26904911</v>
      </c>
      <c r="D12" s="5" t="n">
        <v>-18748391</v>
      </c>
    </row>
    <row r="13" spans="1:4">
      <c r="A13" s="3" t="s">
        <v>172</v>
      </c>
    </row>
    <row r="14" spans="1:4">
      <c r="A14" s="4" t="s">
        <v>182</v>
      </c>
      <c r="B14" s="5" t="n">
        <v>106411</v>
      </c>
      <c r="C14" s="5" t="n">
        <v>15832444</v>
      </c>
      <c r="D14" s="5" t="n">
        <v>-3318921</v>
      </c>
    </row>
    <row r="15" spans="1:4">
      <c r="A15" s="3" t="s">
        <v>183</v>
      </c>
    </row>
    <row r="16" spans="1:4">
      <c r="A16" s="4" t="s">
        <v>184</v>
      </c>
      <c r="B16" s="5" t="n">
        <v>600</v>
      </c>
      <c r="C16" s="5" t="n">
        <v>26786</v>
      </c>
      <c r="D16" s="5" t="n">
        <v>142618</v>
      </c>
    </row>
    <row r="17" spans="1:4">
      <c r="A17" s="4" t="s">
        <v>185</v>
      </c>
      <c r="B17" s="5" t="n">
        <v>4466000</v>
      </c>
    </row>
    <row r="18" spans="1:4">
      <c r="A18" s="4" t="s">
        <v>188</v>
      </c>
      <c r="B18" s="5" t="n">
        <v>4466600</v>
      </c>
      <c r="C18" s="5" t="n">
        <v>-19056395</v>
      </c>
      <c r="D18" s="5" t="n">
        <v>9702412</v>
      </c>
    </row>
    <row r="19" spans="1:4">
      <c r="A19" s="4" t="s">
        <v>191</v>
      </c>
      <c r="B19" s="5" t="n">
        <v>40728505</v>
      </c>
      <c r="C19" s="5" t="n">
        <v>68634996</v>
      </c>
      <c r="D19" s="5" t="n">
        <v>85734048</v>
      </c>
    </row>
    <row r="20" spans="1:4">
      <c r="A20" s="4" t="s">
        <v>192</v>
      </c>
      <c r="B20" s="5" t="n">
        <v>12493135</v>
      </c>
      <c r="C20" s="5" t="n">
        <v>40728505</v>
      </c>
      <c r="D20" s="5" t="n">
        <v>68634996</v>
      </c>
    </row>
    <row r="21" spans="1:4">
      <c r="A21" s="4" t="s">
        <v>1108</v>
      </c>
    </row>
    <row r="22" spans="1:4">
      <c r="A22" s="3" t="s">
        <v>154</v>
      </c>
    </row>
    <row r="23" spans="1:4">
      <c r="A23" s="4" t="s">
        <v>113</v>
      </c>
      <c r="B23" s="5" t="n">
        <v>-19950120</v>
      </c>
      <c r="C23" s="5" t="n">
        <v>-36736553</v>
      </c>
      <c r="D23" s="5" t="n">
        <v>-1678813</v>
      </c>
    </row>
    <row r="24" spans="1:4">
      <c r="A24" s="3" t="s">
        <v>155</v>
      </c>
    </row>
    <row r="25" spans="1:4">
      <c r="A25" s="4" t="s">
        <v>126</v>
      </c>
      <c r="B25" s="5" t="n">
        <v>858415</v>
      </c>
      <c r="C25" s="5" t="n">
        <v>782196</v>
      </c>
      <c r="D25" s="5" t="n">
        <v>2382934</v>
      </c>
    </row>
    <row r="26" spans="1:4">
      <c r="A26" s="4" t="s">
        <v>1122</v>
      </c>
      <c r="B26" s="5" t="n">
        <v>17888289</v>
      </c>
      <c r="C26" s="5" t="n">
        <v>34540850</v>
      </c>
      <c r="D26" s="5" t="n">
        <v>-3049831</v>
      </c>
    </row>
    <row r="27" spans="1:4">
      <c r="A27" s="3" t="s">
        <v>163</v>
      </c>
    </row>
    <row r="28" spans="1:4">
      <c r="A28" s="4" t="s">
        <v>38</v>
      </c>
      <c r="B28" s="5" t="n">
        <v>37254</v>
      </c>
      <c r="C28" s="5" t="n">
        <v>83021</v>
      </c>
      <c r="D28" s="5" t="n">
        <v>65990</v>
      </c>
    </row>
    <row r="29" spans="1:4">
      <c r="A29" s="4" t="s">
        <v>1109</v>
      </c>
      <c r="B29" s="5" t="n">
        <v>4972</v>
      </c>
      <c r="C29" s="5" t="n">
        <v>28544</v>
      </c>
      <c r="D29" s="5" t="n">
        <v>-2523274</v>
      </c>
    </row>
    <row r="30" spans="1:4">
      <c r="A30" s="4" t="s">
        <v>80</v>
      </c>
      <c r="B30" s="5" t="n">
        <v>-235882</v>
      </c>
      <c r="C30" s="5" t="n">
        <v>211691</v>
      </c>
      <c r="D30" s="5" t="n">
        <v>3712</v>
      </c>
    </row>
    <row r="31" spans="1:4">
      <c r="A31" s="4" t="s">
        <v>1123</v>
      </c>
      <c r="B31" s="5" t="n">
        <v>3319598</v>
      </c>
      <c r="C31" s="5" t="n">
        <v>-326263</v>
      </c>
      <c r="D31" s="5" t="n">
        <v>-3409764</v>
      </c>
    </row>
    <row r="32" spans="1:4">
      <c r="A32" s="4" t="s">
        <v>171</v>
      </c>
      <c r="B32" s="5" t="n">
        <v>2394290</v>
      </c>
      <c r="C32" s="5" t="n">
        <v>-1839898</v>
      </c>
      <c r="D32" s="5" t="n">
        <v>-8216470</v>
      </c>
    </row>
    <row r="33" spans="1:4">
      <c r="A33" s="3" t="s">
        <v>172</v>
      </c>
    </row>
    <row r="34" spans="1:4">
      <c r="A34" s="4" t="s">
        <v>1124</v>
      </c>
      <c r="D34" s="5" t="n">
        <v>16529639</v>
      </c>
    </row>
    <row r="35" spans="1:4">
      <c r="A35" s="4" t="s">
        <v>1125</v>
      </c>
      <c r="B35" s="5" t="n">
        <v>-12100010</v>
      </c>
    </row>
    <row r="36" spans="1:4">
      <c r="A36" s="4" t="s">
        <v>182</v>
      </c>
      <c r="B36" s="5" t="n">
        <v>-12100010</v>
      </c>
      <c r="D36" s="5" t="n">
        <v>16529639</v>
      </c>
    </row>
    <row r="37" spans="1:4">
      <c r="A37" s="3" t="s">
        <v>183</v>
      </c>
    </row>
    <row r="38" spans="1:4">
      <c r="A38" s="4" t="s">
        <v>184</v>
      </c>
      <c r="B38" s="5" t="n">
        <v>600</v>
      </c>
      <c r="C38" s="5" t="n">
        <v>26786</v>
      </c>
      <c r="D38" s="5" t="n">
        <v>142618</v>
      </c>
    </row>
    <row r="39" spans="1:4">
      <c r="A39" s="4" t="s">
        <v>185</v>
      </c>
      <c r="B39" s="5" t="n">
        <v>4466000</v>
      </c>
    </row>
    <row r="40" spans="1:4">
      <c r="A40" s="4" t="s">
        <v>188</v>
      </c>
      <c r="B40" s="5" t="n">
        <v>4466600</v>
      </c>
      <c r="C40" s="5" t="n">
        <v>26786</v>
      </c>
      <c r="D40" s="5" t="n">
        <v>142618</v>
      </c>
    </row>
    <row r="41" spans="1:4">
      <c r="A41" s="4" t="s">
        <v>1126</v>
      </c>
      <c r="B41" s="5" t="n">
        <v>-5239120</v>
      </c>
      <c r="C41" s="5" t="n">
        <v>-1813112</v>
      </c>
      <c r="D41" s="5" t="n">
        <v>8455787</v>
      </c>
    </row>
    <row r="42" spans="1:4">
      <c r="A42" s="4" t="s">
        <v>191</v>
      </c>
      <c r="B42" s="5" t="n">
        <v>7614175</v>
      </c>
      <c r="C42" s="5" t="n">
        <v>9427287</v>
      </c>
      <c r="D42" s="5" t="n">
        <v>971500</v>
      </c>
    </row>
    <row r="43" spans="1:4">
      <c r="A43" s="4" t="s">
        <v>192</v>
      </c>
      <c r="B43" s="6" t="n">
        <v>2375055</v>
      </c>
      <c r="C43" s="6" t="n">
        <v>7614175</v>
      </c>
      <c r="D43" s="6" t="n">
        <v>942728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33</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33</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33</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33</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0</v>
      </c>
      <c r="B1" s="2" t="s">
        <v>1</v>
      </c>
    </row>
    <row r="2" spans="1:2">
      <c r="B2" s="2" t="s">
        <v>33</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4</v>
      </c>
      <c r="B1" s="2" t="s">
        <v>1</v>
      </c>
    </row>
    <row r="2" spans="1:2">
      <c r="B2" s="2" t="s">
        <v>33</v>
      </c>
    </row>
    <row r="3" spans="1:2">
      <c r="A3" s="3" t="s">
        <v>223</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6</v>
      </c>
      <c r="B1" s="2" t="s">
        <v>1</v>
      </c>
    </row>
    <row r="2" spans="1:2">
      <c r="B2" s="2" t="s">
        <v>33</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33</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33</v>
      </c>
      <c r="C1" s="2" t="s">
        <v>34</v>
      </c>
    </row>
    <row r="2" spans="1:3">
      <c r="A2" s="3" t="s">
        <v>35</v>
      </c>
    </row>
    <row r="3" spans="1:3">
      <c r="A3" s="4" t="s">
        <v>36</v>
      </c>
      <c r="B3" s="6" t="n">
        <v>12493135</v>
      </c>
      <c r="C3" s="6" t="n">
        <v>38692871</v>
      </c>
    </row>
    <row r="4" spans="1:3">
      <c r="A4" s="4" t="s">
        <v>37</v>
      </c>
      <c r="C4" s="5" t="n">
        <v>2035634</v>
      </c>
    </row>
    <row r="5" spans="1:3">
      <c r="A5" s="4" t="s">
        <v>38</v>
      </c>
      <c r="B5" s="5" t="n">
        <v>2409295</v>
      </c>
      <c r="C5" s="5" t="n">
        <v>4198301</v>
      </c>
    </row>
    <row r="6" spans="1:3">
      <c r="A6" s="4" t="s">
        <v>39</v>
      </c>
      <c r="B6" s="5" t="n">
        <v>31217870</v>
      </c>
      <c r="C6" s="5" t="n">
        <v>39168960</v>
      </c>
    </row>
    <row r="7" spans="1:3">
      <c r="A7" s="4" t="s">
        <v>40</v>
      </c>
      <c r="B7" s="5" t="n">
        <v>17751034</v>
      </c>
      <c r="C7" s="5" t="n">
        <v>8010846</v>
      </c>
    </row>
    <row r="8" spans="1:3">
      <c r="A8" s="4" t="s">
        <v>41</v>
      </c>
      <c r="B8" s="5" t="n">
        <v>7101910</v>
      </c>
      <c r="C8" s="5" t="n">
        <v>8977608</v>
      </c>
    </row>
    <row r="9" spans="1:3">
      <c r="A9" s="4" t="s">
        <v>42</v>
      </c>
      <c r="C9" s="5" t="n">
        <v>532912</v>
      </c>
    </row>
    <row r="10" spans="1:3">
      <c r="A10" s="4" t="s">
        <v>43</v>
      </c>
      <c r="B10" s="5" t="n">
        <v>70973244</v>
      </c>
      <c r="C10" s="5" t="n">
        <v>101617132</v>
      </c>
    </row>
    <row r="11" spans="1:3">
      <c r="A11" s="4" t="s">
        <v>44</v>
      </c>
      <c r="B11" s="5" t="n">
        <v>4459334</v>
      </c>
      <c r="C11" s="5" t="n">
        <v>6885261</v>
      </c>
    </row>
    <row r="12" spans="1:3">
      <c r="A12" s="4" t="s">
        <v>45</v>
      </c>
      <c r="B12" s="5" t="n">
        <v>85154</v>
      </c>
      <c r="C12" s="5" t="n">
        <v>96457</v>
      </c>
    </row>
    <row r="13" spans="1:3">
      <c r="A13" s="4" t="s">
        <v>46</v>
      </c>
      <c r="B13" s="5" t="n">
        <v>1631892</v>
      </c>
      <c r="C13" s="5" t="n">
        <v>1714058</v>
      </c>
    </row>
    <row r="14" spans="1:3">
      <c r="A14" s="4" t="s">
        <v>47</v>
      </c>
      <c r="B14" s="5" t="n">
        <v>778721</v>
      </c>
      <c r="C14" s="5" t="n">
        <v>817223</v>
      </c>
    </row>
    <row r="15" spans="1:3">
      <c r="A15" s="4" t="s">
        <v>48</v>
      </c>
      <c r="B15" s="5" t="n">
        <v>963575</v>
      </c>
      <c r="C15" s="5" t="n">
        <v>1140929</v>
      </c>
    </row>
    <row r="16" spans="1:3">
      <c r="A16" s="4" t="s">
        <v>49</v>
      </c>
      <c r="B16" s="5" t="n">
        <v>107791</v>
      </c>
      <c r="C16" s="5" t="n">
        <v>108010</v>
      </c>
    </row>
    <row r="17" spans="1:3">
      <c r="A17" s="4" t="s">
        <v>50</v>
      </c>
      <c r="B17" s="5" t="n">
        <v>217033</v>
      </c>
      <c r="C17" s="5" t="n">
        <v>604497</v>
      </c>
    </row>
    <row r="18" spans="1:3">
      <c r="A18" s="4" t="s">
        <v>51</v>
      </c>
      <c r="B18" s="5" t="n">
        <v>1472606</v>
      </c>
      <c r="C18" s="5" t="n">
        <v>1620286</v>
      </c>
    </row>
    <row r="19" spans="1:3">
      <c r="A19" s="4" t="s">
        <v>52</v>
      </c>
      <c r="B19" s="5" t="n">
        <v>80689350</v>
      </c>
      <c r="C19" s="5" t="n">
        <v>114603853</v>
      </c>
    </row>
    <row r="20" spans="1:3">
      <c r="A20" s="3" t="s">
        <v>53</v>
      </c>
    </row>
    <row r="21" spans="1:3">
      <c r="A21" s="4" t="s">
        <v>54</v>
      </c>
      <c r="B21" s="5" t="n">
        <v>8127440</v>
      </c>
      <c r="C21" s="5" t="n">
        <v>9370845</v>
      </c>
    </row>
    <row r="22" spans="1:3">
      <c r="A22" s="4" t="s">
        <v>55</v>
      </c>
      <c r="B22" s="5" t="n">
        <v>11728235</v>
      </c>
      <c r="C22" s="5" t="n">
        <v>9953695</v>
      </c>
    </row>
    <row r="23" spans="1:3">
      <c r="A23" s="4" t="s">
        <v>56</v>
      </c>
      <c r="C23" s="5" t="n">
        <v>2760</v>
      </c>
    </row>
    <row r="24" spans="1:3">
      <c r="A24" s="4" t="s">
        <v>57</v>
      </c>
      <c r="B24" s="5" t="n">
        <v>31217870</v>
      </c>
      <c r="C24" s="5" t="n">
        <v>39168960</v>
      </c>
    </row>
    <row r="25" spans="1:3">
      <c r="A25" s="4" t="s">
        <v>58</v>
      </c>
      <c r="B25" s="5" t="n">
        <v>2947206</v>
      </c>
      <c r="C25" s="5" t="n">
        <v>9461921</v>
      </c>
    </row>
    <row r="26" spans="1:3">
      <c r="A26" s="4" t="s">
        <v>59</v>
      </c>
      <c r="B26" s="5" t="n">
        <v>154973</v>
      </c>
      <c r="C26" s="5" t="n">
        <v>553316</v>
      </c>
    </row>
    <row r="27" spans="1:3">
      <c r="A27" s="4" t="s">
        <v>60</v>
      </c>
      <c r="B27" s="5" t="n">
        <v>54175724</v>
      </c>
      <c r="C27" s="5" t="n">
        <v>68511497</v>
      </c>
    </row>
    <row r="28" spans="1:3">
      <c r="A28" s="4" t="s">
        <v>61</v>
      </c>
      <c r="B28" s="5" t="n">
        <v>149107</v>
      </c>
      <c r="C28" s="5" t="n">
        <v>144149</v>
      </c>
    </row>
    <row r="29" spans="1:3">
      <c r="A29" s="4" t="s">
        <v>62</v>
      </c>
      <c r="B29" s="5" t="n">
        <v>28682</v>
      </c>
      <c r="C29" s="5" t="n">
        <v>236596</v>
      </c>
    </row>
    <row r="30" spans="1:3">
      <c r="A30" s="4" t="s">
        <v>63</v>
      </c>
      <c r="B30" s="5" t="n">
        <v>54353513</v>
      </c>
      <c r="C30" s="5" t="n">
        <v>68892242</v>
      </c>
    </row>
    <row r="31" spans="1:3">
      <c r="A31" s="4" t="s">
        <v>64</v>
      </c>
      <c r="B31" s="4" t="s">
        <v>65</v>
      </c>
      <c r="C31" s="4" t="s">
        <v>65</v>
      </c>
    </row>
    <row r="32" spans="1:3">
      <c r="A32" s="3" t="s">
        <v>66</v>
      </c>
    </row>
    <row r="33" spans="1:3">
      <c r="A33" s="4" t="s">
        <v>67</v>
      </c>
      <c r="B33" s="5" t="n">
        <v>57001017</v>
      </c>
      <c r="C33" s="5" t="n">
        <v>57000417</v>
      </c>
    </row>
    <row r="34" spans="1:3">
      <c r="A34" s="4" t="s">
        <v>68</v>
      </c>
      <c r="B34" s="5" t="n">
        <v>36079122</v>
      </c>
      <c r="C34" s="5" t="n">
        <v>34368210</v>
      </c>
    </row>
    <row r="35" spans="1:3">
      <c r="A35" s="4" t="s">
        <v>69</v>
      </c>
      <c r="B35" s="5" t="n">
        <v>6291793</v>
      </c>
      <c r="C35" s="5" t="n">
        <v>6654191</v>
      </c>
    </row>
    <row r="36" spans="1:3">
      <c r="A36" s="4" t="s">
        <v>70</v>
      </c>
      <c r="B36" s="5" t="n">
        <v>-63926256</v>
      </c>
      <c r="C36" s="5" t="n">
        <v>-43976136</v>
      </c>
    </row>
    <row r="37" spans="1:3">
      <c r="A37" s="4" t="s">
        <v>71</v>
      </c>
      <c r="B37" s="5" t="n">
        <v>35445676</v>
      </c>
      <c r="C37" s="5" t="n">
        <v>54046682</v>
      </c>
    </row>
    <row r="38" spans="1:3">
      <c r="A38" s="4" t="s">
        <v>72</v>
      </c>
      <c r="B38" s="5" t="n">
        <v>-9109839</v>
      </c>
      <c r="C38" s="5" t="n">
        <v>-8335071</v>
      </c>
    </row>
    <row r="39" spans="1:3">
      <c r="A39" s="4" t="s">
        <v>73</v>
      </c>
      <c r="B39" s="5" t="n">
        <v>26335837</v>
      </c>
      <c r="C39" s="5" t="n">
        <v>45711611</v>
      </c>
    </row>
    <row r="40" spans="1:3">
      <c r="A40" s="4" t="s">
        <v>74</v>
      </c>
      <c r="B40" s="6" t="n">
        <v>80689350</v>
      </c>
      <c r="C40" s="6" t="n">
        <v>1146038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9</v>
      </c>
      <c r="B1" s="2" t="s">
        <v>1</v>
      </c>
    </row>
    <row r="2" spans="1:2">
      <c r="B2" s="2" t="s">
        <v>33</v>
      </c>
    </row>
    <row r="3" spans="1:2">
      <c r="A3" s="3" t="s">
        <v>232</v>
      </c>
    </row>
    <row r="4" spans="1:2">
      <c r="A4" s="4" t="s">
        <v>49</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4</v>
      </c>
      <c r="B1" s="2" t="s">
        <v>1</v>
      </c>
    </row>
    <row r="2" spans="1:2">
      <c r="B2" s="2" t="s">
        <v>33</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7</v>
      </c>
      <c r="B1" s="2" t="s">
        <v>1</v>
      </c>
    </row>
    <row r="2" spans="1:2">
      <c r="B2" s="2" t="s">
        <v>33</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0</v>
      </c>
      <c r="B1" s="2" t="s">
        <v>1</v>
      </c>
    </row>
    <row r="2" spans="1:2">
      <c r="B2" s="2" t="s">
        <v>33</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33</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33</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33</v>
      </c>
    </row>
    <row r="3" spans="1:2">
      <c r="A3" s="3" t="s">
        <v>250</v>
      </c>
    </row>
    <row r="4" spans="1:2">
      <c r="A4" s="4" t="s">
        <v>249</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33</v>
      </c>
    </row>
    <row r="3" spans="1:2">
      <c r="A3" s="3" t="s">
        <v>253</v>
      </c>
    </row>
    <row r="4" spans="1:2">
      <c r="A4" s="4" t="s">
        <v>252</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5</v>
      </c>
      <c r="B1" s="2" t="s">
        <v>1</v>
      </c>
    </row>
    <row r="2" spans="1:2">
      <c r="B2" s="2" t="s">
        <v>33</v>
      </c>
    </row>
    <row r="3" spans="1:2">
      <c r="A3" s="3" t="s">
        <v>256</v>
      </c>
    </row>
    <row r="4" spans="1:2">
      <c r="A4" s="4" t="s">
        <v>255</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33</v>
      </c>
    </row>
    <row r="3" spans="1:2">
      <c r="A3" s="3" t="s">
        <v>259</v>
      </c>
    </row>
    <row r="4" spans="1:2">
      <c r="A4" s="4" t="s">
        <v>258</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5</v>
      </c>
      <c r="B1" s="2" t="s">
        <v>33</v>
      </c>
      <c r="C1" s="2" t="s">
        <v>34</v>
      </c>
    </row>
    <row r="2" spans="1:3">
      <c r="A2" s="3" t="s">
        <v>76</v>
      </c>
    </row>
    <row r="3" spans="1:3">
      <c r="A3" s="4" t="s">
        <v>77</v>
      </c>
      <c r="B3" s="6" t="n">
        <v>149523</v>
      </c>
    </row>
    <row r="4" spans="1:3">
      <c r="A4" s="4" t="s">
        <v>78</v>
      </c>
      <c r="B4" s="5" t="n">
        <v>3407</v>
      </c>
      <c r="C4" s="6" t="n">
        <v>3579</v>
      </c>
    </row>
    <row r="5" spans="1:3">
      <c r="A5" s="4" t="s">
        <v>79</v>
      </c>
      <c r="B5" s="5" t="n">
        <v>7119096</v>
      </c>
      <c r="C5" s="5" t="n">
        <v>8477256</v>
      </c>
    </row>
    <row r="6" spans="1:3">
      <c r="A6" s="4" t="s">
        <v>80</v>
      </c>
      <c r="B6" s="5" t="n">
        <v>3845786</v>
      </c>
      <c r="C6" s="5" t="n">
        <v>6109214</v>
      </c>
    </row>
    <row r="7" spans="1:3">
      <c r="A7" s="4" t="s">
        <v>81</v>
      </c>
      <c r="B7" s="5" t="n">
        <v>5599216</v>
      </c>
      <c r="C7" s="5" t="n">
        <v>5374977</v>
      </c>
    </row>
    <row r="8" spans="1:3">
      <c r="A8" s="4" t="s">
        <v>82</v>
      </c>
      <c r="B8" s="5" t="n">
        <v>189082</v>
      </c>
      <c r="C8" s="5" t="n">
        <v>1066918</v>
      </c>
    </row>
    <row r="9" spans="1:3">
      <c r="A9" s="4" t="s">
        <v>83</v>
      </c>
      <c r="B9" s="5" t="n">
        <v>-2303</v>
      </c>
      <c r="C9" s="5" t="n">
        <v>483656</v>
      </c>
    </row>
    <row r="10" spans="1:3">
      <c r="A10" s="4" t="s">
        <v>84</v>
      </c>
      <c r="B10" s="5" t="n">
        <v>-9482</v>
      </c>
      <c r="C10" s="5" t="n">
        <v>25229</v>
      </c>
    </row>
    <row r="11" spans="1:3">
      <c r="A11" s="4" t="s">
        <v>85</v>
      </c>
      <c r="B11" s="6" t="n">
        <v>12678</v>
      </c>
      <c r="C11" s="6" t="n">
        <v>218170</v>
      </c>
    </row>
    <row r="12" spans="1:3">
      <c r="A12" s="4" t="s">
        <v>86</v>
      </c>
      <c r="B12" s="5" t="n">
        <v>118098018</v>
      </c>
      <c r="C12" s="5" t="n">
        <v>118098018</v>
      </c>
    </row>
    <row r="13" spans="1:3">
      <c r="A13" s="4" t="s">
        <v>87</v>
      </c>
      <c r="B13" s="5" t="n">
        <v>118098018</v>
      </c>
      <c r="C13" s="5" t="n">
        <v>1180980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1</v>
      </c>
      <c r="B1" s="2" t="s">
        <v>1</v>
      </c>
    </row>
    <row r="2" spans="1:2">
      <c r="B2" s="2" t="s">
        <v>33</v>
      </c>
    </row>
    <row r="3" spans="1:2">
      <c r="A3" s="3" t="s">
        <v>262</v>
      </c>
    </row>
    <row r="4" spans="1:2">
      <c r="A4" s="4" t="s">
        <v>261</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4</v>
      </c>
      <c r="B1" s="2" t="s">
        <v>1</v>
      </c>
    </row>
    <row r="2" spans="1:2">
      <c r="B2" s="2" t="s">
        <v>33</v>
      </c>
    </row>
    <row r="3" spans="1:2">
      <c r="A3" s="3" t="s">
        <v>265</v>
      </c>
    </row>
    <row r="4" spans="1:2">
      <c r="A4" s="4" t="s">
        <v>264</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33</v>
      </c>
    </row>
    <row r="3" spans="1:2">
      <c r="A3" s="3" t="s">
        <v>268</v>
      </c>
    </row>
    <row r="4" spans="1:2">
      <c r="A4" s="4" t="s">
        <v>267</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0</v>
      </c>
      <c r="B1" s="2" t="s">
        <v>1</v>
      </c>
    </row>
    <row r="2" spans="1:2">
      <c r="B2" s="2" t="s">
        <v>33</v>
      </c>
    </row>
    <row r="3" spans="1:2">
      <c r="A3" s="3" t="s">
        <v>271</v>
      </c>
    </row>
    <row r="4" spans="1:2">
      <c r="A4" s="4" t="s">
        <v>270</v>
      </c>
      <c r="B4"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2"/>
    <col customWidth="1" max="2" min="2" width="80"/>
  </cols>
  <sheetData>
    <row r="1" spans="1:2">
      <c r="A1" s="1" t="s">
        <v>273</v>
      </c>
      <c r="B1" s="2" t="s">
        <v>1</v>
      </c>
    </row>
    <row r="2" spans="1:2">
      <c r="B2" s="2" t="s">
        <v>33</v>
      </c>
    </row>
    <row r="3" spans="1:2">
      <c r="A3" s="3" t="s">
        <v>200</v>
      </c>
    </row>
    <row r="4" spans="1:2">
      <c r="A4" s="4" t="s">
        <v>274</v>
      </c>
      <c r="B4" s="4" t="s">
        <v>275</v>
      </c>
    </row>
    <row r="5" spans="1:2">
      <c r="A5" s="4" t="s">
        <v>276</v>
      </c>
      <c r="B5" s="4" t="s">
        <v>277</v>
      </c>
    </row>
    <row r="6" spans="1:2">
      <c r="A6" s="4" t="s">
        <v>278</v>
      </c>
      <c r="B6" s="4" t="s">
        <v>279</v>
      </c>
    </row>
    <row r="7" spans="1:2">
      <c r="A7" s="4" t="s">
        <v>280</v>
      </c>
      <c r="B7" s="4" t="s">
        <v>281</v>
      </c>
    </row>
    <row r="8" spans="1:2">
      <c r="A8" s="4" t="s">
        <v>214</v>
      </c>
      <c r="B8" s="4" t="s">
        <v>282</v>
      </c>
    </row>
    <row r="9" spans="1:2">
      <c r="A9" s="4" t="s">
        <v>283</v>
      </c>
      <c r="B9" s="4" t="s">
        <v>284</v>
      </c>
    </row>
    <row r="10" spans="1:2">
      <c r="A10" s="4" t="s">
        <v>285</v>
      </c>
      <c r="B10" s="4" t="s">
        <v>286</v>
      </c>
    </row>
    <row r="11" spans="1:2">
      <c r="A11" s="4" t="s">
        <v>287</v>
      </c>
      <c r="B11" s="4" t="s">
        <v>288</v>
      </c>
    </row>
    <row r="12" spans="1:2">
      <c r="A12" s="4" t="s">
        <v>226</v>
      </c>
      <c r="B12" s="4" t="s">
        <v>289</v>
      </c>
    </row>
    <row r="13" spans="1:2">
      <c r="A13" s="4" t="s">
        <v>229</v>
      </c>
      <c r="B13" s="4" t="s">
        <v>290</v>
      </c>
    </row>
    <row r="14" spans="1:2">
      <c r="A14" s="4" t="s">
        <v>291</v>
      </c>
      <c r="B14" s="4" t="s">
        <v>292</v>
      </c>
    </row>
    <row r="15" spans="1:2">
      <c r="A15" s="4" t="s">
        <v>293</v>
      </c>
      <c r="B15" s="4" t="s">
        <v>294</v>
      </c>
    </row>
    <row r="16" spans="1:2">
      <c r="A16" s="4" t="s">
        <v>295</v>
      </c>
      <c r="B16" s="4" t="s">
        <v>296</v>
      </c>
    </row>
    <row r="17" spans="1:2">
      <c r="A17" s="4" t="s">
        <v>297</v>
      </c>
      <c r="B17" s="4" t="s">
        <v>298</v>
      </c>
    </row>
    <row r="18" spans="1:2">
      <c r="A18" s="4" t="s">
        <v>299</v>
      </c>
      <c r="B18" s="4" t="s">
        <v>300</v>
      </c>
    </row>
    <row r="19" spans="1:2">
      <c r="A19" s="4" t="s">
        <v>301</v>
      </c>
      <c r="B19" s="4" t="s">
        <v>302</v>
      </c>
    </row>
    <row r="20" spans="1:2">
      <c r="A20" s="4" t="s">
        <v>303</v>
      </c>
      <c r="B20" s="4" t="s">
        <v>304</v>
      </c>
    </row>
    <row r="21" spans="1:2">
      <c r="A21" s="4" t="s">
        <v>305</v>
      </c>
      <c r="B21" s="4" t="s">
        <v>306</v>
      </c>
    </row>
    <row r="22" spans="1:2">
      <c r="A22" s="4" t="s">
        <v>217</v>
      </c>
      <c r="B22" s="4" t="s">
        <v>307</v>
      </c>
    </row>
    <row r="23" spans="1:2">
      <c r="A23" s="4" t="s">
        <v>220</v>
      </c>
      <c r="B23" s="4" t="s">
        <v>308</v>
      </c>
    </row>
    <row r="24" spans="1:2">
      <c r="A24" s="4" t="s">
        <v>309</v>
      </c>
      <c r="B24" s="4" t="s">
        <v>310</v>
      </c>
    </row>
    <row r="25" spans="1:2">
      <c r="A25" s="4" t="s">
        <v>311</v>
      </c>
      <c r="B25" s="4" t="s">
        <v>312</v>
      </c>
    </row>
    <row r="26" spans="1:2">
      <c r="A26" s="4" t="s">
        <v>313</v>
      </c>
      <c r="B26" s="4" t="s">
        <v>314</v>
      </c>
    </row>
    <row r="27" spans="1:2">
      <c r="A27" s="4" t="s">
        <v>315</v>
      </c>
      <c r="B27" s="4" t="s">
        <v>316</v>
      </c>
    </row>
    <row r="28" spans="1:2">
      <c r="A28" s="4" t="s">
        <v>317</v>
      </c>
      <c r="B28" s="4" t="s">
        <v>318</v>
      </c>
    </row>
    <row r="29" spans="1:2">
      <c r="A29" s="4" t="s">
        <v>243</v>
      </c>
      <c r="B29" s="4" t="s">
        <v>319</v>
      </c>
    </row>
    <row r="30" spans="1:2">
      <c r="A30" s="4" t="s">
        <v>320</v>
      </c>
      <c r="B30" s="4" t="s">
        <v>321</v>
      </c>
    </row>
    <row r="31" spans="1:2">
      <c r="A31" s="4" t="s">
        <v>126</v>
      </c>
      <c r="B31" s="4" t="s">
        <v>322</v>
      </c>
    </row>
    <row r="32" spans="1:2">
      <c r="A32" s="4" t="s">
        <v>249</v>
      </c>
      <c r="B32" s="4" t="s">
        <v>323</v>
      </c>
    </row>
    <row r="33" spans="1:2">
      <c r="A33" s="4" t="s">
        <v>324</v>
      </c>
      <c r="B33" s="4" t="s">
        <v>325</v>
      </c>
    </row>
    <row r="34" spans="1:2">
      <c r="A34" s="4" t="s">
        <v>326</v>
      </c>
      <c r="B34"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33</v>
      </c>
    </row>
    <row r="3" spans="1:2">
      <c r="A3" s="3" t="s">
        <v>197</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35</v>
      </c>
      <c r="B1" s="2" t="s">
        <v>1</v>
      </c>
    </row>
    <row r="2" spans="1:2">
      <c r="B2" s="2" t="s">
        <v>33</v>
      </c>
    </row>
    <row r="3" spans="1:2">
      <c r="A3" s="3" t="s">
        <v>200</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4</v>
      </c>
      <c r="B1" s="2" t="s">
        <v>1</v>
      </c>
    </row>
    <row r="2" spans="1:2">
      <c r="B2" s="2" t="s">
        <v>33</v>
      </c>
    </row>
    <row r="3" spans="1:2">
      <c r="A3" s="3" t="s">
        <v>203</v>
      </c>
    </row>
    <row r="4" spans="1:2">
      <c r="A4" s="4" t="s">
        <v>345</v>
      </c>
      <c r="B4"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7</v>
      </c>
      <c r="B1" s="2" t="s">
        <v>1</v>
      </c>
    </row>
    <row r="2" spans="1:2">
      <c r="B2" s="2" t="s">
        <v>33</v>
      </c>
    </row>
    <row r="3" spans="1:2">
      <c r="A3" s="3" t="s">
        <v>206</v>
      </c>
    </row>
    <row r="4" spans="1:2">
      <c r="A4" s="4" t="s">
        <v>348</v>
      </c>
      <c r="B4"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0</v>
      </c>
      <c r="B1" s="2" t="s">
        <v>1</v>
      </c>
    </row>
    <row r="2" spans="1:2">
      <c r="B2" s="2" t="s">
        <v>33</v>
      </c>
    </row>
    <row r="3" spans="1:2">
      <c r="A3" s="3" t="s">
        <v>209</v>
      </c>
    </row>
    <row r="4" spans="1:2">
      <c r="A4" s="4" t="s">
        <v>351</v>
      </c>
      <c r="B4"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33</v>
      </c>
      <c r="C2" s="2" t="s">
        <v>34</v>
      </c>
      <c r="D2" s="2" t="s">
        <v>89</v>
      </c>
    </row>
    <row r="3" spans="1:4">
      <c r="A3" s="3" t="s">
        <v>90</v>
      </c>
    </row>
    <row r="4" spans="1:4">
      <c r="A4" s="4" t="s">
        <v>91</v>
      </c>
      <c r="B4" s="6" t="n">
        <v>45477926</v>
      </c>
      <c r="C4" s="6" t="n">
        <v>42622650</v>
      </c>
      <c r="D4" s="6" t="n">
        <v>83057896</v>
      </c>
    </row>
    <row r="5" spans="1:4">
      <c r="A5" s="4" t="s">
        <v>92</v>
      </c>
      <c r="B5" s="5" t="n">
        <v>16841915</v>
      </c>
      <c r="C5" s="5" t="n">
        <v>21933678</v>
      </c>
      <c r="D5" s="5" t="n">
        <v>20380258</v>
      </c>
    </row>
    <row r="6" spans="1:4">
      <c r="A6" s="4" t="s">
        <v>93</v>
      </c>
      <c r="B6" s="5" t="n">
        <v>28636011</v>
      </c>
      <c r="C6" s="5" t="n">
        <v>20688972</v>
      </c>
      <c r="D6" s="5" t="n">
        <v>62677638</v>
      </c>
    </row>
    <row r="7" spans="1:4">
      <c r="A7" s="3" t="s">
        <v>94</v>
      </c>
    </row>
    <row r="8" spans="1:4">
      <c r="A8" s="4" t="s">
        <v>95</v>
      </c>
      <c r="B8" s="5" t="n">
        <v>14254137</v>
      </c>
      <c r="C8" s="5" t="n">
        <v>15250086</v>
      </c>
      <c r="D8" s="5" t="n">
        <v>19836498</v>
      </c>
    </row>
    <row r="9" spans="1:4">
      <c r="A9" s="4" t="s">
        <v>96</v>
      </c>
      <c r="B9" s="5" t="n">
        <v>13924460</v>
      </c>
      <c r="C9" s="5" t="n">
        <v>16208000</v>
      </c>
      <c r="D9" s="5" t="n">
        <v>14485444</v>
      </c>
    </row>
    <row r="10" spans="1:4">
      <c r="A10" s="4" t="s">
        <v>97</v>
      </c>
      <c r="B10" s="5" t="n">
        <v>22065504</v>
      </c>
      <c r="C10" s="5" t="n">
        <v>29467593</v>
      </c>
      <c r="D10" s="5" t="n">
        <v>50083441</v>
      </c>
    </row>
    <row r="11" spans="1:4">
      <c r="A11" s="4" t="s">
        <v>98</v>
      </c>
      <c r="C11" s="5" t="n">
        <v>291817</v>
      </c>
      <c r="D11" s="5" t="n">
        <v>1111149</v>
      </c>
    </row>
    <row r="12" spans="1:4">
      <c r="A12" s="4" t="s">
        <v>99</v>
      </c>
      <c r="D12" s="5" t="n">
        <v>6659691</v>
      </c>
    </row>
    <row r="13" spans="1:4">
      <c r="A13" s="4" t="s">
        <v>100</v>
      </c>
      <c r="B13" s="5" t="n">
        <v>50244101</v>
      </c>
      <c r="C13" s="5" t="n">
        <v>61217496</v>
      </c>
      <c r="D13" s="5" t="n">
        <v>92176223</v>
      </c>
    </row>
    <row r="14" spans="1:4">
      <c r="A14" s="4" t="s">
        <v>101</v>
      </c>
      <c r="C14" s="5" t="n">
        <v>230174</v>
      </c>
      <c r="D14" s="5" t="n">
        <v>1194775</v>
      </c>
    </row>
    <row r="15" spans="1:4">
      <c r="A15" s="4" t="s">
        <v>102</v>
      </c>
      <c r="B15" s="5" t="n">
        <v>-21608090</v>
      </c>
      <c r="C15" s="5" t="n">
        <v>-40298350</v>
      </c>
      <c r="D15" s="5" t="n">
        <v>-28303810</v>
      </c>
    </row>
    <row r="16" spans="1:4">
      <c r="A16" s="4" t="s">
        <v>103</v>
      </c>
      <c r="B16" s="5" t="n">
        <v>96679</v>
      </c>
      <c r="C16" s="5" t="n">
        <v>487007</v>
      </c>
      <c r="D16" s="5" t="n">
        <v>1050781</v>
      </c>
    </row>
    <row r="17" spans="1:4">
      <c r="A17" s="4" t="s">
        <v>104</v>
      </c>
      <c r="B17" s="5" t="n">
        <v>-1101</v>
      </c>
      <c r="C17" s="5" t="n">
        <v>-3204</v>
      </c>
      <c r="D17" s="5" t="n">
        <v>-2275</v>
      </c>
    </row>
    <row r="18" spans="1:4">
      <c r="A18" s="4" t="s">
        <v>105</v>
      </c>
      <c r="B18" s="5" t="n">
        <v>246680</v>
      </c>
      <c r="C18" s="5" t="n">
        <v>-131461</v>
      </c>
      <c r="D18" s="5" t="n">
        <v>-55117</v>
      </c>
    </row>
    <row r="19" spans="1:4">
      <c r="A19" s="4" t="s">
        <v>106</v>
      </c>
      <c r="B19" s="5" t="n">
        <v>-1186852</v>
      </c>
      <c r="C19" s="5" t="n">
        <v>-1996361</v>
      </c>
      <c r="D19" s="5" t="n">
        <v>20567699</v>
      </c>
    </row>
    <row r="20" spans="1:4">
      <c r="A20" s="4" t="s">
        <v>107</v>
      </c>
      <c r="C20" s="5" t="n">
        <v>111224</v>
      </c>
    </row>
    <row r="21" spans="1:4">
      <c r="A21" s="4" t="s">
        <v>108</v>
      </c>
      <c r="B21" s="5" t="n">
        <v>470</v>
      </c>
      <c r="C21" s="5" t="n">
        <v>-13404</v>
      </c>
      <c r="D21" s="5" t="n">
        <v>-138124</v>
      </c>
    </row>
    <row r="22" spans="1:4">
      <c r="A22" s="4" t="s">
        <v>109</v>
      </c>
      <c r="B22" s="5" t="n">
        <v>-72755</v>
      </c>
      <c r="C22" s="5" t="n">
        <v>63303</v>
      </c>
      <c r="D22" s="5" t="n">
        <v>378603</v>
      </c>
    </row>
    <row r="23" spans="1:4">
      <c r="A23" s="4" t="s">
        <v>110</v>
      </c>
      <c r="B23" s="5" t="n">
        <v>107253</v>
      </c>
      <c r="C23" s="5" t="n">
        <v>-282775</v>
      </c>
      <c r="D23" s="5" t="n">
        <v>-303332</v>
      </c>
    </row>
    <row r="24" spans="1:4">
      <c r="A24" s="4" t="s">
        <v>111</v>
      </c>
      <c r="B24" s="5" t="n">
        <v>-22417716</v>
      </c>
      <c r="C24" s="5" t="n">
        <v>-42064021</v>
      </c>
      <c r="D24" s="5" t="n">
        <v>-6805575</v>
      </c>
    </row>
    <row r="25" spans="1:4">
      <c r="A25" s="4" t="s">
        <v>112</v>
      </c>
      <c r="B25" s="5" t="n">
        <v>-52779</v>
      </c>
      <c r="C25" s="5" t="n">
        <v>-324416</v>
      </c>
      <c r="D25" s="5" t="n">
        <v>-4160603</v>
      </c>
    </row>
    <row r="26" spans="1:4">
      <c r="A26" s="4" t="s">
        <v>113</v>
      </c>
      <c r="B26" s="5" t="n">
        <v>-22470495</v>
      </c>
      <c r="C26" s="5" t="n">
        <v>-42388437</v>
      </c>
      <c r="D26" s="5" t="n">
        <v>-10966178</v>
      </c>
    </row>
    <row r="27" spans="1:4">
      <c r="A27" s="4" t="s">
        <v>114</v>
      </c>
      <c r="B27" s="5" t="n">
        <v>-2520375</v>
      </c>
      <c r="C27" s="5" t="n">
        <v>-5651884</v>
      </c>
      <c r="D27" s="5" t="n">
        <v>-9287365</v>
      </c>
    </row>
    <row r="28" spans="1:4">
      <c r="A28" s="4" t="s">
        <v>115</v>
      </c>
      <c r="B28" s="6" t="n">
        <v>-19950120</v>
      </c>
      <c r="C28" s="6" t="n">
        <v>-36736553</v>
      </c>
      <c r="D28" s="6" t="n">
        <v>-1678813</v>
      </c>
    </row>
    <row r="29" spans="1:4">
      <c r="A29" s="3" t="s">
        <v>116</v>
      </c>
    </row>
    <row r="30" spans="1:4">
      <c r="A30" s="4" t="s">
        <v>117</v>
      </c>
      <c r="B30" s="7" t="n">
        <v>-0.18</v>
      </c>
      <c r="C30" s="7" t="n">
        <v>-0.32</v>
      </c>
      <c r="D30" s="7" t="n">
        <v>-0.01</v>
      </c>
    </row>
    <row r="31" spans="1:4">
      <c r="A31" s="4" t="s">
        <v>118</v>
      </c>
      <c r="B31" s="7" t="n">
        <v>-0.18</v>
      </c>
      <c r="C31" s="7" t="n">
        <v>-0.32</v>
      </c>
      <c r="D31" s="7" t="n">
        <v>-0.01</v>
      </c>
    </row>
    <row r="32" spans="1:4">
      <c r="A32" s="3" t="s">
        <v>119</v>
      </c>
    </row>
    <row r="33" spans="1:4">
      <c r="A33" s="4" t="s">
        <v>117</v>
      </c>
      <c r="B33" s="5" t="n">
        <v>113883030</v>
      </c>
      <c r="C33" s="5" t="n">
        <v>113601949</v>
      </c>
      <c r="D33" s="5" t="n">
        <v>113213912</v>
      </c>
    </row>
    <row r="34" spans="1:4">
      <c r="A34" s="4" t="s">
        <v>118</v>
      </c>
      <c r="B34" s="5" t="n">
        <v>113883030</v>
      </c>
      <c r="C34" s="5" t="n">
        <v>113601949</v>
      </c>
      <c r="D34" s="5" t="n">
        <v>113213912</v>
      </c>
    </row>
    <row r="35" spans="1:4">
      <c r="A35" s="3" t="s">
        <v>120</v>
      </c>
    </row>
    <row r="36" spans="1:4">
      <c r="A36" s="4" t="s">
        <v>121</v>
      </c>
      <c r="B36" s="6" t="n">
        <v>-362398</v>
      </c>
      <c r="C36" s="6" t="n">
        <v>2400548</v>
      </c>
      <c r="D36" s="6" t="n">
        <v>-4343652</v>
      </c>
    </row>
    <row r="37" spans="1:4">
      <c r="A37" s="4" t="s">
        <v>122</v>
      </c>
      <c r="B37" s="5" t="n">
        <v>-362398</v>
      </c>
      <c r="C37" s="5" t="n">
        <v>2400548</v>
      </c>
      <c r="D37" s="5" t="n">
        <v>-4343652</v>
      </c>
    </row>
    <row r="38" spans="1:4">
      <c r="A38" s="4" t="s">
        <v>123</v>
      </c>
      <c r="B38" s="5" t="n">
        <v>-22832893</v>
      </c>
      <c r="C38" s="5" t="n">
        <v>-39987889</v>
      </c>
      <c r="D38" s="5" t="n">
        <v>-15309830</v>
      </c>
    </row>
    <row r="39" spans="1:4">
      <c r="A39" s="4" t="s">
        <v>114</v>
      </c>
      <c r="B39" s="5" t="n">
        <v>-2520375</v>
      </c>
      <c r="C39" s="5" t="n">
        <v>-5651884</v>
      </c>
      <c r="D39" s="5" t="n">
        <v>-9287365</v>
      </c>
    </row>
    <row r="40" spans="1:4">
      <c r="A40" s="4" t="s">
        <v>124</v>
      </c>
      <c r="B40" s="6" t="n">
        <v>-20312518</v>
      </c>
      <c r="C40" s="6" t="n">
        <v>-34336005</v>
      </c>
      <c r="D40" s="6" t="n">
        <v>-602246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33</v>
      </c>
    </row>
    <row r="3" spans="1:2">
      <c r="A3" s="3" t="s">
        <v>212</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33</v>
      </c>
    </row>
    <row r="3" spans="1:2">
      <c r="A3" s="3" t="s">
        <v>215</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5</v>
      </c>
      <c r="B1" s="2" t="s">
        <v>1</v>
      </c>
    </row>
    <row r="2" spans="1:2">
      <c r="B2" s="2" t="s">
        <v>33</v>
      </c>
    </row>
    <row r="3" spans="1:2">
      <c r="A3" s="3" t="s">
        <v>218</v>
      </c>
    </row>
    <row r="4" spans="1:2">
      <c r="A4" s="4" t="s">
        <v>366</v>
      </c>
      <c r="B4" s="4" t="s">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8</v>
      </c>
      <c r="B1" s="2" t="s">
        <v>1</v>
      </c>
    </row>
    <row r="2" spans="1:2">
      <c r="B2" s="2" t="s">
        <v>33</v>
      </c>
    </row>
    <row r="3" spans="1:2">
      <c r="A3" s="3" t="s">
        <v>221</v>
      </c>
    </row>
    <row r="4" spans="1:2">
      <c r="A4" s="4" t="s">
        <v>369</v>
      </c>
      <c r="B4" s="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1</v>
      </c>
      <c r="B1" s="2" t="s">
        <v>1</v>
      </c>
    </row>
    <row r="2" spans="1:2">
      <c r="B2" s="2" t="s">
        <v>33</v>
      </c>
    </row>
    <row r="3" spans="1:2">
      <c r="A3" s="3" t="s">
        <v>227</v>
      </c>
    </row>
    <row r="4" spans="1:2">
      <c r="A4" s="4" t="s">
        <v>372</v>
      </c>
      <c r="B4" s="4"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4</v>
      </c>
      <c r="B1" s="2" t="s">
        <v>1</v>
      </c>
    </row>
    <row r="2" spans="1:2">
      <c r="B2" s="2" t="s">
        <v>33</v>
      </c>
    </row>
    <row r="3" spans="1:2">
      <c r="A3" s="3" t="s">
        <v>230</v>
      </c>
    </row>
    <row r="4" spans="1:2">
      <c r="A4" s="4" t="s">
        <v>375</v>
      </c>
      <c r="B4" s="4" t="s">
        <v>3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7</v>
      </c>
      <c r="B1" s="2" t="s">
        <v>1</v>
      </c>
    </row>
    <row r="2" spans="1:2">
      <c r="B2" s="2" t="s">
        <v>33</v>
      </c>
    </row>
    <row r="3" spans="1:2">
      <c r="A3" s="3" t="s">
        <v>232</v>
      </c>
    </row>
    <row r="4" spans="1:2">
      <c r="A4" s="4" t="s">
        <v>378</v>
      </c>
      <c r="B4" s="4" t="s">
        <v>3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80</v>
      </c>
      <c r="B1" s="2" t="s">
        <v>1</v>
      </c>
    </row>
    <row r="2" spans="1:2">
      <c r="B2" s="2" t="s">
        <v>33</v>
      </c>
    </row>
    <row r="3" spans="1:2">
      <c r="A3" s="3" t="s">
        <v>235</v>
      </c>
    </row>
    <row r="4" spans="1:2">
      <c r="A4" s="4" t="s">
        <v>381</v>
      </c>
      <c r="B4" s="4" t="s">
        <v>3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83</v>
      </c>
      <c r="B1" s="2" t="s">
        <v>1</v>
      </c>
    </row>
    <row r="2" spans="1:2">
      <c r="B2" s="2" t="s">
        <v>33</v>
      </c>
    </row>
    <row r="3" spans="1:2">
      <c r="A3" s="3" t="s">
        <v>238</v>
      </c>
    </row>
    <row r="4" spans="1:2">
      <c r="A4" s="4" t="s">
        <v>384</v>
      </c>
      <c r="B4" s="4" t="s">
        <v>3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33</v>
      </c>
    </row>
    <row r="3" spans="1:2">
      <c r="A3" s="3" t="s">
        <v>387</v>
      </c>
    </row>
    <row r="4" spans="1:2">
      <c r="A4" s="4" t="s">
        <v>388</v>
      </c>
      <c r="B4" s="4" t="s">
        <v>389</v>
      </c>
    </row>
    <row r="5" spans="1:2">
      <c r="A5" s="4" t="s">
        <v>390</v>
      </c>
      <c r="B5" s="4" t="s">
        <v>391</v>
      </c>
    </row>
    <row r="6" spans="1:2">
      <c r="A6" s="4" t="s">
        <v>392</v>
      </c>
    </row>
    <row r="7" spans="1:2">
      <c r="A7" s="3" t="s">
        <v>387</v>
      </c>
    </row>
    <row r="8" spans="1:2">
      <c r="A8" s="4" t="s">
        <v>388</v>
      </c>
      <c r="B8" s="4" t="s">
        <v>393</v>
      </c>
    </row>
    <row r="9" spans="1:2">
      <c r="A9" s="4" t="s">
        <v>390</v>
      </c>
      <c r="B9" s="4" t="s">
        <v>394</v>
      </c>
    </row>
    <row r="10" spans="1:2">
      <c r="A10" s="4" t="s">
        <v>395</v>
      </c>
      <c r="B10" s="4" t="s">
        <v>39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33</v>
      </c>
      <c r="C2" s="2" t="s">
        <v>34</v>
      </c>
      <c r="D2" s="2" t="s">
        <v>89</v>
      </c>
    </row>
    <row r="3" spans="1:4">
      <c r="A3" s="4" t="s">
        <v>126</v>
      </c>
      <c r="B3" s="6" t="n">
        <v>2240512</v>
      </c>
      <c r="C3" s="6" t="n">
        <v>3068213</v>
      </c>
      <c r="D3" s="6" t="n">
        <v>5575877</v>
      </c>
    </row>
    <row r="4" spans="1:4">
      <c r="A4" s="4" t="s">
        <v>127</v>
      </c>
    </row>
    <row r="5" spans="1:4">
      <c r="A5" s="4" t="s">
        <v>126</v>
      </c>
      <c r="B5" s="5" t="n">
        <v>1829364</v>
      </c>
      <c r="C5" s="5" t="n">
        <v>2739892</v>
      </c>
      <c r="D5" s="5" t="n">
        <v>5240518</v>
      </c>
    </row>
    <row r="6" spans="1:4">
      <c r="A6" s="4" t="s">
        <v>128</v>
      </c>
    </row>
    <row r="7" spans="1:4">
      <c r="A7" s="4" t="s">
        <v>126</v>
      </c>
      <c r="B7" s="5" t="n">
        <v>191708</v>
      </c>
      <c r="C7" s="5" t="n">
        <v>216374</v>
      </c>
      <c r="D7" s="5" t="n">
        <v>205448</v>
      </c>
    </row>
    <row r="8" spans="1:4">
      <c r="A8" s="4" t="s">
        <v>129</v>
      </c>
    </row>
    <row r="9" spans="1:4">
      <c r="A9" s="4" t="s">
        <v>126</v>
      </c>
      <c r="B9" s="6" t="n">
        <v>219440</v>
      </c>
      <c r="C9" s="6" t="n">
        <v>111947</v>
      </c>
      <c r="D9" s="6" t="n">
        <v>12991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97</v>
      </c>
      <c r="B1" s="2" t="s">
        <v>1</v>
      </c>
    </row>
    <row r="2" spans="1:2">
      <c r="B2" s="2" t="s">
        <v>33</v>
      </c>
    </row>
    <row r="3" spans="1:2">
      <c r="A3" s="3" t="s">
        <v>244</v>
      </c>
    </row>
    <row r="4" spans="1:2">
      <c r="A4" s="4" t="s">
        <v>398</v>
      </c>
      <c r="B4" s="4" t="s">
        <v>399</v>
      </c>
    </row>
    <row r="5" spans="1:2">
      <c r="A5" s="4" t="s">
        <v>400</v>
      </c>
      <c r="B5" s="4" t="s">
        <v>401</v>
      </c>
    </row>
    <row r="6" spans="1:2">
      <c r="A6" s="4" t="s">
        <v>402</v>
      </c>
      <c r="B6" s="4" t="s">
        <v>403</v>
      </c>
    </row>
    <row r="7" spans="1:2">
      <c r="A7" s="4" t="s">
        <v>404</v>
      </c>
      <c r="B7" s="4" t="s">
        <v>40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6</v>
      </c>
      <c r="B1" s="2" t="s">
        <v>1</v>
      </c>
    </row>
    <row r="2" spans="1:2">
      <c r="B2" s="2" t="s">
        <v>33</v>
      </c>
    </row>
    <row r="3" spans="1:2">
      <c r="A3" s="3" t="s">
        <v>250</v>
      </c>
    </row>
    <row r="4" spans="1:2">
      <c r="A4" s="4" t="s">
        <v>407</v>
      </c>
      <c r="B4" s="4" t="s">
        <v>40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9</v>
      </c>
      <c r="B1" s="2" t="s">
        <v>1</v>
      </c>
    </row>
    <row r="2" spans="1:2">
      <c r="B2" s="2" t="s">
        <v>33</v>
      </c>
    </row>
    <row r="3" spans="1:2">
      <c r="A3" s="3" t="s">
        <v>256</v>
      </c>
    </row>
    <row r="4" spans="1:2">
      <c r="A4" s="4" t="s">
        <v>410</v>
      </c>
      <c r="B4" s="4" t="s">
        <v>41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12</v>
      </c>
      <c r="B1" s="2" t="s">
        <v>1</v>
      </c>
    </row>
    <row r="2" spans="1:2">
      <c r="B2" s="2" t="s">
        <v>33</v>
      </c>
    </row>
    <row r="3" spans="1:2">
      <c r="A3" s="3" t="s">
        <v>259</v>
      </c>
    </row>
    <row r="4" spans="1:2">
      <c r="A4" s="4" t="s">
        <v>413</v>
      </c>
      <c r="B4" s="4" t="s">
        <v>41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15</v>
      </c>
      <c r="B1" s="2" t="s">
        <v>1</v>
      </c>
    </row>
    <row r="2" spans="1:2">
      <c r="B2" s="2" t="s">
        <v>33</v>
      </c>
    </row>
    <row r="3" spans="1:2">
      <c r="A3" s="3" t="s">
        <v>262</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40"/>
  <sheetViews>
    <sheetView workbookViewId="0">
      <selection activeCell="A1" sqref="A1"/>
    </sheetView>
  </sheetViews>
  <sheetFormatPr baseColWidth="8" defaultRowHeight="15" outlineLevelCol="0"/>
  <cols>
    <col customWidth="1" max="1" min="1" width="80"/>
    <col customWidth="1" max="2" min="2" width="37"/>
  </cols>
  <sheetData>
    <row r="1" spans="1:2">
      <c r="A1" s="1" t="s">
        <v>420</v>
      </c>
      <c r="B1" s="2" t="s">
        <v>1</v>
      </c>
    </row>
    <row r="2" spans="1:2">
      <c r="B2" s="2" t="s">
        <v>33</v>
      </c>
    </row>
    <row r="3" spans="1:2">
      <c r="A3" s="4" t="s">
        <v>421</v>
      </c>
    </row>
    <row r="4" spans="1:2">
      <c r="A4" s="3" t="s">
        <v>422</v>
      </c>
    </row>
    <row r="5" spans="1:2">
      <c r="A5" s="4" t="s">
        <v>423</v>
      </c>
      <c r="B5" s="4" t="s">
        <v>424</v>
      </c>
    </row>
    <row r="6" spans="1:2">
      <c r="A6" s="4" t="s">
        <v>425</v>
      </c>
      <c r="B6" s="4" t="s">
        <v>426</v>
      </c>
    </row>
    <row r="7" spans="1:2">
      <c r="A7" s="4" t="s">
        <v>427</v>
      </c>
      <c r="B7" s="4" t="s">
        <v>428</v>
      </c>
    </row>
    <row r="8" spans="1:2">
      <c r="A8" s="4" t="s">
        <v>429</v>
      </c>
      <c r="B8" s="4" t="s">
        <v>430</v>
      </c>
    </row>
    <row r="9" spans="1:2">
      <c r="A9" s="4" t="s">
        <v>431</v>
      </c>
    </row>
    <row r="10" spans="1:2">
      <c r="A10" s="3" t="s">
        <v>422</v>
      </c>
    </row>
    <row r="11" spans="1:2">
      <c r="A11" s="4" t="s">
        <v>423</v>
      </c>
      <c r="B11" s="4" t="s">
        <v>432</v>
      </c>
    </row>
    <row r="12" spans="1:2">
      <c r="A12" s="4" t="s">
        <v>425</v>
      </c>
      <c r="B12" s="4" t="s">
        <v>433</v>
      </c>
    </row>
    <row r="13" spans="1:2">
      <c r="A13" s="4" t="s">
        <v>427</v>
      </c>
      <c r="B13" s="4" t="s">
        <v>428</v>
      </c>
    </row>
    <row r="14" spans="1:2">
      <c r="A14" s="4" t="s">
        <v>429</v>
      </c>
      <c r="B14" s="4" t="s">
        <v>434</v>
      </c>
    </row>
    <row r="15" spans="1:2">
      <c r="A15" s="4" t="s">
        <v>435</v>
      </c>
    </row>
    <row r="16" spans="1:2">
      <c r="A16" s="3" t="s">
        <v>422</v>
      </c>
    </row>
    <row r="17" spans="1:2">
      <c r="A17" s="4" t="s">
        <v>423</v>
      </c>
      <c r="B17" s="4" t="s">
        <v>436</v>
      </c>
    </row>
    <row r="18" spans="1:2">
      <c r="A18" s="4" t="s">
        <v>425</v>
      </c>
      <c r="B18" s="4" t="s">
        <v>437</v>
      </c>
    </row>
    <row r="19" spans="1:2">
      <c r="A19" s="4" t="s">
        <v>427</v>
      </c>
      <c r="B19" s="4" t="s">
        <v>428</v>
      </c>
    </row>
    <row r="20" spans="1:2">
      <c r="A20" s="4" t="s">
        <v>429</v>
      </c>
      <c r="B20" s="4" t="s">
        <v>438</v>
      </c>
    </row>
    <row r="21" spans="1:2">
      <c r="A21" s="4" t="s">
        <v>439</v>
      </c>
    </row>
    <row r="22" spans="1:2">
      <c r="A22" s="3" t="s">
        <v>422</v>
      </c>
    </row>
    <row r="23" spans="1:2">
      <c r="A23" s="4" t="s">
        <v>423</v>
      </c>
      <c r="B23" s="4" t="s">
        <v>424</v>
      </c>
    </row>
    <row r="24" spans="1:2">
      <c r="A24" s="4" t="s">
        <v>425</v>
      </c>
      <c r="B24" s="4" t="s">
        <v>440</v>
      </c>
    </row>
    <row r="25" spans="1:2">
      <c r="A25" s="4" t="s">
        <v>427</v>
      </c>
      <c r="B25" s="4" t="s">
        <v>428</v>
      </c>
    </row>
    <row r="26" spans="1:2">
      <c r="A26" s="4" t="s">
        <v>429</v>
      </c>
      <c r="B26" s="4" t="s">
        <v>438</v>
      </c>
    </row>
    <row r="27" spans="1:2">
      <c r="A27" s="4" t="s">
        <v>441</v>
      </c>
    </row>
    <row r="28" spans="1:2">
      <c r="A28" s="3" t="s">
        <v>422</v>
      </c>
    </row>
    <row r="29" spans="1:2">
      <c r="A29" s="4" t="s">
        <v>423</v>
      </c>
      <c r="B29" s="4" t="s">
        <v>432</v>
      </c>
    </row>
    <row r="30" spans="1:2">
      <c r="A30" s="4" t="s">
        <v>425</v>
      </c>
      <c r="B30" s="4" t="s">
        <v>442</v>
      </c>
    </row>
    <row r="31" spans="1:2">
      <c r="A31" s="4" t="s">
        <v>427</v>
      </c>
      <c r="B31" s="4" t="s">
        <v>428</v>
      </c>
    </row>
    <row r="32" spans="1:2">
      <c r="A32" s="4" t="s">
        <v>429</v>
      </c>
      <c r="B32" s="4" t="s">
        <v>438</v>
      </c>
    </row>
    <row r="33" spans="1:2">
      <c r="A33" s="4" t="s">
        <v>443</v>
      </c>
    </row>
    <row r="34" spans="1:2">
      <c r="A34" s="3" t="s">
        <v>422</v>
      </c>
    </row>
    <row r="35" spans="1:2">
      <c r="A35" s="4" t="s">
        <v>423</v>
      </c>
      <c r="B35" s="4" t="s">
        <v>424</v>
      </c>
    </row>
    <row r="36" spans="1:2">
      <c r="A36" s="4" t="s">
        <v>425</v>
      </c>
      <c r="B36" s="4" t="s">
        <v>444</v>
      </c>
    </row>
    <row r="37" spans="1:2">
      <c r="A37" s="4" t="s">
        <v>427</v>
      </c>
      <c r="B37" s="4" t="s">
        <v>428</v>
      </c>
    </row>
    <row r="38" spans="1:2">
      <c r="A38" s="4" t="s">
        <v>429</v>
      </c>
      <c r="B38" s="4" t="s">
        <v>438</v>
      </c>
    </row>
    <row r="39" spans="1:2">
      <c r="A39" s="4" t="s">
        <v>445</v>
      </c>
    </row>
    <row r="40" spans="1:2">
      <c r="A40" s="3" t="s">
        <v>422</v>
      </c>
    </row>
    <row r="41" spans="1:2">
      <c r="A41" s="4" t="s">
        <v>423</v>
      </c>
      <c r="B41" s="4" t="s">
        <v>424</v>
      </c>
    </row>
    <row r="42" spans="1:2">
      <c r="A42" s="4" t="s">
        <v>425</v>
      </c>
      <c r="B42" s="4" t="s">
        <v>446</v>
      </c>
    </row>
    <row r="43" spans="1:2">
      <c r="A43" s="4" t="s">
        <v>429</v>
      </c>
      <c r="B43" s="4" t="s">
        <v>438</v>
      </c>
    </row>
    <row r="44" spans="1:2">
      <c r="A44" s="4" t="s">
        <v>447</v>
      </c>
    </row>
    <row r="45" spans="1:2">
      <c r="A45" s="3" t="s">
        <v>422</v>
      </c>
    </row>
    <row r="46" spans="1:2">
      <c r="A46" s="4" t="s">
        <v>423</v>
      </c>
      <c r="B46" s="4" t="s">
        <v>432</v>
      </c>
    </row>
    <row r="47" spans="1:2">
      <c r="A47" s="4" t="s">
        <v>425</v>
      </c>
      <c r="B47" s="4" t="s">
        <v>433</v>
      </c>
    </row>
    <row r="48" spans="1:2">
      <c r="A48" s="4" t="s">
        <v>427</v>
      </c>
      <c r="B48" s="4" t="s">
        <v>428</v>
      </c>
    </row>
    <row r="49" spans="1:2">
      <c r="A49" s="4" t="s">
        <v>429</v>
      </c>
      <c r="B49" s="4" t="s">
        <v>448</v>
      </c>
    </row>
    <row r="50" spans="1:2">
      <c r="A50" s="4" t="s">
        <v>449</v>
      </c>
    </row>
    <row r="51" spans="1:2">
      <c r="A51" s="3" t="s">
        <v>422</v>
      </c>
    </row>
    <row r="52" spans="1:2">
      <c r="A52" s="4" t="s">
        <v>423</v>
      </c>
      <c r="B52" s="4" t="s">
        <v>424</v>
      </c>
    </row>
    <row r="53" spans="1:2">
      <c r="A53" s="4" t="s">
        <v>425</v>
      </c>
      <c r="B53" s="4" t="s">
        <v>450</v>
      </c>
    </row>
    <row r="54" spans="1:2">
      <c r="A54" s="4" t="s">
        <v>427</v>
      </c>
      <c r="B54" s="4" t="s">
        <v>428</v>
      </c>
    </row>
    <row r="55" spans="1:2">
      <c r="A55" s="4" t="s">
        <v>429</v>
      </c>
      <c r="B55" s="4" t="s">
        <v>438</v>
      </c>
    </row>
    <row r="56" spans="1:2">
      <c r="A56" s="4" t="s">
        <v>451</v>
      </c>
    </row>
    <row r="57" spans="1:2">
      <c r="A57" s="3" t="s">
        <v>422</v>
      </c>
    </row>
    <row r="58" spans="1:2">
      <c r="A58" s="4" t="s">
        <v>423</v>
      </c>
      <c r="B58" s="4" t="s">
        <v>432</v>
      </c>
    </row>
    <row r="59" spans="1:2">
      <c r="A59" s="4" t="s">
        <v>425</v>
      </c>
      <c r="B59" s="4" t="s">
        <v>452</v>
      </c>
    </row>
    <row r="60" spans="1:2">
      <c r="A60" s="4" t="s">
        <v>427</v>
      </c>
      <c r="B60" s="4" t="s">
        <v>428</v>
      </c>
    </row>
    <row r="61" spans="1:2">
      <c r="A61" s="4" t="s">
        <v>429</v>
      </c>
      <c r="B61" s="4" t="s">
        <v>438</v>
      </c>
    </row>
    <row r="62" spans="1:2">
      <c r="A62" s="4" t="s">
        <v>453</v>
      </c>
    </row>
    <row r="63" spans="1:2">
      <c r="A63" s="3" t="s">
        <v>422</v>
      </c>
    </row>
    <row r="64" spans="1:2">
      <c r="A64" s="4" t="s">
        <v>423</v>
      </c>
      <c r="B64" s="4" t="s">
        <v>432</v>
      </c>
    </row>
    <row r="65" spans="1:2">
      <c r="A65" s="4" t="s">
        <v>425</v>
      </c>
      <c r="B65" s="4" t="s">
        <v>454</v>
      </c>
    </row>
    <row r="66" spans="1:2">
      <c r="A66" s="4" t="s">
        <v>427</v>
      </c>
      <c r="B66" s="4" t="s">
        <v>428</v>
      </c>
    </row>
    <row r="67" spans="1:2">
      <c r="A67" s="4" t="s">
        <v>429</v>
      </c>
      <c r="B67" s="4" t="s">
        <v>438</v>
      </c>
    </row>
    <row r="68" spans="1:2">
      <c r="A68" s="4" t="s">
        <v>455</v>
      </c>
    </row>
    <row r="69" spans="1:2">
      <c r="A69" s="3" t="s">
        <v>422</v>
      </c>
    </row>
    <row r="70" spans="1:2">
      <c r="A70" s="4" t="s">
        <v>423</v>
      </c>
      <c r="B70" s="4" t="s">
        <v>456</v>
      </c>
    </row>
    <row r="71" spans="1:2">
      <c r="A71" s="4" t="s">
        <v>425</v>
      </c>
      <c r="B71" s="4" t="s">
        <v>457</v>
      </c>
    </row>
    <row r="72" spans="1:2">
      <c r="A72" s="4" t="s">
        <v>427</v>
      </c>
      <c r="B72" s="4" t="s">
        <v>428</v>
      </c>
    </row>
    <row r="73" spans="1:2">
      <c r="A73" s="4" t="s">
        <v>429</v>
      </c>
      <c r="B73" s="4" t="s">
        <v>458</v>
      </c>
    </row>
    <row r="74" spans="1:2">
      <c r="A74" s="4" t="s">
        <v>459</v>
      </c>
    </row>
    <row r="75" spans="1:2">
      <c r="A75" s="3" t="s">
        <v>422</v>
      </c>
    </row>
    <row r="76" spans="1:2">
      <c r="A76" s="4" t="s">
        <v>423</v>
      </c>
      <c r="B76" s="4" t="s">
        <v>424</v>
      </c>
    </row>
    <row r="77" spans="1:2">
      <c r="A77" s="4" t="s">
        <v>425</v>
      </c>
      <c r="B77" s="4" t="s">
        <v>460</v>
      </c>
    </row>
    <row r="78" spans="1:2">
      <c r="A78" s="4" t="s">
        <v>427</v>
      </c>
      <c r="B78" s="4" t="s">
        <v>428</v>
      </c>
    </row>
    <row r="79" spans="1:2">
      <c r="A79" s="4" t="s">
        <v>429</v>
      </c>
      <c r="B79" s="4" t="s">
        <v>458</v>
      </c>
    </row>
    <row r="80" spans="1:2">
      <c r="A80" s="4" t="s">
        <v>461</v>
      </c>
    </row>
    <row r="81" spans="1:2">
      <c r="A81" s="3" t="s">
        <v>422</v>
      </c>
    </row>
    <row r="82" spans="1:2">
      <c r="A82" s="4" t="s">
        <v>423</v>
      </c>
      <c r="B82" s="4" t="s">
        <v>424</v>
      </c>
    </row>
    <row r="83" spans="1:2">
      <c r="A83" s="4" t="s">
        <v>425</v>
      </c>
      <c r="B83" s="4" t="s">
        <v>462</v>
      </c>
    </row>
    <row r="84" spans="1:2">
      <c r="A84" s="4" t="s">
        <v>427</v>
      </c>
      <c r="B84" s="4" t="s">
        <v>428</v>
      </c>
    </row>
    <row r="85" spans="1:2">
      <c r="A85" s="4" t="s">
        <v>429</v>
      </c>
      <c r="B85" s="4" t="s">
        <v>463</v>
      </c>
    </row>
    <row r="86" spans="1:2">
      <c r="A86" s="4" t="s">
        <v>464</v>
      </c>
    </row>
    <row r="87" spans="1:2">
      <c r="A87" s="3" t="s">
        <v>422</v>
      </c>
    </row>
    <row r="88" spans="1:2">
      <c r="A88" s="4" t="s">
        <v>423</v>
      </c>
      <c r="B88" s="4" t="s">
        <v>465</v>
      </c>
    </row>
    <row r="89" spans="1:2">
      <c r="A89" s="4" t="s">
        <v>425</v>
      </c>
      <c r="B89" s="4" t="s">
        <v>466</v>
      </c>
    </row>
    <row r="90" spans="1:2">
      <c r="A90" s="4" t="s">
        <v>427</v>
      </c>
      <c r="B90" s="4" t="s">
        <v>428</v>
      </c>
    </row>
    <row r="91" spans="1:2">
      <c r="A91" s="4" t="s">
        <v>429</v>
      </c>
      <c r="B91" s="4" t="s">
        <v>458</v>
      </c>
    </row>
    <row r="92" spans="1:2">
      <c r="A92" s="4" t="s">
        <v>467</v>
      </c>
    </row>
    <row r="93" spans="1:2">
      <c r="A93" s="3" t="s">
        <v>422</v>
      </c>
    </row>
    <row r="94" spans="1:2">
      <c r="A94" s="4" t="s">
        <v>423</v>
      </c>
      <c r="B94" s="4" t="s">
        <v>468</v>
      </c>
    </row>
    <row r="95" spans="1:2">
      <c r="A95" s="4" t="s">
        <v>425</v>
      </c>
      <c r="B95" s="4" t="s">
        <v>469</v>
      </c>
    </row>
    <row r="96" spans="1:2">
      <c r="A96" s="4" t="s">
        <v>427</v>
      </c>
      <c r="B96" s="4" t="s">
        <v>428</v>
      </c>
    </row>
    <row r="97" spans="1:2">
      <c r="A97" s="4" t="s">
        <v>429</v>
      </c>
      <c r="B97" s="4" t="s">
        <v>458</v>
      </c>
    </row>
    <row r="98" spans="1:2">
      <c r="A98" s="4" t="s">
        <v>470</v>
      </c>
    </row>
    <row r="99" spans="1:2">
      <c r="A99" s="3" t="s">
        <v>422</v>
      </c>
    </row>
    <row r="100" spans="1:2">
      <c r="A100" s="4" t="s">
        <v>423</v>
      </c>
      <c r="B100" s="4" t="s">
        <v>471</v>
      </c>
    </row>
    <row r="101" spans="1:2">
      <c r="A101" s="4" t="s">
        <v>425</v>
      </c>
      <c r="B101" s="4" t="s">
        <v>472</v>
      </c>
    </row>
    <row r="102" spans="1:2">
      <c r="A102" s="4" t="s">
        <v>427</v>
      </c>
      <c r="B102" s="4" t="s">
        <v>428</v>
      </c>
    </row>
    <row r="103" spans="1:2">
      <c r="A103" s="4" t="s">
        <v>429</v>
      </c>
      <c r="B103" s="4" t="s">
        <v>458</v>
      </c>
    </row>
    <row r="104" spans="1:2">
      <c r="A104" s="4" t="s">
        <v>473</v>
      </c>
    </row>
    <row r="105" spans="1:2">
      <c r="A105" s="3" t="s">
        <v>422</v>
      </c>
    </row>
    <row r="106" spans="1:2">
      <c r="A106" s="4" t="s">
        <v>423</v>
      </c>
      <c r="B106" s="4" t="s">
        <v>474</v>
      </c>
    </row>
    <row r="107" spans="1:2">
      <c r="A107" s="4" t="s">
        <v>425</v>
      </c>
      <c r="B107" s="4" t="s">
        <v>475</v>
      </c>
    </row>
    <row r="108" spans="1:2">
      <c r="A108" s="4" t="s">
        <v>427</v>
      </c>
      <c r="B108" s="4" t="s">
        <v>428</v>
      </c>
    </row>
    <row r="109" spans="1:2">
      <c r="A109" s="4" t="s">
        <v>429</v>
      </c>
      <c r="B109" s="4" t="s">
        <v>458</v>
      </c>
    </row>
    <row r="110" spans="1:2">
      <c r="A110" s="4" t="s">
        <v>476</v>
      </c>
    </row>
    <row r="111" spans="1:2">
      <c r="A111" s="3" t="s">
        <v>422</v>
      </c>
    </row>
    <row r="112" spans="1:2">
      <c r="A112" s="4" t="s">
        <v>423</v>
      </c>
      <c r="B112" s="4" t="s">
        <v>471</v>
      </c>
    </row>
    <row r="113" spans="1:2">
      <c r="A113" s="4" t="s">
        <v>425</v>
      </c>
      <c r="B113" s="4" t="s">
        <v>477</v>
      </c>
    </row>
    <row r="114" spans="1:2">
      <c r="A114" s="4" t="s">
        <v>427</v>
      </c>
      <c r="B114" s="4" t="s">
        <v>428</v>
      </c>
    </row>
    <row r="115" spans="1:2">
      <c r="A115" s="4" t="s">
        <v>429</v>
      </c>
      <c r="B115" s="4" t="s">
        <v>458</v>
      </c>
    </row>
    <row r="116" spans="1:2">
      <c r="A116" s="4" t="s">
        <v>478</v>
      </c>
    </row>
    <row r="117" spans="1:2">
      <c r="A117" s="3" t="s">
        <v>422</v>
      </c>
    </row>
    <row r="118" spans="1:2">
      <c r="A118" s="4" t="s">
        <v>423</v>
      </c>
      <c r="B118" s="4" t="s">
        <v>424</v>
      </c>
    </row>
    <row r="119" spans="1:2">
      <c r="A119" s="4" t="s">
        <v>425</v>
      </c>
      <c r="B119" s="4" t="s">
        <v>479</v>
      </c>
    </row>
    <row r="120" spans="1:2">
      <c r="A120" s="4" t="s">
        <v>427</v>
      </c>
      <c r="B120" s="4" t="s">
        <v>428</v>
      </c>
    </row>
    <row r="121" spans="1:2">
      <c r="A121" s="4" t="s">
        <v>429</v>
      </c>
      <c r="B121" s="4" t="s">
        <v>480</v>
      </c>
    </row>
    <row r="122" spans="1:2">
      <c r="A122" s="4" t="s">
        <v>481</v>
      </c>
    </row>
    <row r="123" spans="1:2">
      <c r="A123" s="3" t="s">
        <v>422</v>
      </c>
    </row>
    <row r="124" spans="1:2">
      <c r="A124" s="4" t="s">
        <v>423</v>
      </c>
      <c r="B124" s="4" t="s">
        <v>424</v>
      </c>
    </row>
    <row r="125" spans="1:2">
      <c r="A125" s="4" t="s">
        <v>425</v>
      </c>
      <c r="B125" s="4" t="s">
        <v>452</v>
      </c>
    </row>
    <row r="126" spans="1:2">
      <c r="A126" s="4" t="s">
        <v>427</v>
      </c>
      <c r="B126" s="4" t="s">
        <v>428</v>
      </c>
    </row>
    <row r="127" spans="1:2">
      <c r="A127" s="4" t="s">
        <v>429</v>
      </c>
      <c r="B127" s="4" t="s">
        <v>482</v>
      </c>
    </row>
    <row r="128" spans="1:2">
      <c r="A128" s="4" t="s">
        <v>483</v>
      </c>
    </row>
    <row r="129" spans="1:2">
      <c r="A129" s="3" t="s">
        <v>422</v>
      </c>
    </row>
    <row r="130" spans="1:2">
      <c r="A130" s="4" t="s">
        <v>423</v>
      </c>
      <c r="B130" s="4" t="s">
        <v>424</v>
      </c>
    </row>
    <row r="131" spans="1:2">
      <c r="A131" s="4" t="s">
        <v>425</v>
      </c>
      <c r="B131" s="4" t="s">
        <v>484</v>
      </c>
    </row>
    <row r="132" spans="1:2">
      <c r="A132" s="4" t="s">
        <v>427</v>
      </c>
      <c r="B132" s="4" t="s">
        <v>428</v>
      </c>
    </row>
    <row r="133" spans="1:2">
      <c r="A133" s="4" t="s">
        <v>429</v>
      </c>
      <c r="B133" s="4" t="s">
        <v>438</v>
      </c>
    </row>
    <row r="134" spans="1:2">
      <c r="A134" s="4" t="s">
        <v>485</v>
      </c>
    </row>
    <row r="135" spans="1:2">
      <c r="A135" s="3" t="s">
        <v>422</v>
      </c>
    </row>
    <row r="136" spans="1:2">
      <c r="A136" s="4" t="s">
        <v>423</v>
      </c>
      <c r="B136" s="4" t="s">
        <v>424</v>
      </c>
    </row>
    <row r="137" spans="1:2">
      <c r="A137" s="4" t="s">
        <v>425</v>
      </c>
      <c r="B137" s="4" t="s">
        <v>486</v>
      </c>
    </row>
    <row r="138" spans="1:2">
      <c r="A138" s="4" t="s">
        <v>429</v>
      </c>
      <c r="B138" s="4" t="s">
        <v>458</v>
      </c>
    </row>
    <row r="139" spans="1:2">
      <c r="A139" s="4" t="s">
        <v>487</v>
      </c>
    </row>
    <row r="140" spans="1:2">
      <c r="A140" s="3" t="s">
        <v>422</v>
      </c>
    </row>
    <row r="141" spans="1:2">
      <c r="A141" s="4" t="s">
        <v>423</v>
      </c>
      <c r="B141" s="4" t="s">
        <v>432</v>
      </c>
    </row>
    <row r="142" spans="1:2">
      <c r="A142" s="4" t="s">
        <v>425</v>
      </c>
      <c r="B142" s="4" t="s">
        <v>488</v>
      </c>
    </row>
    <row r="143" spans="1:2">
      <c r="A143" s="4" t="s">
        <v>429</v>
      </c>
      <c r="B143" s="4" t="s">
        <v>482</v>
      </c>
    </row>
    <row r="144" spans="1:2">
      <c r="A144" s="4" t="s">
        <v>489</v>
      </c>
    </row>
    <row r="145" spans="1:2">
      <c r="A145" s="3" t="s">
        <v>422</v>
      </c>
    </row>
    <row r="146" spans="1:2">
      <c r="A146" s="4" t="s">
        <v>423</v>
      </c>
      <c r="B146" s="4" t="s">
        <v>436</v>
      </c>
    </row>
    <row r="147" spans="1:2">
      <c r="A147" s="4" t="s">
        <v>425</v>
      </c>
      <c r="B147" s="4" t="s">
        <v>490</v>
      </c>
    </row>
    <row r="148" spans="1:2">
      <c r="A148" s="4" t="s">
        <v>429</v>
      </c>
      <c r="B148" s="4" t="s">
        <v>438</v>
      </c>
    </row>
    <row r="149" spans="1:2">
      <c r="A149" s="4" t="s">
        <v>491</v>
      </c>
    </row>
    <row r="150" spans="1:2">
      <c r="A150" s="3" t="s">
        <v>422</v>
      </c>
    </row>
    <row r="151" spans="1:2">
      <c r="A151" s="4" t="s">
        <v>423</v>
      </c>
      <c r="B151" s="4" t="s">
        <v>436</v>
      </c>
    </row>
    <row r="152" spans="1:2">
      <c r="A152" s="4" t="s">
        <v>425</v>
      </c>
      <c r="B152" s="4" t="s">
        <v>492</v>
      </c>
    </row>
    <row r="153" spans="1:2">
      <c r="A153" s="4" t="s">
        <v>429</v>
      </c>
      <c r="B153" s="4" t="s">
        <v>438</v>
      </c>
    </row>
    <row r="154" spans="1:2">
      <c r="A154" s="4" t="s">
        <v>493</v>
      </c>
    </row>
    <row r="155" spans="1:2">
      <c r="A155" s="3" t="s">
        <v>422</v>
      </c>
    </row>
    <row r="156" spans="1:2">
      <c r="A156" s="4" t="s">
        <v>423</v>
      </c>
      <c r="B156" s="4" t="s">
        <v>436</v>
      </c>
    </row>
    <row r="157" spans="1:2">
      <c r="A157" s="4" t="s">
        <v>425</v>
      </c>
      <c r="B157" s="4" t="s">
        <v>494</v>
      </c>
    </row>
    <row r="158" spans="1:2">
      <c r="A158" s="4" t="s">
        <v>429</v>
      </c>
      <c r="B158" s="4" t="s">
        <v>438</v>
      </c>
    </row>
    <row r="159" spans="1:2">
      <c r="A159" s="4" t="s">
        <v>495</v>
      </c>
    </row>
    <row r="160" spans="1:2">
      <c r="A160" s="3" t="s">
        <v>422</v>
      </c>
    </row>
    <row r="161" spans="1:2">
      <c r="A161" s="4" t="s">
        <v>423</v>
      </c>
      <c r="B161" s="4" t="s">
        <v>424</v>
      </c>
    </row>
    <row r="162" spans="1:2">
      <c r="A162" s="4" t="s">
        <v>425</v>
      </c>
      <c r="B162" s="4" t="s">
        <v>496</v>
      </c>
    </row>
    <row r="163" spans="1:2">
      <c r="A163" s="4" t="s">
        <v>427</v>
      </c>
      <c r="B163" s="4" t="s">
        <v>428</v>
      </c>
    </row>
    <row r="164" spans="1:2">
      <c r="A164" s="4" t="s">
        <v>429</v>
      </c>
      <c r="B164" s="4" t="s">
        <v>497</v>
      </c>
    </row>
    <row r="165" spans="1:2">
      <c r="A165" s="4" t="s">
        <v>498</v>
      </c>
    </row>
    <row r="166" spans="1:2">
      <c r="A166" s="3" t="s">
        <v>422</v>
      </c>
    </row>
    <row r="167" spans="1:2">
      <c r="A167" s="4" t="s">
        <v>423</v>
      </c>
      <c r="B167" s="4" t="s">
        <v>436</v>
      </c>
    </row>
    <row r="168" spans="1:2">
      <c r="A168" s="4" t="s">
        <v>425</v>
      </c>
      <c r="B168" s="4" t="s">
        <v>492</v>
      </c>
    </row>
    <row r="169" spans="1:2">
      <c r="A169" s="4" t="s">
        <v>429</v>
      </c>
      <c r="B169" s="4" t="s">
        <v>438</v>
      </c>
    </row>
    <row r="170" spans="1:2">
      <c r="A170" s="4" t="s">
        <v>499</v>
      </c>
    </row>
    <row r="171" spans="1:2">
      <c r="A171" s="3" t="s">
        <v>422</v>
      </c>
    </row>
    <row r="172" spans="1:2">
      <c r="A172" s="4" t="s">
        <v>423</v>
      </c>
      <c r="B172" s="4" t="s">
        <v>474</v>
      </c>
    </row>
    <row r="173" spans="1:2">
      <c r="A173" s="4" t="s">
        <v>425</v>
      </c>
      <c r="B173" s="4" t="s">
        <v>500</v>
      </c>
    </row>
    <row r="174" spans="1:2">
      <c r="A174" s="4" t="s">
        <v>429</v>
      </c>
      <c r="B174" s="4" t="s">
        <v>438</v>
      </c>
    </row>
    <row r="175" spans="1:2">
      <c r="A175" s="4" t="s">
        <v>501</v>
      </c>
    </row>
    <row r="176" spans="1:2">
      <c r="A176" s="3" t="s">
        <v>422</v>
      </c>
    </row>
    <row r="177" spans="1:2">
      <c r="A177" s="4" t="s">
        <v>423</v>
      </c>
      <c r="B177" s="4" t="s">
        <v>424</v>
      </c>
    </row>
    <row r="178" spans="1:2">
      <c r="A178" s="4" t="s">
        <v>425</v>
      </c>
      <c r="B178" s="4" t="s">
        <v>502</v>
      </c>
    </row>
    <row r="179" spans="1:2">
      <c r="A179" s="4" t="s">
        <v>427</v>
      </c>
      <c r="B179" s="4" t="s">
        <v>503</v>
      </c>
    </row>
    <row r="180" spans="1:2">
      <c r="A180" s="4" t="s">
        <v>429</v>
      </c>
      <c r="B180" s="4" t="s">
        <v>438</v>
      </c>
    </row>
    <row r="181" spans="1:2">
      <c r="A181" s="4" t="s">
        <v>504</v>
      </c>
    </row>
    <row r="182" spans="1:2">
      <c r="A182" s="3" t="s">
        <v>422</v>
      </c>
    </row>
    <row r="183" spans="1:2">
      <c r="A183" s="4" t="s">
        <v>423</v>
      </c>
      <c r="B183" s="4" t="s">
        <v>424</v>
      </c>
    </row>
    <row r="184" spans="1:2">
      <c r="A184" s="4" t="s">
        <v>425</v>
      </c>
      <c r="B184" s="4" t="s">
        <v>505</v>
      </c>
    </row>
    <row r="185" spans="1:2">
      <c r="A185" s="4" t="s">
        <v>427</v>
      </c>
      <c r="B185" s="4" t="s">
        <v>503</v>
      </c>
    </row>
    <row r="186" spans="1:2">
      <c r="A186" s="4" t="s">
        <v>429</v>
      </c>
      <c r="B186" s="4" t="s">
        <v>438</v>
      </c>
    </row>
    <row r="187" spans="1:2">
      <c r="A187" s="4" t="s">
        <v>506</v>
      </c>
    </row>
    <row r="188" spans="1:2">
      <c r="A188" s="3" t="s">
        <v>422</v>
      </c>
    </row>
    <row r="189" spans="1:2">
      <c r="A189" s="4" t="s">
        <v>423</v>
      </c>
      <c r="B189" s="4" t="s">
        <v>432</v>
      </c>
    </row>
    <row r="190" spans="1:2">
      <c r="A190" s="4" t="s">
        <v>425</v>
      </c>
      <c r="B190" s="4" t="s">
        <v>507</v>
      </c>
    </row>
    <row r="191" spans="1:2">
      <c r="A191" s="4" t="s">
        <v>427</v>
      </c>
      <c r="B191" s="4" t="s">
        <v>503</v>
      </c>
    </row>
    <row r="192" spans="1:2">
      <c r="A192" s="4" t="s">
        <v>429</v>
      </c>
      <c r="B192" s="4" t="s">
        <v>508</v>
      </c>
    </row>
    <row r="193" spans="1:2">
      <c r="A193" s="4" t="s">
        <v>509</v>
      </c>
    </row>
    <row r="194" spans="1:2">
      <c r="A194" s="3" t="s">
        <v>422</v>
      </c>
    </row>
    <row r="195" spans="1:2">
      <c r="A195" s="4" t="s">
        <v>423</v>
      </c>
      <c r="B195" s="4" t="s">
        <v>436</v>
      </c>
    </row>
    <row r="196" spans="1:2">
      <c r="A196" s="4" t="s">
        <v>425</v>
      </c>
      <c r="B196" s="4" t="s">
        <v>510</v>
      </c>
    </row>
    <row r="197" spans="1:2">
      <c r="A197" s="4" t="s">
        <v>427</v>
      </c>
      <c r="B197" s="4" t="s">
        <v>503</v>
      </c>
    </row>
    <row r="198" spans="1:2">
      <c r="A198" s="4" t="s">
        <v>429</v>
      </c>
      <c r="B198" s="4" t="s">
        <v>438</v>
      </c>
    </row>
    <row r="199" spans="1:2">
      <c r="A199" s="4" t="s">
        <v>511</v>
      </c>
    </row>
    <row r="200" spans="1:2">
      <c r="A200" s="3" t="s">
        <v>422</v>
      </c>
    </row>
    <row r="201" spans="1:2">
      <c r="A201" s="4" t="s">
        <v>423</v>
      </c>
      <c r="B201" s="4" t="s">
        <v>436</v>
      </c>
    </row>
    <row r="202" spans="1:2">
      <c r="A202" s="4" t="s">
        <v>425</v>
      </c>
      <c r="B202" s="4" t="s">
        <v>512</v>
      </c>
    </row>
    <row r="203" spans="1:2">
      <c r="A203" s="4" t="s">
        <v>427</v>
      </c>
      <c r="B203" s="4" t="s">
        <v>503</v>
      </c>
    </row>
    <row r="204" spans="1:2">
      <c r="A204" s="4" t="s">
        <v>429</v>
      </c>
      <c r="B204" s="4" t="s">
        <v>438</v>
      </c>
    </row>
    <row r="205" spans="1:2">
      <c r="A205" s="4" t="s">
        <v>513</v>
      </c>
    </row>
    <row r="206" spans="1:2">
      <c r="A206" s="3" t="s">
        <v>422</v>
      </c>
    </row>
    <row r="207" spans="1:2">
      <c r="A207" s="4" t="s">
        <v>423</v>
      </c>
      <c r="B207" s="4" t="s">
        <v>514</v>
      </c>
    </row>
    <row r="208" spans="1:2">
      <c r="A208" s="4" t="s">
        <v>425</v>
      </c>
      <c r="B208" s="4" t="s">
        <v>515</v>
      </c>
    </row>
    <row r="209" spans="1:2">
      <c r="A209" s="4" t="s">
        <v>427</v>
      </c>
      <c r="B209" s="4" t="s">
        <v>516</v>
      </c>
    </row>
    <row r="210" spans="1:2">
      <c r="A210" s="4" t="s">
        <v>429</v>
      </c>
      <c r="B210" s="4" t="s">
        <v>517</v>
      </c>
    </row>
    <row r="211" spans="1:2">
      <c r="A211" s="4" t="s">
        <v>518</v>
      </c>
    </row>
    <row r="212" spans="1:2">
      <c r="A212" s="3" t="s">
        <v>422</v>
      </c>
    </row>
    <row r="213" spans="1:2">
      <c r="A213" s="4" t="s">
        <v>423</v>
      </c>
      <c r="B213" s="4" t="s">
        <v>519</v>
      </c>
    </row>
    <row r="214" spans="1:2">
      <c r="A214" s="4" t="s">
        <v>425</v>
      </c>
      <c r="B214" s="4" t="s">
        <v>520</v>
      </c>
    </row>
    <row r="215" spans="1:2">
      <c r="A215" s="4" t="s">
        <v>427</v>
      </c>
      <c r="B215" s="4" t="s">
        <v>516</v>
      </c>
    </row>
    <row r="216" spans="1:2">
      <c r="A216" s="4" t="s">
        <v>429</v>
      </c>
      <c r="B216" s="4" t="s">
        <v>521</v>
      </c>
    </row>
    <row r="217" spans="1:2">
      <c r="A217" s="4" t="s">
        <v>522</v>
      </c>
    </row>
    <row r="218" spans="1:2">
      <c r="A218" s="3" t="s">
        <v>422</v>
      </c>
    </row>
    <row r="219" spans="1:2">
      <c r="A219" s="4" t="s">
        <v>423</v>
      </c>
      <c r="B219" s="4" t="s">
        <v>519</v>
      </c>
    </row>
    <row r="220" spans="1:2">
      <c r="A220" s="4" t="s">
        <v>425</v>
      </c>
      <c r="B220" s="4" t="s">
        <v>523</v>
      </c>
    </row>
    <row r="221" spans="1:2">
      <c r="A221" s="4" t="s">
        <v>427</v>
      </c>
      <c r="B221" s="4" t="s">
        <v>516</v>
      </c>
    </row>
    <row r="222" spans="1:2">
      <c r="A222" s="4" t="s">
        <v>429</v>
      </c>
      <c r="B222" s="4" t="s">
        <v>521</v>
      </c>
    </row>
    <row r="223" spans="1:2">
      <c r="A223" s="4" t="s">
        <v>524</v>
      </c>
    </row>
    <row r="224" spans="1:2">
      <c r="A224" s="3" t="s">
        <v>422</v>
      </c>
    </row>
    <row r="225" spans="1:2">
      <c r="A225" s="4" t="s">
        <v>423</v>
      </c>
      <c r="B225" s="4" t="s">
        <v>519</v>
      </c>
    </row>
    <row r="226" spans="1:2">
      <c r="A226" s="4" t="s">
        <v>425</v>
      </c>
      <c r="B226" s="4" t="s">
        <v>525</v>
      </c>
    </row>
    <row r="227" spans="1:2">
      <c r="A227" s="4" t="s">
        <v>427</v>
      </c>
      <c r="B227" s="4" t="s">
        <v>516</v>
      </c>
    </row>
    <row r="228" spans="1:2">
      <c r="A228" s="4" t="s">
        <v>429</v>
      </c>
      <c r="B228" s="4" t="s">
        <v>526</v>
      </c>
    </row>
    <row r="229" spans="1:2">
      <c r="A229" s="4" t="s">
        <v>527</v>
      </c>
    </row>
    <row r="230" spans="1:2">
      <c r="A230" s="3" t="s">
        <v>422</v>
      </c>
    </row>
    <row r="231" spans="1:2">
      <c r="A231" s="4" t="s">
        <v>423</v>
      </c>
      <c r="B231" s="4" t="s">
        <v>519</v>
      </c>
    </row>
    <row r="232" spans="1:2">
      <c r="A232" s="4" t="s">
        <v>425</v>
      </c>
      <c r="B232" s="4" t="s">
        <v>528</v>
      </c>
    </row>
    <row r="233" spans="1:2">
      <c r="A233" s="4" t="s">
        <v>427</v>
      </c>
      <c r="B233" s="4" t="s">
        <v>516</v>
      </c>
    </row>
    <row r="234" spans="1:2">
      <c r="A234" s="4" t="s">
        <v>429</v>
      </c>
      <c r="B234" s="4" t="s">
        <v>438</v>
      </c>
    </row>
    <row r="235" spans="1:2">
      <c r="A235" s="4" t="s">
        <v>529</v>
      </c>
    </row>
    <row r="236" spans="1:2">
      <c r="A236" s="3" t="s">
        <v>422</v>
      </c>
    </row>
    <row r="237" spans="1:2">
      <c r="A237" s="4" t="s">
        <v>423</v>
      </c>
      <c r="B237" s="4" t="s">
        <v>519</v>
      </c>
    </row>
    <row r="238" spans="1:2">
      <c r="A238" s="4" t="s">
        <v>425</v>
      </c>
      <c r="B238" s="4" t="s">
        <v>530</v>
      </c>
    </row>
    <row r="239" spans="1:2">
      <c r="A239" s="4" t="s">
        <v>427</v>
      </c>
      <c r="B239" s="4" t="s">
        <v>516</v>
      </c>
    </row>
    <row r="240" spans="1:2">
      <c r="A240" s="4" t="s">
        <v>429</v>
      </c>
      <c r="B240" s="4" t="s">
        <v>53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3"/>
    <col customWidth="1" max="2" min="2" width="21"/>
  </cols>
  <sheetData>
    <row r="1" spans="1:2">
      <c r="A1" s="1" t="s">
        <v>532</v>
      </c>
      <c r="B1" s="2" t="s">
        <v>1</v>
      </c>
    </row>
    <row r="2" spans="1:2">
      <c r="B2" s="2" t="s">
        <v>533</v>
      </c>
    </row>
    <row r="3" spans="1:2">
      <c r="A3" s="4" t="s">
        <v>534</v>
      </c>
    </row>
    <row r="4" spans="1:2">
      <c r="A4" s="3" t="s">
        <v>535</v>
      </c>
    </row>
    <row r="5" spans="1:2">
      <c r="A5" s="4" t="s">
        <v>536</v>
      </c>
      <c r="B5" s="6" t="n">
        <v>0</v>
      </c>
    </row>
    <row r="6" spans="1:2">
      <c r="A6" s="4" t="s">
        <v>537</v>
      </c>
    </row>
    <row r="7" spans="1:2">
      <c r="A7" s="3" t="s">
        <v>535</v>
      </c>
    </row>
    <row r="8" spans="1:2">
      <c r="A8" s="4" t="s">
        <v>538</v>
      </c>
      <c r="B8" s="4" t="s">
        <v>539</v>
      </c>
    </row>
    <row r="9" spans="1:2">
      <c r="A9" s="4" t="s">
        <v>540</v>
      </c>
      <c r="B9" s="4" t="s">
        <v>541</v>
      </c>
    </row>
    <row r="10" spans="1:2">
      <c r="A10" s="4" t="s">
        <v>542</v>
      </c>
    </row>
    <row r="11" spans="1:2">
      <c r="A11" s="3" t="s">
        <v>535</v>
      </c>
    </row>
    <row r="12" spans="1:2">
      <c r="A12" s="4" t="s">
        <v>538</v>
      </c>
      <c r="B12" s="4" t="s">
        <v>543</v>
      </c>
    </row>
    <row r="13" spans="1:2">
      <c r="A13" s="4" t="s">
        <v>540</v>
      </c>
      <c r="B13" s="4" t="s">
        <v>541</v>
      </c>
    </row>
    <row r="14" spans="1:2">
      <c r="A14" s="4" t="s">
        <v>544</v>
      </c>
    </row>
    <row r="15" spans="1:2">
      <c r="A15" s="3" t="s">
        <v>535</v>
      </c>
    </row>
    <row r="16" spans="1:2">
      <c r="A16" s="4" t="s">
        <v>538</v>
      </c>
      <c r="B16" s="4" t="s">
        <v>543</v>
      </c>
    </row>
    <row r="17" spans="1:2">
      <c r="A17" s="4" t="s">
        <v>540</v>
      </c>
      <c r="B17" s="4" t="s">
        <v>54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6"/>
  </cols>
  <sheetData>
    <row r="1" spans="1:2">
      <c r="A1" s="1" t="s">
        <v>546</v>
      </c>
      <c r="B1" s="2" t="s">
        <v>1</v>
      </c>
    </row>
    <row r="2" spans="1:2">
      <c r="B2" s="2" t="s">
        <v>33</v>
      </c>
    </row>
    <row r="3" spans="1:2">
      <c r="A3" s="4" t="s">
        <v>547</v>
      </c>
    </row>
    <row r="4" spans="1:2">
      <c r="A4" s="3" t="s">
        <v>548</v>
      </c>
    </row>
    <row r="5" spans="1:2">
      <c r="A5" s="4" t="s">
        <v>549</v>
      </c>
      <c r="B5" s="4" t="s">
        <v>550</v>
      </c>
    </row>
    <row r="6" spans="1:2">
      <c r="A6" s="4" t="s">
        <v>551</v>
      </c>
      <c r="B6" s="4" t="s">
        <v>552</v>
      </c>
    </row>
    <row r="7" spans="1:2">
      <c r="A7" s="4" t="s">
        <v>553</v>
      </c>
    </row>
    <row r="8" spans="1:2">
      <c r="A8" s="3" t="s">
        <v>548</v>
      </c>
    </row>
    <row r="9" spans="1:2">
      <c r="A9" s="4" t="s">
        <v>549</v>
      </c>
      <c r="B9" s="4" t="s">
        <v>554</v>
      </c>
    </row>
    <row r="10" spans="1:2">
      <c r="A10" s="4" t="s">
        <v>551</v>
      </c>
      <c r="B10" s="4" t="s">
        <v>555</v>
      </c>
    </row>
    <row r="11" spans="1:2">
      <c r="A11" s="4" t="s">
        <v>556</v>
      </c>
    </row>
    <row r="12" spans="1:2">
      <c r="A12" s="3" t="s">
        <v>548</v>
      </c>
    </row>
    <row r="13" spans="1:2">
      <c r="A13" s="4" t="s">
        <v>549</v>
      </c>
      <c r="B13" s="4" t="s">
        <v>557</v>
      </c>
    </row>
    <row r="14" spans="1:2">
      <c r="A14" s="4" t="s">
        <v>551</v>
      </c>
      <c r="B14" s="4" t="s">
        <v>558</v>
      </c>
    </row>
    <row r="15" spans="1:2">
      <c r="A15" s="4" t="s">
        <v>559</v>
      </c>
    </row>
    <row r="16" spans="1:2">
      <c r="A16" s="3" t="s">
        <v>548</v>
      </c>
    </row>
    <row r="17" spans="1:2">
      <c r="A17" s="4" t="s">
        <v>549</v>
      </c>
      <c r="B17" s="4" t="s">
        <v>560</v>
      </c>
    </row>
    <row r="18" spans="1:2">
      <c r="A18" s="4" t="s">
        <v>551</v>
      </c>
      <c r="B18" s="4" t="s">
        <v>555</v>
      </c>
    </row>
    <row r="19" spans="1:2">
      <c r="A19" s="4" t="s">
        <v>561</v>
      </c>
    </row>
    <row r="20" spans="1:2">
      <c r="A20" s="3" t="s">
        <v>548</v>
      </c>
    </row>
    <row r="21" spans="1:2">
      <c r="A21" s="4" t="s">
        <v>549</v>
      </c>
      <c r="B21" s="4" t="s">
        <v>562</v>
      </c>
    </row>
    <row r="22" spans="1:2">
      <c r="A22" s="4" t="s">
        <v>551</v>
      </c>
      <c r="B22" s="4" t="s">
        <v>55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3</v>
      </c>
      <c r="B1" s="2" t="s">
        <v>33</v>
      </c>
      <c r="C1" s="2" t="s">
        <v>34</v>
      </c>
      <c r="D1" s="2" t="s">
        <v>89</v>
      </c>
    </row>
    <row r="2" spans="1:4">
      <c r="A2" s="3" t="s">
        <v>35</v>
      </c>
    </row>
    <row r="3" spans="1:4">
      <c r="A3" s="4" t="s">
        <v>36</v>
      </c>
      <c r="B3" s="6" t="n">
        <v>12493135</v>
      </c>
      <c r="C3" s="6" t="n">
        <v>38692871</v>
      </c>
      <c r="D3" s="6" t="n">
        <v>66151439</v>
      </c>
    </row>
    <row r="4" spans="1:4">
      <c r="A4" s="4" t="s">
        <v>564</v>
      </c>
      <c r="B4" s="5" t="n">
        <v>7101910</v>
      </c>
      <c r="C4" s="5" t="n">
        <v>8977608</v>
      </c>
    </row>
    <row r="5" spans="1:4">
      <c r="A5" s="4" t="s">
        <v>42</v>
      </c>
      <c r="C5" s="5" t="n">
        <v>532912</v>
      </c>
    </row>
    <row r="6" spans="1:4">
      <c r="A6" s="4" t="s">
        <v>43</v>
      </c>
      <c r="B6" s="5" t="n">
        <v>70973244</v>
      </c>
      <c r="C6" s="5" t="n">
        <v>101617132</v>
      </c>
    </row>
    <row r="7" spans="1:4">
      <c r="A7" s="4" t="s">
        <v>44</v>
      </c>
      <c r="B7" s="5" t="n">
        <v>4459334</v>
      </c>
      <c r="C7" s="5" t="n">
        <v>6885261</v>
      </c>
    </row>
    <row r="8" spans="1:4">
      <c r="A8" s="4" t="s">
        <v>45</v>
      </c>
      <c r="B8" s="5" t="n">
        <v>85154</v>
      </c>
      <c r="C8" s="5" t="n">
        <v>96457</v>
      </c>
    </row>
    <row r="9" spans="1:4">
      <c r="A9" s="4" t="s">
        <v>46</v>
      </c>
      <c r="B9" s="5" t="n">
        <v>1631892</v>
      </c>
      <c r="C9" s="5" t="n">
        <v>1714058</v>
      </c>
      <c r="D9" s="5" t="n">
        <v>1542454</v>
      </c>
    </row>
    <row r="10" spans="1:4">
      <c r="A10" s="4" t="s">
        <v>47</v>
      </c>
      <c r="B10" s="5" t="n">
        <v>778721</v>
      </c>
      <c r="C10" s="5" t="n">
        <v>817223</v>
      </c>
      <c r="D10" s="5" t="n">
        <v>1019009</v>
      </c>
    </row>
    <row r="11" spans="1:4">
      <c r="A11" s="4" t="s">
        <v>50</v>
      </c>
      <c r="B11" s="5" t="n">
        <v>217033</v>
      </c>
      <c r="C11" s="5" t="n">
        <v>604497</v>
      </c>
    </row>
    <row r="12" spans="1:4">
      <c r="A12" s="4" t="s">
        <v>52</v>
      </c>
      <c r="B12" s="5" t="n">
        <v>80689350</v>
      </c>
      <c r="C12" s="5" t="n">
        <v>114603853</v>
      </c>
      <c r="D12" s="6" t="n">
        <v>167623826</v>
      </c>
    </row>
    <row r="13" spans="1:4">
      <c r="A13" s="3" t="s">
        <v>53</v>
      </c>
    </row>
    <row r="14" spans="1:4">
      <c r="A14" s="4" t="s">
        <v>80</v>
      </c>
      <c r="B14" s="5" t="n">
        <v>8379911</v>
      </c>
      <c r="C14" s="5" t="n">
        <v>2085113</v>
      </c>
    </row>
    <row r="15" spans="1:4">
      <c r="A15" s="4" t="s">
        <v>60</v>
      </c>
      <c r="B15" s="5" t="n">
        <v>54175724</v>
      </c>
      <c r="C15" s="5" t="n">
        <v>68511497</v>
      </c>
    </row>
    <row r="16" spans="1:4">
      <c r="A16" s="4" t="s">
        <v>534</v>
      </c>
    </row>
    <row r="17" spans="1:4">
      <c r="A17" s="3" t="s">
        <v>35</v>
      </c>
    </row>
    <row r="18" spans="1:4">
      <c r="A18" s="4" t="s">
        <v>36</v>
      </c>
      <c r="B18" s="5" t="n">
        <v>1254459</v>
      </c>
      <c r="C18" s="5" t="n">
        <v>8176346</v>
      </c>
    </row>
    <row r="19" spans="1:4">
      <c r="A19" s="4" t="s">
        <v>37</v>
      </c>
      <c r="C19" s="5" t="n">
        <v>2035634</v>
      </c>
    </row>
    <row r="20" spans="1:4">
      <c r="A20" s="4" t="s">
        <v>564</v>
      </c>
      <c r="B20" s="5" t="n">
        <v>1758057</v>
      </c>
      <c r="C20" s="5" t="n">
        <v>3759927</v>
      </c>
    </row>
    <row r="21" spans="1:4">
      <c r="A21" s="4" t="s">
        <v>42</v>
      </c>
      <c r="C21" s="5" t="n">
        <v>155727</v>
      </c>
    </row>
    <row r="22" spans="1:4">
      <c r="A22" s="4" t="s">
        <v>565</v>
      </c>
      <c r="B22" s="5" t="n">
        <v>8390567</v>
      </c>
      <c r="C22" s="5" t="n">
        <v>36714120</v>
      </c>
    </row>
    <row r="23" spans="1:4">
      <c r="A23" s="4" t="s">
        <v>43</v>
      </c>
      <c r="B23" s="5" t="n">
        <v>11403083</v>
      </c>
      <c r="C23" s="5" t="n">
        <v>50841754</v>
      </c>
    </row>
    <row r="24" spans="1:4">
      <c r="A24" s="4" t="s">
        <v>44</v>
      </c>
      <c r="B24" s="5" t="n">
        <v>2448148</v>
      </c>
      <c r="C24" s="5" t="n">
        <v>4348884</v>
      </c>
    </row>
    <row r="25" spans="1:4">
      <c r="A25" s="4" t="s">
        <v>46</v>
      </c>
      <c r="B25" s="5" t="n">
        <v>1631892</v>
      </c>
      <c r="C25" s="5" t="n">
        <v>1714058</v>
      </c>
    </row>
    <row r="26" spans="1:4">
      <c r="A26" s="4" t="s">
        <v>47</v>
      </c>
      <c r="B26" s="5" t="n">
        <v>778721</v>
      </c>
      <c r="C26" s="5" t="n">
        <v>817223</v>
      </c>
    </row>
    <row r="27" spans="1:4">
      <c r="A27" s="4" t="s">
        <v>48</v>
      </c>
      <c r="B27" s="5" t="n">
        <v>590284</v>
      </c>
      <c r="C27" s="5" t="n">
        <v>776196</v>
      </c>
    </row>
    <row r="28" spans="1:4">
      <c r="A28" s="4" t="s">
        <v>50</v>
      </c>
      <c r="C28" s="5" t="n">
        <v>311615</v>
      </c>
    </row>
    <row r="29" spans="1:4">
      <c r="A29" s="4" t="s">
        <v>566</v>
      </c>
      <c r="B29" s="5" t="n">
        <v>41631407</v>
      </c>
      <c r="C29" s="5" t="n">
        <v>41279679</v>
      </c>
    </row>
    <row r="30" spans="1:4">
      <c r="A30" s="4" t="s">
        <v>51</v>
      </c>
      <c r="B30" s="5" t="n">
        <v>1292263</v>
      </c>
      <c r="C30" s="5" t="n">
        <v>1288064</v>
      </c>
    </row>
    <row r="31" spans="1:4">
      <c r="A31" s="4" t="s">
        <v>52</v>
      </c>
      <c r="B31" s="5" t="n">
        <v>59775798</v>
      </c>
      <c r="C31" s="5" t="n">
        <v>101377473</v>
      </c>
    </row>
    <row r="32" spans="1:4">
      <c r="A32" s="3" t="s">
        <v>53</v>
      </c>
    </row>
    <row r="33" spans="1:4">
      <c r="A33" s="4" t="s">
        <v>80</v>
      </c>
      <c r="B33" s="5" t="n">
        <v>16561794</v>
      </c>
      <c r="C33" s="5" t="n">
        <v>20445103</v>
      </c>
    </row>
    <row r="34" spans="1:4">
      <c r="A34" s="4" t="s">
        <v>82</v>
      </c>
      <c r="B34" s="5" t="n">
        <v>189082</v>
      </c>
      <c r="C34" s="5" t="n">
        <v>806749</v>
      </c>
    </row>
    <row r="35" spans="1:4">
      <c r="A35" s="4" t="s">
        <v>60</v>
      </c>
      <c r="B35" s="5" t="n">
        <v>16750876</v>
      </c>
      <c r="C35" s="5" t="n">
        <v>21251852</v>
      </c>
    </row>
    <row r="36" spans="1:4">
      <c r="A36" s="4" t="s">
        <v>567</v>
      </c>
      <c r="B36" s="5" t="n">
        <v>3197</v>
      </c>
      <c r="C36" s="5" t="n">
        <v>243398</v>
      </c>
    </row>
    <row r="37" spans="1:4">
      <c r="A37" s="4" t="s">
        <v>568</v>
      </c>
      <c r="B37" s="5" t="n">
        <v>16754073</v>
      </c>
      <c r="C37" s="5" t="n">
        <v>21495250</v>
      </c>
    </row>
    <row r="38" spans="1:4">
      <c r="A38" s="4" t="s">
        <v>569</v>
      </c>
      <c r="B38" s="6" t="n">
        <v>-9782857</v>
      </c>
      <c r="C38" s="6" t="n">
        <v>185584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33</v>
      </c>
      <c r="C2" s="2" t="s">
        <v>34</v>
      </c>
      <c r="D2" s="2" t="s">
        <v>89</v>
      </c>
    </row>
    <row r="3" spans="1:4">
      <c r="A3" s="3" t="s">
        <v>548</v>
      </c>
    </row>
    <row r="4" spans="1:4">
      <c r="A4" s="4" t="s">
        <v>91</v>
      </c>
      <c r="B4" s="6" t="n">
        <v>45477926</v>
      </c>
      <c r="C4" s="6" t="n">
        <v>42622650</v>
      </c>
      <c r="D4" s="6" t="n">
        <v>83057896</v>
      </c>
    </row>
    <row r="5" spans="1:4">
      <c r="A5" s="4" t="s">
        <v>113</v>
      </c>
      <c r="B5" s="5" t="n">
        <v>-19950120</v>
      </c>
      <c r="C5" s="5" t="n">
        <v>-36736553</v>
      </c>
      <c r="D5" s="5" t="n">
        <v>-1678813</v>
      </c>
    </row>
    <row r="6" spans="1:4">
      <c r="A6" s="4" t="s">
        <v>534</v>
      </c>
    </row>
    <row r="7" spans="1:4">
      <c r="A7" s="3" t="s">
        <v>548</v>
      </c>
    </row>
    <row r="8" spans="1:4">
      <c r="A8" s="4" t="s">
        <v>91</v>
      </c>
      <c r="B8" s="5" t="n">
        <v>24747244</v>
      </c>
      <c r="C8" s="5" t="n">
        <v>19556988</v>
      </c>
      <c r="D8" s="5" t="n">
        <v>71559226</v>
      </c>
    </row>
    <row r="9" spans="1:4">
      <c r="A9" s="4" t="s">
        <v>113</v>
      </c>
      <c r="B9" s="6" t="n">
        <v>-10013159</v>
      </c>
      <c r="C9" s="6" t="n">
        <v>-35738587</v>
      </c>
      <c r="D9" s="6" t="n">
        <v>-181538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58"/>
    <col customWidth="1" max="2" min="2" width="13"/>
    <col customWidth="1" max="3" min="3" width="16"/>
    <col customWidth="1" max="4" min="4" width="27"/>
    <col customWidth="1" max="5" min="5" width="46"/>
    <col customWidth="1" max="6" min="6" width="29"/>
    <col customWidth="1" max="7" min="7" width="60"/>
    <col customWidth="1" max="8" min="8" width="25"/>
  </cols>
  <sheetData>
    <row r="1" spans="1:8">
      <c r="A1" s="1" t="s">
        <v>130</v>
      </c>
      <c r="B1" s="2" t="s">
        <v>131</v>
      </c>
      <c r="C1" s="2" t="s">
        <v>132</v>
      </c>
      <c r="D1" s="2" t="s">
        <v>133</v>
      </c>
      <c r="E1" s="2" t="s">
        <v>134</v>
      </c>
      <c r="F1" s="2" t="s">
        <v>135</v>
      </c>
      <c r="G1" s="2" t="s">
        <v>136</v>
      </c>
      <c r="H1" s="2" t="s">
        <v>137</v>
      </c>
    </row>
    <row r="2" spans="1:8">
      <c r="A2" s="4" t="s">
        <v>138</v>
      </c>
      <c r="B2" s="6" t="n">
        <v>99229425</v>
      </c>
      <c r="C2" s="6" t="n">
        <v>56856000</v>
      </c>
      <c r="D2" s="6" t="n">
        <v>28145846</v>
      </c>
      <c r="E2" s="6" t="n">
        <v>8597295</v>
      </c>
      <c r="F2" s="6" t="n">
        <v>-5560770</v>
      </c>
      <c r="G2" s="6" t="n">
        <v>88038371</v>
      </c>
      <c r="H2" s="6" t="n">
        <v>11191054</v>
      </c>
    </row>
    <row r="3" spans="1:8">
      <c r="A3" s="4" t="s">
        <v>139</v>
      </c>
      <c r="C3" s="5" t="n">
        <v>118098018</v>
      </c>
    </row>
    <row r="4" spans="1:8">
      <c r="A4" s="4" t="s">
        <v>140</v>
      </c>
      <c r="B4" s="5" t="n">
        <v>117632</v>
      </c>
      <c r="C4" s="6" t="n">
        <v>117632</v>
      </c>
      <c r="G4" s="5" t="n">
        <v>117632</v>
      </c>
    </row>
    <row r="5" spans="1:8">
      <c r="A5" s="4" t="s">
        <v>141</v>
      </c>
      <c r="B5" s="5" t="n">
        <v>5575877</v>
      </c>
      <c r="D5" s="5" t="n">
        <v>4413811</v>
      </c>
      <c r="G5" s="5" t="n">
        <v>4413811</v>
      </c>
      <c r="H5" s="5" t="n">
        <v>1162066</v>
      </c>
    </row>
    <row r="6" spans="1:8">
      <c r="A6" s="4" t="s">
        <v>142</v>
      </c>
      <c r="B6" s="5" t="n">
        <v>-211123</v>
      </c>
      <c r="D6" s="5" t="n">
        <v>-382665</v>
      </c>
      <c r="G6" s="5" t="n">
        <v>-382665</v>
      </c>
      <c r="H6" s="5" t="n">
        <v>171542</v>
      </c>
    </row>
    <row r="7" spans="1:8">
      <c r="A7" s="4" t="s">
        <v>143</v>
      </c>
      <c r="B7" s="5" t="n">
        <v>-10117946</v>
      </c>
      <c r="H7" s="5" t="n">
        <v>-10117946</v>
      </c>
    </row>
    <row r="8" spans="1:8">
      <c r="A8" s="4" t="s">
        <v>144</v>
      </c>
      <c r="B8" s="5" t="n">
        <v>2510775</v>
      </c>
      <c r="H8" s="5" t="n">
        <v>2510775</v>
      </c>
    </row>
    <row r="9" spans="1:8">
      <c r="A9" s="4" t="s">
        <v>145</v>
      </c>
      <c r="B9" s="5" t="n">
        <v>-4343652</v>
      </c>
      <c r="E9" s="5" t="n">
        <v>-4343652</v>
      </c>
      <c r="G9" s="5" t="n">
        <v>-4343652</v>
      </c>
    </row>
    <row r="10" spans="1:8">
      <c r="A10" s="4" t="s">
        <v>146</v>
      </c>
      <c r="B10" s="5" t="n">
        <v>-10966178</v>
      </c>
      <c r="F10" s="5" t="n">
        <v>-1678813</v>
      </c>
      <c r="G10" s="5" t="n">
        <v>-1678813</v>
      </c>
      <c r="H10" s="5" t="n">
        <v>-9287365</v>
      </c>
    </row>
    <row r="11" spans="1:8">
      <c r="A11" s="4" t="s">
        <v>147</v>
      </c>
      <c r="B11" s="5" t="n">
        <v>81794810</v>
      </c>
      <c r="C11" s="6" t="n">
        <v>56973632</v>
      </c>
      <c r="D11" s="5" t="n">
        <v>32176992</v>
      </c>
      <c r="E11" s="5" t="n">
        <v>4253643</v>
      </c>
      <c r="F11" s="5" t="n">
        <v>-7239583</v>
      </c>
      <c r="G11" s="5" t="n">
        <v>86164684</v>
      </c>
      <c r="H11" s="5" t="n">
        <v>-4369874</v>
      </c>
    </row>
    <row r="12" spans="1:8">
      <c r="A12" s="4" t="s">
        <v>148</v>
      </c>
      <c r="C12" s="5" t="n">
        <v>118098018</v>
      </c>
    </row>
    <row r="13" spans="1:8">
      <c r="A13" s="4" t="s">
        <v>140</v>
      </c>
      <c r="B13" s="5" t="n">
        <v>26785</v>
      </c>
      <c r="C13" s="6" t="n">
        <v>26785</v>
      </c>
      <c r="G13" s="5" t="n">
        <v>26785</v>
      </c>
    </row>
    <row r="14" spans="1:8">
      <c r="A14" s="4" t="s">
        <v>141</v>
      </c>
      <c r="B14" s="5" t="n">
        <v>3068213</v>
      </c>
      <c r="D14" s="5" t="n">
        <v>2191218</v>
      </c>
      <c r="G14" s="5" t="n">
        <v>2191218</v>
      </c>
      <c r="H14" s="5" t="n">
        <v>876995</v>
      </c>
    </row>
    <row r="15" spans="1:8">
      <c r="A15" s="4" t="s">
        <v>144</v>
      </c>
      <c r="B15" s="5" t="n">
        <v>809692</v>
      </c>
      <c r="H15" s="5" t="n">
        <v>809692</v>
      </c>
    </row>
    <row r="16" spans="1:8">
      <c r="A16" s="4" t="s">
        <v>145</v>
      </c>
      <c r="B16" s="5" t="n">
        <v>2400548</v>
      </c>
      <c r="E16" s="5" t="n">
        <v>2400548</v>
      </c>
      <c r="G16" s="5" t="n">
        <v>2400548</v>
      </c>
    </row>
    <row r="17" spans="1:8">
      <c r="A17" s="4" t="s">
        <v>146</v>
      </c>
      <c r="B17" s="5" t="n">
        <v>-42388437</v>
      </c>
      <c r="F17" s="5" t="n">
        <v>-36736553</v>
      </c>
      <c r="G17" s="5" t="n">
        <v>-36736553</v>
      </c>
      <c r="H17" s="5" t="n">
        <v>-5651884</v>
      </c>
    </row>
    <row r="18" spans="1:8">
      <c r="A18" s="4" t="s">
        <v>149</v>
      </c>
      <c r="B18" s="5" t="n">
        <v>45711611</v>
      </c>
      <c r="C18" s="6" t="n">
        <v>57000417</v>
      </c>
      <c r="D18" s="5" t="n">
        <v>34368210</v>
      </c>
      <c r="E18" s="5" t="n">
        <v>6654191</v>
      </c>
      <c r="F18" s="5" t="n">
        <v>-43976136</v>
      </c>
      <c r="G18" s="5" t="n">
        <v>54046682</v>
      </c>
      <c r="H18" s="5" t="n">
        <v>-8335071</v>
      </c>
    </row>
    <row r="19" spans="1:8">
      <c r="A19" s="4" t="s">
        <v>150</v>
      </c>
      <c r="C19" s="5" t="n">
        <v>118098018</v>
      </c>
    </row>
    <row r="20" spans="1:8">
      <c r="A20" s="4" t="s">
        <v>140</v>
      </c>
      <c r="B20" s="5" t="n">
        <v>600</v>
      </c>
      <c r="C20" s="6" t="n">
        <v>600</v>
      </c>
      <c r="G20" s="5" t="n">
        <v>600</v>
      </c>
    </row>
    <row r="21" spans="1:8">
      <c r="A21" s="4" t="s">
        <v>141</v>
      </c>
      <c r="B21" s="5" t="n">
        <v>2240512</v>
      </c>
      <c r="D21" s="5" t="n">
        <v>1710912</v>
      </c>
      <c r="G21" s="5" t="n">
        <v>1710912</v>
      </c>
      <c r="H21" s="5" t="n">
        <v>529600</v>
      </c>
    </row>
    <row r="22" spans="1:8">
      <c r="A22" s="4" t="s">
        <v>144</v>
      </c>
      <c r="B22" s="5" t="n">
        <v>1216007</v>
      </c>
      <c r="H22" s="5" t="n">
        <v>1216007</v>
      </c>
    </row>
    <row r="23" spans="1:8">
      <c r="A23" s="4" t="s">
        <v>145</v>
      </c>
      <c r="B23" s="5" t="n">
        <v>-362398</v>
      </c>
      <c r="E23" s="5" t="n">
        <v>-362398</v>
      </c>
      <c r="G23" s="5" t="n">
        <v>-362398</v>
      </c>
    </row>
    <row r="24" spans="1:8">
      <c r="A24" s="4" t="s">
        <v>146</v>
      </c>
      <c r="B24" s="5" t="n">
        <v>-22470495</v>
      </c>
      <c r="F24" s="5" t="n">
        <v>-19950120</v>
      </c>
      <c r="G24" s="5" t="n">
        <v>-19950120</v>
      </c>
      <c r="H24" s="5" t="n">
        <v>-2520375</v>
      </c>
    </row>
    <row r="25" spans="1:8">
      <c r="A25" s="4" t="s">
        <v>151</v>
      </c>
      <c r="B25" s="6" t="n">
        <v>26335837</v>
      </c>
      <c r="C25" s="6" t="n">
        <v>57001017</v>
      </c>
      <c r="D25" s="6" t="n">
        <v>36079122</v>
      </c>
      <c r="E25" s="6" t="n">
        <v>6291793</v>
      </c>
      <c r="F25" s="6" t="n">
        <v>-63926256</v>
      </c>
      <c r="G25" s="6" t="n">
        <v>35445676</v>
      </c>
      <c r="H25" s="6" t="n">
        <v>-9109839</v>
      </c>
    </row>
    <row r="26" spans="1:8">
      <c r="A26" s="4" t="s">
        <v>152</v>
      </c>
      <c r="C26" s="5" t="n">
        <v>11809801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33</v>
      </c>
      <c r="C2" s="2" t="s">
        <v>34</v>
      </c>
      <c r="D2" s="2" t="s">
        <v>89</v>
      </c>
    </row>
    <row r="3" spans="1:4">
      <c r="A3" s="3" t="s">
        <v>548</v>
      </c>
    </row>
    <row r="4" spans="1:4">
      <c r="A4" s="4" t="s">
        <v>171</v>
      </c>
      <c r="B4" s="6" t="n">
        <v>-32714475</v>
      </c>
      <c r="C4" s="6" t="n">
        <v>-26904911</v>
      </c>
      <c r="D4" s="6" t="n">
        <v>-18748391</v>
      </c>
    </row>
    <row r="5" spans="1:4">
      <c r="A5" s="4" t="s">
        <v>572</v>
      </c>
      <c r="B5" s="5" t="n">
        <v>106411</v>
      </c>
      <c r="C5" s="5" t="n">
        <v>15832444</v>
      </c>
      <c r="D5" s="5" t="n">
        <v>-3318921</v>
      </c>
    </row>
    <row r="6" spans="1:4">
      <c r="A6" s="4" t="s">
        <v>188</v>
      </c>
      <c r="B6" s="5" t="n">
        <v>4466600</v>
      </c>
      <c r="C6" s="5" t="n">
        <v>-19056395</v>
      </c>
      <c r="D6" s="5" t="n">
        <v>9702412</v>
      </c>
    </row>
    <row r="7" spans="1:4">
      <c r="A7" s="4" t="s">
        <v>189</v>
      </c>
      <c r="B7" s="5" t="n">
        <v>-93906</v>
      </c>
      <c r="C7" s="5" t="n">
        <v>2222371</v>
      </c>
      <c r="D7" s="5" t="n">
        <v>-4734152</v>
      </c>
    </row>
    <row r="8" spans="1:4">
      <c r="A8" s="4" t="s">
        <v>534</v>
      </c>
    </row>
    <row r="9" spans="1:4">
      <c r="A9" s="3" t="s">
        <v>548</v>
      </c>
    </row>
    <row r="10" spans="1:4">
      <c r="A10" s="4" t="s">
        <v>171</v>
      </c>
      <c r="B10" s="5" t="n">
        <v>-8265834</v>
      </c>
      <c r="C10" s="5" t="n">
        <v>-27938791</v>
      </c>
      <c r="D10" s="5" t="n">
        <v>-5879768</v>
      </c>
    </row>
    <row r="11" spans="1:4">
      <c r="A11" s="4" t="s">
        <v>572</v>
      </c>
      <c r="B11" s="5" t="n">
        <v>-69989</v>
      </c>
      <c r="C11" s="5" t="n">
        <v>16669443</v>
      </c>
      <c r="D11" s="5" t="n">
        <v>-4211878</v>
      </c>
    </row>
    <row r="12" spans="1:4">
      <c r="A12" s="4" t="s">
        <v>188</v>
      </c>
      <c r="C12" s="5" t="n">
        <v>-19083181</v>
      </c>
      <c r="D12" s="5" t="n">
        <v>9559794</v>
      </c>
    </row>
    <row r="13" spans="1:4">
      <c r="A13" s="4" t="s">
        <v>189</v>
      </c>
      <c r="B13" s="6" t="n">
        <v>-621698</v>
      </c>
      <c r="C13" s="6" t="n">
        <v>-3470414</v>
      </c>
      <c r="D13" s="6" t="n">
        <v>-322162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573</v>
      </c>
      <c r="B1" s="2" t="s">
        <v>574</v>
      </c>
      <c r="C1" s="2" t="s">
        <v>575</v>
      </c>
      <c r="D1" s="2" t="s">
        <v>576</v>
      </c>
      <c r="E1" s="2" t="s">
        <v>33</v>
      </c>
      <c r="F1" s="2" t="s">
        <v>34</v>
      </c>
      <c r="G1" s="2" t="s">
        <v>89</v>
      </c>
      <c r="H1" s="2" t="s">
        <v>577</v>
      </c>
    </row>
    <row r="2" spans="1:8">
      <c r="A2" s="3" t="s">
        <v>578</v>
      </c>
    </row>
    <row r="3" spans="1:8">
      <c r="A3" s="4" t="s">
        <v>46</v>
      </c>
      <c r="E3" s="6" t="n">
        <v>1631892</v>
      </c>
      <c r="F3" s="6" t="n">
        <v>1714058</v>
      </c>
      <c r="G3" s="6" t="n">
        <v>1542454</v>
      </c>
    </row>
    <row r="4" spans="1:8">
      <c r="A4" s="4" t="s">
        <v>579</v>
      </c>
      <c r="E4" s="5" t="n">
        <v>778721</v>
      </c>
      <c r="F4" s="5" t="n">
        <v>817223</v>
      </c>
      <c r="G4" s="5" t="n">
        <v>1019009</v>
      </c>
    </row>
    <row r="5" spans="1:8">
      <c r="A5" s="4" t="s">
        <v>580</v>
      </c>
      <c r="G5" s="5" t="n">
        <v>491284</v>
      </c>
    </row>
    <row r="6" spans="1:8">
      <c r="A6" s="4" t="s">
        <v>581</v>
      </c>
      <c r="G6" s="5" t="n">
        <v>6659691</v>
      </c>
    </row>
    <row r="7" spans="1:8">
      <c r="A7" s="4" t="s">
        <v>582</v>
      </c>
      <c r="F7" s="5" t="n">
        <v>291817</v>
      </c>
      <c r="G7" s="5" t="n">
        <v>619865</v>
      </c>
    </row>
    <row r="8" spans="1:8">
      <c r="A8" s="4" t="s">
        <v>583</v>
      </c>
      <c r="B8" s="4" t="s">
        <v>584</v>
      </c>
      <c r="C8" s="4" t="s">
        <v>585</v>
      </c>
      <c r="D8" s="4" t="s">
        <v>586</v>
      </c>
    </row>
    <row r="9" spans="1:8">
      <c r="A9" s="4" t="s">
        <v>587</v>
      </c>
      <c r="E9" s="6" t="n">
        <v>349270</v>
      </c>
      <c r="F9" s="5" t="n">
        <v>262117</v>
      </c>
      <c r="H9" s="6" t="n">
        <v>678594</v>
      </c>
    </row>
    <row r="10" spans="1:8">
      <c r="A10" s="4" t="s">
        <v>588</v>
      </c>
      <c r="E10" s="4" t="s">
        <v>589</v>
      </c>
    </row>
    <row r="11" spans="1:8">
      <c r="A11" s="4" t="s">
        <v>590</v>
      </c>
      <c r="E11" s="6" t="n">
        <v>189335</v>
      </c>
      <c r="F11" s="5" t="n">
        <v>348165</v>
      </c>
      <c r="G11" s="5" t="n">
        <v>271885</v>
      </c>
    </row>
    <row r="12" spans="1:8">
      <c r="A12" s="4" t="s">
        <v>36</v>
      </c>
      <c r="E12" s="5" t="n">
        <v>4271342</v>
      </c>
      <c r="F12" s="5" t="n">
        <v>15237326</v>
      </c>
      <c r="G12" s="5" t="n">
        <v>46295841</v>
      </c>
    </row>
    <row r="13" spans="1:8">
      <c r="A13" s="4" t="s">
        <v>591</v>
      </c>
      <c r="E13" s="5" t="n">
        <v>540574</v>
      </c>
      <c r="F13" s="5" t="n">
        <v>1014481</v>
      </c>
      <c r="G13" s="5" t="n">
        <v>5192126</v>
      </c>
    </row>
    <row r="14" spans="1:8">
      <c r="A14" s="4" t="s">
        <v>592</v>
      </c>
      <c r="E14" s="6" t="n">
        <v>11110741</v>
      </c>
      <c r="F14" s="6" t="n">
        <v>13976505</v>
      </c>
      <c r="G14" s="6" t="n">
        <v>8903424</v>
      </c>
    </row>
    <row r="15" spans="1:8">
      <c r="A15" s="4" t="s">
        <v>593</v>
      </c>
      <c r="E15" s="4" t="s">
        <v>594</v>
      </c>
    </row>
    <row r="16" spans="1:8">
      <c r="A16" s="4" t="s">
        <v>595</v>
      </c>
    </row>
    <row r="17" spans="1:8">
      <c r="A17" s="3" t="s">
        <v>578</v>
      </c>
    </row>
    <row r="18" spans="1:8">
      <c r="A18" s="4" t="s">
        <v>596</v>
      </c>
      <c r="E18" s="4" t="s">
        <v>597</v>
      </c>
      <c r="F18" s="4" t="s">
        <v>597</v>
      </c>
      <c r="G18" s="4" t="s">
        <v>597</v>
      </c>
    </row>
    <row r="19" spans="1:8">
      <c r="A19" s="4" t="s">
        <v>598</v>
      </c>
    </row>
    <row r="20" spans="1:8">
      <c r="A20" s="3" t="s">
        <v>578</v>
      </c>
    </row>
    <row r="21" spans="1:8">
      <c r="A21" s="4" t="s">
        <v>599</v>
      </c>
      <c r="E21" s="4" t="s">
        <v>589</v>
      </c>
    </row>
    <row r="22" spans="1:8">
      <c r="A22" s="4" t="s">
        <v>600</v>
      </c>
    </row>
    <row r="23" spans="1:8">
      <c r="A23" s="3" t="s">
        <v>578</v>
      </c>
    </row>
    <row r="24" spans="1:8">
      <c r="A24" s="4" t="s">
        <v>599</v>
      </c>
      <c r="E24" s="4" t="s">
        <v>6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602</v>
      </c>
      <c r="B1" s="2" t="s">
        <v>1</v>
      </c>
    </row>
    <row r="2" spans="1:2">
      <c r="B2" s="2" t="s">
        <v>33</v>
      </c>
    </row>
    <row r="3" spans="1:2">
      <c r="A3" s="4" t="s">
        <v>603</v>
      </c>
    </row>
    <row r="4" spans="1:2">
      <c r="A4" s="3" t="s">
        <v>604</v>
      </c>
    </row>
    <row r="5" spans="1:2">
      <c r="A5" s="4" t="s">
        <v>605</v>
      </c>
      <c r="B5" s="4" t="s">
        <v>606</v>
      </c>
    </row>
    <row r="6" spans="1:2">
      <c r="A6" s="4" t="s">
        <v>607</v>
      </c>
    </row>
    <row r="7" spans="1:2">
      <c r="A7" s="3" t="s">
        <v>604</v>
      </c>
    </row>
    <row r="8" spans="1:2">
      <c r="A8" s="4" t="s">
        <v>605</v>
      </c>
      <c r="B8" s="4" t="s">
        <v>606</v>
      </c>
    </row>
    <row r="9" spans="1:2">
      <c r="A9" s="4" t="s">
        <v>608</v>
      </c>
    </row>
    <row r="10" spans="1:2">
      <c r="A10" s="3" t="s">
        <v>604</v>
      </c>
    </row>
    <row r="11" spans="1:2">
      <c r="A11" s="4" t="s">
        <v>605</v>
      </c>
      <c r="B11" s="4" t="s">
        <v>606</v>
      </c>
    </row>
    <row r="12" spans="1:2">
      <c r="A12" s="4" t="s">
        <v>609</v>
      </c>
    </row>
    <row r="13" spans="1:2">
      <c r="A13" s="3" t="s">
        <v>604</v>
      </c>
    </row>
    <row r="14" spans="1:2">
      <c r="A14" s="4" t="s">
        <v>605</v>
      </c>
      <c r="B14" s="4" t="s">
        <v>606</v>
      </c>
    </row>
    <row r="15" spans="1:2">
      <c r="A15" s="4" t="s">
        <v>610</v>
      </c>
    </row>
    <row r="16" spans="1:2">
      <c r="A16" s="3" t="s">
        <v>604</v>
      </c>
    </row>
    <row r="17" spans="1:2">
      <c r="A17" s="4" t="s">
        <v>605</v>
      </c>
      <c r="B17" s="4" t="s">
        <v>61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577</v>
      </c>
      <c r="C1" s="2" t="s">
        <v>33</v>
      </c>
    </row>
    <row r="2" spans="1:3">
      <c r="A2" s="3" t="s">
        <v>613</v>
      </c>
    </row>
    <row r="3" spans="1:3">
      <c r="A3" s="4" t="s">
        <v>614</v>
      </c>
      <c r="B3" s="4" t="s">
        <v>543</v>
      </c>
    </row>
    <row r="4" spans="1:3">
      <c r="A4" s="4" t="s">
        <v>615</v>
      </c>
    </row>
    <row r="5" spans="1:3">
      <c r="A5" s="3" t="s">
        <v>613</v>
      </c>
    </row>
    <row r="6" spans="1:3">
      <c r="A6" s="4" t="s">
        <v>614</v>
      </c>
      <c r="C6" s="4" t="s">
        <v>616</v>
      </c>
    </row>
    <row r="7" spans="1:3">
      <c r="A7" s="4" t="s">
        <v>617</v>
      </c>
    </row>
    <row r="8" spans="1:3">
      <c r="A8" s="3" t="s">
        <v>613</v>
      </c>
    </row>
    <row r="9" spans="1:3">
      <c r="A9" s="4" t="s">
        <v>614</v>
      </c>
      <c r="C9" s="4" t="s">
        <v>543</v>
      </c>
    </row>
    <row r="10" spans="1:3">
      <c r="A10" s="4" t="s">
        <v>618</v>
      </c>
    </row>
    <row r="11" spans="1:3">
      <c r="A11" s="3" t="s">
        <v>613</v>
      </c>
    </row>
    <row r="12" spans="1:3">
      <c r="A12" s="4" t="s">
        <v>614</v>
      </c>
      <c r="C12" s="4" t="s">
        <v>606</v>
      </c>
    </row>
    <row r="13" spans="1:3">
      <c r="A13" s="4" t="s">
        <v>619</v>
      </c>
    </row>
    <row r="14" spans="1:3">
      <c r="A14" s="3" t="s">
        <v>613</v>
      </c>
    </row>
    <row r="15" spans="1:3">
      <c r="A15" s="4" t="s">
        <v>614</v>
      </c>
      <c r="C15" s="4" t="s">
        <v>620</v>
      </c>
    </row>
    <row r="16" spans="1:3">
      <c r="A16" s="4" t="s">
        <v>621</v>
      </c>
    </row>
    <row r="17" spans="1:3">
      <c r="A17" s="3" t="s">
        <v>613</v>
      </c>
    </row>
    <row r="18" spans="1:3">
      <c r="A18" s="4" t="s">
        <v>614</v>
      </c>
      <c r="C18" s="4" t="s">
        <v>60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33</v>
      </c>
      <c r="C2" s="2" t="s">
        <v>34</v>
      </c>
      <c r="D2" s="2" t="s">
        <v>89</v>
      </c>
    </row>
    <row r="3" spans="1:4">
      <c r="A3" s="3" t="s">
        <v>578</v>
      </c>
    </row>
    <row r="4" spans="1:4">
      <c r="A4" s="4" t="s">
        <v>623</v>
      </c>
      <c r="B4" s="6" t="n">
        <v>45477926</v>
      </c>
      <c r="C4" s="6" t="n">
        <v>42622650</v>
      </c>
      <c r="D4" s="6" t="n">
        <v>83057896</v>
      </c>
    </row>
    <row r="5" spans="1:4">
      <c r="A5" s="4" t="s">
        <v>624</v>
      </c>
    </row>
    <row r="6" spans="1:4">
      <c r="A6" s="3" t="s">
        <v>578</v>
      </c>
    </row>
    <row r="7" spans="1:4">
      <c r="A7" s="4" t="s">
        <v>625</v>
      </c>
      <c r="B7" s="5" t="n">
        <v>-9864</v>
      </c>
      <c r="C7" s="5" t="n">
        <v>-1466888</v>
      </c>
    </row>
    <row r="8" spans="1:4">
      <c r="A8" s="4" t="s">
        <v>626</v>
      </c>
      <c r="B8" s="5" t="n">
        <v>59824</v>
      </c>
      <c r="C8" s="5" t="n">
        <v>3823586</v>
      </c>
    </row>
    <row r="9" spans="1:4">
      <c r="A9" s="4" t="s">
        <v>627</v>
      </c>
      <c r="C9" s="5" t="n">
        <v>231728</v>
      </c>
    </row>
    <row r="10" spans="1:4">
      <c r="A10" s="4" t="s">
        <v>623</v>
      </c>
      <c r="B10" s="6" t="n">
        <v>49960</v>
      </c>
      <c r="C10" s="6" t="n">
        <v>258842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8</v>
      </c>
      <c r="B1" s="2" t="s">
        <v>1</v>
      </c>
    </row>
    <row r="2" spans="1:3">
      <c r="B2" s="2" t="s">
        <v>33</v>
      </c>
      <c r="C2" s="2" t="s">
        <v>34</v>
      </c>
    </row>
    <row r="3" spans="1:3">
      <c r="A3" s="3" t="s">
        <v>629</v>
      </c>
    </row>
    <row r="4" spans="1:3">
      <c r="A4" s="4" t="s">
        <v>630</v>
      </c>
      <c r="C4" s="6" t="n">
        <v>3844569</v>
      </c>
    </row>
    <row r="5" spans="1:3">
      <c r="A5" s="4" t="s">
        <v>596</v>
      </c>
      <c r="B5" s="4" t="s">
        <v>597</v>
      </c>
      <c r="C5" s="4" t="s">
        <v>63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2</v>
      </c>
      <c r="B1" s="2" t="s">
        <v>1</v>
      </c>
    </row>
    <row r="2" spans="1:3">
      <c r="B2" s="2" t="s">
        <v>33</v>
      </c>
      <c r="C2" s="2" t="s">
        <v>34</v>
      </c>
    </row>
    <row r="3" spans="1:3">
      <c r="A3" s="4" t="s">
        <v>633</v>
      </c>
    </row>
    <row r="4" spans="1:3">
      <c r="A4" s="3" t="s">
        <v>629</v>
      </c>
    </row>
    <row r="5" spans="1:3">
      <c r="A5" s="4" t="s">
        <v>596</v>
      </c>
      <c r="B5" s="4" t="s">
        <v>597</v>
      </c>
      <c r="C5" s="4" t="s">
        <v>63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s>
  <sheetData>
    <row r="1" spans="1:4">
      <c r="A1" s="1" t="s">
        <v>634</v>
      </c>
      <c r="B1" s="2" t="s">
        <v>635</v>
      </c>
      <c r="C1" s="2" t="s">
        <v>1</v>
      </c>
    </row>
    <row r="2" spans="1:4">
      <c r="B2" s="2" t="s">
        <v>636</v>
      </c>
      <c r="C2" s="2" t="s">
        <v>89</v>
      </c>
      <c r="D2" s="2" t="s">
        <v>577</v>
      </c>
    </row>
    <row r="3" spans="1:4">
      <c r="A3" s="4" t="s">
        <v>637</v>
      </c>
    </row>
    <row r="4" spans="1:4">
      <c r="A4" s="3" t="s">
        <v>638</v>
      </c>
    </row>
    <row r="5" spans="1:4">
      <c r="A5" s="4" t="s">
        <v>639</v>
      </c>
      <c r="D5" s="4" t="s">
        <v>503</v>
      </c>
    </row>
    <row r="6" spans="1:4">
      <c r="A6" s="4" t="s">
        <v>640</v>
      </c>
      <c r="C6" s="6" t="n">
        <v>5305</v>
      </c>
    </row>
    <row r="7" spans="1:4">
      <c r="A7" s="4" t="s">
        <v>641</v>
      </c>
      <c r="C7" s="6" t="n">
        <v>-34388</v>
      </c>
    </row>
    <row r="8" spans="1:4">
      <c r="A8" s="4" t="s">
        <v>642</v>
      </c>
    </row>
    <row r="9" spans="1:4">
      <c r="A9" s="3" t="s">
        <v>638</v>
      </c>
    </row>
    <row r="10" spans="1:4">
      <c r="A10" s="4" t="s">
        <v>639</v>
      </c>
      <c r="B10" s="4" t="s">
        <v>541</v>
      </c>
    </row>
    <row r="11" spans="1:4">
      <c r="A11" s="4" t="s">
        <v>643</v>
      </c>
      <c r="B11" s="6" t="n">
        <v>201816</v>
      </c>
    </row>
    <row r="12" spans="1:4">
      <c r="A12" s="4" t="s">
        <v>644</v>
      </c>
      <c r="B12" s="4" t="s">
        <v>64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8"/>
    <col customWidth="1" max="2" min="2" width="21"/>
  </cols>
  <sheetData>
    <row r="1" spans="1:2">
      <c r="A1" s="1" t="s">
        <v>646</v>
      </c>
      <c r="B1" s="2" t="s">
        <v>647</v>
      </c>
    </row>
    <row r="2" spans="1:2">
      <c r="A2" s="3" t="s">
        <v>648</v>
      </c>
    </row>
    <row r="3" spans="1:2">
      <c r="A3" s="4" t="s">
        <v>36</v>
      </c>
      <c r="B3" s="6" t="n">
        <v>11170</v>
      </c>
    </row>
    <row r="4" spans="1:2">
      <c r="A4" s="4" t="s">
        <v>649</v>
      </c>
      <c r="B4" s="5" t="n">
        <v>5499</v>
      </c>
    </row>
    <row r="5" spans="1:2">
      <c r="A5" s="4" t="s">
        <v>650</v>
      </c>
      <c r="B5" s="5" t="n">
        <v>1062</v>
      </c>
    </row>
    <row r="6" spans="1:2">
      <c r="A6" s="4" t="s">
        <v>44</v>
      </c>
      <c r="B6" s="5" t="n">
        <v>219</v>
      </c>
    </row>
    <row r="7" spans="1:2">
      <c r="A7" s="4" t="s">
        <v>651</v>
      </c>
      <c r="B7" s="5" t="n">
        <v>5130</v>
      </c>
    </row>
    <row r="8" spans="1:2">
      <c r="A8" s="3" t="s">
        <v>652</v>
      </c>
    </row>
    <row r="9" spans="1:2">
      <c r="A9" s="4" t="s">
        <v>653</v>
      </c>
      <c r="B9" s="6" t="n">
        <v>112144</v>
      </c>
    </row>
    <row r="10" spans="1:2">
      <c r="A10" s="4" t="s">
        <v>654</v>
      </c>
      <c r="B10" s="4" t="s">
        <v>543</v>
      </c>
    </row>
    <row r="11" spans="1:2">
      <c r="A11" s="4" t="s">
        <v>655</v>
      </c>
      <c r="B11" s="6" t="n">
        <v>135224</v>
      </c>
    </row>
    <row r="12" spans="1:2">
      <c r="A12" s="4" t="s">
        <v>80</v>
      </c>
      <c r="B12" s="5" t="n">
        <v>-135</v>
      </c>
    </row>
    <row r="13" spans="1:2">
      <c r="A13" s="4" t="s">
        <v>82</v>
      </c>
      <c r="B13" s="5" t="n">
        <v>-2627</v>
      </c>
    </row>
    <row r="14" spans="1:2">
      <c r="A14" s="4" t="s">
        <v>85</v>
      </c>
      <c r="B14" s="5" t="n">
        <v>-18504</v>
      </c>
    </row>
    <row r="15" spans="1:2">
      <c r="A15" s="4" t="s">
        <v>656</v>
      </c>
      <c r="B15" s="5" t="n">
        <v>113958</v>
      </c>
    </row>
    <row r="16" spans="1:2">
      <c r="A16" s="4" t="s">
        <v>49</v>
      </c>
      <c r="B16" s="5" t="n">
        <v>108831</v>
      </c>
    </row>
    <row r="17" spans="1:2">
      <c r="A17" s="4" t="s">
        <v>657</v>
      </c>
      <c r="B17" s="6" t="n">
        <v>22278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58</v>
      </c>
      <c r="B1" s="2" t="s">
        <v>33</v>
      </c>
      <c r="C1" s="2" t="s">
        <v>34</v>
      </c>
    </row>
    <row r="2" spans="1:3">
      <c r="A2" s="3" t="s">
        <v>206</v>
      </c>
    </row>
    <row r="3" spans="1:3">
      <c r="A3" s="4" t="s">
        <v>659</v>
      </c>
      <c r="B3" s="6" t="n">
        <v>17900557</v>
      </c>
      <c r="C3" s="6" t="n">
        <v>8010846</v>
      </c>
    </row>
    <row r="4" spans="1:3">
      <c r="A4" s="4" t="s">
        <v>660</v>
      </c>
      <c r="B4" s="5" t="n">
        <v>-149523</v>
      </c>
    </row>
    <row r="5" spans="1:3">
      <c r="A5" s="4" t="s">
        <v>661</v>
      </c>
      <c r="B5" s="5" t="n">
        <v>17751034</v>
      </c>
      <c r="C5" s="5" t="n">
        <v>8010846</v>
      </c>
    </row>
    <row r="6" spans="1:3">
      <c r="A6" s="4" t="s">
        <v>662</v>
      </c>
      <c r="B6" s="5" t="n">
        <v>7105317</v>
      </c>
      <c r="C6" s="5" t="n">
        <v>8981187</v>
      </c>
    </row>
    <row r="7" spans="1:3">
      <c r="A7" s="4" t="s">
        <v>660</v>
      </c>
      <c r="B7" s="5" t="n">
        <v>-3407</v>
      </c>
      <c r="C7" s="5" t="n">
        <v>-3579</v>
      </c>
    </row>
    <row r="8" spans="1:3">
      <c r="A8" s="4" t="s">
        <v>663</v>
      </c>
      <c r="B8" s="6" t="n">
        <v>7101910</v>
      </c>
      <c r="C8" s="6" t="n">
        <v>897760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33</v>
      </c>
      <c r="C2" s="2" t="s">
        <v>34</v>
      </c>
      <c r="D2" s="2" t="s">
        <v>89</v>
      </c>
    </row>
    <row r="3" spans="1:4">
      <c r="A3" s="3" t="s">
        <v>154</v>
      </c>
    </row>
    <row r="4" spans="1:4">
      <c r="A4" s="4" t="s">
        <v>146</v>
      </c>
      <c r="B4" s="6" t="n">
        <v>-22470495</v>
      </c>
      <c r="C4" s="6" t="n">
        <v>-42388437</v>
      </c>
      <c r="D4" s="6" t="n">
        <v>-10966178</v>
      </c>
    </row>
    <row r="5" spans="1:4">
      <c r="A5" s="3" t="s">
        <v>155</v>
      </c>
    </row>
    <row r="6" spans="1:4">
      <c r="A6" s="4" t="s">
        <v>126</v>
      </c>
      <c r="B6" s="5" t="n">
        <v>2240512</v>
      </c>
      <c r="C6" s="5" t="n">
        <v>3068213</v>
      </c>
      <c r="D6" s="5" t="n">
        <v>5575877</v>
      </c>
    </row>
    <row r="7" spans="1:4">
      <c r="A7" s="4" t="s">
        <v>156</v>
      </c>
      <c r="B7" s="5" t="n">
        <v>1697700</v>
      </c>
      <c r="C7" s="5" t="n">
        <v>2105158</v>
      </c>
      <c r="D7" s="5" t="n">
        <v>2039791</v>
      </c>
    </row>
    <row r="8" spans="1:4">
      <c r="A8" s="4" t="s">
        <v>157</v>
      </c>
      <c r="B8" s="5" t="n">
        <v>-149429</v>
      </c>
      <c r="D8" s="5" t="n">
        <v>-1026449</v>
      </c>
    </row>
    <row r="9" spans="1:4">
      <c r="A9" s="4" t="s">
        <v>158</v>
      </c>
      <c r="B9" s="5" t="n">
        <v>-470</v>
      </c>
      <c r="C9" s="5" t="n">
        <v>-97820</v>
      </c>
      <c r="D9" s="5" t="n">
        <v>138124</v>
      </c>
    </row>
    <row r="10" spans="1:4">
      <c r="A10" s="4" t="s">
        <v>159</v>
      </c>
      <c r="B10" s="5" t="n">
        <v>72755</v>
      </c>
      <c r="C10" s="5" t="n">
        <v>-63303</v>
      </c>
      <c r="D10" s="5" t="n">
        <v>-378603</v>
      </c>
    </row>
    <row r="11" spans="1:4">
      <c r="A11" s="4" t="s">
        <v>160</v>
      </c>
      <c r="B11" s="5" t="n">
        <v>-116254</v>
      </c>
      <c r="C11" s="5" t="n">
        <v>-231667</v>
      </c>
      <c r="D11" s="5" t="n">
        <v>-487057</v>
      </c>
    </row>
    <row r="12" spans="1:4">
      <c r="A12" s="4" t="s">
        <v>161</v>
      </c>
      <c r="B12" s="5" t="n">
        <v>854160</v>
      </c>
      <c r="C12" s="5" t="n">
        <v>124696</v>
      </c>
      <c r="D12" s="5" t="n">
        <v>144135</v>
      </c>
    </row>
    <row r="13" spans="1:4">
      <c r="A13" s="4" t="s">
        <v>98</v>
      </c>
      <c r="C13" s="5" t="n">
        <v>291817</v>
      </c>
      <c r="D13" s="5" t="n">
        <v>1111149</v>
      </c>
    </row>
    <row r="14" spans="1:4">
      <c r="A14" s="4" t="s">
        <v>99</v>
      </c>
      <c r="D14" s="5" t="n">
        <v>6659691</v>
      </c>
    </row>
    <row r="15" spans="1:4">
      <c r="A15" s="4" t="s">
        <v>162</v>
      </c>
      <c r="B15" s="5" t="n">
        <v>1186852</v>
      </c>
      <c r="C15" s="5" t="n">
        <v>1996361</v>
      </c>
      <c r="D15" s="5" t="n">
        <v>-20567699</v>
      </c>
    </row>
    <row r="16" spans="1:4">
      <c r="A16" s="3" t="s">
        <v>163</v>
      </c>
    </row>
    <row r="17" spans="1:4">
      <c r="A17" s="4" t="s">
        <v>164</v>
      </c>
      <c r="B17" s="5" t="n">
        <v>1774118</v>
      </c>
      <c r="C17" s="5" t="n">
        <v>4896250</v>
      </c>
      <c r="D17" s="5" t="n">
        <v>-2067338</v>
      </c>
    </row>
    <row r="18" spans="1:4">
      <c r="A18" s="4" t="s">
        <v>165</v>
      </c>
      <c r="B18" s="5" t="n">
        <v>-9600921</v>
      </c>
      <c r="C18" s="5" t="n">
        <v>-515614</v>
      </c>
      <c r="D18" s="5" t="n">
        <v>-3188904</v>
      </c>
    </row>
    <row r="19" spans="1:4">
      <c r="A19" s="4" t="s">
        <v>38</v>
      </c>
      <c r="B19" s="5" t="n">
        <v>559702</v>
      </c>
      <c r="C19" s="5" t="n">
        <v>-1105245</v>
      </c>
      <c r="D19" s="5" t="n">
        <v>-1856549</v>
      </c>
    </row>
    <row r="20" spans="1:4">
      <c r="A20" s="4" t="s">
        <v>39</v>
      </c>
      <c r="B20" s="5" t="n">
        <v>7601562</v>
      </c>
      <c r="C20" s="5" t="n">
        <v>-5987800</v>
      </c>
      <c r="D20" s="5" t="n">
        <v>-19148934</v>
      </c>
    </row>
    <row r="21" spans="1:4">
      <c r="A21" s="4" t="s">
        <v>48</v>
      </c>
      <c r="B21" s="5" t="n">
        <v>138485</v>
      </c>
      <c r="C21" s="5" t="n">
        <v>15652</v>
      </c>
      <c r="D21" s="5" t="n">
        <v>-169148</v>
      </c>
    </row>
    <row r="22" spans="1:4">
      <c r="A22" s="4" t="s">
        <v>166</v>
      </c>
      <c r="B22" s="5" t="n">
        <v>307883</v>
      </c>
      <c r="C22" s="5" t="n">
        <v>5616733</v>
      </c>
      <c r="D22" s="5" t="n">
        <v>-1049046</v>
      </c>
    </row>
    <row r="23" spans="1:4">
      <c r="A23" s="4" t="s">
        <v>167</v>
      </c>
      <c r="D23" s="5" t="n">
        <v>-461810</v>
      </c>
    </row>
    <row r="24" spans="1:4">
      <c r="A24" s="4" t="s">
        <v>168</v>
      </c>
      <c r="B24" s="5" t="n">
        <v>-1659248</v>
      </c>
      <c r="C24" s="5" t="n">
        <v>3517988</v>
      </c>
      <c r="D24" s="5" t="n">
        <v>349113</v>
      </c>
    </row>
    <row r="25" spans="1:4">
      <c r="A25" s="4" t="s">
        <v>169</v>
      </c>
      <c r="B25" s="5" t="n">
        <v>-6473854</v>
      </c>
      <c r="C25" s="5" t="n">
        <v>298975</v>
      </c>
      <c r="D25" s="5" t="n">
        <v>3609213</v>
      </c>
    </row>
    <row r="26" spans="1:4">
      <c r="A26" s="4" t="s">
        <v>80</v>
      </c>
      <c r="B26" s="5" t="n">
        <v>-683420</v>
      </c>
      <c r="C26" s="5" t="n">
        <v>-3483073</v>
      </c>
      <c r="D26" s="5" t="n">
        <v>1573833</v>
      </c>
    </row>
    <row r="27" spans="1:4">
      <c r="A27" s="4" t="s">
        <v>170</v>
      </c>
      <c r="B27" s="5" t="n">
        <v>-7601562</v>
      </c>
      <c r="C27" s="5" t="n">
        <v>5987800</v>
      </c>
      <c r="D27" s="5" t="n">
        <v>19148934</v>
      </c>
    </row>
    <row r="28" spans="1:4">
      <c r="A28" s="4" t="s">
        <v>83</v>
      </c>
      <c r="B28" s="5" t="n">
        <v>-392551</v>
      </c>
      <c r="C28" s="5" t="n">
        <v>-951595</v>
      </c>
      <c r="D28" s="5" t="n">
        <v>2269464</v>
      </c>
    </row>
    <row r="29" spans="1:4">
      <c r="A29" s="4" t="s">
        <v>171</v>
      </c>
      <c r="B29" s="5" t="n">
        <v>-32714475</v>
      </c>
      <c r="C29" s="5" t="n">
        <v>-26904911</v>
      </c>
      <c r="D29" s="5" t="n">
        <v>-18748391</v>
      </c>
    </row>
    <row r="30" spans="1:4">
      <c r="A30" s="3" t="s">
        <v>172</v>
      </c>
    </row>
    <row r="31" spans="1:4">
      <c r="A31" s="4" t="s">
        <v>173</v>
      </c>
      <c r="B31" s="5" t="n">
        <v>-340629</v>
      </c>
      <c r="C31" s="5" t="n">
        <v>-2472409</v>
      </c>
      <c r="D31" s="5" t="n">
        <v>-4602154</v>
      </c>
    </row>
    <row r="32" spans="1:4">
      <c r="A32" s="4" t="s">
        <v>174</v>
      </c>
      <c r="D32" s="5" t="n">
        <v>-424437</v>
      </c>
    </row>
    <row r="33" spans="1:4">
      <c r="A33" s="4" t="s">
        <v>175</v>
      </c>
      <c r="B33" s="5" t="n">
        <v>4950</v>
      </c>
      <c r="C33" s="5" t="n">
        <v>1576467</v>
      </c>
      <c r="D33" s="5" t="n">
        <v>23836195</v>
      </c>
    </row>
    <row r="34" spans="1:4">
      <c r="A34" s="4" t="s">
        <v>176</v>
      </c>
      <c r="C34" s="5" t="n">
        <v>350181</v>
      </c>
    </row>
    <row r="35" spans="1:4">
      <c r="A35" s="4" t="s">
        <v>177</v>
      </c>
      <c r="D35" s="5" t="n">
        <v>-5299758</v>
      </c>
    </row>
    <row r="36" spans="1:4">
      <c r="A36" s="4" t="s">
        <v>178</v>
      </c>
      <c r="B36" s="5" t="n">
        <v>-8995273</v>
      </c>
      <c r="C36" s="5" t="n">
        <v>-71492241</v>
      </c>
      <c r="D36" s="5" t="n">
        <v>-326196271</v>
      </c>
    </row>
    <row r="37" spans="1:4">
      <c r="A37" s="4" t="s">
        <v>179</v>
      </c>
      <c r="B37" s="5" t="n">
        <v>9437363</v>
      </c>
      <c r="C37" s="5" t="n">
        <v>87946966</v>
      </c>
      <c r="D37" s="5" t="n">
        <v>309564065</v>
      </c>
    </row>
    <row r="38" spans="1:4">
      <c r="A38" s="4" t="s">
        <v>180</v>
      </c>
      <c r="C38" s="5" t="n">
        <v>-76520</v>
      </c>
      <c r="D38" s="5" t="n">
        <v>-216232</v>
      </c>
    </row>
    <row r="39" spans="1:4">
      <c r="A39" s="4" t="s">
        <v>181</v>
      </c>
      <c r="D39" s="5" t="n">
        <v>19671</v>
      </c>
    </row>
    <row r="40" spans="1:4">
      <c r="A40" s="4" t="s">
        <v>182</v>
      </c>
      <c r="B40" s="5" t="n">
        <v>106411</v>
      </c>
      <c r="C40" s="5" t="n">
        <v>15832444</v>
      </c>
      <c r="D40" s="5" t="n">
        <v>-3318921</v>
      </c>
    </row>
    <row r="41" spans="1:4">
      <c r="A41" s="3" t="s">
        <v>183</v>
      </c>
    </row>
    <row r="42" spans="1:4">
      <c r="A42" s="4" t="s">
        <v>184</v>
      </c>
      <c r="B42" s="5" t="n">
        <v>600</v>
      </c>
      <c r="C42" s="5" t="n">
        <v>26786</v>
      </c>
      <c r="D42" s="5" t="n">
        <v>142618</v>
      </c>
    </row>
    <row r="43" spans="1:4">
      <c r="A43" s="4" t="s">
        <v>185</v>
      </c>
      <c r="B43" s="5" t="n">
        <v>4466000</v>
      </c>
    </row>
    <row r="44" spans="1:4">
      <c r="A44" s="4" t="s">
        <v>143</v>
      </c>
      <c r="D44" s="5" t="n">
        <v>-9839173</v>
      </c>
    </row>
    <row r="45" spans="1:4">
      <c r="A45" s="4" t="s">
        <v>186</v>
      </c>
      <c r="D45" s="5" t="n">
        <v>31764134</v>
      </c>
    </row>
    <row r="46" spans="1:4">
      <c r="A46" s="4" t="s">
        <v>187</v>
      </c>
      <c r="C46" s="5" t="n">
        <v>-19083181</v>
      </c>
      <c r="D46" s="5" t="n">
        <v>-12365167</v>
      </c>
    </row>
    <row r="47" spans="1:4">
      <c r="A47" s="4" t="s">
        <v>188</v>
      </c>
      <c r="B47" s="5" t="n">
        <v>4466600</v>
      </c>
      <c r="C47" s="5" t="n">
        <v>-19056395</v>
      </c>
      <c r="D47" s="5" t="n">
        <v>9702412</v>
      </c>
    </row>
    <row r="48" spans="1:4">
      <c r="A48" s="4" t="s">
        <v>189</v>
      </c>
      <c r="B48" s="5" t="n">
        <v>-93906</v>
      </c>
      <c r="C48" s="5" t="n">
        <v>2222371</v>
      </c>
      <c r="D48" s="5" t="n">
        <v>-4734152</v>
      </c>
    </row>
    <row r="49" spans="1:4">
      <c r="A49" s="4" t="s">
        <v>190</v>
      </c>
      <c r="B49" s="5" t="n">
        <v>-28235370</v>
      </c>
      <c r="C49" s="5" t="n">
        <v>-27906491</v>
      </c>
      <c r="D49" s="5" t="n">
        <v>-17099052</v>
      </c>
    </row>
    <row r="50" spans="1:4">
      <c r="A50" s="4" t="s">
        <v>191</v>
      </c>
      <c r="B50" s="5" t="n">
        <v>40728505</v>
      </c>
      <c r="C50" s="5" t="n">
        <v>68634996</v>
      </c>
      <c r="D50" s="5" t="n">
        <v>85734048</v>
      </c>
    </row>
    <row r="51" spans="1:4">
      <c r="A51" s="4" t="s">
        <v>192</v>
      </c>
      <c r="B51" s="5" t="n">
        <v>12493135</v>
      </c>
      <c r="C51" s="5" t="n">
        <v>40728505</v>
      </c>
      <c r="D51" s="5" t="n">
        <v>68634996</v>
      </c>
    </row>
    <row r="52" spans="1:4">
      <c r="A52" s="3" t="s">
        <v>193</v>
      </c>
    </row>
    <row r="53" spans="1:4">
      <c r="A53" s="4" t="s">
        <v>194</v>
      </c>
      <c r="B53" s="5" t="n">
        <v>504462</v>
      </c>
      <c r="C53" s="5" t="n">
        <v>1510281</v>
      </c>
      <c r="D53" s="5" t="n">
        <v>2536254</v>
      </c>
    </row>
    <row r="54" spans="1:4">
      <c r="A54" s="3" t="s">
        <v>195</v>
      </c>
    </row>
    <row r="55" spans="1:4">
      <c r="A55" s="4" t="s">
        <v>36</v>
      </c>
      <c r="B55" s="5" t="n">
        <v>12493135</v>
      </c>
      <c r="C55" s="5" t="n">
        <v>38692871</v>
      </c>
      <c r="D55" s="5" t="n">
        <v>66151439</v>
      </c>
    </row>
    <row r="56" spans="1:4">
      <c r="A56" s="4" t="s">
        <v>37</v>
      </c>
      <c r="C56" s="5" t="n">
        <v>2035634</v>
      </c>
      <c r="D56" s="5" t="n">
        <v>2483557</v>
      </c>
    </row>
    <row r="57" spans="1:4">
      <c r="A57" s="4" t="s">
        <v>192</v>
      </c>
      <c r="B57" s="6" t="n">
        <v>12493135</v>
      </c>
      <c r="C57" s="6" t="n">
        <v>40728505</v>
      </c>
      <c r="D57" s="6" t="n">
        <v>6863499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4</v>
      </c>
      <c r="C1" s="2" t="s">
        <v>33</v>
      </c>
      <c r="D1" s="2" t="s">
        <v>34</v>
      </c>
    </row>
    <row r="2" spans="1:4">
      <c r="A2" s="3" t="s">
        <v>209</v>
      </c>
    </row>
    <row r="3" spans="1:4">
      <c r="A3" s="4" t="s">
        <v>665</v>
      </c>
      <c r="C3" s="6" t="n">
        <v>18944</v>
      </c>
      <c r="D3" s="6" t="n">
        <v>2983</v>
      </c>
    </row>
    <row r="4" spans="1:4">
      <c r="A4" s="4" t="s">
        <v>666</v>
      </c>
      <c r="D4" s="5" t="n">
        <v>35199</v>
      </c>
    </row>
    <row r="5" spans="1:4">
      <c r="A5" s="4" t="s">
        <v>667</v>
      </c>
      <c r="C5" s="5" t="n">
        <v>1125187</v>
      </c>
      <c r="D5" s="5" t="n">
        <v>1292023</v>
      </c>
    </row>
    <row r="6" spans="1:4">
      <c r="A6" s="4" t="s">
        <v>668</v>
      </c>
      <c r="C6" s="5" t="n">
        <v>308532</v>
      </c>
      <c r="D6" s="5" t="n">
        <v>460410</v>
      </c>
    </row>
    <row r="7" spans="1:4">
      <c r="A7" s="4" t="s">
        <v>669</v>
      </c>
      <c r="B7" s="4" t="s">
        <v>670</v>
      </c>
      <c r="C7" s="5" t="n">
        <v>44726</v>
      </c>
      <c r="D7" s="5" t="n">
        <v>36</v>
      </c>
    </row>
    <row r="8" spans="1:4">
      <c r="A8" s="4" t="s">
        <v>671</v>
      </c>
      <c r="C8" s="5" t="n">
        <v>81239</v>
      </c>
      <c r="D8" s="5" t="n">
        <v>193060</v>
      </c>
    </row>
    <row r="9" spans="1:4">
      <c r="A9" s="4" t="s">
        <v>672</v>
      </c>
      <c r="D9" s="5" t="n">
        <v>170613</v>
      </c>
    </row>
    <row r="10" spans="1:4">
      <c r="A10" s="4" t="s">
        <v>673</v>
      </c>
      <c r="C10" s="5" t="n">
        <v>418271</v>
      </c>
      <c r="D10" s="5" t="n">
        <v>793802</v>
      </c>
    </row>
    <row r="11" spans="1:4">
      <c r="A11" s="4" t="s">
        <v>674</v>
      </c>
      <c r="D11" s="5" t="n">
        <v>378204</v>
      </c>
    </row>
    <row r="12" spans="1:4">
      <c r="A12" s="4" t="s">
        <v>675</v>
      </c>
      <c r="C12" s="5" t="n">
        <v>17773</v>
      </c>
      <c r="D12" s="5" t="n">
        <v>86876</v>
      </c>
    </row>
    <row r="13" spans="1:4">
      <c r="A13" s="4" t="s">
        <v>676</v>
      </c>
      <c r="D13" s="5" t="n">
        <v>2760</v>
      </c>
    </row>
    <row r="14" spans="1:4">
      <c r="A14" s="4" t="s">
        <v>677</v>
      </c>
      <c r="C14" s="5" t="n">
        <v>77300</v>
      </c>
      <c r="D14" s="5" t="n">
        <v>77457</v>
      </c>
    </row>
    <row r="15" spans="1:4">
      <c r="A15" s="4" t="s">
        <v>678</v>
      </c>
      <c r="C15" s="5" t="n">
        <v>317323</v>
      </c>
      <c r="D15" s="5" t="n">
        <v>704878</v>
      </c>
    </row>
    <row r="16" spans="1:4">
      <c r="A16" s="4" t="s">
        <v>131</v>
      </c>
      <c r="C16" s="6" t="n">
        <v>2409295</v>
      </c>
      <c r="D16" s="6" t="n">
        <v>4198301</v>
      </c>
    </row>
    <row r="17" spans="1:4"/>
    <row r="18" spans="1:4">
      <c r="A18" s="4" t="s">
        <v>670</v>
      </c>
      <c r="B18" s="4" t="s">
        <v>679</v>
      </c>
    </row>
  </sheetData>
  <mergeCells count="3">
    <mergeCell ref="A1:B1"/>
    <mergeCell ref="A17:C17"/>
    <mergeCell ref="B18:C1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80</v>
      </c>
      <c r="B1" s="2" t="s">
        <v>1</v>
      </c>
    </row>
    <row r="2" spans="1:4">
      <c r="B2" s="2" t="s">
        <v>34</v>
      </c>
      <c r="C2" s="2" t="s">
        <v>89</v>
      </c>
      <c r="D2" s="2" t="s">
        <v>681</v>
      </c>
    </row>
    <row r="3" spans="1:4">
      <c r="A3" s="3" t="s">
        <v>212</v>
      </c>
    </row>
    <row r="4" spans="1:4">
      <c r="A4" s="4" t="s">
        <v>682</v>
      </c>
      <c r="C4" s="6" t="n">
        <v>549538</v>
      </c>
      <c r="D4" s="6" t="n">
        <v>18396</v>
      </c>
    </row>
    <row r="5" spans="1:4">
      <c r="A5" s="4" t="s">
        <v>683</v>
      </c>
      <c r="B5" s="6" t="n">
        <v>127899</v>
      </c>
    </row>
    <row r="6" spans="1:4">
      <c r="A6" s="4" t="s">
        <v>684</v>
      </c>
      <c r="B6" s="6"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5</v>
      </c>
      <c r="B1" s="2" t="s">
        <v>1</v>
      </c>
    </row>
    <row r="2" spans="1:3">
      <c r="B2" s="2" t="s">
        <v>33</v>
      </c>
      <c r="C2" s="2" t="s">
        <v>34</v>
      </c>
    </row>
    <row r="3" spans="1:3">
      <c r="A3" s="3" t="s">
        <v>212</v>
      </c>
    </row>
    <row r="4" spans="1:3">
      <c r="A4" s="4" t="s">
        <v>686</v>
      </c>
      <c r="B4" s="6" t="n">
        <v>532912</v>
      </c>
      <c r="C4" s="6" t="n">
        <v>1605882</v>
      </c>
    </row>
    <row r="5" spans="1:3">
      <c r="A5" s="4" t="s">
        <v>687</v>
      </c>
      <c r="B5" s="5" t="n">
        <v>8995273</v>
      </c>
      <c r="C5" s="5" t="n">
        <v>71492241</v>
      </c>
    </row>
    <row r="6" spans="1:3">
      <c r="A6" s="4" t="s">
        <v>688</v>
      </c>
      <c r="B6" s="5" t="n">
        <v>-9437363</v>
      </c>
      <c r="C6" s="5" t="n">
        <v>-72572216</v>
      </c>
    </row>
    <row r="7" spans="1:3">
      <c r="A7" s="4" t="s">
        <v>689</v>
      </c>
      <c r="B7" s="5" t="n">
        <v>-72703</v>
      </c>
      <c r="C7" s="5" t="n">
        <v>-64596</v>
      </c>
    </row>
    <row r="8" spans="1:3">
      <c r="A8" s="4" t="s">
        <v>690</v>
      </c>
      <c r="B8" s="6" t="n">
        <v>-18119</v>
      </c>
      <c r="C8" s="5" t="n">
        <v>71601</v>
      </c>
    </row>
    <row r="9" spans="1:3">
      <c r="A9" s="4" t="s">
        <v>691</v>
      </c>
      <c r="C9" s="6" t="n">
        <v>53291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2</v>
      </c>
      <c r="B1" s="2" t="s">
        <v>1</v>
      </c>
    </row>
    <row r="2" spans="1:3">
      <c r="B2" s="2" t="s">
        <v>33</v>
      </c>
      <c r="C2" s="2" t="s">
        <v>34</v>
      </c>
    </row>
    <row r="3" spans="1:3">
      <c r="A3" s="3" t="s">
        <v>693</v>
      </c>
    </row>
    <row r="4" spans="1:3">
      <c r="A4" s="4" t="s">
        <v>694</v>
      </c>
      <c r="B4" s="6" t="n">
        <v>-9437363</v>
      </c>
      <c r="C4" s="6" t="n">
        <v>-72572216</v>
      </c>
    </row>
    <row r="5" spans="1:3">
      <c r="A5" s="4" t="s">
        <v>695</v>
      </c>
      <c r="B5" s="5" t="n">
        <v>8995273</v>
      </c>
      <c r="C5" s="5" t="n">
        <v>71492241</v>
      </c>
    </row>
    <row r="6" spans="1:3">
      <c r="A6" s="4" t="s">
        <v>689</v>
      </c>
      <c r="B6" s="5" t="n">
        <v>-72703</v>
      </c>
      <c r="C6" s="5" t="n">
        <v>-64596</v>
      </c>
    </row>
    <row r="7" spans="1:3">
      <c r="A7" s="4" t="s">
        <v>690</v>
      </c>
      <c r="B7" s="5" t="n">
        <v>-18119</v>
      </c>
      <c r="C7" s="5" t="n">
        <v>71601</v>
      </c>
    </row>
    <row r="8" spans="1:3">
      <c r="A8" s="4" t="s">
        <v>696</v>
      </c>
    </row>
    <row r="9" spans="1:3">
      <c r="A9" s="3" t="s">
        <v>693</v>
      </c>
    </row>
    <row r="10" spans="1:3">
      <c r="A10" s="4" t="s">
        <v>694</v>
      </c>
      <c r="B10" s="5" t="n">
        <v>-9437363</v>
      </c>
      <c r="C10" s="5" t="n">
        <v>-72572216</v>
      </c>
    </row>
    <row r="11" spans="1:3">
      <c r="A11" s="4" t="s">
        <v>695</v>
      </c>
      <c r="B11" s="5" t="n">
        <v>8995273</v>
      </c>
      <c r="C11" s="5" t="n">
        <v>71492241</v>
      </c>
    </row>
    <row r="12" spans="1:3">
      <c r="A12" s="4" t="s">
        <v>689</v>
      </c>
      <c r="B12" s="5" t="n">
        <v>-72703</v>
      </c>
      <c r="C12" s="5" t="n">
        <v>-64596</v>
      </c>
    </row>
    <row r="13" spans="1:3">
      <c r="A13" s="4" t="s">
        <v>690</v>
      </c>
      <c r="B13" s="6" t="n">
        <v>-18119</v>
      </c>
      <c r="C13" s="6" t="n">
        <v>7160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7</v>
      </c>
      <c r="B1" s="2" t="s">
        <v>33</v>
      </c>
      <c r="C1" s="2" t="s">
        <v>34</v>
      </c>
      <c r="D1" s="2" t="s">
        <v>89</v>
      </c>
    </row>
    <row r="2" spans="1:4">
      <c r="A2" s="3" t="s">
        <v>698</v>
      </c>
    </row>
    <row r="3" spans="1:4">
      <c r="A3" s="4" t="s">
        <v>36</v>
      </c>
      <c r="B3" s="6" t="n">
        <v>12493135</v>
      </c>
      <c r="C3" s="6" t="n">
        <v>38692871</v>
      </c>
      <c r="D3" s="6" t="n">
        <v>66151439</v>
      </c>
    </row>
    <row r="4" spans="1:4">
      <c r="A4" s="3" t="s">
        <v>699</v>
      </c>
    </row>
    <row r="5" spans="1:4">
      <c r="A5" s="4" t="s">
        <v>700</v>
      </c>
      <c r="C5" s="5" t="n">
        <v>532912</v>
      </c>
      <c r="D5" s="6" t="n">
        <v>1605882</v>
      </c>
    </row>
    <row r="6" spans="1:4">
      <c r="A6" s="4" t="s">
        <v>701</v>
      </c>
      <c r="C6" s="5" t="n">
        <v>532912</v>
      </c>
    </row>
    <row r="7" spans="1:4">
      <c r="A7" s="4" t="s">
        <v>702</v>
      </c>
    </row>
    <row r="8" spans="1:4">
      <c r="A8" s="3" t="s">
        <v>698</v>
      </c>
    </row>
    <row r="9" spans="1:4">
      <c r="A9" s="4" t="s">
        <v>36</v>
      </c>
      <c r="B9" s="6" t="n">
        <v>12493135</v>
      </c>
      <c r="C9" s="5" t="n">
        <v>38692871</v>
      </c>
    </row>
    <row r="10" spans="1:4">
      <c r="A10" s="4" t="s">
        <v>703</v>
      </c>
    </row>
    <row r="11" spans="1:4">
      <c r="A11" s="3" t="s">
        <v>699</v>
      </c>
    </row>
    <row r="12" spans="1:4">
      <c r="A12" s="4" t="s">
        <v>700</v>
      </c>
      <c r="C12" s="5" t="n">
        <v>532912</v>
      </c>
    </row>
    <row r="13" spans="1:4">
      <c r="A13" s="4" t="s">
        <v>701</v>
      </c>
      <c r="C13" s="6" t="n">
        <v>53291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4</v>
      </c>
      <c r="B1" s="2" t="s">
        <v>1</v>
      </c>
    </row>
    <row r="2" spans="1:3">
      <c r="B2" s="2" t="s">
        <v>33</v>
      </c>
      <c r="C2" s="2" t="s">
        <v>34</v>
      </c>
    </row>
    <row r="3" spans="1:3">
      <c r="A3" s="3" t="s">
        <v>215</v>
      </c>
    </row>
    <row r="4" spans="1:3">
      <c r="A4" s="4" t="s">
        <v>686</v>
      </c>
      <c r="B4" s="6" t="n">
        <v>532912</v>
      </c>
      <c r="C4" s="6" t="n">
        <v>1605882</v>
      </c>
    </row>
    <row r="5" spans="1:3">
      <c r="A5" s="4" t="s">
        <v>687</v>
      </c>
      <c r="B5" s="5" t="n">
        <v>8995273</v>
      </c>
      <c r="C5" s="5" t="n">
        <v>71492241</v>
      </c>
    </row>
    <row r="6" spans="1:3">
      <c r="A6" s="4" t="s">
        <v>688</v>
      </c>
      <c r="B6" s="5" t="n">
        <v>-9437363</v>
      </c>
      <c r="C6" s="5" t="n">
        <v>-72572216</v>
      </c>
    </row>
    <row r="7" spans="1:3">
      <c r="A7" s="4" t="s">
        <v>689</v>
      </c>
      <c r="B7" s="5" t="n">
        <v>-72703</v>
      </c>
      <c r="C7" s="5" t="n">
        <v>-64596</v>
      </c>
    </row>
    <row r="8" spans="1:3">
      <c r="A8" s="4" t="s">
        <v>690</v>
      </c>
      <c r="B8" s="6" t="n">
        <v>-18119</v>
      </c>
      <c r="C8" s="5" t="n">
        <v>71601</v>
      </c>
    </row>
    <row r="9" spans="1:3">
      <c r="A9" s="4" t="s">
        <v>691</v>
      </c>
      <c r="C9" s="6" t="n">
        <v>53291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5</v>
      </c>
      <c r="B1" s="2" t="s">
        <v>1</v>
      </c>
    </row>
    <row r="2" spans="1:3">
      <c r="B2" s="2" t="s">
        <v>34</v>
      </c>
      <c r="C2" s="2" t="s">
        <v>33</v>
      </c>
    </row>
    <row r="3" spans="1:3">
      <c r="A3" s="3" t="s">
        <v>706</v>
      </c>
    </row>
    <row r="4" spans="1:3">
      <c r="A4" s="4" t="s">
        <v>707</v>
      </c>
      <c r="B4" s="6" t="n">
        <v>108010</v>
      </c>
      <c r="C4" s="6" t="n">
        <v>107791</v>
      </c>
    </row>
    <row r="5" spans="1:3">
      <c r="A5" s="4" t="s">
        <v>708</v>
      </c>
      <c r="B5" s="5" t="n">
        <v>96457</v>
      </c>
      <c r="C5" s="6" t="n">
        <v>85154</v>
      </c>
    </row>
    <row r="6" spans="1:3">
      <c r="A6" s="4" t="s">
        <v>709</v>
      </c>
      <c r="B6" s="6" t="n">
        <v>-29181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 customWidth="1" max="6" min="6" width="14"/>
    <col customWidth="1" max="7" min="7" width="14"/>
  </cols>
  <sheetData>
    <row r="1" spans="1:7">
      <c r="A1" s="1" t="s">
        <v>710</v>
      </c>
      <c r="B1" s="2" t="s">
        <v>711</v>
      </c>
      <c r="C1" s="2" t="s">
        <v>1</v>
      </c>
    </row>
    <row r="2" spans="1:7">
      <c r="B2" s="2" t="s">
        <v>712</v>
      </c>
      <c r="C2" s="2" t="s">
        <v>681</v>
      </c>
      <c r="D2" s="2" t="s">
        <v>33</v>
      </c>
      <c r="E2" s="2" t="s">
        <v>34</v>
      </c>
      <c r="F2" s="2" t="s">
        <v>89</v>
      </c>
      <c r="G2" s="2" t="s">
        <v>713</v>
      </c>
    </row>
    <row r="3" spans="1:7">
      <c r="A3" s="3" t="s">
        <v>714</v>
      </c>
    </row>
    <row r="4" spans="1:7">
      <c r="A4" s="4" t="s">
        <v>715</v>
      </c>
      <c r="C4" s="4" t="s">
        <v>716</v>
      </c>
    </row>
    <row r="5" spans="1:7">
      <c r="A5" s="4" t="s">
        <v>717</v>
      </c>
      <c r="E5" s="6" t="n">
        <v>76520</v>
      </c>
      <c r="F5" s="6" t="n">
        <v>216232</v>
      </c>
    </row>
    <row r="6" spans="1:7">
      <c r="A6" s="4" t="s">
        <v>46</v>
      </c>
      <c r="D6" s="6" t="n">
        <v>1631892</v>
      </c>
      <c r="E6" s="6" t="n">
        <v>1714058</v>
      </c>
      <c r="F6" s="6" t="n">
        <v>1542454</v>
      </c>
    </row>
    <row r="7" spans="1:7">
      <c r="A7" s="4" t="s">
        <v>718</v>
      </c>
    </row>
    <row r="8" spans="1:7">
      <c r="A8" s="3" t="s">
        <v>714</v>
      </c>
    </row>
    <row r="9" spans="1:7">
      <c r="A9" s="4" t="s">
        <v>719</v>
      </c>
      <c r="C9" s="6" t="n">
        <v>477393</v>
      </c>
    </row>
    <row r="10" spans="1:7">
      <c r="A10" s="4" t="s">
        <v>715</v>
      </c>
      <c r="C10" s="4" t="s">
        <v>720</v>
      </c>
    </row>
    <row r="11" spans="1:7">
      <c r="A11" s="4" t="s">
        <v>721</v>
      </c>
      <c r="C11" s="4" t="s">
        <v>597</v>
      </c>
    </row>
    <row r="12" spans="1:7">
      <c r="A12" s="4" t="s">
        <v>722</v>
      </c>
    </row>
    <row r="13" spans="1:7">
      <c r="A13" s="3" t="s">
        <v>714</v>
      </c>
    </row>
    <row r="14" spans="1:7">
      <c r="A14" s="4" t="s">
        <v>719</v>
      </c>
      <c r="G14" s="6" t="n">
        <v>807265</v>
      </c>
    </row>
    <row r="15" spans="1:7">
      <c r="A15" s="4" t="s">
        <v>715</v>
      </c>
      <c r="G15" s="4" t="s">
        <v>720</v>
      </c>
    </row>
    <row r="16" spans="1:7">
      <c r="A16" s="4" t="s">
        <v>721</v>
      </c>
      <c r="G16" s="4" t="s">
        <v>597</v>
      </c>
    </row>
    <row r="17" spans="1:7">
      <c r="A17" s="4" t="s">
        <v>723</v>
      </c>
    </row>
    <row r="18" spans="1:7">
      <c r="A18" s="3" t="s">
        <v>714</v>
      </c>
    </row>
    <row r="19" spans="1:7">
      <c r="A19" s="4" t="s">
        <v>724</v>
      </c>
      <c r="B19" s="6" t="n">
        <v>2168868</v>
      </c>
    </row>
    <row r="20" spans="1:7">
      <c r="A20" s="4" t="s">
        <v>725</v>
      </c>
      <c r="C20" s="6" t="n">
        <v>464830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6</v>
      </c>
      <c r="B1" s="2" t="s">
        <v>1</v>
      </c>
    </row>
    <row r="2" spans="1:3">
      <c r="B2" s="2" t="s">
        <v>33</v>
      </c>
      <c r="C2" s="2" t="s">
        <v>34</v>
      </c>
    </row>
    <row r="3" spans="1:3">
      <c r="A3" s="3" t="s">
        <v>218</v>
      </c>
    </row>
    <row r="4" spans="1:3">
      <c r="A4" s="4" t="s">
        <v>686</v>
      </c>
      <c r="B4" s="6" t="n">
        <v>1714058</v>
      </c>
      <c r="C4" s="6" t="n">
        <v>1542454</v>
      </c>
    </row>
    <row r="5" spans="1:3">
      <c r="A5" s="4" t="s">
        <v>202</v>
      </c>
      <c r="C5" s="5" t="n">
        <v>76520</v>
      </c>
    </row>
    <row r="6" spans="1:3">
      <c r="A6" s="4" t="s">
        <v>727</v>
      </c>
      <c r="B6" s="4" t="s">
        <v>65</v>
      </c>
      <c r="C6" s="4" t="s">
        <v>65</v>
      </c>
    </row>
    <row r="7" spans="1:3">
      <c r="A7" s="4" t="s">
        <v>690</v>
      </c>
      <c r="B7" s="5" t="n">
        <v>-82166</v>
      </c>
      <c r="C7" s="5" t="n">
        <v>95084</v>
      </c>
    </row>
    <row r="8" spans="1:3">
      <c r="A8" s="4" t="s">
        <v>691</v>
      </c>
      <c r="B8" s="6" t="n">
        <v>1631892</v>
      </c>
      <c r="C8" s="6" t="n">
        <v>171405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 customWidth="1" max="5" min="5" width="14"/>
  </cols>
  <sheetData>
    <row r="1" spans="1:5">
      <c r="A1" s="1" t="s">
        <v>728</v>
      </c>
      <c r="B1" s="2" t="s">
        <v>1</v>
      </c>
    </row>
    <row r="2" spans="1:5">
      <c r="B2" s="2" t="s">
        <v>33</v>
      </c>
      <c r="C2" s="2" t="s">
        <v>34</v>
      </c>
      <c r="D2" s="2" t="s">
        <v>681</v>
      </c>
      <c r="E2" s="2" t="s">
        <v>89</v>
      </c>
    </row>
    <row r="3" spans="1:5">
      <c r="A3" s="3" t="s">
        <v>729</v>
      </c>
    </row>
    <row r="4" spans="1:5">
      <c r="A4" s="4" t="s">
        <v>730</v>
      </c>
      <c r="B4" s="4" t="s">
        <v>731</v>
      </c>
    </row>
    <row r="5" spans="1:5">
      <c r="A5" s="4" t="s">
        <v>715</v>
      </c>
      <c r="D5" s="4" t="s">
        <v>716</v>
      </c>
    </row>
    <row r="6" spans="1:5">
      <c r="A6" s="4" t="s">
        <v>732</v>
      </c>
      <c r="C6" s="4" t="s">
        <v>733</v>
      </c>
    </row>
    <row r="7" spans="1:5">
      <c r="A7" s="4" t="s">
        <v>734</v>
      </c>
      <c r="B7" s="6" t="n">
        <v>470</v>
      </c>
      <c r="C7" s="6" t="n">
        <v>97820</v>
      </c>
    </row>
    <row r="8" spans="1:5">
      <c r="A8" s="4" t="s">
        <v>47</v>
      </c>
      <c r="B8" s="6" t="n">
        <v>778721</v>
      </c>
      <c r="C8" s="6" t="n">
        <v>817223</v>
      </c>
      <c r="E8" s="6" t="n">
        <v>1019009</v>
      </c>
    </row>
    <row r="9" spans="1:5">
      <c r="A9" s="4" t="s">
        <v>735</v>
      </c>
    </row>
    <row r="10" spans="1:5">
      <c r="A10" s="3" t="s">
        <v>729</v>
      </c>
    </row>
    <row r="11" spans="1:5">
      <c r="A11" s="4" t="s">
        <v>736</v>
      </c>
      <c r="D11" s="6" t="n">
        <v>985586</v>
      </c>
    </row>
    <row r="12" spans="1:5">
      <c r="A12" s="4" t="s">
        <v>730</v>
      </c>
      <c r="B12" s="4" t="s">
        <v>737</v>
      </c>
    </row>
    <row r="13" spans="1:5">
      <c r="A13" s="4" t="s">
        <v>738</v>
      </c>
      <c r="D13" s="6" t="n">
        <v>307996</v>
      </c>
    </row>
    <row r="14" spans="1:5">
      <c r="A14" s="4" t="s">
        <v>715</v>
      </c>
      <c r="D14" s="4" t="s">
        <v>739</v>
      </c>
    </row>
    <row r="15" spans="1:5">
      <c r="A15" s="4" t="s">
        <v>732</v>
      </c>
      <c r="D15" s="4" t="s">
        <v>740</v>
      </c>
    </row>
    <row r="16" spans="1:5">
      <c r="A16" s="4" t="s">
        <v>741</v>
      </c>
      <c r="D16" s="4" t="s">
        <v>54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6</v>
      </c>
      <c r="B1" s="2" t="s">
        <v>1</v>
      </c>
    </row>
    <row r="2" spans="1:2">
      <c r="B2" s="2" t="s">
        <v>33</v>
      </c>
    </row>
    <row r="3" spans="1:2">
      <c r="A3" s="3" t="s">
        <v>197</v>
      </c>
    </row>
    <row r="4" spans="1:2">
      <c r="A4" s="4" t="s">
        <v>196</v>
      </c>
      <c r="B4" s="4" t="s">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2</v>
      </c>
      <c r="B1" s="2" t="s">
        <v>1</v>
      </c>
    </row>
    <row r="2" spans="1:3">
      <c r="B2" s="2" t="s">
        <v>33</v>
      </c>
      <c r="C2" s="2" t="s">
        <v>34</v>
      </c>
    </row>
    <row r="3" spans="1:3">
      <c r="A3" s="3" t="s">
        <v>221</v>
      </c>
    </row>
    <row r="4" spans="1:3">
      <c r="A4" s="4" t="s">
        <v>686</v>
      </c>
      <c r="B4" s="6" t="n">
        <v>817223</v>
      </c>
      <c r="C4" s="6" t="n">
        <v>1019009</v>
      </c>
    </row>
    <row r="5" spans="1:3">
      <c r="A5" s="4" t="s">
        <v>734</v>
      </c>
      <c r="B5" s="5" t="n">
        <v>470</v>
      </c>
      <c r="C5" s="5" t="n">
        <v>97820</v>
      </c>
    </row>
    <row r="6" spans="1:3">
      <c r="A6" s="4" t="s">
        <v>743</v>
      </c>
      <c r="C6" s="5" t="n">
        <v>-350181</v>
      </c>
    </row>
    <row r="7" spans="1:3">
      <c r="A7" s="4" t="s">
        <v>690</v>
      </c>
      <c r="B7" s="5" t="n">
        <v>-38972</v>
      </c>
      <c r="C7" s="5" t="n">
        <v>50575</v>
      </c>
    </row>
    <row r="8" spans="1:3">
      <c r="A8" s="4" t="s">
        <v>691</v>
      </c>
      <c r="B8" s="6" t="n">
        <v>778721</v>
      </c>
      <c r="C8" s="6" t="n">
        <v>81722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80"/>
    <col customWidth="1" max="8" min="8" width="21"/>
    <col customWidth="1" max="9" min="9" width="21"/>
    <col customWidth="1" max="10" min="10" width="14"/>
  </cols>
  <sheetData>
    <row r="1" spans="1:10">
      <c r="A1" s="1" t="s">
        <v>744</v>
      </c>
      <c r="B1" s="2" t="s">
        <v>711</v>
      </c>
      <c r="D1" s="2" t="s">
        <v>745</v>
      </c>
      <c r="G1" s="2" t="s">
        <v>1</v>
      </c>
    </row>
    <row r="2" spans="1:10">
      <c r="B2" s="2" t="s">
        <v>746</v>
      </c>
      <c r="C2" s="2" t="s">
        <v>747</v>
      </c>
      <c r="D2" s="2" t="s">
        <v>748</v>
      </c>
      <c r="E2" s="2" t="s">
        <v>749</v>
      </c>
      <c r="F2" s="2" t="s">
        <v>750</v>
      </c>
      <c r="G2" s="2" t="s">
        <v>751</v>
      </c>
      <c r="H2" s="2" t="s">
        <v>752</v>
      </c>
      <c r="I2" s="2" t="s">
        <v>753</v>
      </c>
      <c r="J2" s="2" t="s">
        <v>681</v>
      </c>
    </row>
    <row r="3" spans="1:10">
      <c r="A3" s="3" t="s">
        <v>754</v>
      </c>
    </row>
    <row r="4" spans="1:10">
      <c r="A4" s="4" t="s">
        <v>755</v>
      </c>
      <c r="H4" s="4" t="s">
        <v>733</v>
      </c>
    </row>
    <row r="5" spans="1:10">
      <c r="A5" s="4" t="s">
        <v>756</v>
      </c>
      <c r="G5" s="6" t="n">
        <v>-1186852</v>
      </c>
      <c r="H5" s="6" t="n">
        <v>738449</v>
      </c>
    </row>
    <row r="6" spans="1:10">
      <c r="A6" s="4" t="s">
        <v>715</v>
      </c>
      <c r="J6" s="4" t="s">
        <v>716</v>
      </c>
    </row>
    <row r="7" spans="1:10">
      <c r="A7" s="4" t="s">
        <v>176</v>
      </c>
      <c r="H7" s="5" t="n">
        <v>350181</v>
      </c>
    </row>
    <row r="8" spans="1:10">
      <c r="A8" s="4" t="s">
        <v>757</v>
      </c>
      <c r="G8" s="5" t="n">
        <v>7</v>
      </c>
    </row>
    <row r="9" spans="1:10">
      <c r="A9" s="4" t="s">
        <v>758</v>
      </c>
      <c r="G9" s="5" t="n">
        <v>5</v>
      </c>
    </row>
    <row r="10" spans="1:10">
      <c r="A10" s="4" t="s">
        <v>759</v>
      </c>
      <c r="G10" s="5" t="n">
        <v>2</v>
      </c>
    </row>
    <row r="11" spans="1:10">
      <c r="A11" s="4" t="s">
        <v>760</v>
      </c>
    </row>
    <row r="12" spans="1:10">
      <c r="A12" s="3" t="s">
        <v>754</v>
      </c>
    </row>
    <row r="13" spans="1:10">
      <c r="A13" s="4" t="s">
        <v>756</v>
      </c>
      <c r="I13" s="6" t="n">
        <v>3921387</v>
      </c>
    </row>
    <row r="14" spans="1:10">
      <c r="A14" s="4" t="s">
        <v>715</v>
      </c>
      <c r="F14" s="4" t="s">
        <v>761</v>
      </c>
    </row>
    <row r="15" spans="1:10">
      <c r="A15" s="4" t="s">
        <v>176</v>
      </c>
      <c r="F15" s="6" t="n">
        <v>710659</v>
      </c>
    </row>
    <row r="16" spans="1:10">
      <c r="A16" s="4" t="s">
        <v>762</v>
      </c>
    </row>
    <row r="17" spans="1:10">
      <c r="A17" s="3" t="s">
        <v>754</v>
      </c>
    </row>
    <row r="18" spans="1:10">
      <c r="A18" s="4" t="s">
        <v>756</v>
      </c>
      <c r="I18" s="5" t="n">
        <v>202363</v>
      </c>
    </row>
    <row r="19" spans="1:10">
      <c r="A19" s="4" t="s">
        <v>176</v>
      </c>
      <c r="F19" s="6" t="n">
        <v>3800</v>
      </c>
    </row>
    <row r="20" spans="1:10">
      <c r="A20" s="4" t="s">
        <v>763</v>
      </c>
    </row>
    <row r="21" spans="1:10">
      <c r="A21" s="3" t="s">
        <v>754</v>
      </c>
    </row>
    <row r="22" spans="1:10">
      <c r="A22" s="4" t="s">
        <v>643</v>
      </c>
      <c r="B22" s="6" t="n">
        <v>3002628</v>
      </c>
      <c r="I22" s="5" t="n">
        <v>2835782</v>
      </c>
    </row>
    <row r="23" spans="1:10">
      <c r="A23" s="4" t="s">
        <v>756</v>
      </c>
      <c r="I23" s="5" t="n">
        <v>2245827</v>
      </c>
    </row>
    <row r="24" spans="1:10">
      <c r="A24" s="4" t="s">
        <v>715</v>
      </c>
      <c r="B24" s="4" t="s">
        <v>516</v>
      </c>
    </row>
    <row r="25" spans="1:10">
      <c r="A25" s="4" t="s">
        <v>764</v>
      </c>
      <c r="G25" s="4" t="s">
        <v>765</v>
      </c>
    </row>
    <row r="26" spans="1:10">
      <c r="A26" s="4" t="s">
        <v>722</v>
      </c>
    </row>
    <row r="27" spans="1:10">
      <c r="A27" s="3" t="s">
        <v>754</v>
      </c>
    </row>
    <row r="28" spans="1:10">
      <c r="A28" s="4" t="s">
        <v>643</v>
      </c>
      <c r="E28" s="6" t="n">
        <v>1451723</v>
      </c>
    </row>
    <row r="29" spans="1:10">
      <c r="A29" s="4" t="s">
        <v>755</v>
      </c>
      <c r="E29" s="4" t="s">
        <v>503</v>
      </c>
    </row>
    <row r="30" spans="1:10">
      <c r="A30" s="4" t="s">
        <v>756</v>
      </c>
      <c r="H30" s="5" t="n">
        <v>1080</v>
      </c>
    </row>
    <row r="31" spans="1:10">
      <c r="A31" s="4" t="s">
        <v>766</v>
      </c>
    </row>
    <row r="32" spans="1:10">
      <c r="A32" s="3" t="s">
        <v>754</v>
      </c>
    </row>
    <row r="33" spans="1:10">
      <c r="A33" s="4" t="s">
        <v>643</v>
      </c>
      <c r="D33" s="6" t="n">
        <v>159907</v>
      </c>
    </row>
    <row r="34" spans="1:10">
      <c r="A34" s="4" t="s">
        <v>755</v>
      </c>
      <c r="D34" s="4" t="s">
        <v>733</v>
      </c>
    </row>
    <row r="35" spans="1:10">
      <c r="A35" s="4" t="s">
        <v>756</v>
      </c>
      <c r="H35" s="6" t="n">
        <v>1259044</v>
      </c>
    </row>
    <row r="36" spans="1:10">
      <c r="A36" s="4" t="s">
        <v>767</v>
      </c>
    </row>
    <row r="37" spans="1:10">
      <c r="A37" s="3" t="s">
        <v>754</v>
      </c>
    </row>
    <row r="38" spans="1:10">
      <c r="A38" s="4" t="s">
        <v>715</v>
      </c>
      <c r="G38" s="4" t="s">
        <v>733</v>
      </c>
    </row>
    <row r="39" spans="1:10">
      <c r="A39" s="4" t="s">
        <v>768</v>
      </c>
    </row>
    <row r="40" spans="1:10">
      <c r="A40" s="3" t="s">
        <v>754</v>
      </c>
    </row>
    <row r="41" spans="1:10">
      <c r="A41" s="4" t="s">
        <v>715</v>
      </c>
      <c r="C41" s="4" t="s">
        <v>720</v>
      </c>
    </row>
    <row r="42" spans="1:10">
      <c r="A42" s="4" t="s">
        <v>769</v>
      </c>
    </row>
    <row r="43" spans="1:10">
      <c r="A43" s="3" t="s">
        <v>754</v>
      </c>
    </row>
    <row r="44" spans="1:10">
      <c r="A44" s="4" t="s">
        <v>770</v>
      </c>
      <c r="C44" s="4" t="s">
        <v>503</v>
      </c>
    </row>
    <row r="45" spans="1:10">
      <c r="A45" s="4" t="s">
        <v>643</v>
      </c>
      <c r="C45" s="6" t="n">
        <v>21675518</v>
      </c>
    </row>
    <row r="46" spans="1:10">
      <c r="A46" s="4" t="s">
        <v>755</v>
      </c>
      <c r="C46" s="4" t="s">
        <v>597</v>
      </c>
    </row>
    <row r="47" spans="1:10">
      <c r="A47" s="4" t="s">
        <v>719</v>
      </c>
      <c r="C47" s="6" t="n">
        <v>807265</v>
      </c>
    </row>
    <row r="48" spans="1:10">
      <c r="A48" s="4" t="s">
        <v>756</v>
      </c>
      <c r="I48" s="5" t="n">
        <v>22445303</v>
      </c>
    </row>
    <row r="49" spans="1:10">
      <c r="A49" s="4" t="s">
        <v>771</v>
      </c>
    </row>
    <row r="50" spans="1:10">
      <c r="A50" s="3" t="s">
        <v>754</v>
      </c>
    </row>
    <row r="51" spans="1:10">
      <c r="A51" s="4" t="s">
        <v>756</v>
      </c>
      <c r="I51" s="6" t="n">
        <v>319</v>
      </c>
    </row>
    <row r="52" spans="1:10">
      <c r="A52" s="4" t="s">
        <v>715</v>
      </c>
      <c r="F52" s="4" t="s">
        <v>772</v>
      </c>
    </row>
  </sheetData>
  <mergeCells count="4">
    <mergeCell ref="A1:A2"/>
    <mergeCell ref="B1:C1"/>
    <mergeCell ref="D1:F1"/>
    <mergeCell ref="G1:I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33</v>
      </c>
      <c r="C1" s="2" t="s">
        <v>34</v>
      </c>
    </row>
    <row r="2" spans="1:3">
      <c r="A2" s="3" t="s">
        <v>604</v>
      </c>
    </row>
    <row r="3" spans="1:3">
      <c r="A3" s="4" t="s">
        <v>774</v>
      </c>
      <c r="B3" s="6" t="n">
        <v>21253686</v>
      </c>
      <c r="C3" s="6" t="n">
        <v>22971599</v>
      </c>
    </row>
    <row r="4" spans="1:3">
      <c r="A4" s="4" t="s">
        <v>775</v>
      </c>
      <c r="B4" s="5" t="n">
        <v>-16794352</v>
      </c>
      <c r="C4" s="5" t="n">
        <v>-16086338</v>
      </c>
    </row>
    <row r="5" spans="1:3">
      <c r="A5" s="4" t="s">
        <v>44</v>
      </c>
      <c r="B5" s="5" t="n">
        <v>4459334</v>
      </c>
      <c r="C5" s="5" t="n">
        <v>6885261</v>
      </c>
    </row>
    <row r="6" spans="1:3">
      <c r="A6" s="4" t="s">
        <v>603</v>
      </c>
    </row>
    <row r="7" spans="1:3">
      <c r="A7" s="3" t="s">
        <v>604</v>
      </c>
    </row>
    <row r="8" spans="1:3">
      <c r="A8" s="4" t="s">
        <v>774</v>
      </c>
      <c r="B8" s="5" t="n">
        <v>10730756</v>
      </c>
      <c r="C8" s="5" t="n">
        <v>11322883</v>
      </c>
    </row>
    <row r="9" spans="1:3">
      <c r="A9" s="4" t="s">
        <v>607</v>
      </c>
    </row>
    <row r="10" spans="1:3">
      <c r="A10" s="3" t="s">
        <v>604</v>
      </c>
    </row>
    <row r="11" spans="1:3">
      <c r="A11" s="4" t="s">
        <v>774</v>
      </c>
      <c r="B11" s="5" t="n">
        <v>1886170</v>
      </c>
      <c r="C11" s="5" t="n">
        <v>2134959</v>
      </c>
    </row>
    <row r="12" spans="1:3">
      <c r="A12" s="4" t="s">
        <v>608</v>
      </c>
    </row>
    <row r="13" spans="1:3">
      <c r="A13" s="3" t="s">
        <v>604</v>
      </c>
    </row>
    <row r="14" spans="1:3">
      <c r="A14" s="4" t="s">
        <v>774</v>
      </c>
      <c r="B14" s="5" t="n">
        <v>3383846</v>
      </c>
      <c r="C14" s="5" t="n">
        <v>3906408</v>
      </c>
    </row>
    <row r="15" spans="1:3">
      <c r="A15" s="4" t="s">
        <v>609</v>
      </c>
    </row>
    <row r="16" spans="1:3">
      <c r="A16" s="3" t="s">
        <v>604</v>
      </c>
    </row>
    <row r="17" spans="1:3">
      <c r="A17" s="4" t="s">
        <v>774</v>
      </c>
      <c r="B17" s="5" t="n">
        <v>1033864</v>
      </c>
      <c r="C17" s="5" t="n">
        <v>1126504</v>
      </c>
    </row>
    <row r="18" spans="1:3">
      <c r="A18" s="4" t="s">
        <v>610</v>
      </c>
    </row>
    <row r="19" spans="1:3">
      <c r="A19" s="3" t="s">
        <v>604</v>
      </c>
    </row>
    <row r="20" spans="1:3">
      <c r="A20" s="4" t="s">
        <v>774</v>
      </c>
      <c r="B20" s="6" t="n">
        <v>4219050</v>
      </c>
      <c r="C20" s="6" t="n">
        <v>448084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76</v>
      </c>
      <c r="B1" s="2" t="s">
        <v>1</v>
      </c>
    </row>
    <row r="2" spans="1:4">
      <c r="B2" s="2" t="s">
        <v>33</v>
      </c>
      <c r="C2" s="2" t="s">
        <v>34</v>
      </c>
      <c r="D2" s="2" t="s">
        <v>89</v>
      </c>
    </row>
    <row r="3" spans="1:4">
      <c r="A3" s="3" t="s">
        <v>227</v>
      </c>
    </row>
    <row r="4" spans="1:4">
      <c r="A4" s="4" t="s">
        <v>777</v>
      </c>
      <c r="B4" s="6" t="n">
        <v>1686588</v>
      </c>
      <c r="C4" s="6" t="n">
        <v>2093993</v>
      </c>
      <c r="D4" s="6" t="n">
        <v>192281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778</v>
      </c>
      <c r="B1" s="2" t="s">
        <v>1</v>
      </c>
    </row>
    <row r="2" spans="1:4">
      <c r="B2" s="2" t="s">
        <v>34</v>
      </c>
      <c r="C2" s="2" t="s">
        <v>89</v>
      </c>
      <c r="D2" s="2" t="s">
        <v>33</v>
      </c>
    </row>
    <row r="3" spans="1:4">
      <c r="A3" s="3" t="s">
        <v>613</v>
      </c>
    </row>
    <row r="4" spans="1:4">
      <c r="A4" s="4" t="s">
        <v>779</v>
      </c>
      <c r="B4" s="6" t="n">
        <v>403113</v>
      </c>
      <c r="D4" s="6" t="n">
        <v>111070</v>
      </c>
    </row>
    <row r="5" spans="1:4">
      <c r="A5" s="4" t="s">
        <v>780</v>
      </c>
      <c r="B5" s="5" t="n">
        <v>-14839</v>
      </c>
      <c r="D5" s="5" t="n">
        <v>-25916</v>
      </c>
    </row>
    <row r="6" spans="1:4">
      <c r="A6" s="4" t="s">
        <v>781</v>
      </c>
      <c r="B6" s="5" t="n">
        <v>-291817</v>
      </c>
      <c r="C6" s="6" t="n">
        <v>-619865</v>
      </c>
    </row>
    <row r="7" spans="1:4">
      <c r="A7" s="4" t="s">
        <v>45</v>
      </c>
      <c r="B7" s="5" t="n">
        <v>96457</v>
      </c>
      <c r="D7" s="5" t="n">
        <v>85154</v>
      </c>
    </row>
    <row r="8" spans="1:4">
      <c r="A8" s="4" t="s">
        <v>782</v>
      </c>
    </row>
    <row r="9" spans="1:4">
      <c r="A9" s="3" t="s">
        <v>613</v>
      </c>
    </row>
    <row r="10" spans="1:4">
      <c r="A10" s="4" t="s">
        <v>779</v>
      </c>
      <c r="B10" s="5" t="n">
        <v>291817</v>
      </c>
    </row>
    <row r="11" spans="1:4">
      <c r="A11" s="4" t="s">
        <v>781</v>
      </c>
      <c r="B11" s="5" t="n">
        <v>-291817</v>
      </c>
    </row>
    <row r="12" spans="1:4">
      <c r="A12" s="4" t="s">
        <v>783</v>
      </c>
    </row>
    <row r="13" spans="1:4">
      <c r="A13" s="3" t="s">
        <v>613</v>
      </c>
    </row>
    <row r="14" spans="1:4">
      <c r="A14" s="4" t="s">
        <v>779</v>
      </c>
      <c r="B14" s="5" t="n">
        <v>111296</v>
      </c>
      <c r="D14" s="5" t="n">
        <v>111070</v>
      </c>
    </row>
    <row r="15" spans="1:4">
      <c r="A15" s="4" t="s">
        <v>784</v>
      </c>
      <c r="B15" s="5" t="n">
        <v>-14839</v>
      </c>
      <c r="D15" s="5" t="n">
        <v>-25916</v>
      </c>
    </row>
    <row r="16" spans="1:4">
      <c r="A16" s="4" t="s">
        <v>785</v>
      </c>
      <c r="B16" s="6" t="n">
        <v>96457</v>
      </c>
      <c r="D16" s="6" t="n">
        <v>8515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 customWidth="1" max="6" min="6" width="14"/>
  </cols>
  <sheetData>
    <row r="1" spans="1:6">
      <c r="A1" s="1" t="s">
        <v>786</v>
      </c>
      <c r="B1" s="2" t="s">
        <v>1</v>
      </c>
    </row>
    <row r="2" spans="1:6">
      <c r="B2" s="2" t="s">
        <v>33</v>
      </c>
      <c r="C2" s="2" t="s">
        <v>34</v>
      </c>
      <c r="D2" s="2" t="s">
        <v>89</v>
      </c>
      <c r="E2" s="2" t="s">
        <v>577</v>
      </c>
      <c r="F2" s="2" t="s">
        <v>681</v>
      </c>
    </row>
    <row r="3" spans="1:6">
      <c r="A3" s="3" t="s">
        <v>232</v>
      </c>
    </row>
    <row r="4" spans="1:6">
      <c r="A4" s="4" t="s">
        <v>787</v>
      </c>
      <c r="B4" s="6" t="n">
        <v>11112</v>
      </c>
      <c r="C4" s="6" t="n">
        <v>11165</v>
      </c>
      <c r="E4" s="6" t="n">
        <v>116973</v>
      </c>
    </row>
    <row r="5" spans="1:6">
      <c r="A5" s="4" t="s">
        <v>788</v>
      </c>
      <c r="B5" s="5" t="n">
        <v>11107</v>
      </c>
    </row>
    <row r="6" spans="1:6">
      <c r="A6" s="4" t="s">
        <v>789</v>
      </c>
      <c r="B6" s="5" t="n">
        <v>11107</v>
      </c>
    </row>
    <row r="7" spans="1:6">
      <c r="A7" s="4" t="s">
        <v>790</v>
      </c>
      <c r="B7" s="5" t="n">
        <v>11107</v>
      </c>
    </row>
    <row r="8" spans="1:6">
      <c r="A8" s="4" t="s">
        <v>791</v>
      </c>
      <c r="B8" s="5" t="n">
        <v>11107</v>
      </c>
    </row>
    <row r="9" spans="1:6">
      <c r="A9" s="4" t="s">
        <v>792</v>
      </c>
      <c r="B9" s="6" t="n">
        <v>40726</v>
      </c>
    </row>
    <row r="10" spans="1:6">
      <c r="A10" s="4" t="s">
        <v>98</v>
      </c>
      <c r="C10" s="5" t="n">
        <v>291817</v>
      </c>
      <c r="D10" s="6" t="n">
        <v>1111149</v>
      </c>
      <c r="F10" s="6" t="n">
        <v>250360</v>
      </c>
    </row>
    <row r="11" spans="1:6">
      <c r="A11" s="4" t="s">
        <v>793</v>
      </c>
      <c r="C11" s="6" t="n">
        <v>291817</v>
      </c>
    </row>
  </sheetData>
  <mergeCells count="2">
    <mergeCell ref="A1:A2"/>
    <mergeCell ref="B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94</v>
      </c>
      <c r="B1" s="2" t="s">
        <v>1</v>
      </c>
    </row>
    <row r="2" spans="1:4">
      <c r="B2" s="2" t="s">
        <v>33</v>
      </c>
      <c r="C2" s="2" t="s">
        <v>34</v>
      </c>
      <c r="D2" s="2" t="s">
        <v>89</v>
      </c>
    </row>
    <row r="3" spans="1:4">
      <c r="A3" s="3" t="s">
        <v>795</v>
      </c>
    </row>
    <row r="4" spans="1:4">
      <c r="A4" s="4" t="s">
        <v>796</v>
      </c>
      <c r="B4" s="6" t="n">
        <v>108010</v>
      </c>
      <c r="C4" s="6" t="n">
        <v>108871</v>
      </c>
      <c r="D4" s="6" t="n">
        <v>6699620</v>
      </c>
    </row>
    <row r="5" spans="1:4">
      <c r="A5" s="4" t="s">
        <v>797</v>
      </c>
      <c r="D5" s="5" t="n">
        <v>108831</v>
      </c>
    </row>
    <row r="6" spans="1:4">
      <c r="A6" s="4" t="s">
        <v>781</v>
      </c>
      <c r="D6" s="5" t="n">
        <v>-6659691</v>
      </c>
    </row>
    <row r="7" spans="1:4">
      <c r="A7" s="4" t="s">
        <v>690</v>
      </c>
      <c r="B7" s="5" t="n">
        <v>-219</v>
      </c>
      <c r="C7" s="5" t="n">
        <v>-861</v>
      </c>
      <c r="D7" s="5" t="n">
        <v>-39889</v>
      </c>
    </row>
    <row r="8" spans="1:4">
      <c r="A8" s="4" t="s">
        <v>796</v>
      </c>
      <c r="B8" s="5" t="n">
        <v>107791</v>
      </c>
      <c r="C8" s="5" t="n">
        <v>108010</v>
      </c>
      <c r="D8" s="5" t="n">
        <v>108871</v>
      </c>
    </row>
    <row r="9" spans="1:4">
      <c r="A9" s="4" t="s">
        <v>798</v>
      </c>
    </row>
    <row r="10" spans="1:4">
      <c r="A10" s="3" t="s">
        <v>795</v>
      </c>
    </row>
    <row r="11" spans="1:4">
      <c r="A11" s="4" t="s">
        <v>781</v>
      </c>
      <c r="D11" s="5" t="n">
        <v>-17873</v>
      </c>
    </row>
    <row r="12" spans="1:4">
      <c r="A12" s="4" t="s">
        <v>760</v>
      </c>
    </row>
    <row r="13" spans="1:4">
      <c r="A13" s="3" t="s">
        <v>795</v>
      </c>
    </row>
    <row r="14" spans="1:4">
      <c r="A14" s="4" t="s">
        <v>781</v>
      </c>
      <c r="D14" s="5" t="n">
        <v>-6641818</v>
      </c>
    </row>
    <row r="15" spans="1:4">
      <c r="A15" s="4" t="s">
        <v>799</v>
      </c>
    </row>
    <row r="16" spans="1:4">
      <c r="A16" s="3" t="s">
        <v>795</v>
      </c>
    </row>
    <row r="17" spans="1:4">
      <c r="A17" s="4" t="s">
        <v>796</v>
      </c>
      <c r="B17" s="4" t="s">
        <v>65</v>
      </c>
      <c r="C17" s="4" t="s">
        <v>65</v>
      </c>
      <c r="D17" s="5" t="n">
        <v>6699620</v>
      </c>
    </row>
    <row r="18" spans="1:4">
      <c r="A18" s="4" t="s">
        <v>797</v>
      </c>
      <c r="D18" s="4" t="s">
        <v>65</v>
      </c>
    </row>
    <row r="19" spans="1:4">
      <c r="A19" s="4" t="s">
        <v>690</v>
      </c>
      <c r="B19" s="4" t="s">
        <v>65</v>
      </c>
      <c r="C19" s="4" t="s">
        <v>65</v>
      </c>
      <c r="D19" s="5" t="n">
        <v>-39929</v>
      </c>
    </row>
    <row r="20" spans="1:4">
      <c r="A20" s="4" t="s">
        <v>796</v>
      </c>
      <c r="B20" s="4" t="s">
        <v>65</v>
      </c>
      <c r="C20" s="4" t="s">
        <v>65</v>
      </c>
      <c r="D20" s="4" t="s">
        <v>65</v>
      </c>
    </row>
    <row r="21" spans="1:4">
      <c r="A21" s="4" t="s">
        <v>800</v>
      </c>
    </row>
    <row r="22" spans="1:4">
      <c r="A22" s="3" t="s">
        <v>795</v>
      </c>
    </row>
    <row r="23" spans="1:4">
      <c r="A23" s="4" t="s">
        <v>781</v>
      </c>
      <c r="D23" s="5" t="n">
        <v>-17873</v>
      </c>
    </row>
    <row r="24" spans="1:4">
      <c r="A24" s="4" t="s">
        <v>801</v>
      </c>
    </row>
    <row r="25" spans="1:4">
      <c r="A25" s="3" t="s">
        <v>795</v>
      </c>
    </row>
    <row r="26" spans="1:4">
      <c r="A26" s="4" t="s">
        <v>781</v>
      </c>
      <c r="D26" s="5" t="n">
        <v>-6641818</v>
      </c>
    </row>
    <row r="27" spans="1:4">
      <c r="A27" s="4" t="s">
        <v>802</v>
      </c>
    </row>
    <row r="28" spans="1:4">
      <c r="A28" s="3" t="s">
        <v>795</v>
      </c>
    </row>
    <row r="29" spans="1:4">
      <c r="A29" s="4" t="s">
        <v>796</v>
      </c>
      <c r="B29" s="4" t="s">
        <v>65</v>
      </c>
      <c r="C29" s="4" t="s">
        <v>65</v>
      </c>
      <c r="D29" s="4" t="s">
        <v>65</v>
      </c>
    </row>
    <row r="30" spans="1:4">
      <c r="A30" s="4" t="s">
        <v>797</v>
      </c>
      <c r="D30" s="4" t="s">
        <v>65</v>
      </c>
    </row>
    <row r="31" spans="1:4">
      <c r="A31" s="4" t="s">
        <v>690</v>
      </c>
      <c r="B31" s="4" t="s">
        <v>65</v>
      </c>
      <c r="C31" s="4" t="s">
        <v>65</v>
      </c>
      <c r="D31" s="4" t="s">
        <v>65</v>
      </c>
    </row>
    <row r="32" spans="1:4">
      <c r="A32" s="4" t="s">
        <v>796</v>
      </c>
      <c r="B32" s="4" t="s">
        <v>65</v>
      </c>
      <c r="C32" s="4" t="s">
        <v>65</v>
      </c>
      <c r="D32" s="4" t="s">
        <v>65</v>
      </c>
    </row>
    <row r="33" spans="1:4">
      <c r="A33" s="4" t="s">
        <v>803</v>
      </c>
    </row>
    <row r="34" spans="1:4">
      <c r="A34" s="3" t="s">
        <v>795</v>
      </c>
    </row>
    <row r="35" spans="1:4">
      <c r="A35" s="4" t="s">
        <v>781</v>
      </c>
      <c r="D35" s="4" t="s">
        <v>65</v>
      </c>
    </row>
    <row r="36" spans="1:4">
      <c r="A36" s="4" t="s">
        <v>804</v>
      </c>
    </row>
    <row r="37" spans="1:4">
      <c r="A37" s="3" t="s">
        <v>795</v>
      </c>
    </row>
    <row r="38" spans="1:4">
      <c r="A38" s="4" t="s">
        <v>781</v>
      </c>
      <c r="D38" s="4" t="s">
        <v>65</v>
      </c>
    </row>
    <row r="39" spans="1:4">
      <c r="A39" s="4" t="s">
        <v>805</v>
      </c>
    </row>
    <row r="40" spans="1:4">
      <c r="A40" s="3" t="s">
        <v>795</v>
      </c>
    </row>
    <row r="41" spans="1:4">
      <c r="A41" s="4" t="s">
        <v>796</v>
      </c>
      <c r="B41" s="4" t="s">
        <v>65</v>
      </c>
      <c r="C41" s="4" t="s">
        <v>65</v>
      </c>
      <c r="D41" s="4" t="s">
        <v>65</v>
      </c>
    </row>
    <row r="42" spans="1:4">
      <c r="A42" s="4" t="s">
        <v>797</v>
      </c>
      <c r="D42" s="4" t="s">
        <v>65</v>
      </c>
    </row>
    <row r="43" spans="1:4">
      <c r="A43" s="4" t="s">
        <v>690</v>
      </c>
      <c r="B43" s="4" t="s">
        <v>65</v>
      </c>
      <c r="C43" s="4" t="s">
        <v>65</v>
      </c>
      <c r="D43" s="4" t="s">
        <v>65</v>
      </c>
    </row>
    <row r="44" spans="1:4">
      <c r="A44" s="4" t="s">
        <v>796</v>
      </c>
      <c r="B44" s="4" t="s">
        <v>65</v>
      </c>
      <c r="C44" s="4" t="s">
        <v>65</v>
      </c>
      <c r="D44" s="4" t="s">
        <v>65</v>
      </c>
    </row>
    <row r="45" spans="1:4">
      <c r="A45" s="4" t="s">
        <v>806</v>
      </c>
    </row>
    <row r="46" spans="1:4">
      <c r="A46" s="3" t="s">
        <v>795</v>
      </c>
    </row>
    <row r="47" spans="1:4">
      <c r="A47" s="4" t="s">
        <v>781</v>
      </c>
      <c r="D47" s="4" t="s">
        <v>65</v>
      </c>
    </row>
    <row r="48" spans="1:4">
      <c r="A48" s="4" t="s">
        <v>807</v>
      </c>
    </row>
    <row r="49" spans="1:4">
      <c r="A49" s="3" t="s">
        <v>795</v>
      </c>
    </row>
    <row r="50" spans="1:4">
      <c r="A50" s="4" t="s">
        <v>781</v>
      </c>
      <c r="D50" s="4" t="s">
        <v>65</v>
      </c>
    </row>
    <row r="51" spans="1:4">
      <c r="A51" s="4" t="s">
        <v>808</v>
      </c>
    </row>
    <row r="52" spans="1:4">
      <c r="A52" s="3" t="s">
        <v>795</v>
      </c>
    </row>
    <row r="53" spans="1:4">
      <c r="A53" s="4" t="s">
        <v>796</v>
      </c>
      <c r="B53" s="5" t="n">
        <v>108010</v>
      </c>
      <c r="C53" s="5" t="n">
        <v>108871</v>
      </c>
      <c r="D53" s="4" t="s">
        <v>65</v>
      </c>
    </row>
    <row r="54" spans="1:4">
      <c r="A54" s="4" t="s">
        <v>797</v>
      </c>
      <c r="D54" s="5" t="n">
        <v>108831</v>
      </c>
    </row>
    <row r="55" spans="1:4">
      <c r="A55" s="4" t="s">
        <v>690</v>
      </c>
      <c r="B55" s="5" t="n">
        <v>-219</v>
      </c>
      <c r="C55" s="5" t="n">
        <v>-861</v>
      </c>
      <c r="D55" s="5" t="n">
        <v>40</v>
      </c>
    </row>
    <row r="56" spans="1:4">
      <c r="A56" s="4" t="s">
        <v>796</v>
      </c>
      <c r="B56" s="6" t="n">
        <v>107791</v>
      </c>
      <c r="C56" s="6" t="n">
        <v>108010</v>
      </c>
      <c r="D56" s="5" t="n">
        <v>108871</v>
      </c>
    </row>
    <row r="57" spans="1:4">
      <c r="A57" s="4" t="s">
        <v>809</v>
      </c>
    </row>
    <row r="58" spans="1:4">
      <c r="A58" s="3" t="s">
        <v>795</v>
      </c>
    </row>
    <row r="59" spans="1:4">
      <c r="A59" s="4" t="s">
        <v>781</v>
      </c>
      <c r="D59" s="4" t="s">
        <v>65</v>
      </c>
    </row>
    <row r="60" spans="1:4">
      <c r="A60" s="4" t="s">
        <v>810</v>
      </c>
    </row>
    <row r="61" spans="1:4">
      <c r="A61" s="3" t="s">
        <v>795</v>
      </c>
    </row>
    <row r="62" spans="1:4">
      <c r="A62" s="4" t="s">
        <v>781</v>
      </c>
      <c r="D62" s="4" t="s">
        <v>6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21"/>
  </cols>
  <sheetData>
    <row r="1" spans="1:2">
      <c r="A1" s="1" t="s">
        <v>811</v>
      </c>
      <c r="B1" s="2" t="s">
        <v>1</v>
      </c>
    </row>
    <row r="2" spans="1:2">
      <c r="B2" s="2" t="s">
        <v>753</v>
      </c>
    </row>
    <row r="3" spans="1:2">
      <c r="A3" s="3" t="s">
        <v>795</v>
      </c>
    </row>
    <row r="4" spans="1:2">
      <c r="A4" s="4" t="s">
        <v>99</v>
      </c>
      <c r="B4" s="6" t="n">
        <v>6659691</v>
      </c>
    </row>
    <row r="5" spans="1:2">
      <c r="A5" s="4" t="s">
        <v>799</v>
      </c>
    </row>
    <row r="6" spans="1:2">
      <c r="A6" s="3" t="s">
        <v>795</v>
      </c>
    </row>
    <row r="7" spans="1:2">
      <c r="A7" s="4" t="s">
        <v>99</v>
      </c>
      <c r="B7" s="6" t="n">
        <v>665969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12</v>
      </c>
      <c r="B1" s="2" t="s">
        <v>33</v>
      </c>
      <c r="C1" s="2" t="s">
        <v>34</v>
      </c>
    </row>
    <row r="2" spans="1:3">
      <c r="A2" s="3" t="s">
        <v>813</v>
      </c>
    </row>
    <row r="3" spans="1:3">
      <c r="A3" s="4" t="s">
        <v>82</v>
      </c>
      <c r="B3" s="6" t="n">
        <v>2947206</v>
      </c>
      <c r="C3" s="6" t="n">
        <v>9461921</v>
      </c>
    </row>
    <row r="4" spans="1:3">
      <c r="A4" s="4" t="s">
        <v>814</v>
      </c>
    </row>
    <row r="5" spans="1:3">
      <c r="A5" s="3" t="s">
        <v>813</v>
      </c>
    </row>
    <row r="6" spans="1:3">
      <c r="A6" s="4" t="s">
        <v>82</v>
      </c>
      <c r="B6" s="5" t="n">
        <v>2748745</v>
      </c>
      <c r="C6" s="5" t="n">
        <v>8392037</v>
      </c>
    </row>
    <row r="7" spans="1:3">
      <c r="A7" s="4" t="s">
        <v>815</v>
      </c>
    </row>
    <row r="8" spans="1:3">
      <c r="A8" s="3" t="s">
        <v>813</v>
      </c>
    </row>
    <row r="9" spans="1:3">
      <c r="A9" s="4" t="s">
        <v>82</v>
      </c>
      <c r="B9" s="5" t="n">
        <v>114408</v>
      </c>
      <c r="C9" s="5" t="n">
        <v>114480</v>
      </c>
    </row>
    <row r="10" spans="1:3">
      <c r="A10" s="4" t="s">
        <v>816</v>
      </c>
    </row>
    <row r="11" spans="1:3">
      <c r="A11" s="3" t="s">
        <v>813</v>
      </c>
    </row>
    <row r="12" spans="1:3">
      <c r="A12" s="4" t="s">
        <v>82</v>
      </c>
      <c r="C12" s="5" t="n">
        <v>31968</v>
      </c>
    </row>
    <row r="13" spans="1:3">
      <c r="A13" s="4" t="s">
        <v>817</v>
      </c>
    </row>
    <row r="14" spans="1:3">
      <c r="A14" s="3" t="s">
        <v>813</v>
      </c>
    </row>
    <row r="15" spans="1:3">
      <c r="A15" s="4" t="s">
        <v>82</v>
      </c>
      <c r="B15" s="6" t="n">
        <v>84053</v>
      </c>
      <c r="C15" s="6" t="n">
        <v>92343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18</v>
      </c>
      <c r="C1" s="2" t="s">
        <v>33</v>
      </c>
      <c r="D1" s="2" t="s">
        <v>34</v>
      </c>
    </row>
    <row r="2" spans="1:4">
      <c r="A2" s="3" t="s">
        <v>238</v>
      </c>
    </row>
    <row r="3" spans="1:4">
      <c r="A3" s="4" t="s">
        <v>819</v>
      </c>
      <c r="C3" s="6" t="n">
        <v>1889145</v>
      </c>
      <c r="D3" s="6" t="n">
        <v>3310964</v>
      </c>
    </row>
    <row r="4" spans="1:4">
      <c r="A4" s="4" t="s">
        <v>820</v>
      </c>
      <c r="C4" s="5" t="n">
        <v>450015</v>
      </c>
      <c r="D4" s="5" t="n">
        <v>498066</v>
      </c>
    </row>
    <row r="5" spans="1:4">
      <c r="A5" s="4" t="s">
        <v>821</v>
      </c>
      <c r="C5" s="5" t="n">
        <v>36696</v>
      </c>
      <c r="D5" s="5" t="n">
        <v>36696</v>
      </c>
    </row>
    <row r="6" spans="1:4">
      <c r="A6" s="4" t="s">
        <v>822</v>
      </c>
      <c r="C6" s="5" t="n">
        <v>-20502</v>
      </c>
      <c r="D6" s="5" t="n">
        <v>66288</v>
      </c>
    </row>
    <row r="7" spans="1:4">
      <c r="A7" s="4" t="s">
        <v>823</v>
      </c>
      <c r="C7" s="5" t="n">
        <v>470664</v>
      </c>
      <c r="D7" s="5" t="n">
        <v>97896</v>
      </c>
    </row>
    <row r="8" spans="1:4">
      <c r="A8" s="4" t="s">
        <v>824</v>
      </c>
      <c r="C8" s="5" t="n">
        <v>180151</v>
      </c>
      <c r="D8" s="5" t="n">
        <v>115486</v>
      </c>
    </row>
    <row r="9" spans="1:4">
      <c r="A9" s="4" t="s">
        <v>825</v>
      </c>
      <c r="C9" s="5" t="n">
        <v>69306</v>
      </c>
      <c r="D9" s="5" t="n">
        <v>419230</v>
      </c>
    </row>
    <row r="10" spans="1:4">
      <c r="A10" s="4" t="s">
        <v>826</v>
      </c>
      <c r="B10" s="4" t="s">
        <v>670</v>
      </c>
      <c r="D10" s="5" t="n">
        <v>3032812</v>
      </c>
    </row>
    <row r="11" spans="1:4">
      <c r="A11" s="4" t="s">
        <v>827</v>
      </c>
      <c r="D11" s="5" t="n">
        <v>170058</v>
      </c>
    </row>
    <row r="12" spans="1:4">
      <c r="A12" s="4" t="s">
        <v>828</v>
      </c>
      <c r="C12" s="5" t="n">
        <v>272849</v>
      </c>
      <c r="D12" s="5" t="n">
        <v>121086</v>
      </c>
    </row>
    <row r="13" spans="1:4">
      <c r="A13" s="4" t="s">
        <v>80</v>
      </c>
      <c r="C13" s="5" t="n">
        <v>8379911</v>
      </c>
      <c r="D13" s="5" t="n">
        <v>2085113</v>
      </c>
    </row>
    <row r="14" spans="1:4">
      <c r="A14" s="4" t="s">
        <v>829</v>
      </c>
      <c r="C14" s="6" t="n">
        <v>11728235</v>
      </c>
      <c r="D14" s="6" t="n">
        <v>9953695</v>
      </c>
    </row>
    <row r="15" spans="1:4"/>
    <row r="16" spans="1:4">
      <c r="A16" s="4" t="s">
        <v>670</v>
      </c>
      <c r="B16" s="4" t="s">
        <v>830</v>
      </c>
    </row>
  </sheetData>
  <mergeCells count="3">
    <mergeCell ref="A1:B1"/>
    <mergeCell ref="A15:C15"/>
    <mergeCell ref="B16:C1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33</v>
      </c>
    </row>
    <row r="3" spans="1:2">
      <c r="A3" s="3" t="s">
        <v>200</v>
      </c>
    </row>
    <row r="4" spans="1:2">
      <c r="A4" s="4" t="s">
        <v>199</v>
      </c>
      <c r="B4"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S12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30"/>
    <col customWidth="1" max="7" min="7" width="30"/>
    <col customWidth="1" max="8" min="8" width="20"/>
    <col customWidth="1" max="9" min="9" width="21"/>
    <col customWidth="1" max="10" min="10" width="20"/>
    <col customWidth="1" max="11" min="11" width="30"/>
    <col customWidth="1" max="12" min="12" width="20"/>
    <col customWidth="1" max="13" min="13" width="37"/>
    <col customWidth="1" max="14" min="14" width="37"/>
    <col customWidth="1" max="15" min="15" width="21"/>
    <col customWidth="1" max="16" min="16" width="37"/>
    <col customWidth="1" max="17" min="17" width="37"/>
    <col customWidth="1" max="18" min="18" width="21"/>
    <col customWidth="1" max="19" min="19" width="20"/>
  </cols>
  <sheetData>
    <row r="1" spans="1:19">
      <c r="A1" s="1" t="s">
        <v>831</v>
      </c>
      <c r="B1" s="2" t="s">
        <v>832</v>
      </c>
      <c r="C1" s="2" t="s">
        <v>833</v>
      </c>
      <c r="D1" s="2" t="s">
        <v>834</v>
      </c>
      <c r="E1" s="2" t="s">
        <v>835</v>
      </c>
      <c r="F1" s="2" t="s">
        <v>836</v>
      </c>
      <c r="G1" s="2" t="s">
        <v>837</v>
      </c>
      <c r="H1" s="2" t="s">
        <v>838</v>
      </c>
      <c r="I1" s="2" t="s">
        <v>839</v>
      </c>
      <c r="J1" s="2" t="s">
        <v>840</v>
      </c>
      <c r="K1" s="2" t="s">
        <v>841</v>
      </c>
      <c r="L1" s="2" t="s">
        <v>842</v>
      </c>
      <c r="M1" s="2" t="s">
        <v>843</v>
      </c>
      <c r="N1" s="2" t="s">
        <v>844</v>
      </c>
      <c r="O1" s="2" t="s">
        <v>753</v>
      </c>
      <c r="P1" s="2" t="s">
        <v>845</v>
      </c>
      <c r="Q1" s="2" t="s">
        <v>846</v>
      </c>
      <c r="R1" s="2" t="s">
        <v>847</v>
      </c>
      <c r="S1" s="2" t="s">
        <v>848</v>
      </c>
    </row>
    <row r="2" spans="1:19">
      <c r="A2" s="3" t="s">
        <v>849</v>
      </c>
    </row>
    <row r="3" spans="1:19">
      <c r="A3" s="4" t="s">
        <v>850</v>
      </c>
      <c r="M3" s="6" t="n">
        <v>2240512</v>
      </c>
      <c r="N3" s="6" t="n">
        <v>3068213</v>
      </c>
      <c r="O3" s="6" t="n">
        <v>5575877</v>
      </c>
    </row>
    <row r="4" spans="1:19">
      <c r="A4" s="4" t="s">
        <v>851</v>
      </c>
      <c r="Q4" s="5" t="n">
        <v>0</v>
      </c>
    </row>
    <row r="5" spans="1:19">
      <c r="A5" s="4" t="s">
        <v>852</v>
      </c>
      <c r="G5" s="5" t="n">
        <v>2</v>
      </c>
    </row>
    <row r="6" spans="1:19">
      <c r="A6" s="4" t="s">
        <v>853</v>
      </c>
    </row>
    <row r="7" spans="1:19">
      <c r="A7" s="3" t="s">
        <v>849</v>
      </c>
    </row>
    <row r="8" spans="1:19">
      <c r="A8" s="4" t="s">
        <v>850</v>
      </c>
      <c r="M8" s="5" t="n">
        <v>1769</v>
      </c>
      <c r="N8" s="5" t="n">
        <v>3223</v>
      </c>
      <c r="O8" s="5" t="n">
        <v>5541</v>
      </c>
      <c r="P8" s="6" t="n">
        <v>10200</v>
      </c>
      <c r="Q8" s="6" t="n">
        <v>6584</v>
      </c>
    </row>
    <row r="9" spans="1:19">
      <c r="A9" s="4" t="s">
        <v>854</v>
      </c>
      <c r="M9" s="6" t="n">
        <v>516</v>
      </c>
    </row>
    <row r="10" spans="1:19">
      <c r="A10" s="4" t="s">
        <v>855</v>
      </c>
      <c r="M10" s="4" t="s">
        <v>856</v>
      </c>
    </row>
    <row r="11" spans="1:19">
      <c r="A11" s="4" t="s">
        <v>857</v>
      </c>
    </row>
    <row r="12" spans="1:19">
      <c r="A12" s="3" t="s">
        <v>849</v>
      </c>
    </row>
    <row r="13" spans="1:19">
      <c r="A13" s="4" t="s">
        <v>850</v>
      </c>
      <c r="M13" s="6" t="n">
        <v>139749</v>
      </c>
      <c r="N13" s="5" t="n">
        <v>225864</v>
      </c>
      <c r="O13" s="5" t="n">
        <v>399927</v>
      </c>
      <c r="P13" s="5" t="n">
        <v>267565</v>
      </c>
    </row>
    <row r="14" spans="1:19">
      <c r="A14" s="4" t="s">
        <v>854</v>
      </c>
      <c r="M14" s="6" t="n">
        <v>46566</v>
      </c>
    </row>
    <row r="15" spans="1:19">
      <c r="A15" s="4" t="s">
        <v>855</v>
      </c>
      <c r="M15" s="4" t="s">
        <v>856</v>
      </c>
    </row>
    <row r="16" spans="1:19">
      <c r="A16" s="4" t="s">
        <v>858</v>
      </c>
    </row>
    <row r="17" spans="1:19">
      <c r="A17" s="3" t="s">
        <v>849</v>
      </c>
    </row>
    <row r="18" spans="1:19">
      <c r="A18" s="4" t="s">
        <v>850</v>
      </c>
      <c r="M18" s="6" t="n">
        <v>1240580</v>
      </c>
      <c r="N18" s="5" t="n">
        <v>2056930</v>
      </c>
      <c r="O18" s="5" t="n">
        <v>2787475</v>
      </c>
      <c r="P18" s="5" t="n">
        <v>1965535</v>
      </c>
      <c r="Q18" s="6" t="n">
        <v>560187</v>
      </c>
    </row>
    <row r="19" spans="1:19">
      <c r="A19" s="4" t="s">
        <v>854</v>
      </c>
      <c r="M19" s="6" t="n">
        <v>502607</v>
      </c>
    </row>
    <row r="20" spans="1:19">
      <c r="A20" s="4" t="s">
        <v>855</v>
      </c>
      <c r="M20" s="4" t="s">
        <v>856</v>
      </c>
    </row>
    <row r="21" spans="1:19">
      <c r="A21" s="4" t="s">
        <v>859</v>
      </c>
    </row>
    <row r="22" spans="1:19">
      <c r="A22" s="3" t="s">
        <v>849</v>
      </c>
    </row>
    <row r="23" spans="1:19">
      <c r="A23" s="4" t="s">
        <v>860</v>
      </c>
      <c r="M23" s="5" t="n">
        <v>227940</v>
      </c>
    </row>
    <row r="24" spans="1:19">
      <c r="A24" s="4" t="s">
        <v>861</v>
      </c>
      <c r="M24" s="5" t="n">
        <v>2414500</v>
      </c>
    </row>
    <row r="25" spans="1:19">
      <c r="A25" s="4" t="s">
        <v>862</v>
      </c>
    </row>
    <row r="26" spans="1:19">
      <c r="A26" s="3" t="s">
        <v>849</v>
      </c>
    </row>
    <row r="27" spans="1:19">
      <c r="A27" s="4" t="s">
        <v>855</v>
      </c>
      <c r="I27" s="4" t="s">
        <v>606</v>
      </c>
    </row>
    <row r="28" spans="1:19">
      <c r="A28" s="4" t="s">
        <v>863</v>
      </c>
    </row>
    <row r="29" spans="1:19">
      <c r="A29" s="3" t="s">
        <v>849</v>
      </c>
    </row>
    <row r="30" spans="1:19">
      <c r="A30" s="4" t="s">
        <v>864</v>
      </c>
      <c r="G30" s="4" t="s">
        <v>606</v>
      </c>
    </row>
    <row r="31" spans="1:19">
      <c r="A31" s="4" t="s">
        <v>865</v>
      </c>
      <c r="G31" s="4" t="s">
        <v>597</v>
      </c>
    </row>
    <row r="32" spans="1:19">
      <c r="A32" s="4" t="s">
        <v>866</v>
      </c>
      <c r="G32" s="4" t="s">
        <v>597</v>
      </c>
    </row>
    <row r="33" spans="1:19">
      <c r="A33" s="4" t="s">
        <v>867</v>
      </c>
      <c r="G33" s="6" t="n">
        <v>28965</v>
      </c>
    </row>
    <row r="34" spans="1:19">
      <c r="A34" s="4" t="s">
        <v>868</v>
      </c>
    </row>
    <row r="35" spans="1:19">
      <c r="A35" s="3" t="s">
        <v>849</v>
      </c>
    </row>
    <row r="36" spans="1:19">
      <c r="A36" s="4" t="s">
        <v>864</v>
      </c>
      <c r="E36" s="4" t="s">
        <v>606</v>
      </c>
      <c r="I36" s="4" t="s">
        <v>606</v>
      </c>
    </row>
    <row r="37" spans="1:19">
      <c r="A37" s="4" t="s">
        <v>865</v>
      </c>
      <c r="E37" s="4" t="s">
        <v>869</v>
      </c>
      <c r="I37" s="4" t="s">
        <v>870</v>
      </c>
    </row>
    <row r="38" spans="1:19">
      <c r="A38" s="4" t="s">
        <v>866</v>
      </c>
      <c r="E38" s="4" t="s">
        <v>869</v>
      </c>
      <c r="I38" s="4" t="s">
        <v>870</v>
      </c>
    </row>
    <row r="39" spans="1:19">
      <c r="A39" s="4" t="s">
        <v>867</v>
      </c>
      <c r="E39" s="6" t="n">
        <v>2460213</v>
      </c>
      <c r="G39" s="6" t="n">
        <v>2464455</v>
      </c>
      <c r="I39" s="6" t="n">
        <v>4681533</v>
      </c>
    </row>
    <row r="40" spans="1:19">
      <c r="A40" s="4" t="s">
        <v>871</v>
      </c>
    </row>
    <row r="41" spans="1:19">
      <c r="A41" s="3" t="s">
        <v>849</v>
      </c>
    </row>
    <row r="42" spans="1:19">
      <c r="A42" s="4" t="s">
        <v>865</v>
      </c>
      <c r="I42" s="4" t="s">
        <v>872</v>
      </c>
    </row>
    <row r="43" spans="1:19">
      <c r="A43" s="4" t="s">
        <v>866</v>
      </c>
      <c r="I43" s="4" t="s">
        <v>872</v>
      </c>
    </row>
    <row r="44" spans="1:19">
      <c r="A44" s="4" t="s">
        <v>867</v>
      </c>
      <c r="I44" s="6" t="n">
        <v>1141124</v>
      </c>
    </row>
    <row r="45" spans="1:19">
      <c r="A45" s="4" t="s">
        <v>873</v>
      </c>
    </row>
    <row r="46" spans="1:19">
      <c r="A46" s="3" t="s">
        <v>849</v>
      </c>
    </row>
    <row r="47" spans="1:19">
      <c r="A47" s="4" t="s">
        <v>874</v>
      </c>
      <c r="Q47" s="5" t="n">
        <v>30688488</v>
      </c>
    </row>
    <row r="48" spans="1:19">
      <c r="A48" s="4" t="s">
        <v>875</v>
      </c>
      <c r="N48" s="5" t="n">
        <v>30659</v>
      </c>
      <c r="O48" s="5" t="n">
        <v>198084</v>
      </c>
    </row>
    <row r="49" spans="1:19">
      <c r="A49" s="4" t="s">
        <v>876</v>
      </c>
      <c r="O49" s="5" t="n">
        <v>1500901</v>
      </c>
    </row>
    <row r="50" spans="1:19">
      <c r="A50" s="4" t="s">
        <v>877</v>
      </c>
    </row>
    <row r="51" spans="1:19">
      <c r="A51" s="3" t="s">
        <v>849</v>
      </c>
    </row>
    <row r="52" spans="1:19">
      <c r="A52" s="4" t="s">
        <v>861</v>
      </c>
      <c r="H52" s="5" t="n">
        <v>1100240</v>
      </c>
    </row>
    <row r="53" spans="1:19">
      <c r="A53" s="4" t="s">
        <v>864</v>
      </c>
      <c r="H53" s="4" t="s">
        <v>878</v>
      </c>
    </row>
    <row r="54" spans="1:19">
      <c r="A54" s="4" t="s">
        <v>879</v>
      </c>
      <c r="M54" s="8" t="n">
        <v>1.106</v>
      </c>
    </row>
    <row r="55" spans="1:19">
      <c r="A55" s="4" t="s">
        <v>880</v>
      </c>
      <c r="O55" s="5" t="n">
        <v>129801</v>
      </c>
      <c r="P55" s="6" t="n">
        <v>324496</v>
      </c>
    </row>
    <row r="56" spans="1:19">
      <c r="A56" s="4" t="s">
        <v>881</v>
      </c>
    </row>
    <row r="57" spans="1:19">
      <c r="A57" s="3" t="s">
        <v>849</v>
      </c>
    </row>
    <row r="58" spans="1:19">
      <c r="A58" s="4" t="s">
        <v>861</v>
      </c>
      <c r="M58" s="5" t="n">
        <v>330085</v>
      </c>
    </row>
    <row r="59" spans="1:19">
      <c r="A59" s="4" t="s">
        <v>882</v>
      </c>
    </row>
    <row r="60" spans="1:19">
      <c r="A60" s="3" t="s">
        <v>849</v>
      </c>
    </row>
    <row r="61" spans="1:19">
      <c r="A61" s="4" t="s">
        <v>850</v>
      </c>
      <c r="O61" s="5" t="n">
        <v>984000</v>
      </c>
    </row>
    <row r="62" spans="1:19">
      <c r="A62" s="4" t="s">
        <v>883</v>
      </c>
      <c r="S62" s="5" t="n">
        <v>8658048</v>
      </c>
    </row>
    <row r="63" spans="1:19">
      <c r="A63" s="4" t="s">
        <v>884</v>
      </c>
      <c r="P63" s="7" t="n">
        <v>0.82</v>
      </c>
    </row>
    <row r="64" spans="1:19">
      <c r="A64" s="4" t="s">
        <v>885</v>
      </c>
    </row>
    <row r="65" spans="1:19">
      <c r="A65" s="3" t="s">
        <v>849</v>
      </c>
    </row>
    <row r="66" spans="1:19">
      <c r="A66" s="4" t="s">
        <v>861</v>
      </c>
      <c r="J66" s="5" t="n">
        <v>3000000</v>
      </c>
      <c r="L66" s="5" t="n">
        <v>10558493</v>
      </c>
    </row>
    <row r="67" spans="1:19">
      <c r="A67" s="4" t="s">
        <v>886</v>
      </c>
    </row>
    <row r="68" spans="1:19">
      <c r="A68" s="3" t="s">
        <v>849</v>
      </c>
    </row>
    <row r="69" spans="1:19">
      <c r="A69" s="4" t="s">
        <v>861</v>
      </c>
      <c r="J69" s="5" t="n">
        <v>1900445</v>
      </c>
    </row>
    <row r="70" spans="1:19">
      <c r="A70" s="4" t="s">
        <v>887</v>
      </c>
    </row>
    <row r="71" spans="1:19">
      <c r="A71" s="3" t="s">
        <v>849</v>
      </c>
    </row>
    <row r="72" spans="1:19">
      <c r="A72" s="4" t="s">
        <v>850</v>
      </c>
      <c r="R72" s="6" t="n">
        <v>495848</v>
      </c>
    </row>
    <row r="73" spans="1:19">
      <c r="A73" s="4" t="s">
        <v>861</v>
      </c>
      <c r="K73" s="5" t="n">
        <v>1500</v>
      </c>
    </row>
    <row r="74" spans="1:19">
      <c r="A74" s="4" t="s">
        <v>864</v>
      </c>
      <c r="K74" s="4" t="s">
        <v>878</v>
      </c>
    </row>
    <row r="75" spans="1:19">
      <c r="A75" s="4" t="s">
        <v>879</v>
      </c>
      <c r="K75" s="6" t="n">
        <v>1188</v>
      </c>
    </row>
    <row r="76" spans="1:19">
      <c r="A76" s="4" t="s">
        <v>888</v>
      </c>
      <c r="K76" s="4" t="s">
        <v>740</v>
      </c>
    </row>
    <row r="77" spans="1:19">
      <c r="A77" s="4" t="s">
        <v>889</v>
      </c>
      <c r="K77" s="4" t="s">
        <v>740</v>
      </c>
    </row>
    <row r="78" spans="1:19">
      <c r="A78" s="4" t="s">
        <v>392</v>
      </c>
    </row>
    <row r="79" spans="1:19">
      <c r="A79" s="3" t="s">
        <v>849</v>
      </c>
    </row>
    <row r="80" spans="1:19">
      <c r="A80" s="4" t="s">
        <v>850</v>
      </c>
      <c r="M80" s="6" t="n">
        <v>360884</v>
      </c>
      <c r="N80" s="5" t="n">
        <v>115428</v>
      </c>
      <c r="O80" s="5" t="n">
        <v>174672</v>
      </c>
    </row>
    <row r="81" spans="1:19">
      <c r="A81" s="4" t="s">
        <v>874</v>
      </c>
      <c r="M81" s="5" t="n">
        <v>17000000</v>
      </c>
      <c r="Q81" s="5" t="n">
        <v>5000000</v>
      </c>
    </row>
    <row r="82" spans="1:19">
      <c r="A82" s="4" t="s">
        <v>876</v>
      </c>
      <c r="M82" s="6" t="n">
        <v>646612</v>
      </c>
      <c r="N82" s="6" t="n">
        <v>174360</v>
      </c>
      <c r="O82" s="5" t="n">
        <v>260944</v>
      </c>
    </row>
    <row r="83" spans="1:19">
      <c r="A83" s="4" t="s">
        <v>883</v>
      </c>
      <c r="M83" s="5" t="n">
        <v>200000</v>
      </c>
    </row>
    <row r="84" spans="1:19">
      <c r="A84" s="4" t="s">
        <v>860</v>
      </c>
      <c r="M84" s="5" t="n">
        <v>5839900</v>
      </c>
    </row>
    <row r="85" spans="1:19">
      <c r="A85" s="4" t="s">
        <v>890</v>
      </c>
      <c r="M85" s="5" t="n">
        <v>280000</v>
      </c>
      <c r="N85" s="5" t="n">
        <v>2690000</v>
      </c>
    </row>
    <row r="86" spans="1:19">
      <c r="A86" s="4" t="s">
        <v>891</v>
      </c>
      <c r="M86" s="7" t="n">
        <v>0.32</v>
      </c>
      <c r="N86" s="7" t="n">
        <v>0.24</v>
      </c>
      <c r="P86" s="7" t="n">
        <v>0.61</v>
      </c>
    </row>
    <row r="87" spans="1:19">
      <c r="A87" s="4" t="s">
        <v>854</v>
      </c>
      <c r="M87" s="6" t="n">
        <v>209481</v>
      </c>
    </row>
    <row r="88" spans="1:19">
      <c r="A88" s="4" t="s">
        <v>855</v>
      </c>
      <c r="M88" s="4" t="s">
        <v>892</v>
      </c>
    </row>
    <row r="89" spans="1:19">
      <c r="A89" s="4" t="s">
        <v>893</v>
      </c>
    </row>
    <row r="90" spans="1:19">
      <c r="A90" s="3" t="s">
        <v>849</v>
      </c>
    </row>
    <row r="91" spans="1:19">
      <c r="A91" s="4" t="s">
        <v>861</v>
      </c>
      <c r="Q91" s="5" t="n">
        <v>3000000</v>
      </c>
    </row>
    <row r="92" spans="1:19">
      <c r="A92" s="4" t="s">
        <v>864</v>
      </c>
      <c r="N92" s="4" t="s">
        <v>878</v>
      </c>
      <c r="Q92" s="4" t="s">
        <v>878</v>
      </c>
    </row>
    <row r="93" spans="1:19">
      <c r="A93" s="4" t="s">
        <v>890</v>
      </c>
      <c r="N93" s="5" t="n">
        <v>200000</v>
      </c>
      <c r="Q93" s="5" t="n">
        <v>30000</v>
      </c>
    </row>
    <row r="94" spans="1:19">
      <c r="A94" s="4" t="s">
        <v>894</v>
      </c>
    </row>
    <row r="95" spans="1:19">
      <c r="A95" s="3" t="s">
        <v>849</v>
      </c>
    </row>
    <row r="96" spans="1:19">
      <c r="A96" s="4" t="s">
        <v>850</v>
      </c>
      <c r="M96" s="6" t="n">
        <v>497531</v>
      </c>
      <c r="N96" s="6" t="n">
        <v>682424</v>
      </c>
      <c r="O96" s="6" t="n">
        <v>1091923</v>
      </c>
    </row>
    <row r="97" spans="1:19">
      <c r="A97" s="4" t="s">
        <v>864</v>
      </c>
      <c r="B97" s="4" t="s">
        <v>878</v>
      </c>
      <c r="C97" s="4" t="s">
        <v>856</v>
      </c>
      <c r="D97" s="4" t="s">
        <v>895</v>
      </c>
      <c r="Q97" s="4" t="s">
        <v>895</v>
      </c>
    </row>
    <row r="98" spans="1:19">
      <c r="A98" s="4" t="s">
        <v>879</v>
      </c>
      <c r="F98" s="8" t="n">
        <v>0.742</v>
      </c>
      <c r="Q98" s="8" t="n">
        <v>0.878</v>
      </c>
    </row>
    <row r="99" spans="1:19">
      <c r="A99" s="4" t="s">
        <v>883</v>
      </c>
      <c r="M99" s="5" t="n">
        <v>1780000</v>
      </c>
    </row>
    <row r="100" spans="1:19">
      <c r="A100" s="4" t="s">
        <v>854</v>
      </c>
      <c r="M100" s="6" t="n">
        <v>301802</v>
      </c>
    </row>
    <row r="101" spans="1:19">
      <c r="A101" s="4" t="s">
        <v>855</v>
      </c>
      <c r="M101" s="4" t="s">
        <v>896</v>
      </c>
    </row>
    <row r="102" spans="1:19">
      <c r="A102" s="4" t="s">
        <v>861</v>
      </c>
      <c r="B102" s="5" t="n">
        <v>1900000</v>
      </c>
      <c r="C102" s="5" t="n">
        <v>150000</v>
      </c>
      <c r="D102" s="5" t="n">
        <v>200000</v>
      </c>
      <c r="F102" s="5" t="n">
        <v>3800000</v>
      </c>
      <c r="M102" s="5" t="n">
        <v>250885</v>
      </c>
      <c r="N102" s="5" t="n">
        <v>0</v>
      </c>
      <c r="Q102" s="5" t="n">
        <v>1780000</v>
      </c>
    </row>
    <row r="103" spans="1:19">
      <c r="A103" s="4" t="s">
        <v>897</v>
      </c>
    </row>
    <row r="104" spans="1:19">
      <c r="A104" s="3" t="s">
        <v>849</v>
      </c>
    </row>
    <row r="105" spans="1:19">
      <c r="A105" s="4" t="s">
        <v>883</v>
      </c>
      <c r="M105" s="5" t="n">
        <v>90000</v>
      </c>
    </row>
    <row r="106" spans="1:19">
      <c r="A106" s="4" t="s">
        <v>861</v>
      </c>
      <c r="M106" s="5" t="n">
        <v>0</v>
      </c>
    </row>
    <row r="107" spans="1:19">
      <c r="A107" s="4" t="s">
        <v>898</v>
      </c>
    </row>
    <row r="108" spans="1:19">
      <c r="A108" s="3" t="s">
        <v>849</v>
      </c>
    </row>
    <row r="109" spans="1:19">
      <c r="A109" s="4" t="s">
        <v>861</v>
      </c>
      <c r="P109" s="5" t="n">
        <v>1150000</v>
      </c>
    </row>
    <row r="110" spans="1:19">
      <c r="A110" s="4" t="s">
        <v>899</v>
      </c>
    </row>
    <row r="111" spans="1:19">
      <c r="A111" s="3" t="s">
        <v>849</v>
      </c>
    </row>
    <row r="112" spans="1:19">
      <c r="A112" s="4" t="s">
        <v>861</v>
      </c>
      <c r="Q112" s="5" t="n">
        <v>50000</v>
      </c>
    </row>
    <row r="113" spans="1:19">
      <c r="A113" s="4" t="s">
        <v>864</v>
      </c>
      <c r="Q113" s="4" t="s">
        <v>895</v>
      </c>
    </row>
    <row r="114" spans="1:19">
      <c r="A114" s="4" t="s">
        <v>900</v>
      </c>
    </row>
    <row r="115" spans="1:19">
      <c r="A115" s="3" t="s">
        <v>849</v>
      </c>
    </row>
    <row r="116" spans="1:19">
      <c r="A116" s="4" t="s">
        <v>883</v>
      </c>
      <c r="M116" s="5" t="n">
        <v>0</v>
      </c>
    </row>
    <row r="117" spans="1:19">
      <c r="A117" s="4" t="s">
        <v>861</v>
      </c>
      <c r="M117" s="5" t="n">
        <v>0</v>
      </c>
    </row>
    <row r="118" spans="1:19">
      <c r="A118" s="4" t="s">
        <v>901</v>
      </c>
    </row>
    <row r="119" spans="1:19">
      <c r="A119" s="3" t="s">
        <v>849</v>
      </c>
    </row>
    <row r="120" spans="1:19">
      <c r="A120" s="4" t="s">
        <v>864</v>
      </c>
      <c r="Q120" s="4" t="s">
        <v>878</v>
      </c>
    </row>
    <row r="121" spans="1:19">
      <c r="A121" s="4" t="s">
        <v>902</v>
      </c>
    </row>
    <row r="122" spans="1:19">
      <c r="A122" s="3" t="s">
        <v>849</v>
      </c>
    </row>
    <row r="123" spans="1:19">
      <c r="A123" s="4" t="s">
        <v>864</v>
      </c>
      <c r="M123" s="4" t="s">
        <v>878</v>
      </c>
      <c r="N123" s="4" t="s">
        <v>878</v>
      </c>
      <c r="P123" s="4" t="s">
        <v>878</v>
      </c>
    </row>
    <row r="124" spans="1:19">
      <c r="A124" s="4" t="s">
        <v>890</v>
      </c>
      <c r="M124" s="5" t="n">
        <v>280000</v>
      </c>
      <c r="N124" s="5" t="n">
        <v>2490000</v>
      </c>
      <c r="P124" s="5" t="n">
        <v>12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33</v>
      </c>
      <c r="C2" s="2" t="s">
        <v>34</v>
      </c>
      <c r="D2" s="2" t="s">
        <v>89</v>
      </c>
    </row>
    <row r="3" spans="1:4">
      <c r="A3" s="4" t="s">
        <v>873</v>
      </c>
    </row>
    <row r="4" spans="1:4">
      <c r="A4" s="3" t="s">
        <v>849</v>
      </c>
    </row>
    <row r="5" spans="1:4">
      <c r="A5" s="4" t="s">
        <v>904</v>
      </c>
      <c r="B5" s="5" t="n">
        <v>13677960</v>
      </c>
      <c r="C5" s="5" t="n">
        <v>16180260</v>
      </c>
      <c r="D5" s="5" t="n">
        <v>17332760</v>
      </c>
    </row>
    <row r="6" spans="1:4">
      <c r="A6" s="4" t="s">
        <v>905</v>
      </c>
      <c r="B6" s="5" t="n">
        <v>-2400</v>
      </c>
      <c r="C6" s="5" t="n">
        <v>-107200</v>
      </c>
      <c r="D6" s="5" t="n">
        <v>-417900</v>
      </c>
    </row>
    <row r="7" spans="1:4">
      <c r="A7" s="4" t="s">
        <v>906</v>
      </c>
      <c r="B7" s="5" t="n">
        <v>-473360</v>
      </c>
      <c r="C7" s="5" t="n">
        <v>-2395100</v>
      </c>
      <c r="D7" s="5" t="n">
        <v>-734600</v>
      </c>
    </row>
    <row r="8" spans="1:4">
      <c r="A8" s="4" t="s">
        <v>907</v>
      </c>
      <c r="B8" s="5" t="n">
        <v>13202200</v>
      </c>
      <c r="C8" s="5" t="n">
        <v>13677960</v>
      </c>
      <c r="D8" s="5" t="n">
        <v>16180260</v>
      </c>
    </row>
    <row r="9" spans="1:4">
      <c r="A9" s="4" t="s">
        <v>908</v>
      </c>
      <c r="B9" s="5" t="n">
        <v>13202200</v>
      </c>
      <c r="C9" s="5" t="n">
        <v>13677960</v>
      </c>
      <c r="D9" s="5" t="n">
        <v>16180260</v>
      </c>
    </row>
    <row r="10" spans="1:4">
      <c r="A10" s="4" t="s">
        <v>909</v>
      </c>
      <c r="B10" s="7" t="n">
        <v>0.46</v>
      </c>
      <c r="C10" s="7" t="n">
        <v>0.53</v>
      </c>
      <c r="D10" s="7" t="n">
        <v>0.55</v>
      </c>
    </row>
    <row r="11" spans="1:4">
      <c r="A11" s="4" t="s">
        <v>910</v>
      </c>
      <c r="B11" s="9" t="n">
        <v>0.25</v>
      </c>
      <c r="C11" s="9" t="n">
        <v>0.25</v>
      </c>
      <c r="D11" s="9" t="n">
        <v>0.25</v>
      </c>
    </row>
    <row r="12" spans="1:4">
      <c r="A12" s="4" t="s">
        <v>911</v>
      </c>
      <c r="B12" s="9" t="n">
        <v>1.16</v>
      </c>
      <c r="C12" s="9" t="n">
        <v>0.98</v>
      </c>
      <c r="D12" s="9" t="n">
        <v>1.08</v>
      </c>
    </row>
    <row r="13" spans="1:4">
      <c r="A13" s="4" t="s">
        <v>912</v>
      </c>
      <c r="B13" s="9" t="n">
        <v>0.43</v>
      </c>
      <c r="C13" s="9" t="n">
        <v>0.46</v>
      </c>
      <c r="D13" s="9" t="n">
        <v>0.53</v>
      </c>
    </row>
    <row r="14" spans="1:4">
      <c r="A14" s="4" t="s">
        <v>913</v>
      </c>
      <c r="B14" s="7" t="n">
        <v>0.43</v>
      </c>
      <c r="C14" s="7" t="n">
        <v>0.46</v>
      </c>
      <c r="D14" s="7" t="n">
        <v>0.53</v>
      </c>
    </row>
    <row r="15" spans="1:4">
      <c r="A15" s="4" t="s">
        <v>392</v>
      </c>
    </row>
    <row r="16" spans="1:4">
      <c r="A16" s="3" t="s">
        <v>849</v>
      </c>
    </row>
    <row r="17" spans="1:4">
      <c r="A17" s="4" t="s">
        <v>904</v>
      </c>
      <c r="B17" s="5" t="n">
        <v>3755000</v>
      </c>
      <c r="C17" s="5" t="n">
        <v>1105000</v>
      </c>
      <c r="D17" s="5" t="n">
        <v>1235000</v>
      </c>
    </row>
    <row r="18" spans="1:4">
      <c r="A18" s="4" t="s">
        <v>890</v>
      </c>
      <c r="B18" s="5" t="n">
        <v>280000</v>
      </c>
      <c r="C18" s="5" t="n">
        <v>2690000</v>
      </c>
    </row>
    <row r="19" spans="1:4">
      <c r="A19" s="4" t="s">
        <v>905</v>
      </c>
      <c r="D19" s="5" t="n">
        <v>-14800</v>
      </c>
    </row>
    <row r="20" spans="1:4">
      <c r="A20" s="4" t="s">
        <v>906</v>
      </c>
      <c r="B20" s="5" t="n">
        <v>-360000</v>
      </c>
      <c r="C20" s="5" t="n">
        <v>-40000</v>
      </c>
      <c r="D20" s="5" t="n">
        <v>-115200</v>
      </c>
    </row>
    <row r="21" spans="1:4">
      <c r="A21" s="4" t="s">
        <v>907</v>
      </c>
      <c r="B21" s="5" t="n">
        <v>3675000</v>
      </c>
      <c r="C21" s="5" t="n">
        <v>3755000</v>
      </c>
      <c r="D21" s="5" t="n">
        <v>1105000</v>
      </c>
    </row>
    <row r="22" spans="1:4">
      <c r="A22" s="4" t="s">
        <v>908</v>
      </c>
      <c r="B22" s="5" t="n">
        <v>1877000</v>
      </c>
      <c r="C22" s="5" t="n">
        <v>1045800</v>
      </c>
      <c r="D22" s="5" t="n">
        <v>805400</v>
      </c>
    </row>
    <row r="23" spans="1:4">
      <c r="A23" s="4" t="s">
        <v>909</v>
      </c>
      <c r="B23" s="7" t="n">
        <v>0.49</v>
      </c>
      <c r="C23" s="7" t="n">
        <v>0.87</v>
      </c>
      <c r="D23" s="7" t="n">
        <v>0.88</v>
      </c>
    </row>
    <row r="24" spans="1:4">
      <c r="A24" s="4" t="s">
        <v>914</v>
      </c>
      <c r="B24" s="9" t="n">
        <v>0.43</v>
      </c>
      <c r="C24" s="9" t="n">
        <v>0.34</v>
      </c>
    </row>
    <row r="25" spans="1:4">
      <c r="A25" s="4" t="s">
        <v>910</v>
      </c>
      <c r="D25" s="9" t="n">
        <v>0.89</v>
      </c>
    </row>
    <row r="26" spans="1:4">
      <c r="A26" s="4" t="s">
        <v>911</v>
      </c>
      <c r="B26" s="9" t="n">
        <v>0.62</v>
      </c>
      <c r="C26" s="9" t="n">
        <v>0.89</v>
      </c>
      <c r="D26" s="9" t="n">
        <v>0.9</v>
      </c>
    </row>
    <row r="27" spans="1:4">
      <c r="A27" s="4" t="s">
        <v>912</v>
      </c>
      <c r="B27" s="9" t="n">
        <v>0.48</v>
      </c>
      <c r="C27" s="9" t="n">
        <v>0.49</v>
      </c>
      <c r="D27" s="9" t="n">
        <v>0.87</v>
      </c>
    </row>
    <row r="28" spans="1:4">
      <c r="A28" s="4" t="s">
        <v>913</v>
      </c>
      <c r="B28" s="7" t="n">
        <v>0.59</v>
      </c>
      <c r="C28" s="7" t="n">
        <v>0.88</v>
      </c>
      <c r="D28" s="7" t="n">
        <v>0.8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915</v>
      </c>
      <c r="B1" s="2" t="s">
        <v>1</v>
      </c>
    </row>
    <row r="2" spans="1:5">
      <c r="B2" s="2" t="s">
        <v>33</v>
      </c>
      <c r="C2" s="2" t="s">
        <v>34</v>
      </c>
      <c r="D2" s="2" t="s">
        <v>89</v>
      </c>
      <c r="E2" s="2" t="s">
        <v>681</v>
      </c>
    </row>
    <row r="3" spans="1:5">
      <c r="A3" s="4" t="s">
        <v>873</v>
      </c>
    </row>
    <row r="4" spans="1:5">
      <c r="A4" s="3" t="s">
        <v>849</v>
      </c>
    </row>
    <row r="5" spans="1:5">
      <c r="A5" s="4" t="s">
        <v>916</v>
      </c>
      <c r="B5" s="5" t="n">
        <v>13202200</v>
      </c>
      <c r="C5" s="5" t="n">
        <v>13677960</v>
      </c>
      <c r="D5" s="5" t="n">
        <v>16180260</v>
      </c>
      <c r="E5" s="5" t="n">
        <v>17332760</v>
      </c>
    </row>
    <row r="6" spans="1:5">
      <c r="A6" s="4" t="s">
        <v>917</v>
      </c>
      <c r="B6" s="4" t="s">
        <v>918</v>
      </c>
    </row>
    <row r="7" spans="1:5">
      <c r="A7" s="4" t="s">
        <v>919</v>
      </c>
      <c r="B7" s="7" t="n">
        <v>0.43</v>
      </c>
      <c r="C7" s="7" t="n">
        <v>0.46</v>
      </c>
      <c r="D7" s="7" t="n">
        <v>0.53</v>
      </c>
      <c r="E7" s="7" t="n">
        <v>0.55</v>
      </c>
    </row>
    <row r="8" spans="1:5">
      <c r="A8" s="4" t="s">
        <v>920</v>
      </c>
      <c r="B8" s="5" t="n">
        <v>13202200</v>
      </c>
      <c r="C8" s="5" t="n">
        <v>13677960</v>
      </c>
      <c r="D8" s="5" t="n">
        <v>16180260</v>
      </c>
    </row>
    <row r="9" spans="1:5">
      <c r="A9" s="4" t="s">
        <v>921</v>
      </c>
      <c r="B9" s="7" t="n">
        <v>0.43</v>
      </c>
      <c r="C9" s="7" t="n">
        <v>0.46</v>
      </c>
      <c r="D9" s="7" t="n">
        <v>0.53</v>
      </c>
    </row>
    <row r="10" spans="1:5">
      <c r="A10" s="4" t="s">
        <v>922</v>
      </c>
    </row>
    <row r="11" spans="1:5">
      <c r="A11" s="3" t="s">
        <v>849</v>
      </c>
    </row>
    <row r="12" spans="1:5">
      <c r="A12" s="4" t="s">
        <v>923</v>
      </c>
      <c r="B12" s="7" t="n">
        <v>1.43</v>
      </c>
    </row>
    <row r="13" spans="1:5">
      <c r="A13" s="4" t="s">
        <v>916</v>
      </c>
      <c r="B13" s="5" t="n">
        <v>2034500</v>
      </c>
    </row>
    <row r="14" spans="1:5">
      <c r="A14" s="4" t="s">
        <v>920</v>
      </c>
      <c r="B14" s="5" t="n">
        <v>2034500</v>
      </c>
    </row>
    <row r="15" spans="1:5">
      <c r="A15" s="4" t="s">
        <v>924</v>
      </c>
    </row>
    <row r="16" spans="1:5">
      <c r="A16" s="3" t="s">
        <v>849</v>
      </c>
    </row>
    <row r="17" spans="1:5">
      <c r="A17" s="4" t="s">
        <v>923</v>
      </c>
      <c r="B17" s="7" t="n">
        <v>0.25</v>
      </c>
    </row>
    <row r="18" spans="1:5">
      <c r="A18" s="4" t="s">
        <v>916</v>
      </c>
      <c r="B18" s="5" t="n">
        <v>11167700</v>
      </c>
    </row>
    <row r="19" spans="1:5">
      <c r="A19" s="4" t="s">
        <v>920</v>
      </c>
      <c r="B19" s="5" t="n">
        <v>11167700</v>
      </c>
    </row>
    <row r="20" spans="1:5">
      <c r="A20" s="4" t="s">
        <v>392</v>
      </c>
    </row>
    <row r="21" spans="1:5">
      <c r="A21" s="3" t="s">
        <v>849</v>
      </c>
    </row>
    <row r="22" spans="1:5">
      <c r="A22" s="4" t="s">
        <v>916</v>
      </c>
      <c r="B22" s="5" t="n">
        <v>3675000</v>
      </c>
      <c r="C22" s="5" t="n">
        <v>3755000</v>
      </c>
      <c r="D22" s="5" t="n">
        <v>1105000</v>
      </c>
      <c r="E22" s="5" t="n">
        <v>1235000</v>
      </c>
    </row>
    <row r="23" spans="1:5">
      <c r="A23" s="4" t="s">
        <v>917</v>
      </c>
      <c r="B23" s="4" t="s">
        <v>925</v>
      </c>
    </row>
    <row r="24" spans="1:5">
      <c r="A24" s="4" t="s">
        <v>919</v>
      </c>
      <c r="B24" s="7" t="n">
        <v>0.48</v>
      </c>
      <c r="C24" s="7" t="n">
        <v>0.49</v>
      </c>
      <c r="D24" s="7" t="n">
        <v>0.87</v>
      </c>
      <c r="E24" s="7" t="n">
        <v>0.88</v>
      </c>
    </row>
    <row r="25" spans="1:5">
      <c r="A25" s="4" t="s">
        <v>920</v>
      </c>
      <c r="B25" s="5" t="n">
        <v>1877000</v>
      </c>
      <c r="C25" s="5" t="n">
        <v>1045800</v>
      </c>
      <c r="D25" s="5" t="n">
        <v>805400</v>
      </c>
    </row>
    <row r="26" spans="1:5">
      <c r="A26" s="4" t="s">
        <v>921</v>
      </c>
      <c r="B26" s="7" t="n">
        <v>0.59</v>
      </c>
      <c r="C26" s="7" t="n">
        <v>0.88</v>
      </c>
      <c r="D26" s="7" t="n">
        <v>0.88</v>
      </c>
    </row>
    <row r="27" spans="1:5">
      <c r="A27" s="4" t="s">
        <v>926</v>
      </c>
    </row>
    <row r="28" spans="1:5">
      <c r="A28" s="3" t="s">
        <v>849</v>
      </c>
    </row>
    <row r="29" spans="1:5">
      <c r="A29" s="4" t="s">
        <v>923</v>
      </c>
      <c r="B29" s="8" t="n">
        <v>0.878</v>
      </c>
    </row>
    <row r="30" spans="1:5">
      <c r="A30" s="4" t="s">
        <v>916</v>
      </c>
      <c r="B30" s="5" t="n">
        <v>725000</v>
      </c>
    </row>
    <row r="31" spans="1:5">
      <c r="A31" s="4" t="s">
        <v>920</v>
      </c>
      <c r="B31" s="5" t="n">
        <v>725000</v>
      </c>
    </row>
    <row r="32" spans="1:5">
      <c r="A32" s="4" t="s">
        <v>927</v>
      </c>
    </row>
    <row r="33" spans="1:5">
      <c r="A33" s="3" t="s">
        <v>849</v>
      </c>
    </row>
    <row r="34" spans="1:5">
      <c r="A34" s="4" t="s">
        <v>923</v>
      </c>
      <c r="B34" s="8" t="n">
        <v>0.92</v>
      </c>
    </row>
    <row r="35" spans="1:5">
      <c r="A35" s="4" t="s">
        <v>916</v>
      </c>
      <c r="B35" s="5" t="n">
        <v>40000</v>
      </c>
    </row>
    <row r="36" spans="1:5">
      <c r="A36" s="4" t="s">
        <v>920</v>
      </c>
      <c r="B36" s="5" t="n">
        <v>40000</v>
      </c>
    </row>
    <row r="37" spans="1:5">
      <c r="A37" s="4" t="s">
        <v>928</v>
      </c>
    </row>
    <row r="38" spans="1:5">
      <c r="A38" s="3" t="s">
        <v>849</v>
      </c>
    </row>
    <row r="39" spans="1:5">
      <c r="A39" s="4" t="s">
        <v>923</v>
      </c>
      <c r="B39" s="8" t="n">
        <v>1.032</v>
      </c>
    </row>
    <row r="40" spans="1:5">
      <c r="A40" s="4" t="s">
        <v>929</v>
      </c>
    </row>
    <row r="41" spans="1:5">
      <c r="A41" s="3" t="s">
        <v>849</v>
      </c>
    </row>
    <row r="42" spans="1:5">
      <c r="A42" s="4" t="s">
        <v>923</v>
      </c>
      <c r="B42" s="10" t="n">
        <v>1.038</v>
      </c>
    </row>
    <row r="43" spans="1:5">
      <c r="A43" s="4" t="s">
        <v>930</v>
      </c>
    </row>
    <row r="44" spans="1:5">
      <c r="A44" s="3" t="s">
        <v>849</v>
      </c>
    </row>
    <row r="45" spans="1:5">
      <c r="A45" s="4" t="s">
        <v>923</v>
      </c>
      <c r="B45" s="8" t="n">
        <v>0.87</v>
      </c>
    </row>
    <row r="46" spans="1:5">
      <c r="A46" s="4" t="s">
        <v>916</v>
      </c>
      <c r="B46" s="5" t="n">
        <v>120000</v>
      </c>
    </row>
    <row r="47" spans="1:5">
      <c r="A47" s="4" t="s">
        <v>920</v>
      </c>
      <c r="B47" s="5" t="n">
        <v>120000</v>
      </c>
    </row>
    <row r="48" spans="1:5">
      <c r="A48" s="4" t="s">
        <v>931</v>
      </c>
    </row>
    <row r="49" spans="1:5">
      <c r="A49" s="3" t="s">
        <v>849</v>
      </c>
    </row>
    <row r="50" spans="1:5">
      <c r="A50" s="4" t="s">
        <v>923</v>
      </c>
      <c r="B50" s="8" t="n">
        <v>0.302</v>
      </c>
    </row>
    <row r="51" spans="1:5">
      <c r="A51" s="4" t="s">
        <v>916</v>
      </c>
      <c r="B51" s="5" t="n">
        <v>880000</v>
      </c>
    </row>
    <row r="52" spans="1:5">
      <c r="A52" s="4" t="s">
        <v>920</v>
      </c>
      <c r="B52" s="5" t="n">
        <v>387200</v>
      </c>
    </row>
    <row r="53" spans="1:5">
      <c r="A53" s="4" t="s">
        <v>932</v>
      </c>
    </row>
    <row r="54" spans="1:5">
      <c r="A54" s="3" t="s">
        <v>849</v>
      </c>
    </row>
    <row r="55" spans="1:5">
      <c r="A55" s="4" t="s">
        <v>923</v>
      </c>
      <c r="B55" s="8" t="n">
        <v>0.348</v>
      </c>
    </row>
    <row r="56" spans="1:5">
      <c r="A56" s="4" t="s">
        <v>916</v>
      </c>
      <c r="B56" s="5" t="n">
        <v>1680000</v>
      </c>
    </row>
    <row r="57" spans="1:5">
      <c r="A57" s="4" t="s">
        <v>920</v>
      </c>
      <c r="B57" s="5" t="n">
        <v>604800</v>
      </c>
    </row>
    <row r="58" spans="1:5">
      <c r="A58" s="4" t="s">
        <v>933</v>
      </c>
    </row>
    <row r="59" spans="1:5">
      <c r="A59" s="3" t="s">
        <v>849</v>
      </c>
    </row>
    <row r="60" spans="1:5">
      <c r="A60" s="4" t="s">
        <v>923</v>
      </c>
      <c r="B60" s="8" t="n">
        <v>0.434</v>
      </c>
    </row>
    <row r="61" spans="1:5">
      <c r="A61" s="4" t="s">
        <v>916</v>
      </c>
      <c r="B61" s="5" t="n">
        <v>2300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s>
  <sheetData>
    <row r="1" spans="1:4">
      <c r="A1" s="1" t="s">
        <v>934</v>
      </c>
      <c r="B1" s="2" t="s">
        <v>1</v>
      </c>
    </row>
    <row r="2" spans="1:4">
      <c r="B2" s="2" t="s">
        <v>33</v>
      </c>
      <c r="C2" s="2" t="s">
        <v>34</v>
      </c>
      <c r="D2" s="2" t="s">
        <v>681</v>
      </c>
    </row>
    <row r="3" spans="1:4">
      <c r="A3" s="3" t="s">
        <v>387</v>
      </c>
    </row>
    <row r="4" spans="1:4">
      <c r="A4" s="4" t="s">
        <v>935</v>
      </c>
      <c r="B4" s="4" t="s">
        <v>936</v>
      </c>
      <c r="D4" s="4" t="s">
        <v>937</v>
      </c>
    </row>
    <row r="5" spans="1:4">
      <c r="A5" s="4" t="s">
        <v>938</v>
      </c>
      <c r="B5" s="4" t="s">
        <v>939</v>
      </c>
      <c r="D5" s="4" t="s">
        <v>940</v>
      </c>
    </row>
    <row r="6" spans="1:4">
      <c r="A6" s="4" t="s">
        <v>941</v>
      </c>
      <c r="B6" s="4" t="s">
        <v>942</v>
      </c>
      <c r="D6" s="4" t="s">
        <v>943</v>
      </c>
    </row>
    <row r="7" spans="1:4">
      <c r="A7" s="4" t="s">
        <v>598</v>
      </c>
    </row>
    <row r="8" spans="1:4">
      <c r="A8" s="3" t="s">
        <v>387</v>
      </c>
    </row>
    <row r="9" spans="1:4">
      <c r="A9" s="4" t="s">
        <v>935</v>
      </c>
      <c r="C9" s="4" t="s">
        <v>944</v>
      </c>
    </row>
    <row r="10" spans="1:4">
      <c r="A10" s="4" t="s">
        <v>938</v>
      </c>
      <c r="C10" s="4" t="s">
        <v>945</v>
      </c>
    </row>
    <row r="11" spans="1:4">
      <c r="A11" s="4" t="s">
        <v>941</v>
      </c>
      <c r="C11" s="4" t="s">
        <v>946</v>
      </c>
    </row>
    <row r="12" spans="1:4">
      <c r="A12" s="4" t="s">
        <v>600</v>
      </c>
    </row>
    <row r="13" spans="1:4">
      <c r="A13" s="3" t="s">
        <v>387</v>
      </c>
    </row>
    <row r="14" spans="1:4">
      <c r="A14" s="4" t="s">
        <v>935</v>
      </c>
      <c r="C14" s="4" t="s">
        <v>947</v>
      </c>
    </row>
    <row r="15" spans="1:4">
      <c r="A15" s="4" t="s">
        <v>938</v>
      </c>
      <c r="C15" s="4" t="s">
        <v>948</v>
      </c>
    </row>
    <row r="16" spans="1:4">
      <c r="A16" s="4" t="s">
        <v>941</v>
      </c>
      <c r="C16" s="4" t="s">
        <v>94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8"/>
    <col customWidth="1" max="2" min="2" width="80"/>
    <col customWidth="1" max="3" min="3" width="16"/>
    <col customWidth="1" max="4" min="4" width="14"/>
  </cols>
  <sheetData>
    <row r="1" spans="1:4">
      <c r="A1" s="1" t="s">
        <v>950</v>
      </c>
      <c r="B1" s="2" t="s">
        <v>1</v>
      </c>
    </row>
    <row r="2" spans="1:4">
      <c r="B2" s="2" t="s">
        <v>33</v>
      </c>
      <c r="C2" s="2" t="s">
        <v>34</v>
      </c>
      <c r="D2" s="2" t="s">
        <v>89</v>
      </c>
    </row>
    <row r="3" spans="1:4">
      <c r="A3" s="3" t="s">
        <v>951</v>
      </c>
    </row>
    <row r="4" spans="1:4">
      <c r="A4" s="4" t="s">
        <v>952</v>
      </c>
      <c r="B4" s="4" t="s">
        <v>953</v>
      </c>
    </row>
    <row r="5" spans="1:4">
      <c r="A5" s="4" t="s">
        <v>954</v>
      </c>
      <c r="B5" s="4" t="s">
        <v>955</v>
      </c>
      <c r="C5" s="4" t="s">
        <v>955</v>
      </c>
      <c r="D5" s="4" t="s">
        <v>955</v>
      </c>
    </row>
    <row r="6" spans="1:4">
      <c r="A6" s="4" t="s">
        <v>956</v>
      </c>
      <c r="B6" s="4" t="s">
        <v>957</v>
      </c>
    </row>
    <row r="7" spans="1:4">
      <c r="A7" s="4" t="s">
        <v>958</v>
      </c>
      <c r="B7" s="4" t="s">
        <v>597</v>
      </c>
    </row>
    <row r="8" spans="1:4">
      <c r="A8" s="4" t="s">
        <v>959</v>
      </c>
      <c r="B8" s="6" t="n">
        <v>42400000</v>
      </c>
    </row>
    <row r="9" spans="1:4">
      <c r="A9" s="4" t="s">
        <v>960</v>
      </c>
      <c r="B9" s="6" t="n">
        <v>1000000</v>
      </c>
    </row>
    <row r="10" spans="1:4">
      <c r="A10" s="4" t="s">
        <v>961</v>
      </c>
      <c r="B10" s="4" t="s">
        <v>594</v>
      </c>
    </row>
    <row r="11" spans="1:4">
      <c r="A11" s="4" t="s">
        <v>962</v>
      </c>
      <c r="B11" s="6" t="n">
        <v>23839888</v>
      </c>
      <c r="C11" s="6" t="n">
        <v>24715317</v>
      </c>
    </row>
    <row r="12" spans="1:4">
      <c r="A12" s="4" t="s">
        <v>963</v>
      </c>
      <c r="B12" s="6" t="n">
        <v>90500000</v>
      </c>
    </row>
    <row r="13" spans="1:4">
      <c r="A13" s="4" t="s">
        <v>964</v>
      </c>
      <c r="C13" s="4" t="s">
        <v>965</v>
      </c>
    </row>
    <row r="14" spans="1:4">
      <c r="A14" s="4" t="s">
        <v>966</v>
      </c>
      <c r="B14" s="4" t="s">
        <v>967</v>
      </c>
    </row>
    <row r="15" spans="1:4">
      <c r="A15" s="4" t="s">
        <v>968</v>
      </c>
      <c r="B15" s="4" t="s">
        <v>65</v>
      </c>
      <c r="C15" s="6" t="n">
        <v>8123</v>
      </c>
      <c r="D15" s="6" t="n">
        <v>209418</v>
      </c>
    </row>
    <row r="16" spans="1:4">
      <c r="A16" s="4" t="s">
        <v>969</v>
      </c>
      <c r="B16" s="4" t="s">
        <v>970</v>
      </c>
    </row>
    <row r="17" spans="1:4">
      <c r="A17" s="4" t="s">
        <v>971</v>
      </c>
    </row>
    <row r="18" spans="1:4">
      <c r="A18" s="3" t="s">
        <v>951</v>
      </c>
    </row>
    <row r="19" spans="1:4">
      <c r="A19" s="4" t="s">
        <v>956</v>
      </c>
      <c r="B19" s="4" t="s">
        <v>972</v>
      </c>
    </row>
    <row r="20" spans="1:4">
      <c r="A20" s="4" t="s">
        <v>973</v>
      </c>
    </row>
    <row r="21" spans="1:4">
      <c r="A21" s="3" t="s">
        <v>951</v>
      </c>
    </row>
    <row r="22" spans="1:4">
      <c r="A22" s="4" t="s">
        <v>954</v>
      </c>
      <c r="B22" s="4" t="s">
        <v>955</v>
      </c>
    </row>
    <row r="23" spans="1:4">
      <c r="A23" s="4" t="s">
        <v>956</v>
      </c>
      <c r="B23" s="4" t="s">
        <v>974</v>
      </c>
    </row>
    <row r="24" spans="1:4">
      <c r="A24" s="4" t="s">
        <v>975</v>
      </c>
    </row>
    <row r="25" spans="1:4">
      <c r="A25" s="3" t="s">
        <v>951</v>
      </c>
    </row>
    <row r="26" spans="1:4">
      <c r="A26" s="4" t="s">
        <v>976</v>
      </c>
      <c r="B26" s="4" t="s">
        <v>977</v>
      </c>
    </row>
    <row r="27" spans="1:4">
      <c r="A27" s="4" t="s">
        <v>978</v>
      </c>
    </row>
    <row r="28" spans="1:4">
      <c r="A28" s="3" t="s">
        <v>951</v>
      </c>
    </row>
    <row r="29" spans="1:4">
      <c r="A29" s="4" t="s">
        <v>976</v>
      </c>
      <c r="B29" s="4" t="s">
        <v>21</v>
      </c>
    </row>
    <row r="30" spans="1:4">
      <c r="A30" s="4" t="s">
        <v>979</v>
      </c>
    </row>
    <row r="31" spans="1:4">
      <c r="A31" s="3" t="s">
        <v>951</v>
      </c>
    </row>
    <row r="32" spans="1:4">
      <c r="A32" s="4" t="s">
        <v>954</v>
      </c>
      <c r="B32" s="4" t="s">
        <v>740</v>
      </c>
    </row>
    <row r="33" spans="1:4">
      <c r="A33" s="4" t="s">
        <v>956</v>
      </c>
      <c r="B33" s="4" t="s">
        <v>98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3"/>
    <col customWidth="1" max="2" min="2" width="65"/>
  </cols>
  <sheetData>
    <row r="1" spans="1:2">
      <c r="A1" s="1" t="s">
        <v>981</v>
      </c>
      <c r="B1" s="2" t="s">
        <v>1</v>
      </c>
    </row>
    <row r="2" spans="1:2">
      <c r="B2" s="2" t="s">
        <v>33</v>
      </c>
    </row>
    <row r="3" spans="1:2">
      <c r="A3" s="4" t="s">
        <v>982</v>
      </c>
    </row>
    <row r="4" spans="1:2">
      <c r="A4" s="3" t="s">
        <v>983</v>
      </c>
    </row>
    <row r="5" spans="1:2">
      <c r="A5" s="4" t="s">
        <v>984</v>
      </c>
      <c r="B5" s="4" t="s">
        <v>985</v>
      </c>
    </row>
    <row r="6" spans="1:2">
      <c r="A6" s="4" t="s">
        <v>986</v>
      </c>
      <c r="B6" s="4" t="s">
        <v>987</v>
      </c>
    </row>
    <row r="7" spans="1:2">
      <c r="A7" s="4" t="s">
        <v>988</v>
      </c>
    </row>
    <row r="8" spans="1:2">
      <c r="A8" s="3" t="s">
        <v>983</v>
      </c>
    </row>
    <row r="9" spans="1:2">
      <c r="A9" s="4" t="s">
        <v>984</v>
      </c>
      <c r="B9" s="4" t="s">
        <v>989</v>
      </c>
    </row>
    <row r="10" spans="1:2">
      <c r="A10" s="4" t="s">
        <v>986</v>
      </c>
      <c r="B10" s="4" t="s">
        <v>979</v>
      </c>
    </row>
    <row r="11" spans="1:2">
      <c r="A11" s="4" t="s">
        <v>990</v>
      </c>
    </row>
    <row r="12" spans="1:2">
      <c r="A12" s="3" t="s">
        <v>983</v>
      </c>
    </row>
    <row r="13" spans="1:2">
      <c r="A13" s="4" t="s">
        <v>984</v>
      </c>
      <c r="B13" s="4" t="s">
        <v>991</v>
      </c>
    </row>
    <row r="14" spans="1:2">
      <c r="A14" s="4" t="s">
        <v>986</v>
      </c>
      <c r="B14" s="4" t="s">
        <v>987</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92</v>
      </c>
      <c r="B1" s="2" t="s">
        <v>1</v>
      </c>
    </row>
    <row r="2" spans="1:4">
      <c r="B2" s="2" t="s">
        <v>33</v>
      </c>
      <c r="C2" s="2" t="s">
        <v>34</v>
      </c>
      <c r="D2" s="2" t="s">
        <v>89</v>
      </c>
    </row>
    <row r="3" spans="1:4">
      <c r="A3" s="3" t="s">
        <v>244</v>
      </c>
    </row>
    <row r="4" spans="1:4">
      <c r="A4" s="4" t="s">
        <v>993</v>
      </c>
      <c r="B4" s="6" t="n">
        <v>-169033</v>
      </c>
      <c r="C4" s="6" t="n">
        <v>-578367</v>
      </c>
      <c r="D4" s="6" t="n">
        <v>-4723267</v>
      </c>
    </row>
    <row r="5" spans="1:4">
      <c r="A5" s="4" t="s">
        <v>994</v>
      </c>
      <c r="B5" s="5" t="n">
        <v>116254</v>
      </c>
      <c r="C5" s="5" t="n">
        <v>253951</v>
      </c>
      <c r="D5" s="5" t="n">
        <v>562664</v>
      </c>
    </row>
    <row r="6" spans="1:4">
      <c r="A6" s="4" t="s">
        <v>112</v>
      </c>
      <c r="B6" s="6" t="n">
        <v>52779</v>
      </c>
      <c r="C6" s="6" t="n">
        <v>324416</v>
      </c>
      <c r="D6" s="6" t="n">
        <v>416060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5</v>
      </c>
      <c r="B1" s="2" t="s">
        <v>33</v>
      </c>
      <c r="C1" s="2" t="s">
        <v>34</v>
      </c>
    </row>
    <row r="2" spans="1:3">
      <c r="A2" s="3" t="s">
        <v>996</v>
      </c>
    </row>
    <row r="3" spans="1:3">
      <c r="A3" s="4" t="s">
        <v>168</v>
      </c>
      <c r="B3" s="6" t="n">
        <v>1220370</v>
      </c>
      <c r="C3" s="6" t="n">
        <v>1608723</v>
      </c>
    </row>
    <row r="4" spans="1:3">
      <c r="A4" s="4" t="s">
        <v>997</v>
      </c>
      <c r="B4" s="5" t="n">
        <v>246452</v>
      </c>
      <c r="C4" s="5" t="n">
        <v>63972</v>
      </c>
    </row>
    <row r="5" spans="1:3">
      <c r="A5" s="4" t="s">
        <v>998</v>
      </c>
      <c r="B5" s="5" t="n">
        <v>23845672</v>
      </c>
      <c r="C5" s="5" t="n">
        <v>24662909</v>
      </c>
    </row>
    <row r="6" spans="1:3">
      <c r="A6" s="4" t="s">
        <v>999</v>
      </c>
      <c r="B6" s="5" t="n">
        <v>25312494</v>
      </c>
      <c r="C6" s="5" t="n">
        <v>26335603</v>
      </c>
    </row>
    <row r="7" spans="1:3">
      <c r="A7" s="4" t="s">
        <v>1000</v>
      </c>
      <c r="B7" s="5" t="n">
        <v>-23839888</v>
      </c>
      <c r="C7" s="5" t="n">
        <v>-24715317</v>
      </c>
    </row>
    <row r="8" spans="1:3">
      <c r="A8" s="4" t="s">
        <v>1001</v>
      </c>
      <c r="B8" s="5" t="n">
        <v>1472606</v>
      </c>
      <c r="C8" s="5" t="n">
        <v>1620286</v>
      </c>
    </row>
    <row r="9" spans="1:3">
      <c r="A9" s="3" t="s">
        <v>1002</v>
      </c>
    </row>
    <row r="10" spans="1:3">
      <c r="A10" s="4" t="s">
        <v>1003</v>
      </c>
      <c r="B10" s="5" t="n">
        <v>-14632</v>
      </c>
      <c r="C10" s="5" t="n">
        <v>-220222</v>
      </c>
    </row>
    <row r="11" spans="1:3">
      <c r="A11" s="4" t="s">
        <v>1004</v>
      </c>
      <c r="B11" s="5" t="n">
        <v>-14050</v>
      </c>
      <c r="C11" s="5" t="n">
        <v>-16374</v>
      </c>
    </row>
    <row r="12" spans="1:3">
      <c r="A12" s="4" t="s">
        <v>1005</v>
      </c>
      <c r="B12" s="6" t="n">
        <v>-28682</v>
      </c>
      <c r="C12" s="6" t="n">
        <v>-23659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6</v>
      </c>
      <c r="B1" s="2" t="s">
        <v>1</v>
      </c>
    </row>
    <row r="2" spans="1:4">
      <c r="B2" s="2" t="s">
        <v>33</v>
      </c>
      <c r="C2" s="2" t="s">
        <v>34</v>
      </c>
      <c r="D2" s="2" t="s">
        <v>89</v>
      </c>
    </row>
    <row r="3" spans="1:4">
      <c r="A3" s="3" t="s">
        <v>244</v>
      </c>
    </row>
    <row r="4" spans="1:4">
      <c r="A4" s="4" t="s">
        <v>1007</v>
      </c>
      <c r="B4" s="6" t="n">
        <v>-22198074</v>
      </c>
      <c r="C4" s="6" t="n">
        <v>-42064021</v>
      </c>
      <c r="D4" s="6" t="n">
        <v>-6805575</v>
      </c>
    </row>
    <row r="5" spans="1:4">
      <c r="A5" s="4" t="s">
        <v>1008</v>
      </c>
      <c r="B5" s="5" t="n">
        <v>-5549519</v>
      </c>
      <c r="C5" s="5" t="n">
        <v>-10516005</v>
      </c>
      <c r="D5" s="5" t="n">
        <v>-1701394</v>
      </c>
    </row>
    <row r="6" spans="1:4">
      <c r="A6" s="4" t="s">
        <v>1009</v>
      </c>
      <c r="B6" s="5" t="n">
        <v>-81327</v>
      </c>
      <c r="C6" s="5" t="n">
        <v>-14009</v>
      </c>
      <c r="D6" s="5" t="n">
        <v>-4431103</v>
      </c>
    </row>
    <row r="7" spans="1:4">
      <c r="A7" s="4" t="s">
        <v>1010</v>
      </c>
      <c r="B7" s="5" t="n">
        <v>-263288</v>
      </c>
      <c r="C7" s="5" t="n">
        <v>-223454</v>
      </c>
      <c r="D7" s="5" t="n">
        <v>236759</v>
      </c>
    </row>
    <row r="8" spans="1:4">
      <c r="A8" s="4" t="s">
        <v>1011</v>
      </c>
      <c r="B8" s="5" t="n">
        <v>3108453</v>
      </c>
      <c r="C8" s="5" t="n">
        <v>10229536</v>
      </c>
      <c r="D8" s="5" t="n">
        <v>3645741</v>
      </c>
    </row>
    <row r="9" spans="1:4">
      <c r="A9" s="4" t="s">
        <v>1012</v>
      </c>
      <c r="B9" s="5" t="n">
        <v>-3064834</v>
      </c>
      <c r="C9" s="5" t="n">
        <v>-3780428</v>
      </c>
      <c r="D9" s="5" t="n">
        <v>-113170</v>
      </c>
    </row>
    <row r="10" spans="1:4">
      <c r="A10" s="4" t="s">
        <v>1013</v>
      </c>
      <c r="B10" s="5" t="n">
        <v>5903294</v>
      </c>
      <c r="C10" s="5" t="n">
        <v>4628776</v>
      </c>
      <c r="D10" s="5" t="n">
        <v>6523770</v>
      </c>
    </row>
    <row r="11" spans="1:4">
      <c r="A11" s="4" t="s">
        <v>112</v>
      </c>
      <c r="B11" s="6" t="n">
        <v>52779</v>
      </c>
      <c r="C11" s="6" t="n">
        <v>324416</v>
      </c>
      <c r="D11" s="6" t="n">
        <v>416060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4</v>
      </c>
      <c r="B1" s="2" t="s">
        <v>1</v>
      </c>
    </row>
    <row r="2" spans="1:4">
      <c r="B2" s="2" t="s">
        <v>33</v>
      </c>
      <c r="C2" s="2" t="s">
        <v>34</v>
      </c>
      <c r="D2" s="2" t="s">
        <v>89</v>
      </c>
    </row>
    <row r="3" spans="1:4">
      <c r="A3" s="3" t="s">
        <v>244</v>
      </c>
    </row>
    <row r="4" spans="1:4">
      <c r="A4" s="4" t="s">
        <v>954</v>
      </c>
      <c r="B4" s="4" t="s">
        <v>955</v>
      </c>
      <c r="C4" s="4" t="s">
        <v>955</v>
      </c>
      <c r="D4" s="4" t="s">
        <v>95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6T06:37:11Z</dcterms:created>
  <dcterms:modified xmlns:dcterms="http://purl.org/dc/terms/" xmlns:xsi="http://www.w3.org/2001/XMLSchema-instance" xsi:type="dcterms:W3CDTF">2019-04-26T06:37:11Z</dcterms:modified>
</cp:coreProperties>
</file>